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IFRS 7 Disclosure" sheetId="10" state="visible" r:id="rId10"/>
    <sheet xmlns:r="http://schemas.openxmlformats.org/officeDocument/2006/relationships" name="Changes in accounting policies" sheetId="11" state="visible" r:id="rId11"/>
    <sheet xmlns:r="http://schemas.openxmlformats.org/officeDocument/2006/relationships" name="Significant estimates and assum" sheetId="12" state="visible" r:id="rId12"/>
    <sheet xmlns:r="http://schemas.openxmlformats.org/officeDocument/2006/relationships" name="Fair value measurement" sheetId="13" state="visible" r:id="rId13"/>
    <sheet xmlns:r="http://schemas.openxmlformats.org/officeDocument/2006/relationships" name="Significant transactions"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Deposits" sheetId="17" state="visible" r:id="rId17"/>
    <sheet xmlns:r="http://schemas.openxmlformats.org/officeDocument/2006/relationships" name="Subordinated indebtedness" sheetId="18" state="visible" r:id="rId18"/>
    <sheet xmlns:r="http://schemas.openxmlformats.org/officeDocument/2006/relationships" name="Share capital" sheetId="19" state="visible" r:id="rId19"/>
    <sheet xmlns:r="http://schemas.openxmlformats.org/officeDocument/2006/relationships" name="Post-employment benefi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ntingent liabilities and prov" sheetId="23" state="visible" r:id="rId23"/>
    <sheet xmlns:r="http://schemas.openxmlformats.org/officeDocument/2006/relationships" name="Interest income and expense" sheetId="24" state="visible" r:id="rId24"/>
    <sheet xmlns:r="http://schemas.openxmlformats.org/officeDocument/2006/relationships" name="Segmented information" sheetId="25" state="visible" r:id="rId25"/>
    <sheet xmlns:r="http://schemas.openxmlformats.org/officeDocument/2006/relationships" name="Changes in accounting policies " sheetId="26" state="visible" r:id="rId26"/>
    <sheet xmlns:r="http://schemas.openxmlformats.org/officeDocument/2006/relationships" name="IFRS 7 Disclosure (Tables)" sheetId="27" state="visible" r:id="rId27"/>
    <sheet xmlns:r="http://schemas.openxmlformats.org/officeDocument/2006/relationships" name="Fair value measurement (Tables)"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Deposits (Tables)" sheetId="31" state="visible" r:id="rId31"/>
    <sheet xmlns:r="http://schemas.openxmlformats.org/officeDocument/2006/relationships" name="Share capital (Tables)" sheetId="32" state="visible" r:id="rId32"/>
    <sheet xmlns:r="http://schemas.openxmlformats.org/officeDocument/2006/relationships" name="Post-employment benefits (Table" sheetId="33" state="visible" r:id="rId33"/>
    <sheet xmlns:r="http://schemas.openxmlformats.org/officeDocument/2006/relationships" name="Earnings per share (Tables)" sheetId="34" state="visible" r:id="rId34"/>
    <sheet xmlns:r="http://schemas.openxmlformats.org/officeDocument/2006/relationships" name="Interest income and expense (Ta" sheetId="35" state="visible" r:id="rId35"/>
    <sheet xmlns:r="http://schemas.openxmlformats.org/officeDocument/2006/relationships" name="Segmented information (Tables)" sheetId="36" state="visible" r:id="rId36"/>
    <sheet xmlns:r="http://schemas.openxmlformats.org/officeDocument/2006/relationships" name="IFRS 7 - Disclosure - Credit Ri" sheetId="37" state="visible" r:id="rId37"/>
    <sheet xmlns:r="http://schemas.openxmlformats.org/officeDocument/2006/relationships" name="IFRS 7 - Disclosure - Credit _2" sheetId="38" state="visible" r:id="rId38"/>
    <sheet xmlns:r="http://schemas.openxmlformats.org/officeDocument/2006/relationships" name="IFRS 7 - Disclosure - Credit _3" sheetId="39" state="visible" r:id="rId39"/>
    <sheet xmlns:r="http://schemas.openxmlformats.org/officeDocument/2006/relationships" name="IFRS 7 - Disclosure - Credit _4" sheetId="40" state="visible" r:id="rId40"/>
    <sheet xmlns:r="http://schemas.openxmlformats.org/officeDocument/2006/relationships" name="IFRS 7 - Disclosure - Market Ri" sheetId="41" state="visible" r:id="rId41"/>
    <sheet xmlns:r="http://schemas.openxmlformats.org/officeDocument/2006/relationships" name="IFRS 7 - Disclosure - Market _2" sheetId="42" state="visible" r:id="rId42"/>
    <sheet xmlns:r="http://schemas.openxmlformats.org/officeDocument/2006/relationships" name="IFRS 7 - Disclosure - Market _3" sheetId="43" state="visible" r:id="rId43"/>
    <sheet xmlns:r="http://schemas.openxmlformats.org/officeDocument/2006/relationships" name="IFRS 7 - Disclosure - Liquidity" sheetId="44" state="visible" r:id="rId44"/>
    <sheet xmlns:r="http://schemas.openxmlformats.org/officeDocument/2006/relationships" name="IFRS 7 - Disclosure - Liquidi_2" sheetId="45" state="visible" r:id="rId45"/>
    <sheet xmlns:r="http://schemas.openxmlformats.org/officeDocument/2006/relationships" name="IFRS 7 - Disclosure - Liquidi_3" sheetId="46" state="visible" r:id="rId46"/>
    <sheet xmlns:r="http://schemas.openxmlformats.org/officeDocument/2006/relationships" name="IFRS 7 - Disclosure - Liquidi_4" sheetId="47" state="visible" r:id="rId47"/>
    <sheet xmlns:r="http://schemas.openxmlformats.org/officeDocument/2006/relationships" name="IFRS 7 - Disclosure - Liquidi_5" sheetId="48" state="visible" r:id="rId48"/>
    <sheet xmlns:r="http://schemas.openxmlformats.org/officeDocument/2006/relationships" name="IFRS 7 - Disclosure - Liquidi_6" sheetId="49" state="visible" r:id="rId49"/>
    <sheet xmlns:r="http://schemas.openxmlformats.org/officeDocument/2006/relationships" name="Fair Value Measurement - Fair V" sheetId="50" state="visible" r:id="rId50"/>
    <sheet xmlns:r="http://schemas.openxmlformats.org/officeDocument/2006/relationships" name="Fair Value Measurement - Summar" sheetId="51" state="visible" r:id="rId51"/>
    <sheet xmlns:r="http://schemas.openxmlformats.org/officeDocument/2006/relationships" name="Fair Value Measurement - Summ_2" sheetId="52" state="visible" r:id="rId52"/>
    <sheet xmlns:r="http://schemas.openxmlformats.org/officeDocument/2006/relationships" name="Fair Value Measurement- Additio" sheetId="53" state="visible" r:id="rId53"/>
    <sheet xmlns:r="http://schemas.openxmlformats.org/officeDocument/2006/relationships" name="Fair Value Measurement - Change" sheetId="54" state="visible" r:id="rId54"/>
    <sheet xmlns:r="http://schemas.openxmlformats.org/officeDocument/2006/relationships" name="Fair Value Measurement - Chan_2" sheetId="55" state="visible" r:id="rId55"/>
    <sheet xmlns:r="http://schemas.openxmlformats.org/officeDocument/2006/relationships" name="Significant Transactions - Addi" sheetId="56" state="visible" r:id="rId56"/>
    <sheet xmlns:r="http://schemas.openxmlformats.org/officeDocument/2006/relationships" name="Securities - Summary of Securit" sheetId="57" state="visible" r:id="rId57"/>
    <sheet xmlns:r="http://schemas.openxmlformats.org/officeDocument/2006/relationships" name="Securities - Summary of Secur_2" sheetId="58" state="visible" r:id="rId58"/>
    <sheet xmlns:r="http://schemas.openxmlformats.org/officeDocument/2006/relationships" name="Securities - Schedule of Fair V" sheetId="59" state="visible" r:id="rId59"/>
    <sheet xmlns:r="http://schemas.openxmlformats.org/officeDocument/2006/relationships" name="Securities - Schedule of Fair_2" sheetId="60" state="visible" r:id="rId60"/>
    <sheet xmlns:r="http://schemas.openxmlformats.org/officeDocument/2006/relationships" name="Securities - Additional Informa" sheetId="61" state="visible" r:id="rId61"/>
    <sheet xmlns:r="http://schemas.openxmlformats.org/officeDocument/2006/relationships" name="Securities - Summary of Allowan" sheetId="62" state="visible" r:id="rId62"/>
    <sheet xmlns:r="http://schemas.openxmlformats.org/officeDocument/2006/relationships" name="Loans - Summary of Allowance fo" sheetId="63" state="visible" r:id="rId63"/>
    <sheet xmlns:r="http://schemas.openxmlformats.org/officeDocument/2006/relationships" name="Loans - Summary of Allowance _2" sheetId="64" state="visible" r:id="rId64"/>
    <sheet xmlns:r="http://schemas.openxmlformats.org/officeDocument/2006/relationships" name="Loans - Additional Information " sheetId="65" state="visible" r:id="rId65"/>
    <sheet xmlns:r="http://schemas.openxmlformats.org/officeDocument/2006/relationships" name="Loans - Summary of Base Case Fo" sheetId="66" state="visible" r:id="rId66"/>
    <sheet xmlns:r="http://schemas.openxmlformats.org/officeDocument/2006/relationships" name="Loans - Summary of Carrying Amo" sheetId="67" state="visible" r:id="rId67"/>
    <sheet xmlns:r="http://schemas.openxmlformats.org/officeDocument/2006/relationships" name="Loans - Summary of Carrying A_2" sheetId="68" state="visible" r:id="rId68"/>
    <sheet xmlns:r="http://schemas.openxmlformats.org/officeDocument/2006/relationships" name="Loans - Summary of Undrawn Cred" sheetId="69" state="visible" r:id="rId69"/>
    <sheet xmlns:r="http://schemas.openxmlformats.org/officeDocument/2006/relationships" name="Deposits - Summary of Deposits " sheetId="70" state="visible" r:id="rId70"/>
    <sheet xmlns:r="http://schemas.openxmlformats.org/officeDocument/2006/relationships" name="Deposits - Summary of Deposit_2" sheetId="71" state="visible" r:id="rId71"/>
    <sheet xmlns:r="http://schemas.openxmlformats.org/officeDocument/2006/relationships" name="Subordinated indebtedness - Add" sheetId="72" state="visible" r:id="rId72"/>
    <sheet xmlns:r="http://schemas.openxmlformats.org/officeDocument/2006/relationships" name="Share Capital - Additional Info" sheetId="73" state="visible" r:id="rId73"/>
    <sheet xmlns:r="http://schemas.openxmlformats.org/officeDocument/2006/relationships" name="Share Capital - Schedule of Com" sheetId="74" state="visible" r:id="rId74"/>
    <sheet xmlns:r="http://schemas.openxmlformats.org/officeDocument/2006/relationships" name="Share Capital - Schedule of Reg" sheetId="75" state="visible" r:id="rId75"/>
    <sheet xmlns:r="http://schemas.openxmlformats.org/officeDocument/2006/relationships" name="Post-Employment Benefits - Summ" sheetId="76" state="visible" r:id="rId76"/>
    <sheet xmlns:r="http://schemas.openxmlformats.org/officeDocument/2006/relationships" name="Post-Employment Benefits - Su_2" sheetId="77" state="visible" r:id="rId77"/>
    <sheet xmlns:r="http://schemas.openxmlformats.org/officeDocument/2006/relationships" name="Post-Employment Benefits - Su_3" sheetId="78" state="visible" r:id="rId78"/>
    <sheet xmlns:r="http://schemas.openxmlformats.org/officeDocument/2006/relationships" name="Income Taxes - Additional Infor" sheetId="79" state="visible" r:id="rId79"/>
    <sheet xmlns:r="http://schemas.openxmlformats.org/officeDocument/2006/relationships" name="Earnings per Share - Summary of" sheetId="80" state="visible" r:id="rId80"/>
    <sheet xmlns:r="http://schemas.openxmlformats.org/officeDocument/2006/relationships" name="Earnings per Share - Summary _2" sheetId="81" state="visible" r:id="rId81"/>
    <sheet xmlns:r="http://schemas.openxmlformats.org/officeDocument/2006/relationships" name="Contingent Liabilities and Pr_2" sheetId="82" state="visible" r:id="rId82"/>
    <sheet xmlns:r="http://schemas.openxmlformats.org/officeDocument/2006/relationships" name="Interest income and expense - S" sheetId="83" state="visible" r:id="rId83"/>
    <sheet xmlns:r="http://schemas.openxmlformats.org/officeDocument/2006/relationships" name="Segmented Information - Detaile" sheetId="84" state="visible" r:id="rId84"/>
    <sheet xmlns:r="http://schemas.openxmlformats.org/officeDocument/2006/relationships" name="Segmented Information - Detai_2"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5" customWidth="1" min="2" max="2"/>
  </cols>
  <sheetData>
    <row r="1">
      <c r="A1" s="1" t="inlineStr">
        <is>
          <t>Cover Page</t>
        </is>
      </c>
      <c r="B1" s="2" t="inlineStr">
        <is>
          <t>6 Months Ended</t>
        </is>
      </c>
    </row>
    <row r="2">
      <c r="B2" s="2" t="inlineStr">
        <is>
          <t>Apr. 30,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Apr.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CANADIAN IMPERIAL BANK OF COMMERCE</t>
        </is>
      </c>
    </row>
    <row r="10">
      <c r="A10" s="4" t="inlineStr">
        <is>
          <t>Entity Central Index Key</t>
        </is>
      </c>
      <c r="B10" s="4" t="inlineStr">
        <is>
          <t>0001045520</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6 Months Ended</t>
        </is>
      </c>
    </row>
    <row r="2">
      <c r="B2" s="2" t="inlineStr">
        <is>
          <t>Apr. 30, 2022</t>
        </is>
      </c>
    </row>
    <row r="3">
      <c r="A3" s="3" t="inlineStr">
        <is>
          <t>Text block [abstract]</t>
        </is>
      </c>
    </row>
    <row r="4">
      <c r="A4" s="4" t="inlineStr">
        <is>
          <t>IFRS 7 Disclosure</t>
        </is>
      </c>
      <c r="B4" s="4" t="inlineStr">
        <is>
          <t xml:space="preserve">Management of risk Our approach to management of risk has not changed significantly from that described on pages 43 to 82 of our 2021 Annual Report. Risk overview CIBC faces a wide variety of risks across all of its areas of business. Identifying and understanding risks and their impact allows CIBC to frame its risk appetite and risk management practices. Defining acceptable levels of risk, and establishing sound principles, policies and practices for managing risks, is fundamental to achieving consistent and sustainable long-term performance, while remaining within our risk appetite. Our risk appetite defines tolerance levels for various risks. This is the foundation for our risk management culture and our risk management framework. Our risk management framework includes:
• CIBC, SBU and functional group-level risk appetite statements;
• Risk frameworks, policies, procedures and limits to align activities with our risk appetite;
• Regular risk reports to identify and communicate risk levels;
• An independent control framework to identify and test the design and operating effectiveness of our key controls;
• Stress testing to consider the potential impact of changes in the business environment on capital, liquidity and earnings;
• Proactive consideration of risk mitigation options in order to optimize results; and
• Oversight through our risk-focused committees and governance structure. Managing risk is a shared responsibility at CIBC. Business units and risk management professionals work in collaboration to ensure that business strategies and activities are consistent with our risk appetite. CIBC’s approach to enterprise-wide risk management aligns with the three lines of defence model:
(i) As the first line of defence, CIBC’s SBUs and functional groups own the risks and are accountable and responsible for identifying and assessing risks inherent in their activities in accordance with the CIBC risk appetite. In addition, they establish and maintain controls to mitigate such risks. The first line of defence may include governance groups within the relevant area to facilitate the control framework and other risk-related processes. Control groups provide subject matter expertise to the business lines and/or implement and maintain enterprise-wide control programs and activities. While control groups collaborate with the lines of business in identifying and managing risk, they also challenge risk decisions and risk mitigation strategies.
(ii) The second line of defence is independent from the first line of defence and provides an enterprise-wide view of specific risk types, guidance and effective challenge to risk and control activities. Risk Management is the primary second line of defence. Risk Management may leverage or rely on subject matter expertise of other groups (e.g., third parties or control groups) to better inform their independent assessments, as appropriate.
(iii) As the third line of defence, CIBC’s internal audit function provides reasonable assurance to senior management and the Audit Committee of the Board on the effectiveness of CIBC’s governance practices, risk management processes, and internal controls as a part of its risk-based audit plan and in accordance with its mandate as described in the Internal Audit Charter. A strong risk culture and communication between the three lines of defence are important characteristics of effective risk management. Credit risk Credit risk is the risk of financial loss due to a borrower or counterparty failing to meet its obligations in accordance with contractual terms. Credit risk arises out of the lending businesses in each of our SBUs and in International Banking, which is included in Corporate and Other. Other sources of credit risk consist of our trading activities, which include our OTC derivatives, debt securities, and our repo-style transaction activity. In addition to losses on the default of a borrower or counterparty, unrealized gains or losses may occur due to changes in the credit spread of the counterparty, which could impact the carrying or fair value of our assets. Exposure to credit risk
$ millions, as at 2022 2021
Business and government portfolios – advanced internal ratings-based approach (AIRB)
Drawn $ 281,599 $ 257,709
Undrawn commitments 70,621 71,496
Repo-style transactions 245,333 242,102
Other off-balance 93,201 79,985
OTC derivatives 24,636 20,690
Gross exposure at default (EAD) on business and government portfolios 715,390 671,982
Less: Collateral held for repo-style transactions 228,094 225,399
Net EAD on business and government portfolios 487,296 446,583
Retail portfolios – AIRB approach
Drawn 307,555 295,290
Undrawn commitments 99,281 94,077
Other off-balance 400 367
Gross EAD on retail portfolios 407,236 389,734
Standardized portfolios (1) 94,016 83,989
Securitization exposures – AIRB approach 13,217 10,823
Gross EAD $ 1,229,859 $ 1,156,528
Net EAD $ 1,001,765 $ 931,129
(1) Includes $79.8 billion relating to business and government loans (October 31, 2021: $73.2 billion), $10.0 billion (October 31, 2021: $6.3 billion) relating to retail portfolios, and $4.2 billion (October 31, 2021: $4.6 billion) relating to securitization exposures. Our business and government loans under the standardized approach consist of $51.7 billion (October 31, 2021: $45.3 billion) to corporates, $25.9 billion (October 31, 2021: $26.3 billion) to sovereigns, and $2.2 billion (October 31, 2021: $1.6 billion) to banks. Trading credit exposure We have trading credit exposure (also called counterparty credit exposure) that arises from our OTC derivatives and our repo-style transactions. The nature of our derivatives exposure and how it is mitigated is described in Note 13 to the consolidated financial statements included in our 2021 Annual Report. Our repo-style transactions consist of our securities bought or sold under repurchase agreements, and our securities borrowing and lending activity. The following table shows the rating profile of OTC derivative mark-to-market
$ billions, as at 2022 2021
Exposure (1)
Investment grade $ 13.42 72.8 % $ 9.87 68.9 %
Non-investment 4.71 25.5 4.39 30.6
Watch list 0.32 1.7 0.07 0.5
Default – – – –
Unrated – – – –
$ 18.45 100.0 % $ 14.33 100.0 %
(1) MTM of OTC derivative contracts is after the impact of master netting agreements, but before any collateral. Loans contractually past due but not impaired The following table provides an aging analysis of loans that are not impaired, where repayment of principal or payment of interest is contractually in arrears. Loans less than 30 days past due are excluded as such loans are not generally indicative of the borrowers’ ability to meet their payment obligations.
$ millions, as at 2022 2021
31 to Over Total Total
Residential mortgages $ 673 $ – $ 673 $ 703
Personal 181 – 181 146
Credit card (1) 197 96 293 203
Business and government 172 – 172 162
$ 1,223 $ 96 $ 1,319 $ 1,214
(1) For the acquired Canadian Costco credit card portfolio, the credit cards were transferred in the aging category that applied at the time of acquisition and have continued to age to the extent a payment has not been made. Market risk Market risk is the risk of economic and/or financial loss in our trading and non-trading The trading book consists of positions in financial instruments and commodities held to meet the near-term needs of our clients. The non-trading Trading activities We hold positions in traded financial contracts to meet client investment and risk management needs. Trading revenue (net interest income and non-interest Value-at-Risk Our Value-at-Risk The following table shows VaR, stressed VaR and incremental risk charge (IRC) for our trading activities based on risk type under an internal models approach.
As at or for the three As at or for the six months ended
$ millions 2022 2022 2021 2022 2021
High Low As at Average As at Average As at Average Average Average
Interest rate risk $ 14.8 $ 4.7 $ 6.4 $ 6.9 $ 13.1 $ 9.6 $ 10.3 $ 7.5 $ 8.3 $ 7.1
Credit spread risk 6.2 1.2 1.9 2.3 5.4 8.1 9.4 8.9 5.3 8.5
Equity risk 6.1 3.0 5.2 4.3 3.9 4.8 3.3 3.7 4.6 3.5
Foreign exchange risk 4.3 0.6 1.5 1.8 2.2 2.1 1.1 1.2 1.9 1.4
Commodity risk 4.9 1.3 1.3 2.7 4.5 3.1 1.1 3.1 2.9 3.1
Debt specific risk 2.8 1.8 2.5 2.2 2.7 2.5 3.5 3.5 2.4 3.3
Diversification effect (1) n/m n/m (8.7 ) (12.1 ) (23.1 ) (21.2 ) (21.5 ) (21.1 ) (16.9 ) (19.6 )
Total VaR (one-day $ 10.3 $ 6.6 $ 10.1 $ 8.1 $ 8.7 $ 9.0 $ 7.2 $ 6.8 $ 8.5 $ 7.3
Stressed total VaR (one-day $ 44.5 $ 16.1 $ 32.5 $ 26.6 $ 30.6 $ 33.2 $ 27.2 $ 26.2 $ 30.0 $ 26.6
IRC (one-year $ 151.3 $ 115.2 $ 125.0 $ 133.3 $ 142.8 $ 142.7 $ 219.8 $ 199.2 $ 138.1 $ 185.9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Non-trading Structural interest rate risk Structural interest rate risk (SIRR) primarily consists of the risk arising due to mismatches in assets and liabilities, which do not arise from trading and trading-related businesses. The objective of SIRR management is to lock in product spreads and deliver stable and predictable net interest income over time, while managing the risk to the economic value of our assets arising from changes in interest rates. SIRR results from differences in the maturities or repricing dates of assets and liabilities, both on- and off-balance sheet, as well as from embedded optionality in retail products, and other product features that could affect the expected timing of cash flows, such as options to pre-pay loans or redeem term deposits prior to contractual maturity. A number of assumptions affecting cash flows, product repricing and the administration of rates underlie the models used to measure SIRR. The key assumptions pertain to the expected funding profile of mortgage rate commitments, fixed rate loan prepayment behaviour, term deposit redemption behaviour, the treatment of non-maturity deposits and equity. All assumptions are derived empirically based on historical client behaviour, balance sheet composition and product pricing with the consideration of possible forward-looking changes. All models and assumptions used to measure SIRR are subject to independent oversight by Risk Management. A variety of cash instruments and derivatives, primarily interest rate swaps, are used to manage these risks. The following table shows the potential before-tax 12-month Structural interest rate sensitivity – measures
$ millions (pre-tax), 2022 2022 2021
CAD (1) USD CAD (1) USD CAD (1) USD
100 basis point increase in interest rates
Increase (decrease) in net interest income $ 402 $ 26 $ 380 $ 74 $ 362 $ 77
Increase (decrease) in EVE (679 ) (321 ) (651 ) (216 ) (608 ) (288 )
25 basis point decrease in interest rates
Increase (decrease) in net interest income (101 ) (9 ) (124 ) (33 ) (148 ) (50 )
Increase (decrease) in EVE 159 82 142 57 83 27
(1) Includes CAD and other currency exposures. Liquidity risk Liquidity risk is the risk of having insufficient cash or its equivalent in a timely and cost-effective manner to meet financial obligations as they come due. Common sources of liquidity risk inherent in banking services include unanticipated withdrawals of deposits, the inability to replace maturing debt, credit and liquidity commitments, and additional pledging or other collateral requirements. Liquid assets Available liquid assets include unencumbered cash and marketable securities from on- off-balance Encumbered and unencumbered liquid assets from on- off-balance
$ millions, as at Bank owned Securities received Total liquid Encumbered Unencumbered (1)
2022 Cash and deposits with banks $ 48,020 $ – $ 48,020 $ 260 $ 47,760
Apr. 30 Securities issued or guaranteed by sovereigns, central banks, and multilateral development banks 125,253 97,078 222,331 126,866 95,465
Other debt securities 5,596 7,178 12,774 2,553 10,221
Equities 33,715 26,248 59,963 30,337 29,626
Canadian government guaranteed National Housing Act mortgage-backed securities 34,533 1,811 36,344 14,862 21,482
Other liquid assets (2) 16,623 2,827 19,450 10,819 8,631
$ 263,740 $ 135,142 $ 398,882 $ 185,697 $ 213,185
2021 Cash and deposits with banks $ 56,997 $ – $ 56,997 $ 252 $ 56,745
Oct. 31 Securities issued or guaranteed by sovereigns, central banks, and multilateral development banks 113,515 100,944 214,459 134,370 80,089
Other debt securities 5,681 5,510 11,191 1,827 9,364
Equities 37,855 22,996 60,851 25,133 35,718
Canadian government guaranteed National Housing Act mortgage-backed securities 36,116 948 37,064 14,677 22,387
Other liquid assets (2) 12,772 3,927 16,699 7,203 9,496
$ 262,936 $ 134,325 $ 397,261 $ 183,462 $ 213,799
(1) Unencumbered liquid assets are defined as on-balance off-balance
(2) Includes cash pledged as collateral for derivatives transactions, select asset-backed securities and precious metals. Asset encumbrance In the course of our day-to-day Restrictions on the flow of funds Our subsidiaries are not subject to significant restrictions that would prevent transfers of funds, dividends or capital distributions. However, certain subsidiaries have different capital and liquidity requirements, established by applicable banking and securities regulators. We monitor and manage our capital and liquidity requirements across these entities to ensure that resources are used efficiently and entities are in compliance with local regulatory and policy requirements. Funding We fund our operations with client-sourced deposits, supplemented with a wide range of wholesale funding. Our principal approach aims to fund its consolidated balance sheet with deposits primarily raised from personal and commercial banking channels. We maintain a foundation of relationship-based core deposits, whose stability is regularly evaluated through internally developed statistical assessments. We routinely access a range of short-term and long-term secured and unsecured funding sources diversified by geography, depositor type, instrument, currency and maturity. We raise long-term funding from existing programs including covered bonds, asset securitizations and unsecured debt. We continuously evaluate opportunities to diversify into new funding products and investor segments in an effort to maximize funding flexibility and minimize concentration and financing costs. We regularly monitor wholesale funding levels and concentrations to internal limits consistent with our desired liquidity risk profile. GALCO and RMC review and approve CIBC’s funding plan, which incorporates projected asset and liability growth, funding maturities, and output from our liquidity position forecasting. Assets and liabilities The following table provides the contractual maturity profile of our on-balance
$ millions, as at April 30, 2022 Less than 1–3 months 3–6 months 6–9 months 9–12 1–2 years 2–5 years Over No Total
Assets
Cash and non-interest-bearing (1) $ 20,768 $ – $ – $ – $ – $ – $ – $ – $ – $ 20,768
Interest-bearing deposits with banks 27,252 – – – – – – – – 27,252
Securities 4,444 6,355 4,962 5,392 5,529 15,734 54,880 39,392 35,585 172,273
Cash collateral on securities borrowed 14,623 – – – – – – – – 14,623
Securities purchased under resale agreements 41,276 15,498 5,802 799 503 546 – – – 64,424
Loans
Residential mortgages 1,605 4,081 11,209 9,685 8,667 42,452 176,199 8,088 – 261,986
Personal 1,249 764 751 850 1,158 496 3,537 5,113 30,051 43,969
Credit card 317 634 950 950 950 3,802 7,484 – – 15,087
Business and government 10,299 8,203 9,191 9,352 8,376 31,607 66,547 19,158 9,742 172,475
Allowance for credit losses – – – – – – – – (2,823 ) (2,823 )
Derivative instruments 5,303 6,761 3,471 8,338 2,391 7,284 6,228 6,889 – 46,665
Customers’ liability under acceptances 8,997 2,703 29 5 2 – – – – 11,736
Other assets – – – – – – – – 45,713 45,713
$ 136,133 $ 44,999 $ 36,365 $ 35,371 $ 27,576 $ 101,921 $ 314,875 $ 78,640 $ 118,268 $ 894,148
October 31, 2021 $ 133,285 $ 39,067 $ 39,932 $ 35,900 $ 31,154 $ 95,910 $ 276,311 $ 70,812 $ 115,312 $ 837,683
Liabilities
Deposits (2) $ 15,802 $ 37,014 $ 38,737 $ 32,610 $ 45,631 $ 42,492 $ 64,284 $ 17,038 $ 371,879 $ 665,487
Obligations related to securities sold short 18,970 – – – – – – – – 18,970
Cash collateral on securities lent 3,094 – – – – – – – – 3,094
Obligations related to securities sold under repurchase agreements 56,400 9,154 730 553 – – – – – 66,837
Derivative instruments 5,352 6,207 3,424 4,616 2,041 5,822 7,910 9,682 – 45,054
Acceptances 9,028 2,703 29 5 2 – – – – 11,767
Other liabilities 26 54 81 58 75 314 648 959 26,486 28,701
Subordinated indebtedness – – – – – – – 6,291 – 6,291
Equity – – – – – – – – 47,947 47,947
$ 108,672 $ 55,132 $ 43,001 $ 37,842 $ 47,749 $ 48,628 $ 72,842 $ 33,970 $ 446,312 $ 894,148
October 31, 2021 $ 114,437 $ 58,465 $ 42,381 $ 43,224 $ 28,107 $ 40,038 $ 54,440 $ 27,969 $ 428,622 $ 837,683
(1) Cash includes interest-bearing demand deposits with Bank of Canada.
(2) Comprises $225.2 billion (October 31, 2021: $202.2 billion) of personal deposits; $417.8 billion (October 31, 2021: $351.6 billion) of business and government deposits and secured borrowings; and $22.5 billion (October 31, 2021: $17.0 billion) of bank deposits. Credit-related commitments 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April 30, 2022 Less than 1–3 3–6 6–9 9–12 1–2 years 2–5 years Over 5 years No (1) Total
Unutilized credit commitments $ 1,598 $ 13,275 $ 4,180 $ 3,734 $ 6,955 $ 17,741 $ 65,878 $ 2,087 $ 208,536 $ 323,984
Securities lending (2) 51,123 4,080 2,941 – – – – – – 58,144
Standby and performance letters of credit 3,354 2,392 3,104 4,272 2,658 628 708 159 – 17,275
Backstop liquidity facilities 449 225 1,062 10,211 67 26 – – – 12,040
Documentary and commercial letters of credit 19 81 32 13 3 1 26 – – 175
Other 952 – – – – – – – – 952
$ 57,495 $ 20,053 $ 11,319 $ 18,230 $ 9,683 $ 18,396 $ 66,612 $ 2,246 $ 208,536 $ 412,570
October 31, 2021 $ 49,440 $ 28,564 $ 10,516 $ 9,343 $ 7,902 $ 25,284 $ 57,866 $ 3,678 $ 188,449 $ 381,042
(1) Includes $161.2 billion (October 31, 2021: $141.5 billion) of personal, home equity and credit card lines, which are unconditionally cancellable at our discretion.
(2) Excludes securities lending of $3.1 billion (October 31, 2021: $2.5 billion) for cash because it is reported on the interim consolidated balance sheet. Other off-balance The following table provides the contractual maturities of other off-balance
$ millions, as at April 30, 2022 Less than 1 month 1–3 3–6 6–9 9–12 1–2 years 2–5 years Over Total
Purchase obligations (1) $ 78 $ 219 $ 175 $ 197 $ 232 $ 570 $ 757 $ 60 $ 2,288
Future lease commitments (2) – 1 1 1 1 5 69 589 667
Investment commitments – – 1 1 10 – 17 386 415
Underwriting commitments 68 – – – – – – – 68
Pension contributions (3) – – – – – – – – –
$ 146 $ 220 $ 177 $ 199 $ 243 $ 575 $ 843 $ 1,035 $ 3,438
October 31, 2021 (2) $ 414 $ 176 $ 221 $ 320 $ 185 $ 483 $ 735 $ 1,187 $ 3,721
(1)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2) Excludes lease obligations that are accounted for under IFRS 16, which are typically recognized on the consolidated balance sheet, and operating and tax expenses relating to lease commitments. The table includes lease obligations that are not accounted for under IFRS 16, including those related to future starting lease commitments for which we have not yet recognized a lease liability and right-of-use
(3) Includes estimated minimum funding contributions for our funded defined benefit pension plans in Canada, the U.S., the U.K., and the Caribbean. Estimated minimum funding contributions are included only for the remaining annual period ending October 31, 2022 as the minimum contributions are affected by various factors, such as market performance and regulatory requirements, and therefore are subject to significant var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6 Months Ended</t>
        </is>
      </c>
    </row>
    <row r="2">
      <c r="B2" s="2" t="inlineStr">
        <is>
          <t>Apr. 30, 2022</t>
        </is>
      </c>
    </row>
    <row r="3">
      <c r="A3" s="3" t="inlineStr">
        <is>
          <t>Text block [abstract]</t>
        </is>
      </c>
    </row>
    <row r="4">
      <c r="A4" s="4" t="inlineStr">
        <is>
          <t>Changes in accounting policies</t>
        </is>
      </c>
      <c r="B4" s="4" t="inlineStr">
        <is>
          <t xml:space="preserve">Note 1. Changes in accounting policies Future accounting policy changes For details on future accounting policy changes, refer to Note 32 to the consolidated financial statements included in our 2021 Annual Report. We are continuing to evaluate the impact of standards that are effective for us after fiscal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ignificant estimates and assumptions</t>
        </is>
      </c>
      <c r="B1" s="2" t="inlineStr">
        <is>
          <t>6 Months Ended</t>
        </is>
      </c>
    </row>
    <row r="2">
      <c r="B2" s="2" t="inlineStr">
        <is>
          <t>Apr. 30, 2022</t>
        </is>
      </c>
    </row>
    <row r="3">
      <c r="A3" s="3" t="inlineStr">
        <is>
          <t>Text block [abstract]</t>
        </is>
      </c>
    </row>
    <row r="4">
      <c r="A4" s="4" t="inlineStr">
        <is>
          <t>Significant estimates and assumptions</t>
        </is>
      </c>
      <c r="B4" s="4" t="inlineStr">
        <is>
          <t xml:space="preserve">Note 2. Significant estimates and assumptions As disclosed in our 2021 Annual Report,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tructured entities, asset impairment, income taxes, provisions and contingent liabilities, post-employment and other long-term benefit plan assumptions and valuation of self-managed loyalty points programs. While global economic activity remained healthy through the first months of 2022, we continue to operate in an uncertain macroeconomic environment due to inflationary concerns and supply chain disruptions related to the war in Ukraine and the measures imposed in some countries to combat the spread of COVID-19. These challenges continue to give rise to heightened uncertainty as it relates to accounting estimates and assumptions and increases the need to apply judgment in evaluating the economic and market environment and its impact on significant estimates. This particularly impacts estimates and assumptions relating to the allowance for credit losses. During the three months ended January 31, 2022, improvements in our economic outlook resulted in a moderate reduction in our stage 1 and stage 2 performing expected credit losses (ECLs), while a moderation in our economic outlook during the three months ended April 30, 2022 resulted in a small increase in stage 1 and stage 2 performing ECLs. Significant judgment continued to be inherent in the forecasting of forward-looking information, including with regard to our base case assumption that global supply chain and inflationary challenges will ease, vaccination programs and other treatments will be able to effectively respond to the new and emerging variants, governments will respond to future waves of the virus with targeted health measures rather than broader economic closures and that the war in Ukraine will not expand into a broader conflict. Changes in the judgments and estimates related to IFRS 9 can have a significant impact on the level of ECL allowance recognized and the period-over-period volatility of the provision for credit losses. Actual results could differ from these estimates and assumptions. See Note 6 to our consolidated financial statements in our 2021 Annual Report, and Note 6 to our interim consolidated financial statements for more information concerning the high level of judgment inherent in the estimation of ECL allow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Apr. 30, 2022</t>
        </is>
      </c>
    </row>
    <row r="3">
      <c r="A3" s="3" t="inlineStr">
        <is>
          <t>Text block [abstract]</t>
        </is>
      </c>
    </row>
    <row r="4">
      <c r="A4" s="4" t="inlineStr">
        <is>
          <t>Fair value measurement</t>
        </is>
      </c>
      <c r="B4" s="4" t="inlineStr">
        <is>
          <t>Note 3. Fair value measurement Fair value of financial instruments
Carrying value
$ millions, as at Amortized Mandatorily Designated Fair value Total Fair Fair value
2022 Financial assets
Apr. 30 Cash and deposits with banks $ 47,591 $ 429 $ – $ – $ 48,020 $ 48,020 $ –
Securities 47,064 67,953 – 57,256 172,273 171,295 (978 )
Cash collateral on securities borrowed 14,623 – – – 14,623 14,623 –
Securities purchased under resale agreements 58,726 5,698 – – 64,424 64,424 –
Loans
Residential mortgages 261,663 7 – – 261,670 256,689 (4,981 )
Personal 43,162 – – – 43,162 43,067 (95 )
Credit card 14,383 – – – 14,383 14,481 98
Business and government 143,656 27,564 259 – 171,479 171,111 (368 )
Derivative instruments – 46,665 – – 46,665 46,665 –
Customers’ liability under acceptances 11,736 – – – 11,736 11,736 –
Other assets 23,422 – – – 23,422 23,422 –
Financial liabilities
Deposits
Personal $ 214,948 $ – $ 10,281 $ – $ 225,229 $ 224,727 $ (502 )
Business and government 358,683 – 10,286 – 368,969 369,611 642
Bank 22,495 – – – 22,495 22,495 –
Secured borrowings 47,400 – 1,394 – 48,794 48,672 (122 )
Derivative instruments – 45,054 – – 45,054 45,054 –
Acceptances 11,767 – – – 11,767 11,767 –
Obligations related to securities sold short – 18,970 – – 18,970 18,970 –
Cash collateral on securities lent 3,094 – – – 3,094 3,094 –
Obligations related to securities sold under repurchase 62,983 – 3,854 – 66,837 66,837 –
Other liabilities 21,120 117 99 – 21,336 21,336 –
Subordinated indebtedness 6,291 – – – 6,291 6,418 127
2021 Financial assets
Oct. 31 Cash and deposits with banks $ 56,701 $ 296 $ – $ – $ 56,997 $ 56,997 $ –
Securities 35,159 72,192 53 53,997 161,401 161,712 311
Cash collateral on securities borrowed 12,368 – – – 12,368 12,368 –
Securities purchased under resale agreements 60,482 7,090 – – 67,572 67,572 –
Loans
Residential mortgages 251,230 16 – – 251,246 249,786 (1,460 )
Personal 41,129 – – – 41,129 41,114 (15 )
Credit card 10,509 – – – 10,509 10,509 –
Business and government 123,054 25,651 332 – 149,037 148,960 (77 )
Derivative instruments – 35,912 – – 35,912 35,912 –
Customers’ liability under acceptances 10,958 – – – 10,958 10,958 –
Other assets 21,054 – – – 21,054 21,054 –
Financial liabilities
Deposits
Personal $ 205,461 $ – $ 8,471 $ – $ 213,932 $ 213,949 $ 17
Business and government 334,632 – 9,756 – 344,388 345,533 1,145
Bank 20,246 – – – 20,246 20,246 –
Secured borrowings 41,539 – 1,053 – 42,592 42,838 246
Derivative instruments – 32,101 – – 32,101 32,101 –
Acceptances 10,961 – – – 10,961 10,961 –
Obligations related to securities sold short – 22,790 – – 22,790 22,790 –
Cash collateral on securities lent 2,463 – – – 2,463 2,463 –
Obligations related to securities sold under repurchase 67,905 – 3,975 – 71,880 71,880 –
Other liabilities 16,854 113 51 – 17,018 17,018 –
Subordinated indebtedness 5,539 – – – 5,539 5,820 281 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22 2021 2022 Apr. 30 2021 2022 2021 2022 2021
Financial assets
Deposits with banks $ – $ – $ 429 $ 296 $ – $ – $ 429 $ 296
Securities mandatorily measured and designated at FVTPL
Government issued or guaranteed 1,970 3,015 24,449 (1) 24,737 (1) – – 26,419 27,752
Corporate equity 34,437 37,981 231 219 4 4 34,672 38,204
Corporate debt – – 4,145 3,997 2 2 4,147 3,999
Mortgage- and asset-backed – – 2,605 (2) 2,235 (2) 110 55 2,715 2,290
36,407 40,996 31,430 31,188 116 61 67,953 72,245
Loans mandatorily measured at FVTPL
Business and government – – 27,253 24,945 570 (3) 1,038 (3) 27,823 25,983
Residential mortgages – – 7 16 – – 7 16
– – 27,260 24,961 570 1,038 27,830 25,999
Debt securities measured at FVOCI
Government issued or guaranteed 3,807 5,309 44,292 38,122 – – 48,099 43,431
Corporate debt – – 6,369 7,833 – – 6,369 7,833
Mortgage- and asset-backed – – 1,875 1,897 – – 1,875 1,897
3,807 5,309 52,536 47,852 – – 56,343 53,161
Equity securities designated at FVOCI
Corporate equity 78 125 358 319 477 392 913 836
Securities purchased under resale agreements
measured at FVTPL – – 5,698 7,090 – – 5,698 7,090
Derivative instruments
Interest rate 22 3 7,591 8,948 17 35 7,630 8,986
Foreign exchange – – 19,922 11,707 – – 19,922 11,707
Credit – – 92 4 42 49 134 53
Equity 2,955 4,650 2,180 1,877 2 13 5,137 6,540
Precious metal – – 157 132 – – 157 132
Other commodity 146 343 13,539 8,151 – – 13,685 8,494
3,123 4,996 43,481 30,819 61 97 46,665 35,912
Total financial assets $ 43,415 $ 51,426 $ 161,192 $ 142,525 $ 1,224 $ 1,588 $ 205,831 $ 195,539
Financial liabilities
Deposits and other liabilities (4) $ – $ – $ (21,483 ) $ (18,702 ) $ (694 ) $ (742 ) $ (22,177 ) $ (19,444 )
Obligations related to securities sold short (7,010 ) (11,226 ) (11,960 ) (11,564 ) – – (18,970 ) (22,790 )
Obligations related to securities sold under
repurchase agreements – – (3,854 ) (3,975 ) – – (3,854 ) (3,975 )
Derivative instruments
Interest rate (13 ) – (9,849 ) (8,426 ) (744 ) (136 ) (10,606 ) (8,562 )
Foreign exchange – – (20,797 ) (11,039 ) – – (20,797 ) (11,039 )
Credit – – (98 ) (50 ) (47 ) (54 ) (145 ) (104 )
Equity (3,199 ) (3,422 ) (4,272 ) (5,280 ) (1 ) (77 ) (7,472 ) (8,779 )
Precious metal – – (238 ) (147 ) – – (238 ) (147 )
Other commodity (671 ) (1,122 ) (5,125 ) (2,348 ) – – (5,796 ) (3,470 )
(3,883 ) (4,544 ) (40,379 ) (27,290 ) (792 ) (267 ) (45,054 ) (32,101 )
Total financial liabilities $ (10,893 $ (15,770 ) $ (77,676 ) $ (61,531 ) $ (1,486 ) $ (1,009 ) $ (90,055 ) $ (78,310 )
(1) Includes nil related to securities designated at FVTPL (October 31, 2021: $49 million).
(2) Includes nil related to asset-backed securities designated at FVTPL (October 31, 2021: $4 million).
(3) Includes $ 259 million related to loans designated at FVTPL (October 31, 2021: $332 million).
(4) Comprises deposits designated at FVTPL of $21,320 million (October 31, 2021: $18,530 million), net bifurcated embedded derivative liabilities of $641 million (October 31, 2021: $750 million), other liabilities designated at FVTPL of $99 million (October 31, 2021: $51 million), and other financial liabilities measured at fair value of $117 million (October 31, 2021: $113 million). Transfers between levels in the fair value hierarchy are deemed to have occurred at the beginning of the quarter in which the transfer occurred. Transfers between levels can occur as a result of additional or new information regarding valuation inputs and changes in their observability. During the quarter ended April 30, 2022, we transferre million of securities mandatorily measured at FVTPL from Level 1 to Level 2, million of securities sold short from Level 1 to Level 2, and no transfers from Level 2 to Level 1, due to changes in observability in the inputs used to value these securities and derivatives (for the quarter ended January 31, 2022 FVO The following table presents the changes in fair value of financial assets and liabilities in Level 3. These instruments are measured at fair value utilizing non-observable market inputs. We often hedge positions with offsetting positions that may be classified in a different level. As a result, the gains and losses for assets and liabilities in the Level 3 category presented in the table below do not reflect the effect of offsetting gains and losses on the related hedging instruments that are classified in Level 1 and Level 2.
Net gains (losses) (1)
$ millions, for the three months ended Opening Realized (2) Unrealized (2)(3) Net unrealized (4) Transfer Transfer Purchases/ Sales/ Closing
Apr. 30, 2022
Securities mandatorily measured and designated at FVTPL
Corporate equity $ 4 $ – $ – $ – $ – $ – $ – $ – $ 4
Corporate debt 2 – – – – – – – 2
Mortgage- and asset-backed 86 – – – – – 61 (37 ) 110
Loans mandatorily measured at FVTPL
Business and government 640 – (7 ) 6 – – – (69 ) 570
Equity securities designated at FVOCI
Corporate equity 450 – – 31 – – 18 (22 ) 477
Derivative instruments
Interest rate 25 – (8 ) – – – – – 17
Credit 43 (2 ) 1 – – – – – 42
Equity 16 1 (1 ) – – (13 ) 1 (2 ) 2
Total assets $ 1,266 $ (1 ) $ (15) $ 37 $ – $ (13 ) $ 80 $ (130 ) $ 1,224
Deposits and other liabilities (5) $ (811 ) $ (15 ) $ 38 $ – $ – $ 1 $ (85) $ 178 $ (694 )
Derivative instruments
Interest rate (213 ) – (522 ) – – – – (9 ) (744 )
Credit (48 ) 2 (1 ) – – – – – (47 )
Equity (16 ) – – – – 13 (1 ) 3 (1 )
Total liabilities $ (1,088 ) $ (13 ) $ (485 ) $ – $ – $ 14 $ (86 ) $ 172 $ (1,486 )
Jan. 31, 2022
Securities mandatorily measured and designated at FVTPL
Corporate equity $ 4 $ – $ – $ – $ – $ – $ – $ – $ 4
Corporate debt 2 – – – – – – – 2
Mortgage- and asset-backed 55 – – – – – 32 (1 ) 86
Loans mandatorily measured at FVTPL
Business and government 1,038 – (3 ) 17 – – – (412 ) 640
Equity securities designated at FVOCI
Corporate equity 392 – – 47 – – 27 (16 ) 450
Derivative instruments
Interest rate 35 – (11 ) – – – – 1 25
Credit 49 (5 ) (1 ) – – – – – 43
Equity 13 – (1 ) – 10 (8 ) 2 – 16
Total assets $ 1,588 $ (5 ) $ (16 ) $ 64 $ 10 $ (8 ) $ 61 $ (428 ) $ 1,266
Deposits and other liabilities (5) $ (742 ) $ 8 $ (156 ) $ – $ – $ 2 $ (21 ) $ 98 $ (811 )
Derivative instruments
Interest rate (136 ) – (82 ) (6) – – 2 – (6) 3 (213 )
Credit (54 ) 5 1 – – – – – (48 )
Equity (77 ) – – – – 60 (2 ) 3 (16 )
Total liabilities $ (1,009 ) $ 13 $ (237 ) (6) $ – $ – $ 64 $ (23 ) (6) $ 104 $ (1,088 )
Apr. 30, 2021
Securities mandatorily measured and designated at FVTPL
Corporate equity $ 19 $ – $ (6 ) $ – $ – $ – $ 23 $ (29 ) $ 7
Corporate debt 30 – 8 – – – – (38 ) –
Mortgage- and asset-backed 102 – – – – – 44 (2 ) 144
Loans mandatorily measured at FVTPL
Business and government 879 – (1 ) (33 ) – – 180 (29 ) 996
Equity securities designated at FVOCI
Corporate equity 269 – – 17 – – 10 (8 ) 288
Derivative instruments
Interest rate 45 – (8 ) – – – 1 – 38
Foreign exchange – – 16 – (8 ) – – – 8
Credit 101 (6 ) (38 ) – – – – – 57
Equity 61 – – – – (1 ) 6 – 66
Total assets $ 1,506 $ (6 ) $ (29 ) $ (16 ) $ (8 ) $ (1 ) $ 264 $ (106 ) $ 1,604
Deposits and other liabilities (5) $ (367 ) $ 6 $ (257 ) $ – $ (13 ) $ (3 ) $ (38 ) $ 71 $ (601 )
Derivative instruments
Interest rate (74 ) – (119 ) (6) – (28 ) – – (6) 3 (218 )
Credit (113 ) 6 44 – – – – 1 (62 )
Equity (137 ) – (62 ) – – 8 (15 ) 22 (184 )
Total liabilities $ (691 ) $ 12 $ (394 ) (6) $ – $ (41 ) $ 5 $ (53 ) (6) $ 97 $ (1,065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107 million (January 31, 2022: $137 million; April 30, 2021: $13 million), net bifurcated embedded derivative liabilities of $488 million (January 31, 2022: $648 million; April 30, 2021: $562 million) and other liabilities designated at FVTPL of $99 million (January 31, 2022: $26 million; April 30, 2021: $26 million).
(6) Restated from amounts previously presented to conform to the current period presentation.
Net gains (losses) (1)
$ millions, for the six months ended Opening Realized (2) Unrealized (2)(3) Net unrealized (4) Transfer Transfer Purchases/ Sales/ Closing
Apr. 30, 2022
Securities mandatorily measured and designated at FVTPL
Corporate equity $ 4 $ – $ – $ – $ – $ – $ – $ – $ 4
Corporate debt 2 – – – – – – – 2
Mortgage- and asset-backed 55 – – – – – 93 (38 ) 110
Loans mandatorily measured at FVTPL
Business and government 1,038 – (10 ) 23 – – – (481 ) 570
Equity securities designated at FVOCI
Corporate equity 392 – – 78 – – 45 (38 ) 477
Derivative instruments
Interest rate 35 – (19 ) – – – – 1 17
Credit 49 (7 ) – – – – – – 42
Equity 13 1 (2 ) – 10 (21 ) 3 (2 ) 2
Total assets $ 1,588 $ (6 ) $ (31 ) $ 101 $ 10 $ (21 ) $ 141 $ (558 ) $ 1,224
Deposits and other liabilities (5) $ (742 ) $ (7 ) $ (118 ) $ – $ – $ 3 $ (106 ) $ 276 $ (694 )
Derivative instruments
Interest rate (136 ) – (604 ) – – 2 – (6 ) (744 )
Credit (54 ) 7 – – – – – – (47 )
Equity (77 ) – – – – 73 (3 ) 6 (1 )
Total liabilities $ (1,009 ) $ – $ (722 ) $ – $ – $ 78 $ (109 ) $ 276 $ (1,486 )
Apr. 30, 2021
Securities mandatorily measured and designated at FVTPL
Corporate equity $ 16 $ – $ (3 ) $ – $ – $ – $ 23 $ (29 ) $ 7
Corporate debt 25 – 13 – – – – (38 ) –
Mortgage- and asset-backed 135 – – – – – 44 (35 ) 144
Loans mandatorily measured at FVTPL
Business and government 626 – (1 ) (58 ) – – 458 (29 ) 996
Equity securities designated at FVOCI
Corporate equity 240 – – 36 – – 27 (15 ) 288
Derivative instruments
Interest rate 48 – (12 ) – – – 1 1 38
Foreign exchange – – 16 – (8 ) – – – 8
Credit 98 (12 ) (29 ) – – – – – 57
Equity 212 15 (6) – (6) – – (1 ) 6 (166 ) 66
Total assets $ 1,400 $ 3 $ (16 ) $ (22 ) $ (8 ) $ (1 ) $ 559 $ (311 ) $ 1,604
Deposits and other liabilities (5) $ 4 $ (64 ) (6) $ (574 ) (6) $ – $ (15 ) $ (8 ) $ (40 ) $ 96 $ (601 )
Derivative instruments
Interest rate (28 ) – (166 ) (6) – (28 ) – – (6) 4 (218 )
Credit (107 ) 12 36 – – – – (3 ) (62 )
Equity (163 ) (19 ) (6) (87 ) (6) – – 8 (15 ) 92 (184 )
Total liabilities $ (294 ) $ (71 ) $ (791 ) (6) $ – $ (43 ) $ – $ (55 ) (6) $ 189 $ (1,065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107 million (April 30, 2021: $13 million), net bifurcated embedded derivative liabilities of $488 million (April 30, 2021: $562 million) and other liabilities designated at FVTPL of $99 million (April 30, 2021: $26 million).
(6) Restated from amounts previously presented to conform to the current period presentation. Financial instruments designated at FVTPL (FVO) A net gain of $4 million, n e The fair value of a FVO liability reflects the credit risk relating to that liability. For those FVO liabilities for which we believe changes in our credit risk would impact the fair value from the note holders’ perspective, the related fair value changes were recognized in OC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6 Months Ended</t>
        </is>
      </c>
    </row>
    <row r="2">
      <c r="B2" s="2" t="inlineStr">
        <is>
          <t>Apr. 30, 2022</t>
        </is>
      </c>
    </row>
    <row r="3">
      <c r="A3" s="3" t="inlineStr">
        <is>
          <t>Text block [abstract]</t>
        </is>
      </c>
    </row>
    <row r="4">
      <c r="A4" s="4" t="inlineStr">
        <is>
          <t>Significant transactions</t>
        </is>
      </c>
      <c r="B4" s="4" t="inlineStr">
        <is>
          <t xml:space="preserve">Note 4. Significant transactions Sale of certain banking assets in the Caribbean On February 25, 2022, FirstCaribbean International Bank Limited (CIBC FirstCaribbean) completed the sale of its banking assets in Aruba upon the satisfaction of the closing conditions. The impact upon closing was not material. Acquisition of Canadian Costco credit card portfolio On March 4, 2022, we completed the acquisition of the Canadian Costco credit card portfolio, which had an outstanding balance of $2.9 billion, for cash consideration of $3.1 billion. We have also entered into a long-term agreement under which we have become the exclusive issuer of Costco-branded Mastercard credit cards in Canada. The combined transaction was accounted for as an asset acquisition and included in our Canadian Personal and Business Banking strategic business unit (SBU). On the acquisition date, we recognized credit card receivables at their fair value of $2.8 billion and an intangible asset for the purchased credit card relationships at its fair value of $242 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Apr. 30, 2022</t>
        </is>
      </c>
    </row>
    <row r="3">
      <c r="A3" s="3" t="inlineStr">
        <is>
          <t>Text block [abstract]</t>
        </is>
      </c>
    </row>
    <row r="4">
      <c r="A4" s="4" t="inlineStr">
        <is>
          <t>Securities</t>
        </is>
      </c>
      <c r="B4" s="4" t="inlineStr">
        <is>
          <t xml:space="preserve">Note 5. Securities Securities
$ millions, as at 2022 2021
Carrying amount
Debt securities measured at FVOCI $ 56,343 $ 53,161
Equity securities designated at FVOCI 913 836
Securities measured at amortized cost (1) 47,064 35,159
Securities mandatorily measured and designated at FVTPL 67,953 72,245
$ 172,273 $ 161,401
(1) There were no sales of securities measured at amortized cost during the quarter (October 31, 2021: a realized gain of less than $1 million). Fair value of debt securities measured and equity securities designated at FVOCI
$ millions, as at 2022 2021 Oct. 31
Amortized (1) Gross Gross Fair Amortized (1) Gross Gross Fair
Securities issued or guaranteed by:
Canadian federal government $ 11,903 $ 13 $ (7 ) $ 11,909 $ 8,310 $ 31 $ (1 ) $ 8,340
Other Canadian governments 18,338 54 (47 ) 18,345 14,007 182 – 14,189
U.S. Treasury and agencies 11,722 6 (352 ) 11,376 14,157 23 (53 ) 14,127
Other foreign governments 6,465 23 (19 ) 6,469 6,750 30 (5 ) 6,775
Mortgage-backed securities 1,310 1 (11 ) 1,300 1,516 29 – 1,545
Asset-backed securities 582 – (7 ) 575 354 – (2 ) 352
Corporate debt 6,390 3 (24 ) 6,369 7,820 15 (2 ) 7,833
56,710 100 (467 ) 56,343 52,914 310 (63 ) 53,161
Corporate public equity (2) 48 32 – 80 67 60 (1 ) 126
Corporate private equity 738 126 (31 ) 833 663 84 (37 ) 710
786 158 (31 ) 913 730 144 (38 ) 836
$ 57,496 $ 258 $ (498 ) $ 57,256 $ 53,644 $ 454 $ (101 ) $ 53,997
(1) Net of allowance for credit losses for debt securities measured at FVOCI of $22 million (October 31, 2021: $19 million).
(2) Includes restricted stock. The fair value of equity securities designated at FVOCI that were disposed of during the three months ended April 30, 2022 was $26 million ($38 million and nil for the three months ended January 31, 2022 and April 30, 2021, respectively) and $64 million for the six months ended April 30, 2022 (April 30, 2021: $7 million). Net realized cumulative after-tax gains resulting from dispositions of equity securities designated at FVOCI and return on capital distributions from limited partnerships designated at FVOCI of $15 million were reclassified from AOCI to retained earnings for the three months ended April 30, 2022 ($22 million and $1 million for the three months ended January 31, 2022 and April 30, 2021, respectively) and $37 million for the six months ended April 30, 2022 (April 30, 2021: $4 million). Dividend income recognized on equity securities designated at FVOCI that were still held as at April 30, 2022 was $4 million ($3 million and $1 million for the three months ended January 31, 2022 and April 30, 2021, respectively) and $7 million for the six months ended April 30, 2022 (April 30, 2021: $2 million). Dividend income recognized on equity securities designated at FVOCI that were disposed of as at April 30, 2022 was nil (nil and nil for the three months ended January 31, 2022 and April 30, 2021, respectively) and nil for the six months ended April 30, 2022 (April 30, 2021: nil). Allowance for credit losses The following table provides a reconciliation of the opening balance to the closing balance of the ECL allowance for debt securities measured at FVOCI:
Stage 1 Stage 2 Stage 3
$ millions, as at or for the three months ended Collective provision Collective provision Collective and Total
2022 Debt securities measured at FVOCI
Apr. 30 Balance at beginning of period $ 4 $ 19 $ – $ 23
Provision for (reversal of) credit losses (1) – (1 ) – (1 )
Write-offs – – – –
Foreign exchange and other – – – –
Balance at end of period $ 4 $ 18 $ – $ 22
2022 Debt securities measured at FVOCI
Jan. 31 Balance at beginning of period $ 4 $ 15 $ – $ 19
Provision for (reversal of) credit losses (1) – 3 – 3
Write-offs – – – –
Foreign exchange and other – 1 – 1
Balance at end of period $ 4 $ 19 $ – $ 23
2021 Debt securities measured at FVOCI
Apr. 30 Balance at beginning of period $ 17 $ 3 $ – $ 20
Provision for (reversal of) credit losses (1) (2 ) 1 – (1 )
Write-offs – – – –
Foreign exchange and other (1 ) – – (1 )
Balance at end of period $ 14 $ 4 $ – $ 18
$ millions, as at or for the six months ended
2022 Debt securities measured at FVOCI
Apr. 30 Balance at beginning of period $ 4 $ 15 $ – $ 19
Provision for (reversal of) credit losses (1) – 2 – 2
Write-offs – – – –
Foreign exchange and other – 1 – 1
Balance at end of period $ 4 $ 18 $ – $ 22
2021 Debt securities measured at FVOCI
Apr. 30 Balance at beginning of period $ 18 $ 4 $ – $ 22
Provision for (reversal of) credit losses (1) (3 ) – – (3 )
Write-offs – – – –
Foreign exchange and other (1 ) – – (1 )
Balance at end of period $ 14 $ 4 $ – $ 18
(1) Included in gains (losses) from debt securities measured at FVOCI and amortized cost, net on our interim consolidated statement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6 Months Ended</t>
        </is>
      </c>
    </row>
    <row r="2">
      <c r="B2" s="2" t="inlineStr">
        <is>
          <t>Apr. 30, 2022</t>
        </is>
      </c>
    </row>
    <row r="3">
      <c r="A3" s="3" t="inlineStr">
        <is>
          <t>Text block [abstract]</t>
        </is>
      </c>
    </row>
    <row r="4">
      <c r="A4" s="4" t="inlineStr">
        <is>
          <t>Loans</t>
        </is>
      </c>
      <c r="B4" s="4" t="inlineStr">
        <is>
          <t xml:space="preserve">Note 6. Loans Allowance for credit losses The following table provides a reconciliation of the opening balance to the closing balance of the ECL allowance:
$ millions, as at or for the three months ended 2022 Apr. 30
Stage 1 Stage 2 Stage 3
Collective 12-month ECL performing Collective ECL performing Collective and Total
Residential mortgages
Balance at beginning of period $ 64 $ 76 $ 163 $ 303
Originations net of repayments and other derecognitions 5 – (6 ) (1 )
Changes in model (4 ) (1 ) – (5 )
Net remeasurement (1) (20 ) 18 42 40
Transfers (1)
– to 12-month ECL 25 (23 ) (2 ) –
– to lifetime ECL performing (2 ) 4 (2 ) –
– to lifetime ECL credit-impaired – (3 ) 3 –
Provision for (reversal of) credit losses (2) 4 (5 ) 35 34
Write-offs – – (20 ) (20 )
Recoveries – – – –
Interest income on impaired loans – – (4 ) (4 )
Foreign exchange and other – 1 2 3
Balance at end of period $ 68 $ 72 $ 176 $ 316
Personal
Balance at beginning of period $ 147 $ 554 $ 113 $ 814
Originations net of repayments and other derecognitions 9 (11 ) (2 ) (4 )
Changes in model 1 – – 1
Net remeasurement (1) (89 ) 121 45 77
Transfers (1)
– to 12-month ECL 91 (89 ) (2 ) –
– to lifetime ECL performing (10 ) 15 (5 ) –
– to lifetime ECL credit-impaired – (23 ) 23 –
Provision for (reversal of) credit losses (2) 2 13 59 74
Write-offs – – (61 ) (61 )
Recoveries – – 18 18
Interest income on impaired loans – – (1 ) (1 )
Foreign exchange and other – – – –
Balance at end of period $ 149 $ 567 $ 128 $ 844
Credit card
Balance at beginning of period $ 127 $ 510 $ – $ 637
Originations net of repayments and other derecognitions (3) 65 (10 ) – 55
Changes in model – – – –
Net remeasurement (1) (79 ) 159 40 120
Transfers (1)
– to 12-month ECL 98 (98 ) – –
– to lifetime ECL performing (18 ) 18 – –
– to lifetime ECL credit-impaired – (29 ) 29 –
Provision for (reversal of) credit losses (2) 66 40 69 175
Write-offs – – (98 ) (98 )
Recoveries – – 29 29
Interest income on impaired loans – – – –
Foreign exchange and other – – – –
Balance at end of period $ 193 $ 550 $ – $ 743
Business and government
Balance at beginning of period $ 278 $ 405 $ 521 $ 1,204
Originations net of repayments and other derecognitions 3 (4 ) (7 ) (8 )
Changes in model (13 ) (6 ) – (19 )
Net remeasurement (1) (33 ) 40 40 47
Transfers (1)
– to 12-month ECL 27 (25 ) (2 ) –
– to lifetime ECL performing (4 ) 5 (1 ) –
– to lifetime ECL credit-impaired – (3 ) 3 –
Provision for (reversal of) credit losses (2) (20 ) 7 33 20
Write-offs – – (186 ) (186 )
Recoveries – – 12 12
Interest income on impaired loans – – (4 ) (4 )
Foreign exchange and other 3 2 1 6
Balance at end of period $ 261 $ 414 $ 377 $ 1,052
Total ECL allowance (4) $ 671 $ 1,603 $ 681 $ 2,955
Comprises:
Loans $ 597 $ 1,545 $ 681 $ 2,823
Undrawn credit facilities and other off-balance sheet exposures (5) 74 58 – 132
(1)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2) Provision for (reversal of) credit losses for loans and undrawn credit facilities and other off-balance sheet exposures is presented as Provision for (reversal of) credit losses on our interim consolidated statement of income.
(3) Includes ECL allowances of $63 million recognized immediately after the acquisition of the Canadian Costco credit card portfolio on March 4, 2022.
(4) See Note 5 for the ECL allowance on debt securities measured at FVOCI. The table above excludes the ECL allowance on debt securities classified at amortized cost of $13 million as at April 30, 2022 (January 31, 2022: $12 million; April 30, 2021: $15 million), $11 million of which was stage 3 ECL allowance on originated credit-impaired amortized cost debt securities (January 31, 2022: $10 million; April 30, 2021: $13 million). The ECL allowances for other financial assets classified at amortized cost were immaterial as at April 30, 2022, January 31, 2022 and April 0,
(5) Included in Other liabilities on our interim consolidated balance sheet .
$ millions, as at or for the three months ended 2022 2021
Stage 1 Stage 2 Stage 3 Stage 1 Stage 2 Stage 3
Collective Collective Collective and credit-impaired Total Collective 12-month Collective Collective and credit-impaired Total
Residential mortgages
Balance at beginning of period $ 59 $ 63 $ 158 $ 280 $ 52 $ 136 $ 148 $ 336
Originations net of repayments and other derecognitions 4 (4 ) (5 ) (5 ) 6 (2 ) (3 ) 1
Changes in model – – – – – – 16 16
Net remeasurement (1) (19 ) 36 15 32 (25 ) 13 28 16
Transfers (1)
– to 12-month ECL 21 (20 ) (1 ) – 31 (26 ) (5 ) –
– to lifetime ECL performing (2 ) 3 (1 ) – (2 ) 7 (5 ) –
– to lifetime ECL credit-impaired – (2 ) 2 – – (6 ) 6 –
Provision for (reversal of) credit losses (2) 4 13 10 27 10 (14 ) 37 33
Write-offs – – (4 ) (4 ) – – (6 ) (6 )
Recoveries – – 1 1 – – 1 1
Interest income on impaired loans – – (4 ) (4 ) – – (5 ) (5 )
Foreign exchange and other 1 – 2 3 (2 ) (3 ) (4 ) (9 )
Balance at end of period $ 64 $ 76 $ 163 $ 303 $ 60 $ 119 $ 171 $ 350
Personal
Balance at beginning of period $ 150 $ 547 $ 106 $ 803 $ 181 $ 535 $ 118 $ 834
Originations net of repayments and other derecognitions 8 (12 ) (1 ) (5 ) 11 (14 ) (2 ) (5 )
Changes in model – – – – (4 ) – (1 ) (5 )
Net remeasurement (1) (101 ) 116 43 58 (98 ) 49 46 (3 )
Transfers (1)
– to 12-month ECL 100 (100 ) – – 75 (73 ) (2 ) –
– to lifetime ECL performing (10 ) 13 (3 ) – (8 ) 13 (5 ) –
– to lifetime ECL credit-impaired – (10 ) 10 – – (15 ) 15 –
Provision for (reversal of) credit losses (2) (3 ) 7 49 53 (24 ) (40 ) 51 (13 )
Write-offs – – (63 ) (63 ) – – (70 ) (70 )
Recoveries – – 20 20 – – 18 18
Interest income on impaired loans – – (1 ) (1 ) – – (1 ) (1 )
Foreign exchange and other – – 2 2 (2 ) – (1 ) (3 )
Balance at end of period $ 147 $ 554 $ 113 $ 814 $ 155 $ 495 $ 115 $ 765
Credit card
Balance at beginning of period $ 136 $ 517 $ – $ 653 $ 116 $ 574 $ – $ 690
Originations net of repayments and other derecognitions – (10 ) – (10 ) – (18 ) – (18 )
Changes in model – – – – – – – –
Net remeasurement (1) (106 ) 125 26 45 (45 ) 104 26 85
Transfers (1)
– to 12-month ECL 104 (104 ) – – 98 (98 ) – –
– to lifetime ECL performing (7 ) 7 – – (6 ) 6 – –
– to lifetime ECL credit-impaired – (25 ) 25 – – (117 ) 117 –
Provision for (reversal of) credit losses (2) (9 ) (7 ) 51 35 47 (123 ) 143 67
Write-offs – – (80 ) (80 ) – – (174 ) (174 )
Recoveries – – 29 29 – – 31 31
Interest income on impaired loans – – – – – – – –
Foreign exchange and other – – – – – – – –
Balance at end of period $ 127 $ 510 $ – $ 637 $ 163 $ 451 $ – $ 614
Business and government
Balance at beginning of period $ 277 $ 449 $ 508 $ 1,234 $ 462 $ 623 $ 686 $ 1,771
Originations net of repayments and other derecognitions 20 (6 ) (8 ) 6 5 (2 ) (3 ) –
Changes in model – 8 – 8 – – – –
Net remeasurement (1) (66 ) (13 ) 25 (54 ) (103 ) 34 14 (55 )
Transfers (1)
– to 12-month ECL 46 (44 ) (2 ) – 42 (36 ) (6 ) –
– to lifetime ECL performing (4 ) 5 (1 ) – (22 ) 27 (5 ) –
– to lifetime ECL credit-impaired – (2 ) 2 – (2 ) (13 ) 15 –
Provision for (reversal of) credit losses (2) (4 ) (52 ) 16 (40 ) (80 ) 10 15 (55 )
Write-offs – – (10 ) (10 ) – – (66 ) (66 )
Recoveries – – 5 5 – – 5 5
Interest income on impaired loans – – (3 ) (3 ) – – (5 ) (5 )
Foreign exchange and other 5 8 5 18 (12 ) (14 ) (15 ) (41 )
Balance at end of period $ 278 $ 405 $ 521 $ 1,204 $ 370 $ 619 $ 620 $ 1,609
Total ECL allowance (4) $ 616 $ 1,545 $ 797 $ 2,958 $ 748 $ 1,684 $ 906 $ 3,338
Comprises:
Loans $ 545 $ 1,497 $ 796 $ 2,838 $ 665 $ 1,629 $ 906 $ 3,200
Undrawn credit facilities and other off-balance sheet exposures (5) 71 48 1 120 83 55 – 138
See previous page for footnote references.
$ millions, as at or for the six months ended 2022 2021
Stage 1 Stage 2 Stage 3 Stage 1 Stage 2 Stage 3
Collective Collective Collective and credit-impaired Total Collective 12-month Collective Collective and credit-impaired Total
Residential mortgages
Balance at beginning of period $ 59 $ 63 $ 158 $ 280 $ 51 $ 161 $ 151 $ 363
Originations net of repayments and other derecognitions 9 (4 ) (11 ) (6 ) 10 (8 ) (7 ) (5 )
Changes in model (4 ) (1 ) – (5 ) – – 16 16
Net remeasurement (1) (39 ) 54 57 72 (57 ) 20 50 13
Transfers (1)
– to 12-month ECL 46 (43 ) (3 ) – 64 (53 ) (11 ) –
– to lifetime ECL performing (4 ) 7 (3 ) – (5 ) 17 (12 ) –
– to lifetime ECL credit-impaired – (5 ) 5 – – (11 ) 11 –
Provision for (reversal of) credit losses (2) 8 8 45 61 12 (35 ) 47 24
Write-offs – – (24 ) (24 ) – – (12 ) (12 )
Recoveries – – 1 1 – – 2 2
Interest income on impaired loans – – (8 ) (8 ) – – (9 ) (9 )
Foreign exchange and other 1 1 4 6 (3 ) (7 ) (8 ) (18 )
Balance at end of period $ 68 $ 72 $ 176 $ 316 $ 60 $ 119 $ 171 $ 350
Personal
Balance at beginning of period $ 150 $ 547 $ 106 $ 803 $ 204 $ 546 $ 113 $ 863
Originations net of repayments and other derecognitions 17 (23 ) (3 ) (9 ) 22 (29 ) (4 ) (11 )
Changes in model 1 – – 1 (3 ) 1 (1 ) (3 )
Net remeasurement (1) (190 ) 237 88 135 (208 ) 133 107 32
Transfers (1)
– to 12-month ECL 191 (189 ) (2 ) – 162 (157 ) (5 ) –
– to lifetime ECL performing (20 ) 28 (8 ) – (19 ) 29 (10 ) –
– to lifetime ECL credit-impaired – (33 ) 33 – – (28 ) 28 –
Provision for (reversal of) credit losses (2) (1 ) 20 108 127 (46 ) (51 ) 115 18
Write-offs – – (124 ) (124 ) – – (144 ) (144 )
Recoveries – – 38 38 – – 35 35
Interest income on impaired loans – – (2 ) (2 ) – – (2 ) (2 )
Foreign exchange and other – – 2 2 (3 ) – (2 ) (5 )
Balance at end of period $ 149 $ 567 $ 128 $ 844 $ 155 $ 495 $ 115 $ 765
Credit card
Balance at beginning of period $ 136 $ 517 $ – $ 653 $ 136 $ 572 $ – $ 708
Originations net of repayments and other derecognitions (3) 65 (20 ) – 45 (1 ) (44 ) – (45 )
Changes in model – – – – – – – –
Net remeasurement (1) (185 ) 284 66 165 (133 ) 221 49 137
Transfers (1)
– to 12-month ECL 202 (202 ) – – 177 (177 ) – –
– to lifetime ECL performing (25 ) 25 – – (16 ) 16 – –
– to lifetime ECL credit-impaired – (54 ) 54 – – (137 ) 137 –
Provision for (reversal of) credit losses (2) 57 33 120 210 27 (121 ) 186 92
Write-offs – – (178 ) (178 ) – – (244 ) (244 )
Recoveries – – 58 58 – – 58 58
Interest income on impaired loans – – – – – – – –
Foreign exchange and other – – – – – – – –
Balance at end of period $ 193 $ 550 $ – $ 743 $ 163 $ 451 $ – $ 614
Business and government
Balance at beginning of period $ 277 $ 449 $ 508 $ 1,234 $ 453 $ 683 $ 652 $ 1,788
Originations net of repayments and other derecognitions 23 (10 ) (15 ) (2 ) 22 (25 ) (8 ) (11 )
Changes in model (13 ) 2 – (11 ) – – – –
Net remeasurement (1) (99 ) 27 65 (7 ) (165 ) 89 132 56
Transfers (1)
– to 12-month ECL 73 (69 ) (4 ) – 123 (111 ) (12 ) –
– to lifetime ECL performing (8 ) 10 (2 ) – (34 ) 41 (7 ) –
– to lifetime ECL credit-impaired – (5 ) 5 – (4 ) (25 ) 29 –
Provision for (reversal of) credit losses (2) (24 ) (45 ) 49 (20 ) (58 ) (31 ) 134 45
Write-offs – – (196 ) (196 ) – – (136 ) (136 )
Recoveries – – 17 17 – – 8 8
Interest income on impaired loans – – (7 ) (7 ) – – (11 ) (11 )
Foreign exchange and other 8 10 6 24 (25 ) (33 ) (27 ) (85 )
Balance at end of period $ 261 $ 414 $ 377 $ 1,052 $ 370 $ 619 $ 620 $ 1,609
Total ECL allowance (4) $ 671 $ 1,603 $ 681 $ 2,955 $ 748 $ 1,684 $ 906 $ 3,338
Comprises:
Loans $ 597 $ 1,545 $ 681 $ 2,823 $ 665 $ 1,629 $ 906 $ 3,200
Undrawn credit facilities and other off-balance sheet exposures (5) 74 58 – 132 83 55 – 138
See previous page for footnote references. Impact of acquisition of Canadian Costco credit card portfolio No ECL allowance was recognized in the purchase equation on the acquisition date for the acquired Canadian Costco credit card portfolio as the purchased loans are initially measured at their acquisition date fair values. Instead, immediately after the acquisition date, ECL allowances were established in the Provision for credit losses in the interim consolidated statement of income based on classifying each acquired credit card receivable in stage 1, since the acquisition date is established as the initial recognition date of purchased performing loans for the purpose of assessing whether a significant increase in credit risk has occurred. On the date of acquisition, none of the acquired card receivables were considered to be impaired. Subsequent to the acquisition date, ECL allowances are estimated in a manner consistent with our significant increase in credit risk and impairment policies that we apply to loans that we originate. See Note 4 for further details on the acquisition of the Canadian Costco credit card portfolio. Inputs, assumptions and model techniques While global economic activity remained healthy through the first months of 2022, we continue to operate in an uncertain macroeconomic environment due to inflationary concerns and supply chain disruptions related to the war in Ukraine and the measures imposed in some countries to combat the spread of COVID-19. As a result, a heightened level of judgment in estimating ECLs, including with respect to the forecasting of forward-looking information and the determination of scenario weightings, continued to be required this quarter. See Note 6 to our consolidated financial statements in our 2021 Annual Report and Note 2 to our interim consolidated financial statements for additional information concerning the significant estimates and credit judgment inherent in the estimation of ECL allowances. The following tables provide the base case, upside case and downside case scenario forecasts for select forward-looking information variables used to estimate our ECL.
Base case Upside case Downside case
As at April 30, 2022 Average Average (1) Average Average (1) Average Average (1)
Real gross domestic product (GDP) year-over-year growth
Canada (2) 3.4 % 2.0 % 4.6 % 2.7 % 2.4 % 1.7 %
United States 3.2 % 2.1 % 4.3 % 3.1 % 1.1 % 0.2 %
Unemployment rate
Canada (2) 5.4 % 5.7 % 4.9 % 5.3 % 6.4 % 6.5 %
United States 3.6 % 3.7 % 3.1 % 3.0 % 5.0 % 4.9 %
Canadian Housing Price Index year-over-year growth (2) 7.2 % 2.0 % 15.1 % 4.7 % (0.5 )% (1.4 )%
Standard and Poor’s (S&amp;P) 500 Index year-over-year growth rate 1.9 % 5.0 % 5.9 % 8.5 % (6.9 )% (8.5 )%
Canadian household debt service ratio 15.0 % 15.1 % 14.5 % 14.8 % 15.4 % 15.2 %
West Texas Intermediate Oil Price (US$) $ 93 $ 76 $ 126 $ 124 $ 67 $ 54
Base case Upside case Downside case
As at January 31, 2022 Average Average (1) Average Average (1) Average Average (1)
Real GDP year-over-year growth
Canada (2) 3.5 % 2.4 % 4.8 % 2.9 % 2.5 % 1.8 %
United States 3.9 % 2.5 % 5.0 % 3.1 % 2.1 % 1.3 %
Unemployment rate
Canada (2) 5.9 % 5.9 % 5.2 % 5.5 % 6.7 % 6.6 %
United States 3.7 % 3.8 % 3.5 % 3.3 % 5.2 % 4.7 %
Canadian Housing Price Index year-over-year growth (2) 5.1 % 2.6 % 10.3 % 4.7 % 2.6 % (0.3 )%
S&amp;P 500 Index year-over-year growth rate 2.8 % 4.6 % 7.2 % 6.9 % (4.1 )% (4.9 )%
Canadian household debt service ratio 13.8 % 14.5 % 13.3 % 14.3 % 14.3 % 14.8 %
West Texas Intermediate Oil Price (US$) $ 73 $ 66 $ 78 $ 81 $ 62 $ 54
Base case Upside case Downside case
As at October 31, 2021 Average Average (1) Average Average (1) Average Average (1)
Real GDP year-over-year growth
Canada (2) 4.2 % 2.4 % 5.6 % 2.8 % 3.1 % 1.6 %
United States 4.7 % 2.2 % 5.8 % 3.3 % 2.8 % 1.3 %
Unemployment rate
Canada (2) 6.4 % 5.9 % 6.0 % 5.5 % 7.3 % 6.8 %
United States 4.4 % 3.9 % 3.8 % 3.4 % 6.0 % 5.0 %
Canadian Housing Price Index year-over-year growth (2 ) 6.1 % 2.8 % 10.7 % 6.3 % 2.2 % (2.2 )%
S&amp;P 500 Index year-over-year growth rate 6.1 % 4.6 % 10.3 % 8.6 % (0.6 )% (1.7 )%
Canadian household debt service ratio 13.6 % 14.4 % 13.0 % 14.2 % 14.1 % 14.7 %
West Texas Intermediate Oil Price (US$) $ 69 $ 64 $ 74 $ 81 $ 56 $ 54
(1) The remaining forecast period is generally four years.
(2) National-level forward-looking forecasts are presented in the tables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As required, the forward-looking information used to estimate ECLs reflects our expectations as at April 30, 2022, January 31, 2022 and October 31, 2021, respectively, and does not reflect changes in expectation as a result of economic forecasts that may have subsequently emerged. The base case, upside case and downside case amounts shown represent the average value of the forecasts over the respective projection horizons. Our underlying base case projection as at April 30, 2022 is characterized by a slightly weaker economic recovery relative to our prior expectation due to inflationary concerns and supply chain disruptions related to the war in Ukraine, and the expectation for interest rate hikes to occur faster than previously anticipated. Significant judgment continued to be inherent in the forecasting of forward-looking information, including with regard to our base case assumption that global supply chain and inflationary challenges will ease, effective vaccination programs and other treatments will be able to effectively respond to the new and emerging variants and that governments will respond to future waves of the virus with targeted health measures rather than broader economic closures, and that the war in Ukraine will not expand into a broader conflict. As a result, our base case assumes that having already reached its pre-pandemic level, Canadian GDP growth slows in the second half of 2022 and in 2023 to a pace that is more consistent with its long-run trend. The unemployment rate is expected to remain close to pre-pandemic levels. United States (U.S.) GDP reached pre-pandemic levels earlier than Canada, and our base case assumes that the U.S. GDP growth rate for the near term is slightly slower than our previous expectations. The downside case forecast allows for a greater slowdown in economic activity in the near term resulting from aggressive interest rate hikes introduced to combat the current high level of inflation, and a worsening of geo-political tensions and COVID-19 lockdown measures in some countries that exacerbate supply chain issues. It also reflects a slower recovery thereafter to a lower level of sustained economic activity and an unemployment rate persistently above where it stood pre-pandemic. However, because the unemployment rate is starting from a lower level than in the prior quarter’s forecast as a result of the strong employment growth at the beginning of calendar 2022, the forecasts for unemployment rate represent a slight improvement relative to the prior quarter. Meanwhile, the upside scenario continues to reflect a quicker recovery, with absolute levels of GDP reached in calendar 2022 that are consistent with the levels that would have occurred if the pre-pandemic level of GDP had continued to increase through the pandemic at pre-pandemic rates and continuing at a higher trend level than the base case thereafter. As indicated above, forecasting forward-looking information for multiple scenarios and determining the probability weighting of the scenarios involves a high degree of management judgment, particularly in light of the significant level of future uncertainty around inflation and supply chain disruptions related to COVID-19 and the war in Ukraine. Assumptions concerning the degree to which vaccinations and other treatments will contain existing and potential new variants such that severe restrictions will no longer need to be imposed by most governments to limit the impact of subsequent waves of infection, and assumptions concerning measures used by governments to combat inflation and the economic risks emanating from the war in Ukraine are material to these forecasts. To address the uncertainties inherent in the current environment, we continue to utilize management overlays with respect to the impact of certain forward-looking information and credit metrics that are not expected to be as indicative of the credit condition of the portfolios as the historical experience in our models would have otherwise suggested, including with respect to the benefit of higher levels of household savings that have accumulated during the pandemic. The use of management overlays requires the application of significant judgment that impacts the amount of ECL allowances recognized. If we were to only use our base case scenario for the measurement of ECL for our performing loans, our ECL allowance would be $199 million lower than the recognized ECL as at April 30, 2022 (October 31, 2021: $249 million). If we were to only use our downside case scenario for the measurement of ECL for our performing loans, our ECL allowance would be $430 million higher than the recognized ECL as at April 30, 2022 (October 31, 2021: $414 million). This sensitivity is isolated to the measurement of ECL and therefore did not consider changes in the migration of exposures between stage 1 and stage 2 from the determination of the significant increase in credit risk that would have resulted in a 100% base case scenario or a 100% downside case scenario. As a result, our ECL allowance on performing loans could exceed the amount implied by the 100% downside case scenario from the migration of additional exposures from stage 1 to stage 2. Actual credit losses could differ materially from those reflected in our estimates. The following tables provide the gross carrying amount of loans, and the contractual amounts of undrawn credit facilities and other off-balance sheet exposures based on the application of our 12-month point-in-time probability of defaults (PD) under IFRS 9 to our risk management PD bands within each respective stage for retail exposures, and based on our internal risk ratings for business and government exposures. Refer to the “Credit risk” section of our 2021 Annual Report for details on the CIBC risk categories. Loans (1)
$ millions, as at 2022 2021
Stage 1 Stage 2 Stage 3 (2) Total Stage 1 Stage 2 Stage 3 (2) Total
Residential mortgages
– Exceptionally low $ 173,802 $ 307 $ – $ 174,109 $ 162,307 $ 94 $ – $ 162,401
– Very low 46,922 2,064 – 48,986 49,958 640 – 50,598
– Low 22,913 6,854 – 29,767 22,912 6,547 – 29,459
– Medium 376 4,817 – 5,193 364 4,671 – 5,035
– High – 724 – 724 – 840 – 840
– Default – – 384 384 – – 443 443
– Not rated 2,397 224 202 2,823 2,160 395 195 2,750
Gross residential mortgages (3)(4) 246,410 14,990 586 261,986 237,701 13,187 638 251,526
ECL allowance 68 72 176 316 59 63 158 280
Net residential mortgages 246,342 14,918 410 261,670 237,642 13,124 480 251,246
Personal
– Exceptionally low 20,018 – – 20,018 18,608 1 – 18,609
– Very low 4,598 4 – 4,602 5,179 4 – 5,183
– Low 8,788 4,686 – 13,474 8,091 4,389 – 12,480
– Medium 1,055 2,717 – 3,772 990 2,773 – 3,763
– High 268 999 – 1,267 252 803 – 1,055
– Default – – 134 134 – – 109 109
– Not rated 606 41 55 702 585 60 53 698
Gross personal (4) 35,333 8,447 189 43,969 33,705 8,030 162 41,897
ECL allowance 125 554 128 807 125 537 106 768
Net personal 35,208 7,893 61 43,162 33,580 7,493 56 41,129
Credit card
– Exceptionally low 3,099 – – 3,099 2,065 – – 2,065
– Very low 968 – – 968 715 – – 715
– Low 6,369 416 – 6,785 4,653 347 – 5,000
– Medium 1,288 2,241 – 3,529 593 2,195 – 2,788
– High 48 521 – 569 – 435 – 435
– Default – – – – – – – –
– Not rated 130 7 – 137 123 8 – 131
Gross credit card 11,902 3,185 – 15,087 8,149 2,985 – 11,134
ECL allowance 181 523 – 704 127 498 – 625
Net credit card 11,721 2,662 – 14,383 8,022 2,487 – 10,509
Business and government
– Investment grade 76,137 332 – 76,469 65,963 562 – 66,525
– Non-investment grade 98,932 4,871 – 103,803 85,764 4,599 – 90,363
– Watchlist 60 2,708 – 2,768 67 2,985 – 3,052
– Default – – 999 999 – – 1,033 1,033
– Not rated 154 18 – 172 174 24 – 198
Gross business and government (3)(5) 175,283 7,929 999 184,211 151,968 8,170 1,033 161,171
ECL allowance 223 396 377 996 240 428 508 1,176
Net business and government 175,060 7,533 622 183,215 151,728 7,742 525 159,995
Total net amount of loans $ 468,331 $ 33,006 $ 1,093 $ 502,430 $ 430,972 $ 30,846 $ 1,061 $ 462,879
(1) The table excludes debt securities measured at FVOCI, for which ECL allowances of $22 million (October 31, 2021: $19 million) were recognized in AOCI. In addition, the table excludes debt securities classified at amortized cost, for which ECL allowances of $13 million were recognized as at April 30, 2022 (October 31, 2021: $15 million), $11 million of which was stage 3 ECL allowance on originated credit-impaired amortized cost debt securities (October 31, 2021: $13 million). Other financial assets classified at amortized cost were also excluded from the table above as their ECL allowances were immaterial as at April 30, 2022 and October 31, 2021. Financial assets other than loans that are classified as amortized cost are presented on our consolidated balance sheet net of ECL allowances.
(2) Excludes foreclosed assets of $14 million (October 31, 2021: $18 million) which were included in Other assets on our interim consolidated balance sheet.
(3) Includes $7 million (October 31, 2021: $16 million) of residential mortgages and $27,564 million (October 31, 2021: $25,651 million) of business and government loans that are measured at FVTPL.
(4)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5) Includes customers’ liability under acceptances of $11,736 million (October 31, 2021: $10,958 million). Undrawn credit facilities and other off–balance sheet exposures
$ millions, as at 2022 2021
Stage 1 Stage 2 Stage 3 Total Stage 1 Stage 2 Stage 3 Total
Retail
– Exceptionally low $ 148,200 $ 8 $ – $ 148,208 $ 130,212 $ 12 $ – $ 130,224
– Very low 11,060 106 – 11,166 12,868 59 – 12,927
– Low 11,718 2,168 – 13,886 7,937 1,811 – 9,748
– Medium 1,327 895 – 2,222 740 896 – 1,636
– High 182 596 – 778 73 495 – 568
– Default – – 35 35 – – 34 34
– Not rated 406 9 – 415 375 8 – 383
Gross retail 172,893 3,782 35 176,710 152,205 3,281 34 155,520
ECL allowance 36 40 – 76 34 29 – 63
Net retail 172,857 3,742 35 176,634 152,171 3,252 34 155,457
Business and government
– Investment grade 110,812 467 – 111,279 111,877 524 – 112,401
– Non-investment grade 62,403 1,854 – 64,257 58,652 1,714 – 60,366
– Watch list 28 587 – 615 19 734 – 753
– Default – – 90 90 – – 91 91
– Not rated 503 20 – 523 346 9 – 355
Gross business and government 173,746 2,928 90 176,764 170,894 2,981 91 173,966
ECL allowance 38 18 – 56 37 21 – 58
Net business and government 173,708 2,910 90 176,708 170,857 2,960 91 173,908
Total net undrawn credit facilities and other $ 346,565 $ 6,652 $ 125 $ 353,342 $ 323,028 $ 6,212 $ 125 $ 329,3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6 Months Ended</t>
        </is>
      </c>
    </row>
    <row r="2">
      <c r="B2" s="2" t="inlineStr">
        <is>
          <t>Apr. 30, 2022</t>
        </is>
      </c>
    </row>
    <row r="3">
      <c r="A3" s="3" t="inlineStr">
        <is>
          <t>Text block [abstract]</t>
        </is>
      </c>
    </row>
    <row r="4">
      <c r="A4" s="4" t="inlineStr">
        <is>
          <t>Deposits</t>
        </is>
      </c>
      <c r="B4" s="4" t="inlineStr">
        <is>
          <t xml:space="preserve">Note 7. Deposits (1)(2)
$ millions, as at 2022 2021
Payable on (3) Payable (4) Payable on a (5)(6) Total Total
Personal $ 17,562 $ 149,299 $ 58,368 $ 225,229 $ 213,932
Business and government (7)(8) 107,578 84,832 176,559 368,969 344,388
Bank 12,546 62 9,887 22,495 20,246
Secured borrowings (9) – – 48,794 48,794 42,592
$ 137,686 $ 234,193 $ 293,608 $ 665,487 $ 621,158
Comprises:
Held at amortized cost $ 644,167 $ 602,628
Designated at fair value 21,320 18,530
$ 665,487 $ 621,158
Total deposits include (10)
Non-interest-bearing deposits
Canada $ 100,242 $ 93,850
U.S. 17,225 16,522
Other international 6,119 5,601
Interest-bearing deposits
Canada 423,161 406,642
U.S. 84,086 70,312
Other international 34,654 28,231
$ 665,487 $ 621,158
(1) Includes deposits of $233.3 billion (October 31, 2021: $215.4 billion) denominated in U.S. dollars and deposits of $48.7 billion (October 31, 2021: $37.1 billion) denominated in other foreign currencies.
(2) Net of purchased notes of $2.2 billion (October 31, 2021: $2.2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47.9 billion (October 31, 2021: $32.6 billion) of deposits which are subject to the bank recapitalization (bail-in) conversion regulations issued by the Department of Finance Canada. These regulations provide certain statutory powers to the Canada Deposit Insurance Corporation (CDIC), including the ability to convert specified eligible shares and liabilities of CIBC into common shares in the event that CIBC is determined to be non-viable.
(7) Includes nil (October 31, 2021: $300 million) of Notes issued to CIBC Capital Trust. These Notes were redeemed on November 1, 2021.
(8) Includes $9.0 billion (October 31, 2021: $8.8 billion) of structured note liabilities that were sold upon issuance to third-party financial intermediaries, who may resell the notes to retail investors in foreign jurisdictions.
(9) Comprises liabilities issued by, or as a result of, activities associated with the securitization of residential mortgages, Covered Bond Programme, and consolidated securitization vehicles.
(10) Classification is based on geographical location of the CIBC off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ordinated indebtedness</t>
        </is>
      </c>
      <c r="B1" s="2" t="inlineStr">
        <is>
          <t>6 Months Ended</t>
        </is>
      </c>
    </row>
    <row r="2">
      <c r="B2" s="2" t="inlineStr">
        <is>
          <t>Apr. 30, 2022</t>
        </is>
      </c>
    </row>
    <row r="3">
      <c r="A3" s="3" t="inlineStr">
        <is>
          <t>Text block [abstract]</t>
        </is>
      </c>
    </row>
    <row r="4">
      <c r="A4" s="4" t="inlineStr">
        <is>
          <t>Subordinated indebtedness</t>
        </is>
      </c>
      <c r="B4" s="4" t="inlineStr">
        <is>
          <t xml:space="preserve">Note 8. Subordinated indebtedness On April 7, 2022, we issued $1.0 billion principal amount of 4.20% Debentures due April 7, 2032 (subordinated indebtedness). The Debentures bear interest at a fixed rate of 4.20% per annum (paid semi-annually) until April 7, 2027, and at Daily Compounded Canadian Overnight Repo Rate Average (CORRA) plus 1.69% per annum (paid quarterly) thereafter until maturity on April 7, 20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6 Months Ended</t>
        </is>
      </c>
    </row>
    <row r="2">
      <c r="B2" s="2" t="inlineStr">
        <is>
          <t>Apr. 30, 2022</t>
        </is>
      </c>
    </row>
    <row r="3">
      <c r="A3" s="3" t="inlineStr">
        <is>
          <t>Text block [abstract]</t>
        </is>
      </c>
    </row>
    <row r="4">
      <c r="A4" s="4" t="inlineStr">
        <is>
          <t>Share capital</t>
        </is>
      </c>
      <c r="B4" s="4" t="inlineStr">
        <is>
          <t>Note 9. Share capital Common shares
For the three For the six
$ millions, except number of shares 2022 2022 2021 2022 2021
Number (1) Amount Number (1) Amount Number (1) Amount Number (1) Amount Number (1) Amount
Balance at beginning of period 901,922,630 $ 14,457 901,655,952 $ 14,351 895,699,210 $ 13,991 901,655,952 $ 14,351 894,170,658 $ 13,908
Issuance pursuant to:
Equity-settled share-based compensation plans (2) 230,540 12 1,076,678 59 1,286,962 66 1,307,218 71 1,876,214 95
Shareholder investment plan 514,216 37 453,030 36 519,862 33 967,246 73 1,108,190 65
Employee share purchase plan 515,390 41 532,740 40 618,274 37 1,048,130 81 1,310,426 75
903,182,776 $ 14,547 903,718,400 $ 14,486 898,124,308 $ 14,127 904,978,546 $ 14,576 898,465,488 $ 14,143
Purchase of common shares for cancellation – – (1,800,000 ) (29 ) – – (1,800,000 ) (29 ) – –
Treasury shares (27,844 ) (2 ) 4,230 – 61,944 3 (23,614 ) (2 ) (279,236 ) (13 )
Balance at end of period 903,154,932 $ 14,545 901,922,630 $ 14,457 898,186,252 $ 14,130 903,154,932 $ 14,545 898,186,252 $ 14,130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2) Includes the settlement of contingent consideration related to prior acquisitions. Share split In February 2022, CIBC’s Board of Directors approved a two-for-one share split (Share Split) of CIBC’s issued and outstanding common shares to be effected through an amendment to CIBC’s by-laws. On April 7, 2022, CIBC shareholders approved the Share Split.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Normal course issuer bid On December 9, 2021, we announced that the Toronto Stock Exchange had accepted the notice of our intention to commence a normal course issuer bid. Purchases under this bid will be completed upon the earlier of: (i) CIBC purchasing 20 million common shares (on a post (ii) CIBC providing a notice of termination; or (iii) December 12, 2022. No common shares have been purchased and cancelled during the quarter. For the six months ended April 30, 2022, we purchased and cancelled 1,800,000 common share s ( share split at an average price of $74.43 for a total amount of $134 million. Regulatory capital, leverage and total loss absorbing capacity ratios Our capital, leverage and total loss absorbing capacity (TLAC) ratios are presented in the table below:
$ millions, as at 2022 2021
Common Equity Tier 1 (CET1) capital (1) $ 35,117 $ 33,751
Tier 1 capital (1) A 39,460 38,344
Total capital (1) 45,725 44,202
Total risk-weighted assets (RWA) B 299,535 272,814
CET1 ratio 11.7 % 12.4 %
Tier 1 capital ratio 13.2 % 14.1 %
Total capital ratio 15.3 % 16.2 %
Leverage ratio exposure (2) C $ 930,953 $ 823,343
Leverage ratio A/C 4.2 % 4.7 %
TLAC available D $ 92,170 $ 76,701
TLAC ratio D/B 30.8 % 28.1 %
TLAC leverage ratio D/C 9.9 % 9.3 %
(1) Includes the impact of the ECL transitional arrangement announced by OSFI on March 27, 2020. The transitional arrangement results in a portion of ECL allowances that would otherwise be included in Tier 2 capital qualifying for inclusion in CET1 capital. The amount is subject to certain adjustments and limitations until the end of fiscal 2022.
(2) The temporary exclusion of qualifying sovereign-issued securities from the leverage ratio exposure measure in response to the onset of the COVID-19 pandemic was no longer applicable beginning in the first quarter of 2022. Central bank reserves continue to be excluded from the measure. Our regulatory capital ratios are determined in accordance with the Capital Adequacy Requirements Guideline issued by OSFI, which are based on the capital standards developed by the Basel Committee on Banking Supervision. CIBC has been designated by OSFI as a domestic systemically important bank (D-SIB) in Canada, and is subject to a CET1 surcharge equal to 1.0% of RWA. OSFI also expects D-SIBs to hold a Domestic Stability Buffer (DSB) of 2.5% effective October 31, 2021, reflecting the highest DSB requirement under OSFI capital requirements. This results in current targets, including all buffer requirements, for CET1, Tier 1, and Total capital ratios of 10.5%, 12.0%, and 14.0% , To supplement risk-based capital requirements, OSFI expects federally regulated deposit-taking institutions to have a leverage ratio, which is a non-risk-based capital metric, that meets or exceeds 3.0%. This minimum may be higher for certain institutions at OSFI’s discretion. OSFI also requires D-SIBs to maintain a supervisory target TLAC ratio (which builds on the risk-based capital ratios) and a minimum TLAC leverage ratio (which builds on the leverage ratio). OSFI expects D-SIBs to have a minimum risk-based TLAC ratio of 21.5% plus the then applicable DSB requirement (2.5% as noted above), and a minimum TLAC leverage ratio of 6.75%, beginning in the first quarter of fiscal 2022. During the quarter ended April 30, 2022, we have complied with OSFI’s regulatory capital, leverage ratio, and TLAC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s>
  <sheetData>
    <row r="1">
      <c r="A1" s="1" t="inlineStr">
        <is>
          <t>Consolidated balance sheet - CAD ($) $ in Millions</t>
        </is>
      </c>
      <c r="B1" s="2" t="inlineStr">
        <is>
          <t>Apr. 30, 2022</t>
        </is>
      </c>
      <c r="D1" s="2" t="inlineStr">
        <is>
          <t>Oct. 31, 2021</t>
        </is>
      </c>
    </row>
    <row r="2">
      <c r="A2" s="3" t="inlineStr">
        <is>
          <t>ASSETS</t>
        </is>
      </c>
    </row>
    <row r="3">
      <c r="A3" s="4" t="inlineStr">
        <is>
          <t>Cash and non-interest-bearing deposits with banks</t>
        </is>
      </c>
      <c r="B3" s="5" t="n">
        <v>20768</v>
      </c>
      <c r="C3" s="4" t="inlineStr">
        <is>
          <t>[1]</t>
        </is>
      </c>
      <c r="D3" s="5" t="n">
        <v>34573</v>
      </c>
    </row>
    <row r="4">
      <c r="A4" s="4" t="inlineStr">
        <is>
          <t>Interest-bearing deposits with banks</t>
        </is>
      </c>
      <c r="B4" s="6" t="n">
        <v>27252</v>
      </c>
      <c r="D4" s="6" t="n">
        <v>22424</v>
      </c>
    </row>
    <row r="5">
      <c r="A5" s="4" t="inlineStr">
        <is>
          <t>Securities (Note 5)</t>
        </is>
      </c>
      <c r="B5" s="6" t="n">
        <v>172273</v>
      </c>
      <c r="D5" s="6" t="n">
        <v>161401</v>
      </c>
    </row>
    <row r="6">
      <c r="A6" s="4" t="inlineStr">
        <is>
          <t>Cash collateral on securities borrowed</t>
        </is>
      </c>
      <c r="B6" s="6" t="n">
        <v>14623</v>
      </c>
      <c r="D6" s="6" t="n">
        <v>12368</v>
      </c>
    </row>
    <row r="7">
      <c r="A7" s="4" t="inlineStr">
        <is>
          <t>Securities purchased under resale agreements</t>
        </is>
      </c>
      <c r="B7" s="6" t="n">
        <v>64424</v>
      </c>
      <c r="D7" s="6" t="n">
        <v>67572</v>
      </c>
    </row>
    <row r="8">
      <c r="A8" s="3" t="inlineStr">
        <is>
          <t>Loans (Note 6)</t>
        </is>
      </c>
    </row>
    <row r="9">
      <c r="A9" s="4" t="inlineStr">
        <is>
          <t>Residential mortgages</t>
        </is>
      </c>
      <c r="B9" s="6" t="n">
        <v>261986</v>
      </c>
      <c r="D9" s="6" t="n">
        <v>251526</v>
      </c>
    </row>
    <row r="10">
      <c r="A10" s="4" t="inlineStr">
        <is>
          <t>Personal</t>
        </is>
      </c>
      <c r="B10" s="6" t="n">
        <v>43969</v>
      </c>
      <c r="D10" s="6" t="n">
        <v>41897</v>
      </c>
    </row>
    <row r="11">
      <c r="A11" s="4" t="inlineStr">
        <is>
          <t>Credit card</t>
        </is>
      </c>
      <c r="B11" s="6" t="n">
        <v>15087</v>
      </c>
      <c r="D11" s="6" t="n">
        <v>11134</v>
      </c>
    </row>
    <row r="12">
      <c r="A12" s="4" t="inlineStr">
        <is>
          <t>Business and government</t>
        </is>
      </c>
      <c r="B12" s="6" t="n">
        <v>172475</v>
      </c>
      <c r="D12" s="6" t="n">
        <v>150213</v>
      </c>
    </row>
    <row r="13">
      <c r="A13" s="4" t="inlineStr">
        <is>
          <t>Allowance for credit losses</t>
        </is>
      </c>
      <c r="B13" s="6" t="n">
        <v>-2823</v>
      </c>
      <c r="D13" s="6" t="n">
        <v>-2849</v>
      </c>
    </row>
    <row r="14">
      <c r="A14" s="4" t="inlineStr">
        <is>
          <t>Total loans</t>
        </is>
      </c>
      <c r="B14" s="6" t="n">
        <v>490694</v>
      </c>
      <c r="D14" s="6" t="n">
        <v>451921</v>
      </c>
    </row>
    <row r="15">
      <c r="A15" s="3" t="inlineStr">
        <is>
          <t>Other</t>
        </is>
      </c>
    </row>
    <row r="16">
      <c r="A16" s="4" t="inlineStr">
        <is>
          <t>Derivative instruments</t>
        </is>
      </c>
      <c r="B16" s="6" t="n">
        <v>46665</v>
      </c>
      <c r="D16" s="6" t="n">
        <v>35912</v>
      </c>
    </row>
    <row r="17">
      <c r="A17" s="4" t="inlineStr">
        <is>
          <t>Customers' liability under acceptances</t>
        </is>
      </c>
      <c r="B17" s="6" t="n">
        <v>11736</v>
      </c>
      <c r="D17" s="6" t="n">
        <v>10958</v>
      </c>
    </row>
    <row r="18">
      <c r="A18" s="4" t="inlineStr">
        <is>
          <t>Property and equipment</t>
        </is>
      </c>
      <c r="B18" s="6" t="n">
        <v>3357</v>
      </c>
      <c r="D18" s="6" t="n">
        <v>3286</v>
      </c>
    </row>
    <row r="19">
      <c r="A19" s="4" t="inlineStr">
        <is>
          <t>Goodwill</t>
        </is>
      </c>
      <c r="B19" s="6" t="n">
        <v>5103</v>
      </c>
      <c r="D19" s="6" t="n">
        <v>4954</v>
      </c>
    </row>
    <row r="20">
      <c r="A20" s="4" t="inlineStr">
        <is>
          <t>Software and other intangible assets</t>
        </is>
      </c>
      <c r="B20" s="6" t="n">
        <v>2371</v>
      </c>
      <c r="D20" s="6" t="n">
        <v>2029</v>
      </c>
    </row>
    <row r="21">
      <c r="A21" s="4" t="inlineStr">
        <is>
          <t>Investments in equity-accounted associates and joint ventures</t>
        </is>
      </c>
      <c r="B21" s="6" t="n">
        <v>617</v>
      </c>
      <c r="D21" s="6" t="n">
        <v>658</v>
      </c>
    </row>
    <row r="22">
      <c r="A22" s="4" t="inlineStr">
        <is>
          <t>Deferred tax assets</t>
        </is>
      </c>
      <c r="B22" s="6" t="n">
        <v>300</v>
      </c>
      <c r="D22" s="6" t="n">
        <v>402</v>
      </c>
    </row>
    <row r="23">
      <c r="A23" s="4" t="inlineStr">
        <is>
          <t>Other assets</t>
        </is>
      </c>
      <c r="B23" s="6" t="n">
        <v>33965</v>
      </c>
      <c r="D23" s="6" t="n">
        <v>29225</v>
      </c>
    </row>
    <row r="24">
      <c r="A24" s="4" t="inlineStr">
        <is>
          <t>Other miscellaneous assets</t>
        </is>
      </c>
      <c r="B24" s="6" t="n">
        <v>104114</v>
      </c>
      <c r="D24" s="6" t="n">
        <v>87424</v>
      </c>
    </row>
    <row r="25">
      <c r="A25" s="4" t="inlineStr">
        <is>
          <t>Total assets</t>
        </is>
      </c>
      <c r="B25" s="6" t="n">
        <v>894148</v>
      </c>
      <c r="D25" s="6" t="n">
        <v>837683</v>
      </c>
    </row>
    <row r="26">
      <c r="A26" s="3" t="inlineStr">
        <is>
          <t>Deposits (Note 7)</t>
        </is>
      </c>
    </row>
    <row r="27">
      <c r="A27" s="4" t="inlineStr">
        <is>
          <t>Personal</t>
        </is>
      </c>
      <c r="B27" s="6" t="n">
        <v>225229</v>
      </c>
      <c r="D27" s="6" t="n">
        <v>213932</v>
      </c>
    </row>
    <row r="28">
      <c r="A28" s="4" t="inlineStr">
        <is>
          <t>Business and government</t>
        </is>
      </c>
      <c r="B28" s="6" t="n">
        <v>368969</v>
      </c>
      <c r="D28" s="6" t="n">
        <v>344388</v>
      </c>
    </row>
    <row r="29">
      <c r="A29" s="4" t="inlineStr">
        <is>
          <t>Bank</t>
        </is>
      </c>
      <c r="B29" s="6" t="n">
        <v>22495</v>
      </c>
      <c r="D29" s="6" t="n">
        <v>20246</v>
      </c>
    </row>
    <row r="30">
      <c r="A30" s="4" t="inlineStr">
        <is>
          <t>Secured borrowings</t>
        </is>
      </c>
      <c r="B30" s="6" t="n">
        <v>48794</v>
      </c>
      <c r="D30" s="6" t="n">
        <v>42592</v>
      </c>
    </row>
    <row r="31">
      <c r="A31" s="4" t="inlineStr">
        <is>
          <t>Deposits</t>
        </is>
      </c>
      <c r="B31" s="6" t="n">
        <v>665487</v>
      </c>
      <c r="D31" s="6" t="n">
        <v>621158</v>
      </c>
    </row>
    <row r="32">
      <c r="A32" s="4" t="inlineStr">
        <is>
          <t>Obligations related to securities sold short</t>
        </is>
      </c>
      <c r="B32" s="6" t="n">
        <v>18970</v>
      </c>
      <c r="D32" s="6" t="n">
        <v>22790</v>
      </c>
    </row>
    <row r="33">
      <c r="A33" s="4" t="inlineStr">
        <is>
          <t>Cash collateral on securities lent</t>
        </is>
      </c>
      <c r="B33" s="6" t="n">
        <v>3094</v>
      </c>
      <c r="D33" s="6" t="n">
        <v>2463</v>
      </c>
    </row>
    <row r="34">
      <c r="A34" s="4" t="inlineStr">
        <is>
          <t>Obligations related to securities sold under repurchase agreements</t>
        </is>
      </c>
      <c r="B34" s="6" t="n">
        <v>66837</v>
      </c>
      <c r="D34" s="6" t="n">
        <v>71880</v>
      </c>
    </row>
    <row r="35">
      <c r="A35" s="3" t="inlineStr">
        <is>
          <t>Other</t>
        </is>
      </c>
    </row>
    <row r="36">
      <c r="A36" s="4" t="inlineStr">
        <is>
          <t>Derivative instruments</t>
        </is>
      </c>
      <c r="B36" s="6" t="n">
        <v>45054</v>
      </c>
      <c r="D36" s="6" t="n">
        <v>32101</v>
      </c>
    </row>
    <row r="37">
      <c r="A37" s="4" t="inlineStr">
        <is>
          <t>Acceptances</t>
        </is>
      </c>
      <c r="B37" s="6" t="n">
        <v>11767</v>
      </c>
      <c r="D37" s="6" t="n">
        <v>10961</v>
      </c>
    </row>
    <row r="38">
      <c r="A38" s="4" t="inlineStr">
        <is>
          <t>Deferred tax liabilities</t>
        </is>
      </c>
      <c r="B38" s="6" t="n">
        <v>121</v>
      </c>
      <c r="D38" s="6" t="n">
        <v>38</v>
      </c>
    </row>
    <row r="39">
      <c r="A39" s="4" t="inlineStr">
        <is>
          <t>Other liabilities</t>
        </is>
      </c>
      <c r="B39" s="6" t="n">
        <v>28580</v>
      </c>
      <c r="D39" s="6" t="n">
        <v>24923</v>
      </c>
    </row>
    <row r="40">
      <c r="A40" s="4" t="inlineStr">
        <is>
          <t>Other miscellaneous liabilities</t>
        </is>
      </c>
      <c r="B40" s="6" t="n">
        <v>85522</v>
      </c>
      <c r="D40" s="6" t="n">
        <v>68023</v>
      </c>
    </row>
    <row r="41">
      <c r="A41" s="4" t="inlineStr">
        <is>
          <t>Subordinated indebtedness</t>
        </is>
      </c>
      <c r="B41" s="6" t="n">
        <v>6291</v>
      </c>
      <c r="D41" s="6" t="n">
        <v>5539</v>
      </c>
    </row>
    <row r="42">
      <c r="A42" s="3" t="inlineStr">
        <is>
          <t>Equity</t>
        </is>
      </c>
    </row>
    <row r="43">
      <c r="A43" s="4" t="inlineStr">
        <is>
          <t>Contributed surplus</t>
        </is>
      </c>
      <c r="B43" s="6" t="n">
        <v>115</v>
      </c>
      <c r="D43" s="6" t="n">
        <v>110</v>
      </c>
    </row>
    <row r="44">
      <c r="A44" s="4" t="inlineStr">
        <is>
          <t>Retained earnings</t>
        </is>
      </c>
      <c r="B44" s="6" t="n">
        <v>27567</v>
      </c>
      <c r="D44" s="6" t="n">
        <v>25793</v>
      </c>
    </row>
    <row r="45">
      <c r="A45" s="4" t="inlineStr">
        <is>
          <t>Accumulated other comprehensive income (AOCI)</t>
        </is>
      </c>
      <c r="B45" s="6" t="n">
        <v>1202</v>
      </c>
      <c r="D45" s="6" t="n">
        <v>1069</v>
      </c>
    </row>
    <row r="46">
      <c r="A46" s="4" t="inlineStr">
        <is>
          <t>Total shareholders' equity</t>
        </is>
      </c>
      <c r="B46" s="6" t="n">
        <v>47754</v>
      </c>
      <c r="D46" s="6" t="n">
        <v>45648</v>
      </c>
    </row>
    <row r="47">
      <c r="A47" s="4" t="inlineStr">
        <is>
          <t>Non-controlling interests</t>
        </is>
      </c>
      <c r="B47" s="6" t="n">
        <v>193</v>
      </c>
      <c r="D47" s="6" t="n">
        <v>182</v>
      </c>
    </row>
    <row r="48">
      <c r="A48" s="4" t="inlineStr">
        <is>
          <t>Total equity</t>
        </is>
      </c>
      <c r="B48" s="6" t="n">
        <v>47947</v>
      </c>
      <c r="D48" s="6" t="n">
        <v>45830</v>
      </c>
    </row>
    <row r="49">
      <c r="A49" s="4" t="inlineStr">
        <is>
          <t>Total liabilities and equities</t>
        </is>
      </c>
      <c r="B49" s="6" t="n">
        <v>894148</v>
      </c>
      <c r="D49" s="6" t="n">
        <v>837683</v>
      </c>
    </row>
    <row r="50">
      <c r="A50" s="4" t="inlineStr">
        <is>
          <t>Preferred shares and other equity instruments [member]</t>
        </is>
      </c>
    </row>
    <row r="51">
      <c r="A51" s="3" t="inlineStr">
        <is>
          <t>Equity</t>
        </is>
      </c>
    </row>
    <row r="52">
      <c r="A52" s="4" t="inlineStr">
        <is>
          <t>Issued shares (Note 9)</t>
        </is>
      </c>
      <c r="B52" s="6" t="n">
        <v>4325</v>
      </c>
      <c r="D52" s="6" t="n">
        <v>4325</v>
      </c>
    </row>
    <row r="53">
      <c r="A53" s="4" t="inlineStr">
        <is>
          <t>Total equity</t>
        </is>
      </c>
      <c r="B53" s="6" t="n">
        <v>4325</v>
      </c>
      <c r="D53" s="6" t="n">
        <v>4325</v>
      </c>
    </row>
    <row r="54">
      <c r="A54" s="4" t="inlineStr">
        <is>
          <t>Common shares [member]</t>
        </is>
      </c>
    </row>
    <row r="55">
      <c r="A55" s="3" t="inlineStr">
        <is>
          <t>Equity</t>
        </is>
      </c>
    </row>
    <row r="56">
      <c r="A56" s="4" t="inlineStr">
        <is>
          <t>Issued shares (Note 9)</t>
        </is>
      </c>
      <c r="B56" s="6" t="n">
        <v>14545</v>
      </c>
      <c r="D56" s="6" t="n">
        <v>14351</v>
      </c>
    </row>
    <row r="57">
      <c r="A57" s="4" t="inlineStr">
        <is>
          <t>Total equity</t>
        </is>
      </c>
      <c r="B57" s="5" t="n">
        <v>14545</v>
      </c>
      <c r="D57" s="5" t="n">
        <v>14351</v>
      </c>
    </row>
    <row r="58"/>
    <row r="59">
      <c r="A59" s="4" t="inlineStr">
        <is>
          <t>[1]</t>
        </is>
      </c>
      <c r="B59" s="4" t="inlineStr">
        <is>
          <t>Includes restricted cash of $481 million (January 31, 2022: $462 million; April 30, 2021: $492 million) and interest-bearing demand deposits with Bank of Canada.</t>
        </is>
      </c>
    </row>
  </sheetData>
  <mergeCells count="3">
    <mergeCell ref="B1:C1"/>
    <mergeCell ref="A58:D58"/>
    <mergeCell ref="B59:D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6 Months Ended</t>
        </is>
      </c>
    </row>
    <row r="2">
      <c r="B2" s="2" t="inlineStr">
        <is>
          <t>Apr. 30, 2022</t>
        </is>
      </c>
    </row>
    <row r="3">
      <c r="A3" s="3" t="inlineStr">
        <is>
          <t>Text block [abstract]</t>
        </is>
      </c>
    </row>
    <row r="4">
      <c r="A4" s="4" t="inlineStr">
        <is>
          <t>Post-employment benefits</t>
        </is>
      </c>
      <c r="B4" s="4" t="inlineStr">
        <is>
          <t xml:space="preserve">Note 10. Post-employment benefits The following tables provide details on the post-employment benefit expense recognized in the interim consolidated statement of income and on the remeasurements recognized in the interim consolidated statement of comprehensive income: Defined benefit plan expense
For the three For the six
$ millions 2022 2022 2021 2022 2022 2021 2022 2021 2022 2021
Pension plans Other Pension plans Other post-employment plans
Current service cost $ 66 $ 66 $ 70 $ 2 $ 2 $ 2 $ 132 $ 141 $ 4 $ 4
Past service cost – – – – (8 ) – – – (8 ) –
Net interest (income) expense (15 ) (14 ) (4 ) 4 5 4 (29 ) (8 ) 9 8
Plan administration costs 2 2 2 – – – 4 4 – –
Net defined benefit plan expense (income) recognized in net income $ 53 $ 54 $ 68 $ 6 $ (1 ) $ 6 $ 107 $ 137 $ 5 $ 12 Defined contribution plan expense
For the three For the six
$ millions 2022 2022 2021 2022 2021
Defined contribution pension plans $ 10 $ 17 $ 13 $ 27 $ 24
Government pension plans (1) 45 41 38 86 74
Total defined contribution plan expense $ 55 $ 58 $ 51 $ 113 $ 98
(1) Includes Canada Pension Plan, Quebec Pension Plan, and U.S. Federal Insurance Contributions Act. Remeasurement of employee defined benefit plans (1)
For the three For the six
$ millions 2022 2022 2021 2022 2022 2021 2022 2021 2022 2021
Pension plans Other Pension plans Other post-employment plans
Net actuarial gains (losses) on defined benefit obligation $ 1,176 $ 279 $ 674 $ 65 $ 15 $ 37 $ 1,455 $ 734 $ 80 $ 40
Net actuarial gains (losses) on plan assets (803 ) (150 ) (267 ) – – – (953 ) (60 ) – –
Changes in asset ceiling excluding interest income (1 ) – – – – – (1 ) – – –
Net remeasurement gains (losses) recognized in OCI $ 372 $ 129 $ 407 $ 65 $ 15 $ 37 $ 501 $ 674 $ 80 $ 40
(1) The Canadian post-employment defined benefit plans are remeasured on a quarterly basis for changes in the discount rate and for actual asset returns. All other Canadian plans’ actuarial assumptions and foreign plans’ actuarial assumptions are updated at least annual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Apr. 30, 2022</t>
        </is>
      </c>
    </row>
    <row r="3">
      <c r="A3" s="3" t="inlineStr">
        <is>
          <t>Text block [abstract]</t>
        </is>
      </c>
    </row>
    <row r="4">
      <c r="A4" s="4" t="inlineStr">
        <is>
          <t>Income taxes</t>
        </is>
      </c>
      <c r="B4" s="4" t="inlineStr">
        <is>
          <t>Note 11. Income taxes Enron In prior years, the Canada Revenue Agency (CRA) issued reassessments disallowing the deduction of Enron settlement payments and related legal expenses (the Enron expenses). In January 2019, CIBC entered into a settlement agreement (the Agreement) with the CRA that provides certainty with respect to the portion of the Enron expenses deductible in Canada. The Agreement resulted in the recognition of a net $38 million tax recovery in the first quarter of 2019. This recovery was determined after taking into account taxable refund interest in Canada and also the portion of the Enron expenses that are expected to be deductible in the United States (the U.S. deduction). The U.S. deduction has not been agreed to by the Internal Revenue Service. It is possible that adjustments may be required to the amount of tax benefits recognized in the U.S. Dividend received deduction The CRA has reassessed CIBC approximately $1,420 million of additional income tax by denying the tax deductibility of certain 2011 to 2016 Canadian corporate dividends on the basis that they were part of a “dividend rental arrangement”. The dividends that were subject to the reassessments are similar to those prospectively addressed by the rules in the 2015 and 2018 Canadian federal budgets. In August 2021, CIBC filed a Notice of Appeal with the Tax Court of Canada and the matter is now in litigation. In April 2022, the CRA proposed to reassess CIBC for approximately $182 million of additional income tax for the 2017 taxation year in respect of similar matters related to the deductibility of Canadian corporate dividends. It is possible that subsequent years may be reassessed for similar activities. CIBC is confident that its tax filing positions were appropriate and intends to defend itself vigorously. Accordingly, no amounts have been accrued in the interim consolidated financial statements. Foreign exchange capital loss reassessment In November 2021, the Tax Court of Canada ruled against CIBC on its 2007 foreign exchange capital loss reassessment (Decision). CIBC disagrees with the Decision and filed its Appeal in November 2021. CIBC remains confident that its tax filing position was appropriate. Accordingly, no amounts have been accrued in the interim consolidated financial statements. The exposure of additional tax and interest related to this and similar matters is approximately $300 million in addition to the potential inability to utilize approximately $500 million in unrecognized capital tax loss carryforwards. Canadian federal budget On April 7, 2022, the Canadian Federal government announced budget proposals that included the introduction of a one-time 15% Canadian Recovery Dividend tax (CRD) on banks and life insurer groups 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Apr. 30, 2022</t>
        </is>
      </c>
    </row>
    <row r="3">
      <c r="A3" s="3" t="inlineStr">
        <is>
          <t>Text block [abstract]</t>
        </is>
      </c>
    </row>
    <row r="4">
      <c r="A4" s="4" t="inlineStr">
        <is>
          <t>Earnings per share</t>
        </is>
      </c>
      <c r="B4" s="4" t="inlineStr">
        <is>
          <t>Note 12. Earnings per share
For the three For the six
$ millions, except number of shares and per share amounts 2022 2022 2021 2022 2021
Basic earnings per share (1)
Net income attributable to equity shareholders $ 1,518 $ 1,864 $ 1,647 $ 3,382 $ 3,268
Less: Preferred share dividends and distributions on other equity instruments 47 41 51 88 81
Net income attributable to common shareholders $ 1,471 $ 1,823 $ 1,596 $ 3,294 $ 3,187
Weighted-average common shares outstanding (thousands) 902,489 901,870 896,910 902,174 895,717
Basic earnings per share $ 1.63 $ 2.02 $ 1.78 $ 3.65 $ 3.56
Diluted earnings per share (1)
Net income attributable to common shareholders $ 1,471 $ 1,823 $ 1,596 $ 3,294 $ 3,187
Weighted-average common shares outstanding (thousands) 902,489 901,870 896,910 902,174 895,717
Add: Stock options potentially exercisable (2) 2,910 2,839 1,592 2,874 1,256
Add: Equity-settled consideration (thousands) 340 323 188 332 268
Weighted-average diluted common shares outstanding (thousands) 905,739 905,032 898,690 905,380 897,241
Diluted earnings per share $ 1.62 $ 2.01 $ 1.78 $ 3.64 $ 3.55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2) Excludes average options outstanding, to the extent that the options’ exercise prices were less than the average market price of CIBC’s common shares, which was nil (January 31, 2022: nil; April 30, 2021: nil) with a weighted-average exercise price of nil (January 31, 2022: nil; April 30, 2021: nil) for the quarter ended April 30, 2022, and average options outstanding of nil (April 30, 2021: 1,474,334) with a weighted-average price of nil (April 30, 2021: $60.01) for the six months ended April 30, 2022, as the options’ exercise prices were greater than the average market price of CIBC’s common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t liabilities and provisions</t>
        </is>
      </c>
      <c r="B1" s="2" t="inlineStr">
        <is>
          <t>6 Months Ended</t>
        </is>
      </c>
    </row>
    <row r="2">
      <c r="B2" s="2" t="inlineStr">
        <is>
          <t>Apr. 30, 2022</t>
        </is>
      </c>
    </row>
    <row r="3">
      <c r="A3" s="3" t="inlineStr">
        <is>
          <t>Text block [abstract]</t>
        </is>
      </c>
    </row>
    <row r="4">
      <c r="A4" s="4" t="inlineStr">
        <is>
          <t>Contingent liabilities and provisions</t>
        </is>
      </c>
      <c r="B4" s="4" t="inlineStr">
        <is>
          <t xml:space="preserve">Note 13. Contingent liabilities and provisions Legal proceedings and other contingencies In the ordinary course of its business, CIBC is a party to a number of legal proceedings, including regulatory investigations, in which claims for substantial monetary damages are asserted against CIBC and its subsidiaries. Legal provisions are established if, in the opinion of management, it is both probable that an outflow of economic benefits will be required to resolve the matter, and a reliable estimate can be made of the amount of the obligation. If the reliable estimate of probable loss involves a range of potential outcomes within which a specific amount appears to be a better estimate, that amount is accrued. If no specific amount within the range of potential outcomes appears to be a better estimate than any other amount, the mid-point in the range is accrued. In some instances, however, it is not possible either to determine whether an obligation is probable or to reliably estimate the amount of loss, in which case no accrual can be made. While there is inherent difficulty in predicting the outcome of legal proceedings, based on current knowledge and in consultation with legal counsel, we do not expect the outcome of these matters, individually or in aggregate, to have a material adverse effect on our interim consolidated financial statements. However, the outcome of these matters, individually or in aggregate, may be material to our operating results for a particular reporting period. We regularly assess the adequacy of CIBC’s litigation accruals and make the necessary adjustments to incorporate new information as it becomes available. The provisions disclosed in Note 23 to the consolidated financial statements included in our 2021 Annual Report included all of CIBC’s accruals for legal matters as at that date, including amounts related to the significant legal proceedings described in that note and to other legal matters. CIBC considers losses to be reasonably possible when they are neither probable nor remote. It is reasonably possible that CIBC may incur losses in addition to the amounts recorded when the loss accrued is the mid-point of a range of reasonably possible losses, or the potential loss pertains to a matter in which an unfavourable outcome is reasonably possible but not probable. CIBC believes the estimate of the aggregate range of reasonably possible losses, in excess of the amounts accrued, for its significant legal proceedings, where it is possible to make such an estimate, is from nil to approximately $1.5 billion as at April 30, 2022. This estimated aggregate range of reasonably possible losses is based upon currently available information for those significant proceedings in which CIBC is involved, taking into account CIBC’s best estimate of such losses for those cases for which an estimate can be made. CIBC’s estimate involves significant judgment, given the varying stages of the proceedings and the existence of multiple defendants in many of such proceedings whose share of the liability has yet to be determined. The range does not include potential punitive damages. The matters underlying the estimated range as at April 30, 2022, consist of the significant legal matters disclosed in Note 23 to the consolidated financial statements included in our 2021 Annual Report as updated below. The matters underlying the estimated range will change from time to time, and actual losses may vary significantly from the current estimate. For certain matters, CIBC does not believe that an estimate can currently be made as many of them are in preliminary stages and certain matters have no specific amount claimed. Consequently, these matters are not included in the range. The following developments related to our significant legal proceedings occurred since the issuance of our 2021 annual consolidated financial statements:
• Green v. Canadian Imperial Bank of Commerce, et al.
• Fresco v. Canadian Imperial Bank of Commerce
• Credit card class actions – Interchange fees litigation
• Mortgage prepayment class actions Sherry Jordan Sherry Jordan
• Cerberus Capital Management L.P. v. CIBC
• Pilon v. Amex Bank of Canada, et al.
• Order Execution Only class actions Frayce,
• Salko v. CIBC Investor Services Inc. et al Other than the items described above, there are no significant developments in the matters identified in Note 23 to the consolidated financial statements included in our 2021 Annual Report, and no new significant legal proceedings have arisen since the issuance of our 2021 annual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6 Months Ended</t>
        </is>
      </c>
    </row>
    <row r="2">
      <c r="B2" s="2" t="inlineStr">
        <is>
          <t>Apr. 30, 2022</t>
        </is>
      </c>
    </row>
    <row r="3">
      <c r="A3" s="3" t="inlineStr">
        <is>
          <t>Text block [abstract]</t>
        </is>
      </c>
    </row>
    <row r="4">
      <c r="A4" s="4" t="inlineStr">
        <is>
          <t>Interest income and expense</t>
        </is>
      </c>
      <c r="B4" s="4" t="inlineStr">
        <is>
          <t xml:space="preserve">Note 14. Interest income and expense The table below provides the consolidated interest income and expense by accounting category
For the three For the six
$ millions 2022 2022 2021 2022 2021
Interest Interest Interest Interest Interest Interest Interest Interest Interest Interest
Measured at amortized cost (1) $ 3,639 $ 1,003 $ 3,376 $ 703 $ 3,098 $ 703 $ 7,015 $ 1,706 $ 6,354 $ 1,517
Debt securities measured at FVOCI (1) 119 n/a 84 n/a 83 n/a 203 n/a 181 n/a
Other (2) 488 155 481 106 392 123 969 261 809 241
Total $ 4,246 $ 1,158 $ 3,941 $ 809 $ 3,573 $ 826 $ 8,187 $ 1,967 $ 7,344 $ 1,758
(1) Interest income for financial instruments that are measured at amortized cost and debt securities that are measured at FVOCI is calculated using the effective interest rate method.
(2)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Apr. 30, 2022</t>
        </is>
      </c>
    </row>
    <row r="3">
      <c r="A3" s="3" t="inlineStr">
        <is>
          <t>Text block [abstract]</t>
        </is>
      </c>
    </row>
    <row r="4">
      <c r="A4" s="4" t="inlineStr">
        <is>
          <t>Segmented information</t>
        </is>
      </c>
      <c r="B4" s="4" t="inlineStr">
        <is>
          <t xml:space="preserve">Note 15. Segmented information CIBC has four SBUs – Canadian Personal and Business Banking, Canadian Commercial Banking and Wealth Management, U.S. Commercial Banking and Wealth Management, and Capital Markets. These SBUs are supported by Corporate and Other. Canadian Personal and Business Banking provides personal and business clients across Canada with financial advice, services and solutions through banking centres, digital and mobile channels. Canadian Commercial Banking and Wealth Management provides high-touch, relationship-oriented banking and wealth management services to middle-market companies, entrepreneurs, high-net-worth individuals and families across Canada, as well as asset management services to institutional investors. U.S. Commercial Banking and Wealth Management provides commercial banking and private wealth services across the U.S., as well as personal and small business banking services in four U.S. Midwestern markets and focuses on middle-market and mid-corporate companies and high-net-worth individuals and families. Capital Markets provides integrated global markets products and services, investment banking advisory and execution, corporate banking solutions and top-ranked research to our clients around the world. It includes Direct Financial Services which provides a cohesive set of direct banking, direct investing and innovative multi-currency payment solutions for CIBC’s clients. Corporate and Other includes the following functional groups – Technology, Infrastructure and Innovation, Risk Management, People, Culture and Brand, Finance and Enterprise Strategy, as well as other support groups. The expenses of these functional and support groups are generally allocated to the business lines within the SBUs. The majority of the functional and support costs of CIBC Bank USA are recognized directly in the U.S. Commercial Banking and Wealth Management SBU. Corporate and Other also includes the results of CIBC FirstCaribbean and other strategic investments, as well as other income statement and balance sheet items not directly attributable to the business lines.
$ millions, for the three months ended Canadian Banking Canadian U.S. Capital Corporate CIBC Total
2022 Net interest income (1) $ 1,583 $ 401 $ 385 $ 759 $ (40 ) $ 3,088
Apr. 30 Non-interest income (2) 560 902 206 557 63 2,288
Total revenue (1) 2,143 1,303 591 1,316 23 5,376
Provision for (reversal of) credit losses 273 (4 ) 55 (14 ) (7 ) 303
Amortization and impairment (3) 56 – 28 2 170 256
Other non-interest expenses 1,141 655 292 590 180 2,858
Income (loss) before income taxes 673 652 216 738 (320 ) 1,959
Income taxes (1) 177 172 36 198 (147 ) 436
Net income (loss) $ 496 $ 480 $ 180 $ 540 $ (173 ) $ 1,523
Net income (loss) attributable to:
Non-controlling interests $ – $ – $ – $ – $ 5 $ 5
Equity shareholders 496 480 180 540 (178 ) 1,518
Average assets (4)(5) $ 300,799 $ 83,367 $ 51,980 $ 277,686 $ 168,077 $ 881,909
2022 Net interest income (1) $ 1,587 $ 377 $ 389 $ 793 $ (14 ) $ 3,132
Jan. 31 Non-interest income (2) 596 920 220 511 119 2,366
Total revenue (1) 2,183 1,297 609 1,304 105 5,498
Provision for (reversal of) credit losses 98 (4 ) 28 (38 ) (9 ) 75
Amortization and impairment (3) 52 1 27 1 172 253
Other non-interest expenses 1,100 672 291 595 112 2,770
Income (loss) before income taxes 933 628 263 746 (170 ) 2,400
Income taxes (1) 246 166 37 203 (121 ) 531
Net income (loss) $ 687 $ 462 $ 226 $ 543 $ (49 ) $ 1,869
Net income (loss) attributable to:
Non-controlling interests $ – $ – $ – $ – $ 5 $ 5
Equity shareholders 687 462 226 543 (54 ) 1,864
Average assets (4)(5) $ 292,987 $ 78,476 $ 50,274 $ 282,750 $ 166,066 $ 870,553
2021 Net interest income (1) $ 1,425 $ 305 $ 351 $ 662 $ 4 $ 2,747
Apr. 30 Non-interest income (2) 516 830 181 532 126 2,185
Total revenue (1) 1,941 1,135 532 1,194 130 4,932
Provision for (reversal of) credit losses 65 (18 ) (12 ) (11 ) 8 32
Amortization and impairment (3) 53 7 27 3 159 249
Other non-interest expenses 1,005 601 244 535 122 2,507
Income (loss) before income taxes 818 545 273 667 (159 ) 2,144
Income taxes (1) 215 146 57 172 (97 ) 493
Net income (loss) $ 603 $ 399 $ 216 $ 495 $ (62 ) $ 1,651
Net income (loss) attributable to:
Non-controlling interests $ – $ – $ – $ – $ 4 $ 4
Equity shareholders 603 399 216 495 (66 ) 1,647
Average assets (4)(5) $ 266,763 $ 67,969 $ 46,364 $ 250,627 $ 163,650 $ 795,373
(1) Capital Markets net interest income and income taxes includes a taxable equivalent basis (TEB) adjustment of $53 million for the three months ended April 30, 2022 (January 31, 2022: $59 million; April 30, 2021: $51 million) with an equivalent offset in Corporate and Other.
(2) Includes intersegment revenue, which represents internal sales commissions and revenue allocations under the Product Owner/Customer Segment/Distributor Channel allocation management model.
(3) Comprises amortization and impairment of buildings, right-of-use assets, furniture, equipment, leasehold improvements, software and other intangible assets.
(4) Assets are disclosed on an average basis as this measure is most relevant to a financial institution and is the measure reviewed by management.
(5) Average balances are calculated as a weighted average of daily closing balances.
$ millions, for the six months ended Canadian Canadian U.S. Capital Corporate CIBC Total
2022 Net interest income (1) $ 3,170 $ 778 $ 774 $ 1,552 $ (54 ) $ 6,220
Apr. 30 Non-interest income (2) 1,156 1,822 426 1,068 182 4,654
Total revenue (1) 4,326 2,600 1,200 2,620 128 10,874
Provision for (reversal of) credit losses 371 (8 ) 83 (52 ) (16 ) 378
Amortization and impairment (3) 108 1 55 3 342 509
Other non-interest expenses 2,241 1,327 583 1,185 292 5,628
Income (loss) before income taxes 1,606 1,280 479 1,484 (490 ) 4,359
Income taxes (1) 423 338 73 401 (268 ) 967
Net income (loss) $ 1,183 $ 942 $ 406 $ 1,083 $ (222 ) $ 3,392
Net income (loss) attributable to:
Non-controlling interests $ – $ – $ – $ – $ 10 $ 10
Equity shareholders 1,183 942 406 1,083 (232 ) 3,382
Average assets (4)(5) $ 296,828 $ 80,881 $ 51,113 $ 280,260 $ 167,055 $ 876,137
2021 Net interest income (1) $ 2,908 $ 603 $ 725 $ 1,344 $ 6 $ 5,586
Apr. 30 Non-interest income (2) 1,058 1,620 368 1,024 239 4,309
Total revenue (1) 3,966 2,223 1,093 2,368 245 9,895
Provision for (reversal of) credit losses 119 15 33 (6 ) 18 179
Amortization and impairment (3) 106 14 55 5 306 486
Other non-interest expenses 2,038 1,166 496 1,055 241 4,996
Income (loss) before income taxes 1,703 1,028 509 1,314 (320 ) 4,234
Income taxes (1) 448 275 105 326 (196 ) 958
Net income (loss) $ 1,255 $ 753 $ 404 $ 988 $ (124 ) $ 3,276
Net income (loss) attributable to:
Non-controlling interests $ – $ – $ – $ – $ 8 $ 8
Equity shareholders 1,255 753 404 988 (132 ) 3,268
Average assets (4)(5) $ 264,109 $ 66,853 $ 46,942 $ 250,521 $ 169,273 $ 797,698
(1) Capital Markets net interest income and income taxes includes a TEB adjustment of $112 million, for the six months ended April 30, 2022 (April 30, 2021: $105 million) with an equivalent offset in Corporate and Other.
(2) Includes intersegment revenue, which represents internal sales commissions and revenue allocations under the Product Owner/Customer Segment/Distributor Channel allocation management model.
(3) Comprises amortization and impairment of buildings, right-of-use assets, furniture, equipment, leasehold improvements, software and other intangible assets.
(4) Assets are disclosed on an average basis as this measure is most relevant to a financial institution and is the measure reviewed by management.
(5) Average balances are calculated as a weighted average of daily closing bal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accounting policies (Policies)</t>
        </is>
      </c>
      <c r="B1" s="2" t="inlineStr">
        <is>
          <t>6 Months Ended</t>
        </is>
      </c>
    </row>
    <row r="2">
      <c r="B2" s="2" t="inlineStr">
        <is>
          <t>Apr. 30, 2022</t>
        </is>
      </c>
    </row>
    <row r="3">
      <c r="A3" s="3" t="inlineStr">
        <is>
          <t>Statement [LineItems]</t>
        </is>
      </c>
    </row>
    <row r="4">
      <c r="A4" s="4" t="inlineStr">
        <is>
          <t>Future accounting policy changes</t>
        </is>
      </c>
      <c r="B4" s="4" t="inlineStr">
        <is>
          <t xml:space="preserve">Future accounting policy changes For details on future accounting policy changes, refer to Note 32 to the consolidated financial statements included in our 2021 Annual Report. We are continuing to evaluate the impact of standards that are effective for us after fiscal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FRS 7 Disclosure (Tables)</t>
        </is>
      </c>
      <c r="B1" s="2" t="inlineStr">
        <is>
          <t>6 Months Ended</t>
        </is>
      </c>
    </row>
    <row r="2">
      <c r="B2" s="2" t="inlineStr">
        <is>
          <t>Apr. 30, 2022</t>
        </is>
      </c>
    </row>
    <row r="3">
      <c r="A3" s="3" t="inlineStr">
        <is>
          <t>Text block [abstract]</t>
        </is>
      </c>
    </row>
    <row r="4">
      <c r="A4" s="4" t="inlineStr">
        <is>
          <t>Summary of Exposure to Credit Risk</t>
        </is>
      </c>
      <c r="B4" s="4" t="inlineStr">
        <is>
          <t xml:space="preserve">Exposure to credit risk
$ millions, as at 2022 2021
Business and government portfolios – advanced internal ratings-based approach (AIRB)
Drawn $ 281,599 $ 257,709
Undrawn commitments 70,621 71,496
Repo-style transactions 245,333 242,102
Other off-balance 93,201 79,985
OTC derivatives 24,636 20,690
Gross exposure at default (EAD) on business and government portfolios 715,390 671,982
Less: Collateral held for repo-style transactions 228,094 225,399
Net EAD on business and government portfolios 487,296 446,583
Retail portfolios – AIRB approach
Drawn 307,555 295,290
Undrawn commitments 99,281 94,077
Other off-balance 400 367
Gross EAD on retail portfolios 407,236 389,734
Standardized portfolios (1) 94,016 83,989
Securitization exposures – AIRB approach 13,217 10,823
Gross EAD $ 1,229,859 $ 1,156,528
Net EAD $ 1,001,765 $ 931,129
(1) Includes $79.8 billion relating to business and government loans (October 31, 2021: $73.2 billion), $10.0 billion (October 31, 2021: $6.3 billion) relating to retail portfolios, and $4.2 billion (October 31, 2021: $4.6 billion) relating to securitization exposures. Our business and government loans under the standardized approach consist of $51.7 billion (October 31, 2021: $45.3 billion) to corporates, $25.9 billion (October 31, 2021: $26.3 billion) to sovereigns, and $2.2 billion (October 31, 2021: $1.6 billion) to banks. </t>
        </is>
      </c>
    </row>
    <row r="5">
      <c r="A5" s="4" t="inlineStr">
        <is>
          <t>Summary of Risk Measurement</t>
        </is>
      </c>
      <c r="B5" s="4" t="inlineStr">
        <is>
          <t xml:space="preserve">The following table shows the rating profile of OTC derivative mark-to-market
$ billions, as at 2022 2021
Exposure (1)
Investment grade $ 13.42 72.8 % $ 9.87 68.9 %
Non-investment 4.71 25.5 4.39 30.6
Watch list 0.32 1.7 0.07 0.5
Default – – – –
Unrated – – – –
$ 18.45 100.0 % $ 14.33 100.0 %
(1) MTM of OTC derivative contracts is after the impact of master netting agreements, but before any collateral. </t>
        </is>
      </c>
    </row>
    <row r="6">
      <c r="A6" s="4" t="inlineStr">
        <is>
          <t>Summary of Incremental Risk Charge</t>
        </is>
      </c>
      <c r="B6" s="4" t="inlineStr">
        <is>
          <t xml:space="preserve">The following table shows VaR, stressed VaR and incremental risk charge (IRC) for our trading activities based on risk type under an internal models approach.
As at or for the three As at or for the six months ended
$ millions 2022 2022 2021 2022 2021
High Low As at Average As at Average As at Average Average Average
Interest rate risk $ 14.8 $ 4.7 $ 6.4 $ 6.9 $ 13.1 $ 9.6 $ 10.3 $ 7.5 $ 8.3 $ 7.1
Credit spread risk 6.2 1.2 1.9 2.3 5.4 8.1 9.4 8.9 5.3 8.5
Equity risk 6.1 3.0 5.2 4.3 3.9 4.8 3.3 3.7 4.6 3.5
Foreign exchange risk 4.3 0.6 1.5 1.8 2.2 2.1 1.1 1.2 1.9 1.4
Commodity risk 4.9 1.3 1.3 2.7 4.5 3.1 1.1 3.1 2.9 3.1
Debt specific risk 2.8 1.8 2.5 2.2 2.7 2.5 3.5 3.5 2.4 3.3
Diversification effect (1) n/m n/m (8.7 ) (12.1 ) (23.1 ) (21.2 ) (21.5 ) (21.1 ) (16.9 ) (19.6 )
Total VaR (one-day $ 10.3 $ 6.6 $ 10.1 $ 8.1 $ 8.7 $ 9.0 $ 7.2 $ 6.8 $ 8.5 $ 7.3
Stressed total VaR (one-day $ 44.5 $ 16.1 $ 32.5 $ 26.6 $ 30.6 $ 33.2 $ 27.2 $ 26.2 $ 30.0 $ 26.6
IRC (one-year $ 151.3 $ 115.2 $ 125.0 $ 133.3 $ 142.8 $ 142.7 $ 219.8 $ 199.2 $ 138.1 $ 185.9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t>
        </is>
      </c>
    </row>
    <row r="7">
      <c r="A7" s="4" t="inlineStr">
        <is>
          <t>Summary of Structural Interest Rate Sensitivity - Measures</t>
        </is>
      </c>
      <c r="B7" s="4" t="inlineStr">
        <is>
          <t xml:space="preserve">Structural interest rate sensitivity – measures
$ millions (pre-tax), 2022 2022 2021
CAD (1) USD CAD (1) USD CAD (1) USD
100 basis point increase in interest rates
Increase (decrease) in net interest income $ 402 $ 26 $ 380 $ 74 $ 362 $ 77
Increase (decrease) in EVE (679 ) (321 ) (651 ) (216 ) (608 ) (288 )
25 basis point decrease in interest rates
Increase (decrease) in net interest income (101 ) (9 ) (124 ) (33 ) (148 ) (50 )
Increase (decrease) in EVE 159 82 142 57 83 27
(1) Includes CAD and other currency exposures. </t>
        </is>
      </c>
    </row>
    <row r="8">
      <c r="A8" s="4" t="inlineStr">
        <is>
          <t>Summary of Encumbered and Unencumbered Assets from On- and Off-Balance Sheet Sources</t>
        </is>
      </c>
      <c r="B8" s="4" t="inlineStr">
        <is>
          <t xml:space="preserve">Encumbered and unencumbered liquid assets from on- off-balance
$ millions, as at Bank owned Securities received Total liquid Encumbered Unencumbered (1)
2022 Cash and deposits with banks $ 48,020 $ – $ 48,020 $ 260 $ 47,760
Apr. 30 Securities issued or guaranteed by sovereigns, central banks, and multilateral development banks 125,253 97,078 222,331 126,866 95,465
Other debt securities 5,596 7,178 12,774 2,553 10,221
Equities 33,715 26,248 59,963 30,337 29,626
Canadian government guaranteed National Housing Act mortgage-backed securities 34,533 1,811 36,344 14,862 21,482
Other liquid assets (2) 16,623 2,827 19,450 10,819 8,631
$ 263,740 $ 135,142 $ 398,882 $ 185,697 $ 213,185
2021 Cash and deposits with banks $ 56,997 $ – $ 56,997 $ 252 $ 56,745
Oct. 31 Securities issued or guaranteed by sovereigns, central banks, and multilateral development banks 113,515 100,944 214,459 134,370 80,089
Other debt securities 5,681 5,510 11,191 1,827 9,364
Equities 37,855 22,996 60,851 25,133 35,718
Canadian government guaranteed National Housing Act mortgage-backed securities 36,116 948 37,064 14,677 22,387
Other liquid assets (2) 12,772 3,927 16,699 7,203 9,496
$ 262,936 $ 134,325 $ 397,261 $ 183,462 $ 213,799
(1) Unencumbered liquid assets are defined as on-balance off-balance
(2) Includes cash pledged as collateral for derivatives transactions, select asset-backed securities and precious metals. </t>
        </is>
      </c>
    </row>
    <row r="9">
      <c r="A9" s="4" t="inlineStr">
        <is>
          <t>Summary of Contractual Maturity Profile of On-Balance Sheet Assets, Liabilities and Equity at their Carrying Values</t>
        </is>
      </c>
      <c r="B9" s="4" t="inlineStr">
        <is>
          <t xml:space="preserve">The following table provides the contractual maturity profile of our on-balance
$ millions, as at April 30, 2022 Less than 1–3 months 3–6 months 6–9 months 9–12 1–2 years 2–5 years Over No Total
Assets
Cash and non-interest-bearing (1) $ 20,768 $ – $ – $ – $ – $ – $ – $ – $ – $ 20,768
Interest-bearing deposits with banks 27,252 – – – – – – – – 27,252
Securities 4,444 6,355 4,962 5,392 5,529 15,734 54,880 39,392 35,585 172,273
Cash collateral on securities borrowed 14,623 – – – – – – – – 14,623
Securities purchased under resale agreements 41,276 15,498 5,802 799 503 546 – – – 64,424
Loans
Residential mortgages 1,605 4,081 11,209 9,685 8,667 42,452 176,199 8,088 – 261,986
Personal 1,249 764 751 850 1,158 496 3,537 5,113 30,051 43,969
Credit card 317 634 950 950 950 3,802 7,484 – – 15,087
Business and government 10,299 8,203 9,191 9,352 8,376 31,607 66,547 19,158 9,742 172,475
Allowance for credit losses – – – – – – – – (2,823 ) (2,823 )
Derivative instruments 5,303 6,761 3,471 8,338 2,391 7,284 6,228 6,889 – 46,665
Customers’ liability under acceptances 8,997 2,703 29 5 2 – – – – 11,736
Other assets – – – – – – – – 45,713 45,713
$ 136,133 $ 44,999 $ 36,365 $ 35,371 $ 27,576 $ 101,921 $ 314,875 $ 78,640 $ 118,268 $ 894,148
October 31, 2021 $ 133,285 $ 39,067 $ 39,932 $ 35,900 $ 31,154 $ 95,910 $ 276,311 $ 70,812 $ 115,312 $ 837,683
Liabilities
Deposits (2) $ 15,802 $ 37,014 $ 38,737 $ 32,610 $ 45,631 $ 42,492 $ 64,284 $ 17,038 $ 371,879 $ 665,487
Obligations related to securities sold short 18,970 – – – – – – – – 18,970
Cash collateral on securities lent 3,094 – – – – – – – – 3,094
Obligations related to securities sold under repurchase agreements 56,400 9,154 730 553 – – – – – 66,837
Derivative instruments 5,352 6,207 3,424 4,616 2,041 5,822 7,910 9,682 – 45,054
Acceptances 9,028 2,703 29 5 2 – – – – 11,767
Other liabilities 26 54 81 58 75 314 648 959 26,486 28,701
Subordinated indebtedness – – – – – – – 6,291 – 6,291
Equity – – – – – – – – 47,947 47,947
$ 108,672 $ 55,132 $ 43,001 $ 37,842 $ 47,749 $ 48,628 $ 72,842 $ 33,970 $ 446,312 $ 894,148
October 31, 2021 $ 114,437 $ 58,465 $ 42,381 $ 43,224 $ 28,107 $ 40,038 $ 54,440 $ 27,969 $ 428,622 $ 837,683
(1) Cash includes interest-bearing demand deposits with Bank of Canada.
(2) Comprises $225.2 billion (October 31, 2021: $202.2 billion) of personal deposits; $417.8 billion (October 31, 2021: $351.6 billion) of business and government deposits and secured borrowings; and $22.5 billion (October 31, 2021: $17.0 billion) of bank deposits. </t>
        </is>
      </c>
    </row>
    <row r="10">
      <c r="A10" s="4" t="inlineStr">
        <is>
          <t>Summary of Off-Balance Sheet Credit Related Commitments</t>
        </is>
      </c>
      <c r="B10" s="4" t="inlineStr">
        <is>
          <t xml:space="preserve"> 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April 30, 2022 Less than 1–3 3–6 6–9 9–12 1–2 years 2–5 years Over 5 years No (1) Total
Unutilized credit commitments $ 1,598 $ 13,275 $ 4,180 $ 3,734 $ 6,955 $ 17,741 $ 65,878 $ 2,087 $ 208,536 $ 323,984
Securities lending (2) 51,123 4,080 2,941 – – – – – – 58,144
Standby and performance letters of credit 3,354 2,392 3,104 4,272 2,658 628 708 159 – 17,275
Backstop liquidity facilities 449 225 1,062 10,211 67 26 – – – 12,040
Documentary and commercial letters of credit 19 81 32 13 3 1 26 – – 175
Other 952 – – – – – – – – 952
$ 57,495 $ 20,053 $ 11,319 $ 18,230 $ 9,683 $ 18,396 $ 66,612 $ 2,246 $ 208,536 $ 412,570
October 31, 2021 $ 49,440 $ 28,564 $ 10,516 $ 9,343 $ 7,902 $ 25,284 $ 57,866 $ 3,678 $ 188,449 $ 381,042
(1) Includes $161.2 billion (October 31, 2021: $141.5 billion) of personal, home equity and credit card lines, which are unconditionally cancellable at our discretion.
(2) Excludes securities lending of $3.1 billion (October 31, 2021: $2.5 billion) for cash because it is reported on the interim consolidated balance sheet. </t>
        </is>
      </c>
    </row>
    <row r="11">
      <c r="A11" s="4" t="inlineStr">
        <is>
          <t>Summary of Contractual Maturities of Other Contractual Obligations Affecting Our Funding Needs</t>
        </is>
      </c>
      <c r="B11" s="4" t="inlineStr">
        <is>
          <t xml:space="preserve">The following table provides the contractual maturities of other off-balance
$ millions, as at April 30, 2022 Less than 1 month 1–3 3–6 6–9 9–12 1–2 years 2–5 years Over Total
Purchase obligations (1) $ 78 $ 219 $ 175 $ 197 $ 232 $ 570 $ 757 $ 60 $ 2,288
Future lease commitments (2) – 1 1 1 1 5 69 589 667
Investment commitments – – 1 1 10 – 17 386 415
Underwriting commitments 68 – – – – – – – 68
Pension contributions (3) – – – – – – – – –
$ 146 $ 220 $ 177 $ 199 $ 243 $ 575 $ 843 $ 1,035 $ 3,438
October 31, 2021 (2) $ 414 $ 176 $ 221 $ 320 $ 185 $ 483 $ 735 $ 1,187 $ 3,721
(1)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2) Excludes lease obligations that are accounted for under IFRS 16, which are typically recognized on the consolidated balance sheet, and operating and tax expenses relating to lease commitments. The table includes lease obligations that are not accounted for under IFRS 16, including those related to future starting lease commitments for which we have not yet recognized a lease liability and right-of-use
(3) Includes estimated minimum funding contributions for our funded defined benefit pension plans in Canada, the U.S., the U.K., and the Caribbean. Estimated minimum funding contributions are included only for the remaining annual period ending October 31, 2022 as the minimum contributions are affected by various factors, such as market performance and regulatory requirements, and therefore are subject to significant variability. </t>
        </is>
      </c>
    </row>
    <row r="12">
      <c r="A12" s="4" t="inlineStr">
        <is>
          <t>Schedule of Loans Past Due But Not Impaired</t>
        </is>
      </c>
      <c r="B12" s="4" t="inlineStr">
        <is>
          <t xml:space="preserve">$ millions, as at 2022 2021
31 to Over Total Total
Residential mortgages $ 673 $ – $ 673 $ 703
Personal 181 – 181 146
Credit card (1) 197 96 293 203
Business and government 172 – 172 162
$ 1,223 $ 96 $ 1,319 $ 1,214
(1) For the acquired Canadian Costco credit card portfolio, the credit cards were transferred in the aging category that applied at the time of acquisition and have continued to age to the extent a payment has not been mad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6 Months Ended</t>
        </is>
      </c>
    </row>
    <row r="2">
      <c r="B2" s="2" t="inlineStr">
        <is>
          <t>Apr. 30, 2022</t>
        </is>
      </c>
    </row>
    <row r="3">
      <c r="A3" s="3" t="inlineStr">
        <is>
          <t>Statement [LineItems]</t>
        </is>
      </c>
    </row>
    <row r="4">
      <c r="A4" s="4" t="inlineStr">
        <is>
          <t>Summary of Fair Value of Financial Instruments</t>
        </is>
      </c>
      <c r="B4" s="4" t="inlineStr">
        <is>
          <t xml:space="preserve">Fair value of financial instruments
Carrying value
$ millions, as at Amortized Mandatorily Designated Fair value Total Fair Fair value
2022 Financial assets
Apr. 30 Cash and deposits with banks $ 47,591 $ 429 $ – $ – $ 48,020 $ 48,020 $ –
Securities 47,064 67,953 – 57,256 172,273 171,295 (978 )
Cash collateral on securities borrowed 14,623 – – – 14,623 14,623 –
Securities purchased under resale agreements 58,726 5,698 – – 64,424 64,424 –
Loans
Residential mortgages 261,663 7 – – 261,670 256,689 (4,981 )
Personal 43,162 – – – 43,162 43,067 (95 )
Credit card 14,383 – – – 14,383 14,481 98
Business and government 143,656 27,564 259 – 171,479 171,111 (368 )
Derivative instruments – 46,665 – – 46,665 46,665 –
Customers’ liability under acceptances 11,736 – – – 11,736 11,736 –
Other assets 23,422 – – – 23,422 23,422 –
Financial liabilities
Deposits
Personal $ 214,948 $ – $ 10,281 $ – $ 225,229 $ 224,727 $ (502 )
Business and government 358,683 – 10,286 – 368,969 369,611 642
Bank 22,495 – – – 22,495 22,495 –
Secured borrowings 47,400 – 1,394 – 48,794 48,672 (122 )
Derivative instruments – 45,054 – – 45,054 45,054 –
Acceptances 11,767 – – – 11,767 11,767 –
Obligations related to securities sold short – 18,970 – – 18,970 18,970 –
Cash collateral on securities lent 3,094 – – – 3,094 3,094 –
Obligations related to securities sold under repurchase 62,983 – 3,854 – 66,837 66,837 –
Other liabilities 21,120 117 99 – 21,336 21,336 –
Subordinated indebtedness 6,291 – – – 6,291 6,418 127
2021 Financial assets
Oct. 31 Cash and deposits with banks $ 56,701 $ 296 $ – $ – $ 56,997 $ 56,997 $ –
Securities 35,159 72,192 53 53,997 161,401 161,712 311
Cash collateral on securities borrowed 12,368 – – – 12,368 12,368 –
Securities purchased under resale agreements 60,482 7,090 – – 67,572 67,572 –
Loans
Residential mortgages 251,230 16 – – 251,246 249,786 (1,460 )
Personal 41,129 – – – 41,129 41,114 (15 )
Credit card 10,509 – – – 10,509 10,509 –
Business and government 123,054 25,651 332 – 149,037 148,960 (77 )
Derivative instruments – 35,912 – – 35,912 35,912 –
Customers’ liability under acceptances 10,958 – – – 10,958 10,958 –
Other assets 21,054 – – – 21,054 21,054 –
Financial liabilities
Deposits
Personal $ 205,461 $ – $ 8,471 $ – $ 213,932 $ 213,949 $ 17
Business and government 334,632 – 9,756 – 344,388 345,533 1,145
Bank 20,246 – – – 20,246 20,246 –
Secured borrowings 41,539 – 1,053 – 42,592 42,838 246
Derivative instruments – 32,101 – – 32,101 32,101 –
Acceptances 10,961 – – – 10,961 10,961 –
Obligations related to securities sold short – 22,790 – – 22,790 22,790 –
Cash collateral on securities lent 2,463 – – – 2,463 2,463 –
Obligations related to securities sold under repurchase 67,905 – 3,975 – 71,880 71,880 –
Other liabilities 16,854 113 51 – 17,018 17,018 –
Subordinated indebtedness 5,539 – – – 5,539 5,820 281 </t>
        </is>
      </c>
    </row>
    <row r="5">
      <c r="A5" s="4" t="inlineStr">
        <is>
          <t>Changes in Fair Value of Financial Assets and Liabilities in Level 3</t>
        </is>
      </c>
      <c r="B5" s="4" t="inlineStr">
        <is>
          <t xml:space="preserve">The following table presents the changes in fair value of financial assets and liabilities in Level 3. These instruments are measured at fair value utilizing non-observable market inputs. We often hedge positions with offsetting positions that may be classified in a different level. As a result, the gains and losses for assets and liabilities in the Level 3 category presented in the table below do not reflect the effect of offsetting gains and losses on the related hedging instruments that are classified in Level 1 and Level 2.
Net gains (losses) (1)
$ millions, for the three months ended Opening Realized (2) Unrealized (2)(3) Net unrealized (4) Transfer Transfer Purchases/ Sales/ Closing
Apr. 30, 2022
Securities mandatorily measured and designated at FVTPL
Corporate equity $ 4 $ – $ – $ – $ – $ – $ – $ – $ 4
Corporate debt 2 – – – – – – – 2
Mortgage- and asset-backed 86 – – – – – 61 (37 ) 110
Loans mandatorily measured at FVTPL
Business and government 640 – (7 ) 6 – – – (69 ) 570
Equity securities designated at FVOCI
Corporate equity 450 – – 31 – – 18 (22 ) 477
Derivative instruments
Interest rate 25 – (8 ) – – – – – 17
Credit 43 (2 ) 1 – – – – – 42
Equity 16 1 (1 ) – – (13 ) 1 (2 ) 2
Total assets $ 1,266 $ (1 ) $ (15) $ 37 $ – $ (13 ) $ 80 $ (130 ) $ 1,224
Deposits and other liabilities (5) $ (811 ) $ (15 ) $ 38 $ – $ – $ 1 $ (85) $ 178 $ (694 )
Derivative instruments
Interest rate (213 ) – (522 ) – – – – (9 ) (744 )
Credit (48 ) 2 (1 ) – – – – – (47 )
Equity (16 ) – – – – 13 (1 ) 3 (1 )
Total liabilities $ (1,088 ) $ (13 ) $ (485 ) $ – $ – $ 14 $ (86 ) $ 172 $ (1,486 )
Jan. 31, 2022
Securities mandatorily measured and designated at FVTPL
Corporate equity $ 4 $ – $ – $ – $ – $ – $ – $ – $ 4
Corporate debt 2 – – – – – – – 2
Mortgage- and asset-backed 55 – – – – – 32 (1 ) 86
Loans mandatorily measured at FVTPL
Business and government 1,038 – (3 ) 17 – – – (412 ) 640
Equity securities designated at FVOCI
Corporate equity 392 – – 47 – – 27 (16 ) 450
Derivative instruments
Interest rate 35 – (11 ) – – – – 1 25
Credit 49 (5 ) (1 ) – – – – – 43
Equity 13 – (1 ) – 10 (8 ) 2 – 16
Total assets $ 1,588 $ (5 ) $ (16 ) $ 64 $ 10 $ (8 ) $ 61 $ (428 ) $ 1,266
Deposits and other liabilities (5) $ (742 ) $ 8 $ (156 ) $ – $ – $ 2 $ (21 ) $ 98 $ (811 )
Derivative instruments
Interest rate (136 ) – (82 ) (6) – – 2 – (6) 3 (213 )
Credit (54 ) 5 1 – – – – – (48 )
Equity (77 ) – – – – 60 (2 ) 3 (16 )
Total liabilities $ (1,009 ) $ 13 $ (237 ) (6) $ – $ – $ 64 $ (23 ) (6) $ 104 $ (1,088 )
Apr. 30, 2021
Securities mandatorily measured and designated at FVTPL
Corporate equity $ 19 $ – $ (6 ) $ – $ – $ – $ 23 $ (29 ) $ 7
Corporate debt 30 – 8 – – – – (38 ) –
Mortgage- and asset-backed 102 – – – – – 44 (2 ) 144
Loans mandatorily measured at FVTPL
Business and government 879 – (1 ) (33 ) – – 180 (29 ) 996
Equity securities designated at FVOCI
Corporate equity 269 – – 17 – – 10 (8 ) 288
Derivative instruments
Interest rate 45 – (8 ) – – – 1 – 38
Foreign exchange – – 16 – (8 ) – – – 8
Credit 101 (6 ) (38 ) – – – – – 57
Equity 61 – – – – (1 ) 6 – 66
Total assets $ 1,506 $ (6 ) $ (29 ) $ (16 ) $ (8 ) $ (1 ) $ 264 $ (106 ) $ 1,604
Deposits and other liabilities (5) $ (367 ) $ 6 $ (257 ) $ – $ (13 ) $ (3 ) $ (38 ) $ 71 $ (601 )
Derivative instruments
Interest rate (74 ) – (119 ) (6) – (28 ) – – (6) 3 (218 )
Credit (113 ) 6 44 – – – – 1 (62 )
Equity (137 ) – (62 ) – – 8 (15 ) 22 (184 )
Total liabilities $ (691 ) $ 12 $ (394 ) (6) $ – $ (41 ) $ 5 $ (53 ) (6) $ 97 $ (1,065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107 million (January 31, 2022: $137 million; April 30, 2021: $13 million), net bifurcated embedded derivative liabilities of $488 million (January 31, 2022: $648 million; April 30, 2021: $562 million) and other liabilities designated at FVTPL of $99 million (January 31, 2022: $26 million; April 30, 2021: $26 million).
(6) Restated from amounts previously presented to conform to the current period presentation.
Net gains (losses) (1)
$ millions, for the six months ended Opening Realized (2) Unrealized (2)(3) Net unrealized (4) Transfer Transfer Purchases/ Sales/ Closing
Apr. 30, 2022
Securities mandatorily measured and designated at FVTPL
Corporate equity $ 4 $ – $ – $ – $ – $ – $ – $ – $ 4
Corporate debt 2 – – – – – – – 2
Mortgage- and asset-backed 55 – – – – – 93 (38 ) 110
Loans mandatorily measured at FVTPL
Business and government 1,038 – (10 ) 23 – – – (481 ) 570
Equity securities designated at FVOCI
Corporate equity 392 – – 78 – – 45 (38 ) 477
Derivative instruments
Interest rate 35 – (19 ) – – – – 1 17
Credit 49 (7 ) – – – – – – 42
Equity 13 1 (2 ) – 10 (21 ) 3 (2 ) 2
Total assets $ 1,588 $ (6 ) $ (31 ) $ 101 $ 10 $ (21 ) $ 141 $ (558 ) $ 1,224
Deposits and other liabilities (5) $ (742 ) $ (7 ) $ (118 ) $ – $ – $ 3 $ (106 ) $ 276 $ (694 )
Derivative instruments
Interest rate (136 ) – (604 ) – – 2 – (6 ) (744 )
Credit (54 ) 7 – – – – – – (47 )
Equity (77 ) – – – – 73 (3 ) 6 (1 )
Total liabilities $ (1,009 ) $ – $ (722 ) $ – $ – $ 78 $ (109 ) $ 276 $ (1,486 )
Apr. 30, 2021
Securities mandatorily measured and designated at FVTPL
Corporate equity $ 16 $ – $ (3 ) $ – $ – $ – $ 23 $ (29 ) $ 7
Corporate debt 25 – 13 – – – – (38 ) –
Mortgage- and asset-backed 135 – – – – – 44 (35 ) 144
Loans mandatorily measured at FVTPL
Business and government 626 – (1 ) (58 ) – – 458 (29 ) 996
Equity securities designated at FVOCI
Corporate equity 240 – – 36 – – 27 (15 ) 288
Derivative instruments
Interest rate 48 – (12 ) – – – 1 1 38
Foreign exchange – – 16 – (8 ) – – – 8
Credit 98 (12 ) (29 ) – – – – – 57
Equity 212 15 (6) – (6) – – (1 ) 6 (166 ) 66
Total assets $ 1,400 $ 3 $ (16 ) $ (22 ) $ (8 ) $ (1 ) $ 559 $ (311 ) $ 1,604
Deposits and other liabilities (5) $ 4 $ (64 ) (6) $ (574 ) (6) $ – $ (15 ) $ (8 ) $ (40 ) $ 96 $ (601 )
Derivative instruments
Interest rate (28 ) – (166 ) (6) – (28 ) – – (6) 4 (218 )
Credit (107 ) 12 36 – – – – (3 ) (62 )
Equity (163 ) (19 ) (6) (87 ) (6) – – 8 (15 ) 92 (184 )
Total liabilities $ (294 ) $ (71 ) $ (791 ) (6) $ – $ (43 ) $ – $ (55 ) (6) $ 189 $ (1,065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107 million (April 30, 2021: $13 million), net bifurcated embedded derivative liabilities of $488 million (April 30, 2021: $562 million) and other liabilities designated at FVTPL of $99 million (April 30, 2021: $26 million).
(6) Restated from amounts previously presented to conform to the current period presentation. </t>
        </is>
      </c>
    </row>
    <row r="6">
      <c r="A6" s="4" t="inlineStr">
        <is>
          <t>At fair value [member]</t>
        </is>
      </c>
    </row>
    <row r="7">
      <c r="A7" s="3" t="inlineStr">
        <is>
          <t>Statement [LineItems]</t>
        </is>
      </c>
    </row>
    <row r="8">
      <c r="A8" s="4" t="inlineStr">
        <is>
          <t>Summary of Fair Value of Financial Instruments</t>
        </is>
      </c>
      <c r="B8" s="4" t="inlineStr">
        <is>
          <t xml:space="preserve">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22 2021 2022 Apr. 30 2021 2022 2021 2022 2021
Financial assets
Deposits with banks $ – $ – $ 429 $ 296 $ – $ – $ 429 $ 296
Securities mandatorily measured and designated at FVTPL
Government issued or guaranteed 1,970 3,015 24,449 (1) 24,737 (1) – – 26,419 27,752
Corporate equity 34,437 37,981 231 219 4 4 34,672 38,204
Corporate debt – – 4,145 3,997 2 2 4,147 3,999
Mortgage- and asset-backed – – 2,605 (2) 2,235 (2) 110 55 2,715 2,290
36,407 40,996 31,430 31,188 116 61 67,953 72,245
Loans mandatorily measured at FVTPL
Business and government – – 27,253 24,945 570 (3) 1,038 (3) 27,823 25,983
Residential mortgages – – 7 16 – – 7 16
– – 27,260 24,961 570 1,038 27,830 25,999
Debt securities measured at FVOCI
Government issued or guaranteed 3,807 5,309 44,292 38,122 – – 48,099 43,431
Corporate debt – – 6,369 7,833 – – 6,369 7,833
Mortgage- and asset-backed – – 1,875 1,897 – – 1,875 1,897
3,807 5,309 52,536 47,852 – – 56,343 53,161
Equity securities designated at FVOCI
Corporate equity 78 125 358 319 477 392 913 836
Securities purchased under resale agreements
measured at FVTPL – – 5,698 7,090 – – 5,698 7,090
Derivative instruments
Interest rate 22 3 7,591 8,948 17 35 7,630 8,986
Foreign exchange – – 19,922 11,707 – – 19,922 11,707
Credit – – 92 4 42 49 134 53
Equity 2,955 4,650 2,180 1,877 2 13 5,137 6,540
Precious metal – – 157 132 – – 157 132
Other commodity 146 343 13,539 8,151 – – 13,685 8,494
3,123 4,996 43,481 30,819 61 97 46,665 35,912
Total financial assets $ 43,415 $ 51,426 $ 161,192 $ 142,525 $ 1,224 $ 1,588 $ 205,831 $ 195,539
Financial liabilities
Deposits and other liabilities (4) $ – $ – $ (21,483 ) $ (18,702 ) $ (694 ) $ (742 ) $ (22,177 ) $ (19,444 )
Obligations related to securities sold short (7,010 ) (11,226 ) (11,960 ) (11,564 ) – – (18,970 ) (22,790 )
Obligations related to securities sold under
repurchase agreements – – (3,854 ) (3,975 ) – – (3,854 ) (3,975 )
Derivative instruments
Interest rate (13 ) – (9,849 ) (8,426 ) (744 ) (136 ) (10,606 ) (8,562 )
Foreign exchange – – (20,797 ) (11,039 ) – – (20,797 ) (11,039 )
Credit – – (98 ) (50 ) (47 ) (54 ) (145 ) (104 )
Equity (3,199 ) (3,422 ) (4,272 ) (5,280 ) (1 ) (77 ) (7,472 ) (8,779 )
Precious metal – – (238 ) (147 ) – – (238 ) (147 )
Other commodity (671 ) (1,122 ) (5,125 ) (2,348 ) – – (5,796 ) (3,470 )
(3,883 ) (4,544 ) (40,379 ) (27,290 ) (792 ) (267 ) (45,054 ) (32,101 )
Total financial liabilities $ (10,893 $ (15,770 ) $ (77,676 ) $ (61,531 ) $ (1,486 ) $ (1,009 ) $ (90,055 ) $ (78,310 )
(1) Includes nil related to securities designated at FVTPL (October 31, 2021: $49 million).
(2) Includes nil related to asset-backed securities designated at FVTPL (October 31, 2021: $4 million).
(3) Includes $ 259 million related to loans designated at FVTPL (October 31, 2021: $332 million).
(4) Comprises deposits designated at FVTPL of $21,320 million (October 31, 2021: $18,530 million), net bifurcated embedded derivative liabilities of $641 million (October 31, 2021: $750 million), other liabilities designated at FVTPL of $99 million (October 31, 2021: $51 million), and other financial liabilities measured at fair value of $117 million (October 31, 2021: $113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Apr. 30, 2022</t>
        </is>
      </c>
    </row>
    <row r="3">
      <c r="A3" s="3" t="inlineStr">
        <is>
          <t>Text block [abstract]</t>
        </is>
      </c>
    </row>
    <row r="4">
      <c r="A4" s="4" t="inlineStr">
        <is>
          <t>Summary of Securities</t>
        </is>
      </c>
      <c r="B4" s="4" t="inlineStr">
        <is>
          <t xml:space="preserve">$ millions, as at 2022 2021
Carrying amount
Debt securities measured at FVOCI $ 56,343 $ 53,161
Equity securities designated at FVOCI 913 836
Securities measured at amortized cost (1) 47,064 35,159
Securities mandatorily measured and designated at FVTPL 67,953 72,245
$ 172,273 $ 161,401
(1) There were no sales of securities measured at amortized cost during the quarter (October 31, 2021: a realized gain of less than $1 million). </t>
        </is>
      </c>
    </row>
    <row r="5">
      <c r="A5" s="4" t="inlineStr">
        <is>
          <t>Fair Value of Debt Securities Measured and Equity Securities Designated at FVOCI</t>
        </is>
      </c>
      <c r="B5" s="4" t="inlineStr">
        <is>
          <t xml:space="preserve">Fair value of debt securities measured and equity securities designated at FVOCI
$ millions, as at 2022 2021 Oct. 31
Amortized (1) Gross Gross Fair Amortized (1) Gross Gross Fair
Securities issued or guaranteed by:
Canadian federal government $ 11,903 $ 13 $ (7 ) $ 11,909 $ 8,310 $ 31 $ (1 ) $ 8,340
Other Canadian governments 18,338 54 (47 ) 18,345 14,007 182 – 14,189
U.S. Treasury and agencies 11,722 6 (352 ) 11,376 14,157 23 (53 ) 14,127
Other foreign governments 6,465 23 (19 ) 6,469 6,750 30 (5 ) 6,775
Mortgage-backed securities 1,310 1 (11 ) 1,300 1,516 29 – 1,545
Asset-backed securities 582 – (7 ) 575 354 – (2 ) 352
Corporate debt 6,390 3 (24 ) 6,369 7,820 15 (2 ) 7,833
56,710 100 (467 ) 56,343 52,914 310 (63 ) 53,161
Corporate public equity (2) 48 32 – 80 67 60 (1 ) 126
Corporate private equity 738 126 (31 ) 833 663 84 (37 ) 710
786 158 (31 ) 913 730 144 (38 ) 836
$ 57,496 $ 258 $ (498 ) $ 57,256 $ 53,644 $ 454 $ (101 ) $ 53,997
(1) Net of allowance for credit losses for debt securities measured at FVOCI of $22 million (October 31, 2021: $19 million).
(2) Includes restricted stock. </t>
        </is>
      </c>
    </row>
    <row r="6">
      <c r="A6" s="4" t="inlineStr">
        <is>
          <t>Summary of Allowance for Losses measured at FVOCI</t>
        </is>
      </c>
      <c r="B6" s="4" t="inlineStr">
        <is>
          <t xml:space="preserve"> Allowance for credit losses The following table provides a reconciliation of the opening balance to the closing balance of the ECL allowance for debt securities measured at FVOCI:
Stage 1 Stage 2 Stage 3
$ millions, as at or for the three months ended Collective provision Collective provision Collective and Total
2022 Debt securities measured at FVOCI
Apr. 30 Balance at beginning of period $ 4 $ 19 $ – $ 23
Provision for (reversal of) credit losses (1) – (1 ) – (1 )
Write-offs – – – –
Foreign exchange and other – – – –
Balance at end of period $ 4 $ 18 $ – $ 22
2022 Debt securities measured at FVOCI
Jan. 31 Balance at beginning of period $ 4 $ 15 $ – $ 19
Provision for (reversal of) credit losses (1) – 3 – 3
Write-offs – – – –
Foreign exchange and other – 1 – 1
Balance at end of period $ 4 $ 19 $ – $ 23
2021 Debt securities measured at FVOCI
Apr. 30 Balance at beginning of period $ 17 $ 3 $ – $ 20
Provision for (reversal of) credit losses (1) (2 ) 1 – (1 )
Write-offs – – – –
Foreign exchange and other (1 ) – – (1 )
Balance at end of period $ 14 $ 4 $ – $ 18
$ millions, as at or for the six months ended
2022 Debt securities measured at FVOCI
Apr. 30 Balance at beginning of period $ 4 $ 15 $ – $ 19
Provision for (reversal of) credit losses (1) – 2 – 2
Write-offs – – – –
Foreign exchange and other – 1 – 1
Balance at end of period $ 4 $ 18 $ – $ 22
2021 Debt securities measured at FVOCI
Apr. 30 Balance at beginning of period $ 18 $ 4 $ – $ 22
Provision for (reversal of) credit losses (1) (3 ) – – (3 )
Write-offs – – – –
Foreign exchange and other (1 ) – – (1 )
Balance at end of period $ 14 $ 4 $ – $ 18
(1) Included in gains (losses) from debt securities measured at FVOCI and amortized cost, net on our interim consolidated statement of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statement of income - CAD ($) $ in Millions</t>
        </is>
      </c>
      <c r="C1" s="2" t="inlineStr">
        <is>
          <t>3 Months Ended</t>
        </is>
      </c>
      <c r="F1" s="2" t="inlineStr">
        <is>
          <t>6 Months Ended</t>
        </is>
      </c>
    </row>
    <row r="2">
      <c r="C2" s="2" t="inlineStr">
        <is>
          <t>Apr. 30, 2022</t>
        </is>
      </c>
      <c r="D2" s="2" t="inlineStr">
        <is>
          <t>Jan. 31, 2022</t>
        </is>
      </c>
      <c r="E2" s="2" t="inlineStr">
        <is>
          <t>Apr. 30, 2021</t>
        </is>
      </c>
      <c r="F2" s="2" t="inlineStr">
        <is>
          <t>Apr. 30, 2022</t>
        </is>
      </c>
      <c r="G2" s="2" t="inlineStr">
        <is>
          <t>Apr. 30, 2021</t>
        </is>
      </c>
    </row>
    <row r="3">
      <c r="A3" s="3" t="inlineStr">
        <is>
          <t>Interest income (Note 14)</t>
        </is>
      </c>
    </row>
    <row r="4">
      <c r="A4" s="4" t="inlineStr">
        <is>
          <t>Loans</t>
        </is>
      </c>
      <c r="B4" s="4" t="inlineStr">
        <is>
          <t>[1]</t>
        </is>
      </c>
      <c r="C4" s="5" t="n">
        <v>3413</v>
      </c>
      <c r="D4" s="5" t="n">
        <v>3206</v>
      </c>
      <c r="E4" s="5" t="n">
        <v>2934</v>
      </c>
      <c r="F4" s="5" t="n">
        <v>6619</v>
      </c>
      <c r="G4" s="5" t="n">
        <v>6005</v>
      </c>
    </row>
    <row r="5">
      <c r="A5" s="4" t="inlineStr">
        <is>
          <t>Securities</t>
        </is>
      </c>
      <c r="B5" s="4" t="inlineStr">
        <is>
          <t>[1]</t>
        </is>
      </c>
      <c r="C5" s="6" t="n">
        <v>666</v>
      </c>
      <c r="D5" s="6" t="n">
        <v>629</v>
      </c>
      <c r="E5" s="6" t="n">
        <v>529</v>
      </c>
      <c r="F5" s="6" t="n">
        <v>1295</v>
      </c>
      <c r="G5" s="6" t="n">
        <v>1098</v>
      </c>
    </row>
    <row r="6">
      <c r="A6" s="4" t="inlineStr">
        <is>
          <t>Securities borrowed or purchased under resale agreements</t>
        </is>
      </c>
      <c r="B6" s="4" t="inlineStr">
        <is>
          <t>[1]</t>
        </is>
      </c>
      <c r="C6" s="6" t="n">
        <v>120</v>
      </c>
      <c r="D6" s="6" t="n">
        <v>78</v>
      </c>
      <c r="E6" s="6" t="n">
        <v>79</v>
      </c>
      <c r="F6" s="6" t="n">
        <v>198</v>
      </c>
      <c r="G6" s="6" t="n">
        <v>169</v>
      </c>
    </row>
    <row r="7">
      <c r="A7" s="4" t="inlineStr">
        <is>
          <t>Deposits with banks</t>
        </is>
      </c>
      <c r="B7" s="4" t="inlineStr">
        <is>
          <t>[1]</t>
        </is>
      </c>
      <c r="C7" s="6" t="n">
        <v>47</v>
      </c>
      <c r="D7" s="6" t="n">
        <v>28</v>
      </c>
      <c r="E7" s="6" t="n">
        <v>31</v>
      </c>
      <c r="F7" s="6" t="n">
        <v>75</v>
      </c>
      <c r="G7" s="6" t="n">
        <v>72</v>
      </c>
    </row>
    <row r="8">
      <c r="A8" s="4" t="inlineStr">
        <is>
          <t>Interest income</t>
        </is>
      </c>
      <c r="B8" s="4" t="inlineStr">
        <is>
          <t>[1]</t>
        </is>
      </c>
      <c r="C8" s="6" t="n">
        <v>4246</v>
      </c>
      <c r="D8" s="6" t="n">
        <v>3941</v>
      </c>
      <c r="E8" s="6" t="n">
        <v>3573</v>
      </c>
      <c r="F8" s="6" t="n">
        <v>8187</v>
      </c>
      <c r="G8" s="6" t="n">
        <v>7344</v>
      </c>
    </row>
    <row r="9">
      <c r="A9" s="3" t="inlineStr">
        <is>
          <t>Interest expense (Note 14)</t>
        </is>
      </c>
    </row>
    <row r="10">
      <c r="A10" s="4" t="inlineStr">
        <is>
          <t>Deposits</t>
        </is>
      </c>
      <c r="C10" s="6" t="n">
        <v>949</v>
      </c>
      <c r="D10" s="6" t="n">
        <v>638</v>
      </c>
      <c r="E10" s="6" t="n">
        <v>666</v>
      </c>
      <c r="F10" s="6" t="n">
        <v>1587</v>
      </c>
      <c r="G10" s="6" t="n">
        <v>1421</v>
      </c>
    </row>
    <row r="11">
      <c r="A11" s="4" t="inlineStr">
        <is>
          <t>Securities sold short</t>
        </is>
      </c>
      <c r="C11" s="6" t="n">
        <v>88</v>
      </c>
      <c r="D11" s="6" t="n">
        <v>68</v>
      </c>
      <c r="E11" s="6" t="n">
        <v>62</v>
      </c>
      <c r="F11" s="6" t="n">
        <v>156</v>
      </c>
      <c r="G11" s="6" t="n">
        <v>118</v>
      </c>
    </row>
    <row r="12">
      <c r="A12" s="4" t="inlineStr">
        <is>
          <t>Securities lent or sold under repurchase agreements</t>
        </is>
      </c>
      <c r="C12" s="6" t="n">
        <v>73</v>
      </c>
      <c r="D12" s="6" t="n">
        <v>54</v>
      </c>
      <c r="E12" s="6" t="n">
        <v>55</v>
      </c>
      <c r="F12" s="6" t="n">
        <v>127</v>
      </c>
      <c r="G12" s="6" t="n">
        <v>126</v>
      </c>
    </row>
    <row r="13">
      <c r="A13" s="4" t="inlineStr">
        <is>
          <t>Subordinated indebtedness</t>
        </is>
      </c>
      <c r="C13" s="6" t="n">
        <v>35</v>
      </c>
      <c r="D13" s="6" t="n">
        <v>29</v>
      </c>
      <c r="E13" s="6" t="n">
        <v>28</v>
      </c>
      <c r="F13" s="6" t="n">
        <v>64</v>
      </c>
      <c r="G13" s="6" t="n">
        <v>63</v>
      </c>
    </row>
    <row r="14">
      <c r="A14" s="4" t="inlineStr">
        <is>
          <t>Other</t>
        </is>
      </c>
      <c r="C14" s="6" t="n">
        <v>13</v>
      </c>
      <c r="D14" s="6" t="n">
        <v>20</v>
      </c>
      <c r="E14" s="6" t="n">
        <v>15</v>
      </c>
      <c r="F14" s="6" t="n">
        <v>33</v>
      </c>
      <c r="G14" s="6" t="n">
        <v>30</v>
      </c>
    </row>
    <row r="15">
      <c r="A15" s="4" t="inlineStr">
        <is>
          <t>Interest expense</t>
        </is>
      </c>
      <c r="C15" s="6" t="n">
        <v>1158</v>
      </c>
      <c r="D15" s="6" t="n">
        <v>809</v>
      </c>
      <c r="E15" s="6" t="n">
        <v>826</v>
      </c>
      <c r="F15" s="6" t="n">
        <v>1967</v>
      </c>
      <c r="G15" s="6" t="n">
        <v>1758</v>
      </c>
    </row>
    <row r="16">
      <c r="A16" s="4" t="inlineStr">
        <is>
          <t>Net interest income</t>
        </is>
      </c>
      <c r="C16" s="6" t="n">
        <v>3088</v>
      </c>
      <c r="D16" s="6" t="n">
        <v>3132</v>
      </c>
      <c r="E16" s="6" t="n">
        <v>2747</v>
      </c>
      <c r="F16" s="6" t="n">
        <v>6220</v>
      </c>
      <c r="G16" s="6" t="n">
        <v>5586</v>
      </c>
    </row>
    <row r="17">
      <c r="A17" s="3" t="inlineStr">
        <is>
          <t>Non-interest income</t>
        </is>
      </c>
    </row>
    <row r="18">
      <c r="A18" s="4" t="inlineStr">
        <is>
          <t>Underwriting and advisory fees</t>
        </is>
      </c>
      <c r="C18" s="6" t="n">
        <v>146</v>
      </c>
      <c r="D18" s="6" t="n">
        <v>148</v>
      </c>
      <c r="E18" s="6" t="n">
        <v>231</v>
      </c>
      <c r="F18" s="6" t="n">
        <v>294</v>
      </c>
      <c r="G18" s="6" t="n">
        <v>365</v>
      </c>
    </row>
    <row r="19">
      <c r="A19" s="4" t="inlineStr">
        <is>
          <t>Deposit and payment fees</t>
        </is>
      </c>
      <c r="C19" s="6" t="n">
        <v>223</v>
      </c>
      <c r="D19" s="6" t="n">
        <v>214</v>
      </c>
      <c r="E19" s="6" t="n">
        <v>187</v>
      </c>
      <c r="F19" s="6" t="n">
        <v>437</v>
      </c>
      <c r="G19" s="6" t="n">
        <v>382</v>
      </c>
    </row>
    <row r="20">
      <c r="A20" s="4" t="inlineStr">
        <is>
          <t>Credit fees</t>
        </is>
      </c>
      <c r="C20" s="6" t="n">
        <v>309</v>
      </c>
      <c r="D20" s="6" t="n">
        <v>322</v>
      </c>
      <c r="E20" s="6" t="n">
        <v>278</v>
      </c>
      <c r="F20" s="6" t="n">
        <v>631</v>
      </c>
      <c r="G20" s="6" t="n">
        <v>565</v>
      </c>
    </row>
    <row r="21">
      <c r="A21" s="4" t="inlineStr">
        <is>
          <t>Card fees</t>
        </is>
      </c>
      <c r="C21" s="6" t="n">
        <v>102</v>
      </c>
      <c r="D21" s="6" t="n">
        <v>135</v>
      </c>
      <c r="E21" s="6" t="n">
        <v>104</v>
      </c>
      <c r="F21" s="6" t="n">
        <v>237</v>
      </c>
      <c r="G21" s="6" t="n">
        <v>227</v>
      </c>
    </row>
    <row r="22">
      <c r="A22" s="4" t="inlineStr">
        <is>
          <t>Investment management and custodial fees</t>
        </is>
      </c>
      <c r="C22" s="6" t="n">
        <v>452</v>
      </c>
      <c r="D22" s="6" t="n">
        <v>445</v>
      </c>
      <c r="E22" s="6" t="n">
        <v>390</v>
      </c>
      <c r="F22" s="6" t="n">
        <v>897</v>
      </c>
      <c r="G22" s="6" t="n">
        <v>763</v>
      </c>
    </row>
    <row r="23">
      <c r="A23" s="4" t="inlineStr">
        <is>
          <t>Mutual fund fees</t>
        </is>
      </c>
      <c r="C23" s="6" t="n">
        <v>449</v>
      </c>
      <c r="D23" s="6" t="n">
        <v>479</v>
      </c>
      <c r="E23" s="6" t="n">
        <v>427</v>
      </c>
      <c r="F23" s="6" t="n">
        <v>928</v>
      </c>
      <c r="G23" s="6" t="n">
        <v>851</v>
      </c>
    </row>
    <row r="24">
      <c r="A24" s="4" t="inlineStr">
        <is>
          <t>Insurance fees, net of claims</t>
        </is>
      </c>
      <c r="C24" s="6" t="n">
        <v>83</v>
      </c>
      <c r="D24" s="6" t="n">
        <v>94</v>
      </c>
      <c r="E24" s="6" t="n">
        <v>81</v>
      </c>
      <c r="F24" s="6" t="n">
        <v>177</v>
      </c>
      <c r="G24" s="6" t="n">
        <v>178</v>
      </c>
    </row>
    <row r="25">
      <c r="A25" s="4" t="inlineStr">
        <is>
          <t>Commissions on securities transactions</t>
        </is>
      </c>
      <c r="C25" s="6" t="n">
        <v>106</v>
      </c>
      <c r="D25" s="6" t="n">
        <v>106</v>
      </c>
      <c r="E25" s="6" t="n">
        <v>120</v>
      </c>
      <c r="F25" s="6" t="n">
        <v>212</v>
      </c>
      <c r="G25" s="6" t="n">
        <v>223</v>
      </c>
    </row>
    <row r="26">
      <c r="A26" s="4" t="inlineStr">
        <is>
          <t>Gains (losses) from financial instruments measured/designated at fair value through profit or loss (FVTPL), net</t>
        </is>
      </c>
      <c r="C26" s="6" t="n">
        <v>286</v>
      </c>
      <c r="D26" s="6" t="n">
        <v>259</v>
      </c>
      <c r="E26" s="6" t="n">
        <v>178</v>
      </c>
      <c r="F26" s="6" t="n">
        <v>545</v>
      </c>
      <c r="G26" s="6" t="n">
        <v>391</v>
      </c>
    </row>
    <row r="27">
      <c r="A27" s="4" t="inlineStr">
        <is>
          <t>Gains (losses) from debt securities measured at fair value through other comprehensive income (FVOCI) and amortized cost, net</t>
        </is>
      </c>
      <c r="C27" s="6" t="n">
        <v>16</v>
      </c>
      <c r="D27" s="6" t="n">
        <v>19</v>
      </c>
      <c r="E27" s="6" t="n">
        <v>22</v>
      </c>
      <c r="F27" s="6" t="n">
        <v>35</v>
      </c>
      <c r="G27" s="6" t="n">
        <v>58</v>
      </c>
    </row>
    <row r="28">
      <c r="A28" s="4" t="inlineStr">
        <is>
          <t>Foreign exchange other than trading (FXOTT)</t>
        </is>
      </c>
      <c r="C28" s="6" t="n">
        <v>68</v>
      </c>
      <c r="D28" s="6" t="n">
        <v>73</v>
      </c>
      <c r="E28" s="6" t="n">
        <v>78</v>
      </c>
      <c r="F28" s="6" t="n">
        <v>141</v>
      </c>
      <c r="G28" s="6" t="n">
        <v>147</v>
      </c>
    </row>
    <row r="29">
      <c r="A29" s="4" t="inlineStr">
        <is>
          <t>Income from equity-accounted associates and joint ventures</t>
        </is>
      </c>
      <c r="C29" s="6" t="n">
        <v>14</v>
      </c>
      <c r="D29" s="6" t="n">
        <v>13</v>
      </c>
      <c r="E29" s="6" t="n">
        <v>16</v>
      </c>
      <c r="F29" s="6" t="n">
        <v>27</v>
      </c>
      <c r="G29" s="6" t="n">
        <v>32</v>
      </c>
    </row>
    <row r="30">
      <c r="A30" s="4" t="inlineStr">
        <is>
          <t>Other</t>
        </is>
      </c>
      <c r="C30" s="6" t="n">
        <v>34</v>
      </c>
      <c r="D30" s="6" t="n">
        <v>59</v>
      </c>
      <c r="E30" s="6" t="n">
        <v>73</v>
      </c>
      <c r="F30" s="6" t="n">
        <v>93</v>
      </c>
      <c r="G30" s="6" t="n">
        <v>127</v>
      </c>
    </row>
    <row r="31">
      <c r="A31" s="4" t="inlineStr">
        <is>
          <t>Non-interest income</t>
        </is>
      </c>
      <c r="C31" s="6" t="n">
        <v>2288</v>
      </c>
      <c r="D31" s="6" t="n">
        <v>2366</v>
      </c>
      <c r="E31" s="6" t="n">
        <v>2185</v>
      </c>
      <c r="F31" s="6" t="n">
        <v>4654</v>
      </c>
      <c r="G31" s="6" t="n">
        <v>4309</v>
      </c>
    </row>
    <row r="32">
      <c r="A32" s="4" t="inlineStr">
        <is>
          <t>Total revenue</t>
        </is>
      </c>
      <c r="C32" s="6" t="n">
        <v>5376</v>
      </c>
      <c r="D32" s="6" t="n">
        <v>5498</v>
      </c>
      <c r="E32" s="6" t="n">
        <v>4932</v>
      </c>
      <c r="F32" s="6" t="n">
        <v>10874</v>
      </c>
      <c r="G32" s="6" t="n">
        <v>9895</v>
      </c>
    </row>
    <row r="33">
      <c r="A33" s="4" t="inlineStr">
        <is>
          <t>Provision for credit losses (Note 6)</t>
        </is>
      </c>
      <c r="C33" s="6" t="n">
        <v>303</v>
      </c>
      <c r="D33" s="6" t="n">
        <v>75</v>
      </c>
      <c r="E33" s="6" t="n">
        <v>32</v>
      </c>
      <c r="F33" s="6" t="n">
        <v>378</v>
      </c>
      <c r="G33" s="6" t="n">
        <v>179</v>
      </c>
    </row>
    <row r="34">
      <c r="A34" s="3" t="inlineStr">
        <is>
          <t>Non-interest expenses</t>
        </is>
      </c>
    </row>
    <row r="35">
      <c r="A35" s="4" t="inlineStr">
        <is>
          <t>Employee compensation and benefits</t>
        </is>
      </c>
      <c r="C35" s="6" t="n">
        <v>1746</v>
      </c>
      <c r="D35" s="6" t="n">
        <v>1747</v>
      </c>
      <c r="E35" s="6" t="n">
        <v>1598</v>
      </c>
      <c r="F35" s="6" t="n">
        <v>3493</v>
      </c>
      <c r="G35" s="6" t="n">
        <v>3162</v>
      </c>
    </row>
    <row r="36">
      <c r="A36" s="4" t="inlineStr">
        <is>
          <t>Occupancy costs</t>
        </is>
      </c>
      <c r="C36" s="6" t="n">
        <v>204</v>
      </c>
      <c r="D36" s="6" t="n">
        <v>204</v>
      </c>
      <c r="E36" s="6" t="n">
        <v>194</v>
      </c>
      <c r="F36" s="6" t="n">
        <v>408</v>
      </c>
      <c r="G36" s="6" t="n">
        <v>387</v>
      </c>
    </row>
    <row r="37">
      <c r="A37" s="4" t="inlineStr">
        <is>
          <t>Computer, software and office equipment</t>
        </is>
      </c>
      <c r="C37" s="6" t="n">
        <v>563</v>
      </c>
      <c r="D37" s="6" t="n">
        <v>530</v>
      </c>
      <c r="E37" s="6" t="n">
        <v>507</v>
      </c>
      <c r="F37" s="6" t="n">
        <v>1093</v>
      </c>
      <c r="G37" s="6" t="n">
        <v>974</v>
      </c>
    </row>
    <row r="38">
      <c r="A38" s="4" t="inlineStr">
        <is>
          <t>Communications</t>
        </is>
      </c>
      <c r="C38" s="6" t="n">
        <v>93</v>
      </c>
      <c r="D38" s="6" t="n">
        <v>80</v>
      </c>
      <c r="E38" s="6" t="n">
        <v>87</v>
      </c>
      <c r="F38" s="6" t="n">
        <v>173</v>
      </c>
      <c r="G38" s="6" t="n">
        <v>166</v>
      </c>
    </row>
    <row r="39">
      <c r="A39" s="4" t="inlineStr">
        <is>
          <t>Advertising and business development</t>
        </is>
      </c>
      <c r="C39" s="6" t="n">
        <v>80</v>
      </c>
      <c r="D39" s="6" t="n">
        <v>63</v>
      </c>
      <c r="E39" s="6" t="n">
        <v>50</v>
      </c>
      <c r="F39" s="6" t="n">
        <v>143</v>
      </c>
      <c r="G39" s="6" t="n">
        <v>95</v>
      </c>
    </row>
    <row r="40">
      <c r="A40" s="4" t="inlineStr">
        <is>
          <t>Professional fees</t>
        </is>
      </c>
      <c r="C40" s="6" t="n">
        <v>84</v>
      </c>
      <c r="D40" s="6" t="n">
        <v>71</v>
      </c>
      <c r="E40" s="6" t="n">
        <v>57</v>
      </c>
      <c r="F40" s="6" t="n">
        <v>155</v>
      </c>
      <c r="G40" s="6" t="n">
        <v>104</v>
      </c>
    </row>
    <row r="41">
      <c r="A41" s="4" t="inlineStr">
        <is>
          <t>Business and capital taxes</t>
        </is>
      </c>
      <c r="C41" s="6" t="n">
        <v>28</v>
      </c>
      <c r="D41" s="6" t="n">
        <v>32</v>
      </c>
      <c r="E41" s="6" t="n">
        <v>27</v>
      </c>
      <c r="F41" s="6" t="n">
        <v>60</v>
      </c>
      <c r="G41" s="6" t="n">
        <v>58</v>
      </c>
    </row>
    <row r="42">
      <c r="A42" s="4" t="inlineStr">
        <is>
          <t>Other</t>
        </is>
      </c>
      <c r="C42" s="6" t="n">
        <v>316</v>
      </c>
      <c r="D42" s="6" t="n">
        <v>296</v>
      </c>
      <c r="E42" s="6" t="n">
        <v>236</v>
      </c>
      <c r="F42" s="6" t="n">
        <v>612</v>
      </c>
      <c r="G42" s="6" t="n">
        <v>536</v>
      </c>
    </row>
    <row r="43">
      <c r="A43" s="4" t="inlineStr">
        <is>
          <t>Non-interest expenses</t>
        </is>
      </c>
      <c r="C43" s="6" t="n">
        <v>3114</v>
      </c>
      <c r="D43" s="6" t="n">
        <v>3023</v>
      </c>
      <c r="E43" s="6" t="n">
        <v>2756</v>
      </c>
      <c r="F43" s="6" t="n">
        <v>6137</v>
      </c>
      <c r="G43" s="6" t="n">
        <v>5482</v>
      </c>
    </row>
    <row r="44">
      <c r="A44" s="4" t="inlineStr">
        <is>
          <t>Income before income taxes</t>
        </is>
      </c>
      <c r="C44" s="6" t="n">
        <v>1959</v>
      </c>
      <c r="D44" s="6" t="n">
        <v>2400</v>
      </c>
      <c r="E44" s="6" t="n">
        <v>2144</v>
      </c>
      <c r="F44" s="6" t="n">
        <v>4359</v>
      </c>
      <c r="G44" s="6" t="n">
        <v>4234</v>
      </c>
    </row>
    <row r="45">
      <c r="A45" s="4" t="inlineStr">
        <is>
          <t>Income taxes</t>
        </is>
      </c>
      <c r="C45" s="6" t="n">
        <v>436</v>
      </c>
      <c r="D45" s="6" t="n">
        <v>531</v>
      </c>
      <c r="E45" s="6" t="n">
        <v>493</v>
      </c>
      <c r="F45" s="6" t="n">
        <v>967</v>
      </c>
      <c r="G45" s="6" t="n">
        <v>958</v>
      </c>
    </row>
    <row r="46">
      <c r="A46" s="4" t="inlineStr">
        <is>
          <t>Net income</t>
        </is>
      </c>
      <c r="C46" s="6" t="n">
        <v>1523</v>
      </c>
      <c r="D46" s="6" t="n">
        <v>1869</v>
      </c>
      <c r="E46" s="6" t="n">
        <v>1651</v>
      </c>
      <c r="F46" s="6" t="n">
        <v>3392</v>
      </c>
      <c r="G46" s="6" t="n">
        <v>3276</v>
      </c>
    </row>
    <row r="47">
      <c r="A47" s="4" t="inlineStr">
        <is>
          <t>Net income attributable to non-controlling interests</t>
        </is>
      </c>
      <c r="C47" s="6" t="n">
        <v>5</v>
      </c>
      <c r="D47" s="6" t="n">
        <v>5</v>
      </c>
      <c r="E47" s="6" t="n">
        <v>4</v>
      </c>
      <c r="F47" s="6" t="n">
        <v>10</v>
      </c>
      <c r="G47" s="6" t="n">
        <v>8</v>
      </c>
    </row>
    <row r="48">
      <c r="A48" s="4" t="inlineStr">
        <is>
          <t>Preferred shareholders and other equity instrument holders</t>
        </is>
      </c>
      <c r="C48" s="6" t="n">
        <v>47</v>
      </c>
      <c r="D48" s="6" t="n">
        <v>41</v>
      </c>
      <c r="E48" s="6" t="n">
        <v>51</v>
      </c>
      <c r="F48" s="6" t="n">
        <v>88</v>
      </c>
      <c r="G48" s="6" t="n">
        <v>81</v>
      </c>
    </row>
    <row r="49">
      <c r="A49" s="4" t="inlineStr">
        <is>
          <t>Common shareholders</t>
        </is>
      </c>
      <c r="C49" s="6" t="n">
        <v>1471</v>
      </c>
      <c r="D49" s="6" t="n">
        <v>1823</v>
      </c>
      <c r="E49" s="6" t="n">
        <v>1596</v>
      </c>
      <c r="F49" s="6" t="n">
        <v>3294</v>
      </c>
      <c r="G49" s="6" t="n">
        <v>3187</v>
      </c>
    </row>
    <row r="50">
      <c r="A50" s="4" t="inlineStr">
        <is>
          <t>Net income attributable to equity shareholders</t>
        </is>
      </c>
      <c r="C50" s="5" t="n">
        <v>1518</v>
      </c>
      <c r="D50" s="5" t="n">
        <v>1864</v>
      </c>
      <c r="E50" s="5" t="n">
        <v>1647</v>
      </c>
      <c r="F50" s="5" t="n">
        <v>3382</v>
      </c>
      <c r="G50" s="5" t="n">
        <v>3268</v>
      </c>
    </row>
    <row r="51">
      <c r="A51" s="3" t="inlineStr">
        <is>
          <t>Earnings per share (in dollars) (Note 12)</t>
        </is>
      </c>
    </row>
    <row r="52">
      <c r="A52" s="4" t="inlineStr">
        <is>
          <t>Basic</t>
        </is>
      </c>
      <c r="B52" s="4" t="inlineStr">
        <is>
          <t>[2]</t>
        </is>
      </c>
      <c r="C52" s="7" t="n">
        <v>1.63</v>
      </c>
      <c r="D52" s="7" t="n">
        <v>2.02</v>
      </c>
      <c r="E52" s="7" t="n">
        <v>1.78</v>
      </c>
      <c r="F52" s="7" t="n">
        <v>3.65</v>
      </c>
      <c r="G52" s="7" t="n">
        <v>3.56</v>
      </c>
    </row>
    <row r="53">
      <c r="A53" s="4" t="inlineStr">
        <is>
          <t>Diluted</t>
        </is>
      </c>
      <c r="C53" s="8" t="n">
        <v>1.62</v>
      </c>
      <c r="D53" s="8" t="n">
        <v>2.01</v>
      </c>
      <c r="E53" s="8" t="n">
        <v>1.78</v>
      </c>
      <c r="F53" s="8" t="n">
        <v>3.64</v>
      </c>
      <c r="G53" s="8" t="n">
        <v>3.55</v>
      </c>
    </row>
    <row r="54">
      <c r="A54" s="4" t="inlineStr">
        <is>
          <t>Dividends per common share (in dollars)</t>
        </is>
      </c>
      <c r="B54" s="4" t="inlineStr">
        <is>
          <t>[2]</t>
        </is>
      </c>
      <c r="C54" s="9" t="n">
        <v>0.805</v>
      </c>
      <c r="D54" s="9" t="n">
        <v>0.805</v>
      </c>
      <c r="E54" s="7" t="n">
        <v>0.73</v>
      </c>
      <c r="F54" s="7" t="n">
        <v>1.61</v>
      </c>
      <c r="G54" s="7" t="n">
        <v>1.46</v>
      </c>
    </row>
    <row r="55"/>
    <row r="56">
      <c r="A56" s="4" t="inlineStr">
        <is>
          <t>[1]</t>
        </is>
      </c>
      <c r="B56" s="4" t="inlineStr">
        <is>
          <t>Interest income included $3.8 billion for the quarter ended April 30, 2022 (January 31, 2022: $3.5 billion; April 30, 2021: $3.2 billion) and $7.2 billion for the six months ended April 30, 2022 (April 30, 2021: $6.5 billion) calculated based on the effective interest rate method.</t>
        </is>
      </c>
    </row>
    <row r="57">
      <c r="A57" s="4" t="inlineStr">
        <is>
          <t>[2]</t>
        </is>
      </c>
      <c r="B57" s="4" t="inlineStr">
        <is>
          <t>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t>
        </is>
      </c>
    </row>
  </sheetData>
  <mergeCells count="6">
    <mergeCell ref="A1:B2"/>
    <mergeCell ref="C1:E1"/>
    <mergeCell ref="F1:G1"/>
    <mergeCell ref="A55:F55"/>
    <mergeCell ref="B56:F56"/>
    <mergeCell ref="B57:F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Apr. 30, 2022</t>
        </is>
      </c>
    </row>
    <row r="3">
      <c r="A3" s="3" t="inlineStr">
        <is>
          <t>Text block [abstract]</t>
        </is>
      </c>
    </row>
    <row r="4">
      <c r="A4" s="4" t="inlineStr">
        <is>
          <t>Summary of Allowance for Credit Losses</t>
        </is>
      </c>
      <c r="B4" s="4" t="inlineStr">
        <is>
          <t xml:space="preserve">The following table provides a reconciliation of the opening balance to the closing balance of the ECL allowance:
$ millions, as at or for the three months ended 2022 Apr. 30
Stage 1 Stage 2 Stage 3
Collective 12-month ECL performing Collective ECL performing Collective and Total
Residential mortgages
Balance at beginning of period $ 64 $ 76 $ 163 $ 303
Originations net of repayments and other derecognitions 5 – (6 ) (1 )
Changes in model (4 ) (1 ) – (5 )
Net remeasurement (1) (20 ) 18 42 40
Transfers (1)
– to 12-month ECL 25 (23 ) (2 ) –
– to lifetime ECL performing (2 ) 4 (2 ) –
– to lifetime ECL credit-impaired – (3 ) 3 –
Provision for (reversal of) credit losses (2) 4 (5 ) 35 34
Write-offs – – (20 ) (20 )
Recoveries – – – –
Interest income on impaired loans – – (4 ) (4 )
Foreign exchange and other – 1 2 3
Balance at end of period $ 68 $ 72 $ 176 $ 316
Personal
Balance at beginning of period $ 147 $ 554 $ 113 $ 814
Originations net of repayments and other derecognitions 9 (11 ) (2 ) (4 )
Changes in model 1 – – 1
Net remeasurement (1) (89 ) 121 45 77
Transfers (1)
– to 12-month ECL 91 (89 ) (2 ) –
– to lifetime ECL performing (10 ) 15 (5 ) –
– to lifetime ECL credit-impaired – (23 ) 23 –
Provision for (reversal of) credit losses (2) 2 13 59 74
Write-offs – – (61 ) (61 )
Recoveries – – 18 18
Interest income on impaired loans – – (1 ) (1 )
Foreign exchange and other – – – –
Balance at end of period $ 149 $ 567 $ 128 $ 844
Credit card
Balance at beginning of period $ 127 $ 510 $ – $ 637
Originations net of repayments and other derecognitions (3) 65 (10 ) – 55
Changes in model – – – –
Net remeasurement (1) (79 ) 159 40 120
Transfers (1)
– to 12-month ECL 98 (98 ) – –
– to lifetime ECL performing (18 ) 18 – –
– to lifetime ECL credit-impaired – (29 ) 29 –
Provision for (reversal of) credit losses (2) 66 40 69 175
Write-offs – – (98 ) (98 )
Recoveries – – 29 29
Interest income on impaired loans – – – –
Foreign exchange and other – – – –
Balance at end of period $ 193 $ 550 $ – $ 743
Business and government
Balance at beginning of period $ 278 $ 405 $ 521 $ 1,204
Originations net of repayments and other derecognitions 3 (4 ) (7 ) (8 )
Changes in model (13 ) (6 ) – (19 )
Net remeasurement (1) (33 ) 40 40 47
Transfers (1)
– to 12-month ECL 27 (25 ) (2 ) –
– to lifetime ECL performing (4 ) 5 (1 ) –
– to lifetime ECL credit-impaired – (3 ) 3 –
Provision for (reversal of) credit losses (2) (20 ) 7 33 20
Write-offs – – (186 ) (186 )
Recoveries – – 12 12
Interest income on impaired loans – – (4 ) (4 )
Foreign exchange and other 3 2 1 6
Balance at end of period $ 261 $ 414 $ 377 $ 1,052
Total ECL allowance (4) $ 671 $ 1,603 $ 681 $ 2,955
Comprises:
Loans $ 597 $ 1,545 $ 681 $ 2,823
Undrawn credit facilities and other off-balance sheet exposures (5) 74 58 – 132
(1)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2) Provision for (reversal of) credit losses for loans and undrawn credit facilities and other off-balance sheet exposures is presented as Provision for (reversal of) credit losses on our interim consolidated statement of income.
(3) Includes ECL allowances of $63 million recognized immediately after the acquisition of the Canadian Costco credit card portfolio on March 4, 2022.
(4) See Note 5 for the ECL allowance on debt securities measured at FVOCI. The table above excludes the ECL allowance on debt securities classified at amortized cost of $13 million as at April 30, 2022 (January 31, 2022: $12 million; April 30, 2021: $15 million), $11 million of which was stage 3 ECL allowance on originated credit-impaired amortized cost debt securities (January 31, 2022: $10 million; April 30, 2021: $13 million). The ECL allowances for other financial assets classified at amortized cost were immaterial as at April 30, 2022, January 31, 2022 and April 0,
(5) Included in Other liabilities on our interim consolidated balance sheet .
$ millions, as at or for the three months ended 2022 2021
Stage 1 Stage 2 Stage 3 Stage 1 Stage 2 Stage 3
Collective Collective Collective and credit-impaired Total Collective 12-month Collective Collective and credit-impaired Total
Residential mortgages
Balance at beginning of period $ 59 $ 63 $ 158 $ 280 $ 52 $ 136 $ 148 $ 336
Originations net of repayments and other derecognitions 4 (4 ) (5 ) (5 ) 6 (2 ) (3 ) 1
Changes in model – – – – – – 16 16
Net remeasurement (1) (19 ) 36 15 32 (25 ) 13 28 16
Transfers (1)
– to 12-month ECL 21 (20 ) (1 ) – 31 (26 ) (5 ) –
– to lifetime ECL performing (2 ) 3 (1 ) – (2 ) 7 (5 ) –
– to lifetime ECL credit-impaired – (2 ) 2 – – (6 ) 6 –
Provision for (reversal of) credit losses (2) 4 13 10 27 10 (14 ) 37 33
Write-offs – – (4 ) (4 ) – – (6 ) (6 )
Recoveries – – 1 1 – – 1 1
Interest income on impaired loans – – (4 ) (4 ) – – (5 ) (5 )
Foreign exchange and other 1 – 2 3 (2 ) (3 ) (4 ) (9 )
Balance at end of period $ 64 $ 76 $ 163 $ 303 $ 60 $ 119 $ 171 $ 350
Personal
Balance at beginning of period $ 150 $ 547 $ 106 $ 803 $ 181 $ 535 $ 118 $ 834
Originations net of repayments and other derecognitions 8 (12 ) (1 ) (5 ) 11 (14 ) (2 ) (5 )
Changes in model – – – – (4 ) – (1 ) (5 )
Net remeasurement (1) (101 ) 116 43 58 (98 ) 49 46 (3 )
Transfers (1)
– to 12-month ECL 100 (100 ) – – 75 (73 ) (2 ) –
– to lifetime ECL performing (10 ) 13 (3 ) – (8 ) 13 (5 ) –
– to lifetime ECL credit-impaired – (10 ) 10 – – (15 ) 15 –
Provision for (reversal of) credit losses (2) (3 ) 7 49 53 (24 ) (40 ) 51 (13 )
Write-offs – – (63 ) (63 ) – – (70 ) (70 )
Recoveries – – 20 20 – – 18 18
Interest income on impaired loans – – (1 ) (1 ) – – (1 ) (1 )
Foreign exchange and other – – 2 2 (2 ) – (1 ) (3 )
Balance at end of period $ 147 $ 554 $ 113 $ 814 $ 155 $ 495 $ 115 $ 765
Credit card
Balance at beginning of period $ 136 $ 517 $ – $ 653 $ 116 $ 574 $ – $ 690
Originations net of repayments and other derecognitions – (10 ) – (10 ) – (18 ) – (18 )
Changes in model – – – – – – – –
Net remeasurement (1) (106 ) 125 26 45 (45 ) 104 26 85
Transfers (1)
– to 12-month ECL 104 (104 ) – – 98 (98 ) – –
– to lifetime ECL performing (7 ) 7 – – (6 ) 6 – –
– to lifetime ECL credit-impaired – (25 ) 25 – – (117 ) 117 –
Provision for (reversal of) credit losses (2) (9 ) (7 ) 51 35 47 (123 ) 143 67
Write-offs – – (80 ) (80 ) – – (174 ) (174 )
Recoveries – – 29 29 – – 31 31
Interest income on impaired loans – – – – – – – –
Foreign exchange and other – – – – – – – –
Balance at end of period $ 127 $ 510 $ – $ 637 $ 163 $ 451 $ – $ 614
Business and government
Balance at beginning of period $ 277 $ 449 $ 508 $ 1,234 $ 462 $ 623 $ 686 $ 1,771
Originations net of repayments and other derecognitions 20 (6 ) (8 ) 6 5 (2 ) (3 ) –
Changes in model – 8 – 8 – – – –
Net remeasurement (1) (66 ) (13 ) 25 (54 ) (103 ) 34 14 (55 )
Transfers (1)
– to 12-month ECL 46 (44 ) (2 ) – 42 (36 ) (6 ) –
– to lifetime ECL performing (4 ) 5 (1 ) – (22 ) 27 (5 ) –
– to lifetime ECL credit-impaired – (2 ) 2 – (2 ) (13 ) 15 –
Provision for (reversal of) credit losses (2) (4 ) (52 ) 16 (40 ) (80 ) 10 15 (55 )
Write-offs – – (10 ) (10 ) – – (66 ) (66 )
Recoveries – – 5 5 – – 5 5
Interest income on impaired loans – – (3 ) (3 ) – – (5 ) (5 )
Foreign exchange and other 5 8 5 18 (12 ) (14 ) (15 ) (41 )
Balance at end of period $ 278 $ 405 $ 521 $ 1,204 $ 370 $ 619 $ 620 $ 1,609
Total ECL allowance (4) $ 616 $ 1,545 $ 797 $ 2,958 $ 748 $ 1,684 $ 906 $ 3,338
Comprises:
Loans $ 545 $ 1,497 $ 796 $ 2,838 $ 665 $ 1,629 $ 906 $ 3,200
Undrawn credit facilities and other off-balance sheet exposures (5) 71 48 1 120 83 55 – 138
See previous page for footnote references.
$ millions, as at or for the six months ended 2022 2021
Stage 1 Stage 2 Stage 3 Stage 1 Stage 2 Stage 3
Collective Collective Collective and credit-impaired Total Collective 12-month Collective Collective and credit-impaired Total
Residential mortgages
Balance at beginning of period $ 59 $ 63 $ 158 $ 280 $ 51 $ 161 $ 151 $ 363
Originations net of repayments and other derecognitions 9 (4 ) (11 ) (6 ) 10 (8 ) (7 ) (5 )
Changes in model (4 ) (1 ) – (5 ) – – 16 16
Net remeasurement (1) (39 ) 54 57 72 (57 ) 20 50 13
Transfers (1)
– to 12-month ECL 46 (43 ) (3 ) – 64 (53 ) (11 ) –
– to lifetime ECL performing (4 ) 7 (3 ) – (5 ) 17 (12 ) –
– to lifetime ECL credit-impaired – (5 ) 5 – – (11 ) 11 –
Provision for (reversal of) credit losses (2) 8 8 45 61 12 (35 ) 47 24
Write-offs – – (24 ) (24 ) – – (12 ) (12 )
Recoveries – – 1 1 – – 2 2
Interest income on impaired loans – – (8 ) (8 ) – – (9 ) (9 )
Foreign exchange and other 1 1 4 6 (3 ) (7 ) (8 ) (18 )
Balance at end of period $ 68 $ 72 $ 176 $ 316 $ 60 $ 119 $ 171 $ 350
Personal
Balance at beginning of period $ 150 $ 547 $ 106 $ 803 $ 204 $ 546 $ 113 $ 863
Originations net of repayments and other derecognitions 17 (23 ) (3 ) (9 ) 22 (29 ) (4 ) (11 )
Changes in model 1 – – 1 (3 ) 1 (1 ) (3 )
Net remeasurement (1) (190 ) 237 88 135 (208 ) 133 107 32
Transfers (1)
– to 12-month ECL 191 (189 ) (2 ) – 162 (157 ) (5 ) –
– to lifetime ECL performing (20 ) 28 (8 ) – (19 ) 29 (10 ) –
– to lifetime ECL credit-impaired – (33 ) 33 – – (28 ) 28 –
Provision for (reversal of) credit losses (2) (1 ) 20 108 127 (46 ) (51 ) 115 18
Write-offs – – (124 ) (124 ) – – (144 ) (144 )
Recoveries – – 38 38 – – 35 35
Interest income on impaired loans – – (2 ) (2 ) – – (2 ) (2 )
Foreign exchange and other – – 2 2 (3 ) – (2 ) (5 )
Balance at end of period $ 149 $ 567 $ 128 $ 844 $ 155 $ 495 $ 115 $ 765
Credit card
Balance at beginning of period $ 136 $ 517 $ – $ 653 $ 136 $ 572 $ – $ 708
Originations net of repayments and other derecognitions (3) 65 (20 ) – 45 (1 ) (44 ) – (45 )
Changes in model – – – – – – – –
Net remeasurement (1) (185 ) 284 66 165 (133 ) 221 49 137
Transfers (1)
– to 12-month ECL 202 (202 ) – – 177 (177 ) – –
– to lifetime ECL performing (25 ) 25 – – (16 ) 16 – –
– to lifetime ECL credit-impaired – (54 ) 54 – – (137 ) 137 –
Provision for (reversal of) credit losses (2) 57 33 120 210 27 (121 ) 186 92
Write-offs – – (178 ) (178 ) – – (244 ) (244 )
Recoveries – – 58 58 – – 58 58
Interest income on impaired loans – – – – – – – –
Foreign exchange and other – – – – – – – –
Balance at end of period $ 193 $ 550 $ – $ 743 $ 163 $ 451 $ – $ 614
Business and government
Balance at beginning of period $ 277 $ 449 $ 508 $ 1,234 $ 453 $ 683 $ 652 $ 1,788
Originations net of repayments and other derecognitions 23 (10 ) (15 ) (2 ) 22 (25 ) (8 ) (11 )
Changes in model (13 ) 2 – (11 ) – – – –
Net remeasurement (1) (99 ) 27 65 (7 ) (165 ) 89 132 56
Transfers (1)
– to 12-month ECL 73 (69 ) (4 ) – 123 (111 ) (12 ) –
– to lifetime ECL performing (8 ) 10 (2 ) – (34 ) 41 (7 ) –
– to lifetime ECL credit-impaired – (5 ) 5 – (4 ) (25 ) 29 –
Provision for (reversal of) credit losses (2) (24 ) (45 ) 49 (20 ) (58 ) (31 ) 134 45
Write-offs – – (196 ) (196 ) – – (136 ) (136 )
Recoveries – – 17 17 – – 8 8
Interest income on impaired loans – – (7 ) (7 ) – – (11 ) (11 )
Foreign exchange and other 8 10 6 24 (25 ) (33 ) (27 ) (85 )
Balance at end of period $ 261 $ 414 $ 377 $ 1,052 $ 370 $ 619 $ 620 $ 1,609
Total ECL allowance (4) $ 671 $ 1,603 $ 681 $ 2,955 $ 748 $ 1,684 $ 906 $ 3,338
Comprises:
Loans $ 597 $ 1,545 $ 681 $ 2,823 $ 665 $ 1,629 $ 906 $ 3,200
Undrawn credit facilities and other off-balance sheet exposures (5) 74 58 – 132 83 55 – 138
See previous page for footnote references. </t>
        </is>
      </c>
    </row>
    <row r="5">
      <c r="A5" s="4" t="inlineStr">
        <is>
          <t>Summary of Base Case Forecasts for Select Forward Looking Information Variables Used to Estimate our Expected Credit Losses</t>
        </is>
      </c>
      <c r="B5" s="4" t="inlineStr">
        <is>
          <t xml:space="preserve">Base case Upside case Downside case
As at April 30, 2022 Average Average (1) Average Average (1) Average Average (1)
Real gross domestic product (GDP) year-over-year growth
Canada (2) 3.4 % 2.0 % 4.6 % 2.7 % 2.4 % 1.7 %
United States 3.2 % 2.1 % 4.3 % 3.1 % 1.1 % 0.2 %
Unemployment rate
Canada (2) 5.4 % 5.7 % 4.9 % 5.3 % 6.4 % 6.5 %
United States 3.6 % 3.7 % 3.1 % 3.0 % 5.0 % 4.9 %
Canadian Housing Price Index year-over-year growth (2) 7.2 % 2.0 % 15.1 % 4.7 % (0.5 )% (1.4 )%
Standard and Poor’s (S&amp;P) 500 Index year-over-year growth rate 1.9 % 5.0 % 5.9 % 8.5 % (6.9 )% (8.5 )%
Canadian household debt service ratio 15.0 % 15.1 % 14.5 % 14.8 % 15.4 % 15.2 %
West Texas Intermediate Oil Price (US$) $ 93 $ 76 $ 126 $ 124 $ 67 $ 54
Base case Upside case Downside case
As at January 31, 2022 Average Average (1) Average Average (1) Average Average (1)
Real GDP year-over-year growth
Canada (2) 3.5 % 2.4 % 4.8 % 2.9 % 2.5 % 1.8 %
United States 3.9 % 2.5 % 5.0 % 3.1 % 2.1 % 1.3 %
Unemployment rate
Canada (2) 5.9 % 5.9 % 5.2 % 5.5 % 6.7 % 6.6 %
United States 3.7 % 3.8 % 3.5 % 3.3 % 5.2 % 4.7 %
Canadian Housing Price Index year-over-year growth (2) 5.1 % 2.6 % 10.3 % 4.7 % 2.6 % (0.3 )%
S&amp;P 500 Index year-over-year growth rate 2.8 % 4.6 % 7.2 % 6.9 % (4.1 )% (4.9 )%
Canadian household debt service ratio 13.8 % 14.5 % 13.3 % 14.3 % 14.3 % 14.8 %
West Texas Intermediate Oil Price (US$) $ 73 $ 66 $ 78 $ 81 $ 62 $ 54
Base case Upside case Downside case
As at October 31, 2021 Average Average (1) Average Average (1) Average Average (1)
Real GDP year-over-year growth
Canada (2) 4.2 % 2.4 % 5.6 % 2.8 % 3.1 % 1.6 %
United States 4.7 % 2.2 % 5.8 % 3.3 % 2.8 % 1.3 %
Unemployment rate
Canada (2) 6.4 % 5.9 % 6.0 % 5.5 % 7.3 % 6.8 %
United States 4.4 % 3.9 % 3.8 % 3.4 % 6.0 % 5.0 %
Canadian Housing Price Index year-over-year growth (2 ) 6.1 % 2.8 % 10.7 % 6.3 % 2.2 % (2.2 )%
S&amp;P 500 Index year-over-year growth rate 6.1 % 4.6 % 10.3 % 8.6 % (0.6 )% (1.7 )%
Canadian household debt service ratio 13.6 % 14.4 % 13.0 % 14.2 % 14.1 % 14.7 %
West Texas Intermediate Oil Price (US$) $ 69 $ 64 $ 74 $ 81 $ 56 $ 54
(1) The remaining forecast period is generally four years.
(2) National-level forward-looking forecasts are presented in the tables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t>
        </is>
      </c>
    </row>
    <row r="6">
      <c r="A6" s="4" t="inlineStr">
        <is>
          <t>Disclosure of Quarterly Projection of Canadian Unemployment and Canadian GDP for the Base Case</t>
        </is>
      </c>
      <c r="B6" s="4" t="inlineStr">
        <is>
          <t xml:space="preserve">Base case Upside case Downside case
As at April 30, 2022 Average Average (1) Average Average (1) Average Average (1)
Real gross domestic product (GDP) year-over-year growth
Canada (2) 3.4 % 2.0 % 4.6 % 2.7 % 2.4 % 1.7 %
United States 3.2 % 2.1 % 4.3 % 3.1 % 1.1 % 0.2 %
Unemployment rate
Canada (2) 5.4 % 5.7 % 4.9 % 5.3 % 6.4 % 6.5 %
United States 3.6 % 3.7 % 3.1 % 3.0 % 5.0 % 4.9 %
Canadian Housing Price Index year-over-year growth (2) 7.2 % 2.0 % 15.1 % 4.7 % (0.5 )% (1.4 )%
Standard and Poor’s (S&amp;P) 500 Index year-over-year growth rate 1.9 % 5.0 % 5.9 % 8.5 % (6.9 )% (8.5 )%
Canadian household debt service ratio 15.0 % 15.1 % 14.5 % 14.8 % 15.4 % 15.2 %
West Texas Intermediate Oil Price (US$) $ 93 $ 76 $ 126 $ 124 $ 67 $ 54
Base case Upside case Downside case
As at January 31, 2022 Average Average (1) Average Average (1) Average Average (1)
Real GDP year-over-year growth
Canada (2) 3.5 % 2.4 % 4.8 % 2.9 % 2.5 % 1.8 %
United States 3.9 % 2.5 % 5.0 % 3.1 % 2.1 % 1.3 %
Unemployment rate
Canada (2) 5.9 % 5.9 % 5.2 % 5.5 % 6.7 % 6.6 %
United States 3.7 % 3.8 % 3.5 % 3.3 % 5.2 % 4.7 %
Canadian Housing Price Index year-over-year growth (2) 5.1 % 2.6 % 10.3 % 4.7 % 2.6 % (0.3 )%
S&amp;P 500 Index year-over-year growth rate 2.8 % 4.6 % 7.2 % 6.9 % (4.1 )% (4.9 )%
Canadian household debt service ratio 13.8 % 14.5 % 13.3 % 14.3 % 14.3 % 14.8 %
West Texas Intermediate Oil Price (US$) $ 73 $ 66 $ 78 $ 81 $ 62 $ 54
Base case Upside case Downside case
As at October 31, 2021 Average Average (1) Average Average (1) Average Average (1)
Real GDP year-over-year growth
Canada (2) 4.2 % 2.4 % 5.6 % 2.8 % 3.1 % 1.6 %
United States 4.7 % 2.2 % 5.8 % 3.3 % 2.8 % 1.3 %
Unemployment rate
Canada (2) 6.4 % 5.9 % 6.0 % 5.5 % 7.3 % 6.8 %
United States 4.4 % 3.9 % 3.8 % 3.4 % 6.0 % 5.0 %
Canadian Housing Price Index year-over-year growth (2 ) 6.1 % 2.8 % 10.7 % 6.3 % 2.2 % (2.2 )%
S&amp;P 500 Index year-over-year growth rate 6.1 % 4.6 % 10.3 % 8.6 % (0.6 )% (1.7 )%
Canadian household debt service ratio 13.6 % 14.4 % 13.0 % 14.2 % 14.1 % 14.7 %
West Texas Intermediate Oil Price (US$) $ 69 $ 64 $ 74 $ 81 $ 56 $ 54
(1) The remaining forecast period is generally four years.
(2) National-level forward-looking forecasts are presented in the tables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t>
        </is>
      </c>
    </row>
    <row r="7">
      <c r="A7" s="4" t="inlineStr">
        <is>
          <t>Summary of Carrying Amount of Loans Based on Internal Risk Rating Grades</t>
        </is>
      </c>
      <c r="B7" s="4" t="inlineStr">
        <is>
          <t xml:space="preserve">$ millions, as at 2022 2021
Stage 1 Stage 2 Stage 3 (2) Total Stage 1 Stage 2 Stage 3 (2) Total
Residential mortgages
– Exceptionally low $ 173,802 $ 307 $ – $ 174,109 $ 162,307 $ 94 $ – $ 162,401
– Very low 46,922 2,064 – 48,986 49,958 640 – 50,598
– Low 22,913 6,854 – 29,767 22,912 6,547 – 29,459
– Medium 376 4,817 – 5,193 364 4,671 – 5,035
– High – 724 – 724 – 840 – 840
– Default – – 384 384 – – 443 443
– Not rated 2,397 224 202 2,823 2,160 395 195 2,750
Gross residential mortgages (3)(4) 246,410 14,990 586 261,986 237,701 13,187 638 251,526
ECL allowance 68 72 176 316 59 63 158 280
Net residential mortgages 246,342 14,918 410 261,670 237,642 13,124 480 251,246
Personal
– Exceptionally low 20,018 – – 20,018 18,608 1 – 18,609
– Very low 4,598 4 – 4,602 5,179 4 – 5,183
– Low 8,788 4,686 – 13,474 8,091 4,389 – 12,480
– Medium 1,055 2,717 – 3,772 990 2,773 – 3,763
– High 268 999 – 1,267 252 803 – 1,055
– Default – – 134 134 – – 109 109
– Not rated 606 41 55 702 585 60 53 698
Gross personal (4) 35,333 8,447 189 43,969 33,705 8,030 162 41,897
ECL allowance 125 554 128 807 125 537 106 768
Net personal 35,208 7,893 61 43,162 33,580 7,493 56 41,129
Credit card
– Exceptionally low 3,099 – – 3,099 2,065 – – 2,065
– Very low 968 – – 968 715 – – 715
– Low 6,369 416 – 6,785 4,653 347 – 5,000
– Medium 1,288 2,241 – 3,529 593 2,195 – 2,788
– High 48 521 – 569 – 435 – 435
– Default – – – – – – – –
– Not rated 130 7 – 137 123 8 – 131
Gross credit card 11,902 3,185 – 15,087 8,149 2,985 – 11,134
ECL allowance 181 523 – 704 127 498 – 625
Net credit card 11,721 2,662 – 14,383 8,022 2,487 – 10,509
Business and government
– Investment grade 76,137 332 – 76,469 65,963 562 – 66,525
– Non-investment grade 98,932 4,871 – 103,803 85,764 4,599 – 90,363
– Watchlist 60 2,708 – 2,768 67 2,985 – 3,052
– Default – – 999 999 – – 1,033 1,033
– Not rated 154 18 – 172 174 24 – 198
Gross business and government (3)(5) 175,283 7,929 999 184,211 151,968 8,170 1,033 161,171
ECL allowance 223 396 377 996 240 428 508 1,176
Net business and government 175,060 7,533 622 183,215 151,728 7,742 525 159,995
Total net amount of loans $ 468,331 $ 33,006 $ 1,093 $ 502,430 $ 430,972 $ 30,846 $ 1,061 $ 462,879
(1) The table excludes debt securities measured at FVOCI, for which ECL allowances of $22 million (October 31, 2021: $19 million) were recognized in AOCI. In addition, the table excludes debt securities classified at amortized cost, for which ECL allowances of $13 million were recognized as at April 30, 2022 (October 31, 2021: $15 million), $11 million of which was stage 3 ECL allowance on originated credit-impaired amortized cost debt securities (October 31, 2021: $13 million). Other financial assets classified at amortized cost were also excluded from the table above as their ECL allowances were immaterial as at April 30, 2022 and October 31, 2021. Financial assets other than loans that are classified as amortized cost are presented on our consolidated balance sheet net of ECL allowances.
(2) Excludes foreclosed assets of $14 million (October 31, 2021: $18 million) which were included in Other assets on our interim consolidated balance sheet.
(3) Includes $7 million (October 31, 2021: $16 million) of residential mortgages and $27,564 million (October 31, 2021: $25,651 million) of business and government loans that are measured at FVTPL.
(4)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5) Includes customers’ liability under acceptances of $11,736 million (October 31, 2021: $10,958 million). Undrawn credit facilities and other off–balance sheet exposures
$ millions, as at 2022 2021
Stage 1 Stage 2 Stage 3 Total Stage 1 Stage 2 Stage 3 Total
Retail
– Exceptionally low $ 148,200 $ 8 $ – $ 148,208 $ 130,212 $ 12 $ – $ 130,224
– Very low 11,060 106 – 11,166 12,868 59 – 12,927
– Low 11,718 2,168 – 13,886 7,937 1,811 – 9,748
– Medium 1,327 895 – 2,222 740 896 – 1,636
– High 182 596 – 778 73 495 – 568
– Default – – 35 35 – – 34 34
– Not rated 406 9 – 415 375 8 – 383
Gross retail 172,893 3,782 35 176,710 152,205 3,281 34 155,520
ECL allowance 36 40 – 76 34 29 – 63
Net retail 172,857 3,742 35 176,634 152,171 3,252 34 155,457
Business and government
– Investment grade 110,812 467 – 111,279 111,877 524 – 112,401
– Non-investment grade 62,403 1,854 – 64,257 58,652 1,714 – 60,366
– Watch list 28 587 – 615 19 734 – 753
– Default – – 90 90 – – 91 91
– Not rated 503 20 – 523 346 9 – 355
Gross business and government 173,746 2,928 90 176,764 170,894 2,981 91 173,966
ECL allowance 38 18 – 56 37 21 – 58
Net business and government 173,708 2,910 90 176,708 170,857 2,960 91 173,908
Total net undrawn credit facilities and other $ 346,565 $ 6,652 $ 125 $ 353,342 $ 323,028 $ 6,212 $ 125 $ 329,3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6 Months Ended</t>
        </is>
      </c>
    </row>
    <row r="2">
      <c r="B2" s="2" t="inlineStr">
        <is>
          <t>Apr. 30, 2022</t>
        </is>
      </c>
    </row>
    <row r="3">
      <c r="A3" s="3" t="inlineStr">
        <is>
          <t>Text block [abstract]</t>
        </is>
      </c>
    </row>
    <row r="4">
      <c r="A4" s="4" t="inlineStr">
        <is>
          <t>Summary of Deposits and Components</t>
        </is>
      </c>
      <c r="B4" s="4" t="inlineStr">
        <is>
          <t xml:space="preserve">$ millions, as at 2022 2021
Payable on (3) Payable (4) Payable on a (5)(6) Total Total
Personal $ 17,562 $ 149,299 $ 58,368 $ 225,229 $ 213,932
Business and government (7)(8) 107,578 84,832 176,559 368,969 344,388
Bank 12,546 62 9,887 22,495 20,246
Secured borrowings (9) – – 48,794 48,794 42,592
$ 137,686 $ 234,193 $ 293,608 $ 665,487 $ 621,158
Comprises:
Held at amortized cost $ 644,167 $ 602,628
Designated at fair value 21,320 18,530
$ 665,487 $ 621,158
Total deposits include (10)
Non-interest-bearing deposits
Canada $ 100,242 $ 93,850
U.S. 17,225 16,522
Other international 6,119 5,601
Interest-bearing deposits
Canada 423,161 406,642
U.S. 84,086 70,312
Other international 34,654 28,231
$ 665,487 $ 621,158
(1) Includes deposits of $233.3 billion (October 31, 2021: $215.4 billion) denominated in U.S. dollars and deposits of $48.7 billion (October 31, 2021: $37.1 billion) denominated in other foreign currencies.
(2) Net of purchased notes of $2.2 billion (October 31, 2021: $2.2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47.9 billion (October 31, 2021: $32.6 billion) of deposits which are subject to the bank recapitalization (bail-in) conversion regulations issued by the Department of Finance Canada. These regulations provide certain statutory powers to the Canada Deposit Insurance Corporation (CDIC), including the ability to convert specified eligible shares and liabilities of CIBC into common shares in the event that CIBC is determined to be non-viable.
(7) Includes nil (October 31, 2021: $300 million) of Notes issued to CIBC Capital Trust. These Notes were redeemed on November 1, 2021.
(8) Includes $9.0 billion (October 31, 2021: $8.8 billion) of structured note liabilities that were sold upon issuance to third-party financial intermediaries, who may resell the notes to retail investors in foreign jurisdictions.
(9) Comprises liabilities issued by, or as a result of, activities associated with the securitization of residential mortgages, Covered Bond Programme, and consolidated securitization vehicles.
(10) Classification is based on geographical location of the CIBC offi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6 Months Ended</t>
        </is>
      </c>
    </row>
    <row r="2">
      <c r="B2" s="2" t="inlineStr">
        <is>
          <t>Apr. 30, 2022</t>
        </is>
      </c>
    </row>
    <row r="3">
      <c r="A3" s="3" t="inlineStr">
        <is>
          <t>Text block [abstract]</t>
        </is>
      </c>
    </row>
    <row r="4">
      <c r="A4" s="4" t="inlineStr">
        <is>
          <t>Schedule of Common Shares Issued</t>
        </is>
      </c>
      <c r="B4" s="4" t="inlineStr">
        <is>
          <t xml:space="preserve">Common shares
For the three For the six
$ millions, except number of shares 2022 2022 2021 2022 2021
Number (1) Amount Number (1) Amount Number (1) Amount Number (1) Amount Number (1) Amount
Balance at beginning of period 901,922,630 $ 14,457 901,655,952 $ 14,351 895,699,210 $ 13,991 901,655,952 $ 14,351 894,170,658 $ 13,908
Issuance pursuant to:
Equity-settled share-based compensation plans (2) 230,540 12 1,076,678 59 1,286,962 66 1,307,218 71 1,876,214 95
Shareholder investment plan 514,216 37 453,030 36 519,862 33 967,246 73 1,108,190 65
Employee share purchase plan 515,390 41 532,740 40 618,274 37 1,048,130 81 1,310,426 75
903,182,776 $ 14,547 903,718,400 $ 14,486 898,124,308 $ 14,127 904,978,546 $ 14,576 898,465,488 $ 14,143
Purchase of common shares for cancellation – – (1,800,000 ) (29 ) – – (1,800,000 ) (29 ) – –
Treasury shares (27,844 ) (2 ) 4,230 – 61,944 3 (23,614 ) (2 ) (279,236 ) (13 )
Balance at end of period 903,154,932 $ 14,545 901,922,630 $ 14,457 898,186,252 $ 14,130 903,154,932 $ 14,545 898,186,252 $ 14,130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2) Includes the settlement of contingent consideration related to prior acquisitions. </t>
        </is>
      </c>
    </row>
    <row r="5">
      <c r="A5" s="4" t="inlineStr">
        <is>
          <t>Schedule of Regulatory Capital and Ratios</t>
        </is>
      </c>
      <c r="B5" s="4" t="inlineStr">
        <is>
          <t xml:space="preserve">Regulatory capital, leverage and total loss absorbing capacity ratios Our capital, leverage and total loss absorbing capacity (TLAC) ratios are presented in the table below:
$ millions, as at 2022 2021
Common Equity Tier 1 (CET1) capital (1) $ 35,117 $ 33,751
Tier 1 capital (1) A 39,460 38,344
Total capital (1) 45,725 44,202
Total risk-weighted assets (RWA) B 299,535 272,814
CET1 ratio 11.7 % 12.4 %
Tier 1 capital ratio 13.2 % 14.1 %
Total capital ratio 15.3 % 16.2 %
Leverage ratio exposure (2) C $ 930,953 $ 823,343
Leverage ratio A/C 4.2 % 4.7 %
TLAC available D $ 92,170 $ 76,701
TLAC ratio D/B 30.8 % 28.1 %
TLAC leverage ratio D/C 9.9 % 9.3 %
(1) Includes the impact of the ECL transitional arrangement announced by OSFI on March 27, 2020. The transitional arrangement results in a portion of ECL allowances that would otherwise be included in Tier 2 capital qualifying for inclusion in CET1 capital. The amount is subject to certain adjustments and limitations until the end of fiscal 2022.
(2) The temporary exclusion of qualifying sovereign-issued securities from the leverage ratio exposure measure in response to the onset of the COVID-19 pandemic was no longer applicable beginning in the first quarter of 2022. Central bank reserves continue to be excluded from the measu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ost-employment benefits (Tables)</t>
        </is>
      </c>
      <c r="B1" s="2" t="inlineStr">
        <is>
          <t>6 Months Ended</t>
        </is>
      </c>
    </row>
    <row r="2">
      <c r="B2" s="2" t="inlineStr">
        <is>
          <t>Apr. 30, 2022</t>
        </is>
      </c>
    </row>
    <row r="3">
      <c r="A3" s="3" t="inlineStr">
        <is>
          <t>Text block [abstract]</t>
        </is>
      </c>
    </row>
    <row r="4">
      <c r="A4" s="4" t="inlineStr">
        <is>
          <t>Summary of Defined Benefit Plan Expense</t>
        </is>
      </c>
      <c r="B4" s="4" t="inlineStr">
        <is>
          <t xml:space="preserve">Defined benefit plan expense
For the three For the six
$ millions 2022 2022 2021 2022 2022 2021 2022 2021 2022 2021
Pension plans Other Pension plans Other post-employment plans
Current service cost $ 66 $ 66 $ 70 $ 2 $ 2 $ 2 $ 132 $ 141 $ 4 $ 4
Past service cost – – – – (8 ) – – – (8 ) –
Net interest (income) expense (15 ) (14 ) (4 ) 4 5 4 (29 ) (8 ) 9 8
Plan administration costs 2 2 2 – – – 4 4 – –
Net defined benefit plan expense (income) recognized in net income $ 53 $ 54 $ 68 $ 6 $ (1 ) $ 6 $ 107 $ 137 $ 5 $ 12 </t>
        </is>
      </c>
    </row>
    <row r="5">
      <c r="A5" s="4" t="inlineStr">
        <is>
          <t>Summary of Defined Contributions Plan Expense</t>
        </is>
      </c>
      <c r="B5" s="4" t="inlineStr">
        <is>
          <t xml:space="preserve">Defined contribution plan expense
For the three For the six
$ millions 2022 2022 2021 2022 2021
Defined contribution pension plans $ 10 $ 17 $ 13 $ 27 $ 24
Government pension plans (1) 45 41 38 86 74
Total defined contribution plan expense $ 55 $ 58 $ 51 $ 113 $ 98
(1) Includes Canada Pension Plan, Quebec Pension Plan, and U.S. Federal Insurance Contributions Act. </t>
        </is>
      </c>
    </row>
    <row r="6">
      <c r="A6" s="4" t="inlineStr">
        <is>
          <t>Summary of Defined Benefit Plan Expense</t>
        </is>
      </c>
      <c r="B6" s="4" t="inlineStr">
        <is>
          <t xml:space="preserve">Remeasurement of employee defined benefit plans (1)
For the three For the six
$ millions 2022 2022 2021 2022 2022 2021 2022 2021 2022 2021
Pension plans Other Pension plans Other post-employment plans
Net actuarial gains (losses) on defined benefit obligation $ 1,176 $ 279 $ 674 $ 65 $ 15 $ 37 $ 1,455 $ 734 $ 80 $ 40
Net actuarial gains (losses) on plan assets (803 ) (150 ) (267 ) – – – (953 ) (60 ) – –
Changes in asset ceiling excluding interest income (1 ) – – – – – (1 ) – – –
Net remeasurement gains (losses) recognized in OCI $ 372 $ 129 $ 407 $ 65 $ 15 $ 37 $ 501 $ 674 $ 80 $ 40
(1) The Canadian post-employment defined benefit plans are remeasured on a quarterly basis for changes in the discount rate and for actual asset returns. All other Canadian plans’ actuarial assumptions and foreign plans’ actuarial assumptions are updated at least annual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Apr. 30, 2022</t>
        </is>
      </c>
    </row>
    <row r="3">
      <c r="A3" s="3" t="inlineStr">
        <is>
          <t>Text block [abstract]</t>
        </is>
      </c>
    </row>
    <row r="4">
      <c r="A4" s="4" t="inlineStr">
        <is>
          <t>Summary of Earnings Per Share</t>
        </is>
      </c>
      <c r="B4" s="4" t="inlineStr">
        <is>
          <t xml:space="preserve">For the three For the six
$ millions, except number of shares and per share amounts 2022 2022 2021 2022 2021
Basic earnings per share (1)
Net income attributable to equity shareholders $ 1,518 $ 1,864 $ 1,647 $ 3,382 $ 3,268
Less: Preferred share dividends and distributions on other equity instruments 47 41 51 88 81
Net income attributable to common shareholders $ 1,471 $ 1,823 $ 1,596 $ 3,294 $ 3,187
Weighted-average common shares outstanding (thousands) 902,489 901,870 896,910 902,174 895,717
Basic earnings per share $ 1.63 $ 2.02 $ 1.78 $ 3.65 $ 3.56
Diluted earnings per share (1)
Net income attributable to common shareholders $ 1,471 $ 1,823 $ 1,596 $ 3,294 $ 3,187
Weighted-average common shares outstanding (thousands) 902,489 901,870 896,910 902,174 895,717
Add: Stock options potentially exercisable (2) 2,910 2,839 1,592 2,874 1,256
Add: Equity-settled consideration (thousands) 340 323 188 332 268
Weighted-average diluted common shares outstanding (thousands) 905,739 905,032 898,690 905,380 897,241
Diluted earnings per share $ 1.62 $ 2.01 $ 1.78 $ 3.64 $ 3.55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2) Excludes average options outstanding, to the extent that the options’ exercise prices were less than the average market price of CIBC’s common shares, which was nil (January 31, 2022: nil; April 30, 2021: nil) with a weighted-average exercise price of nil (January 31, 2022: nil; April 30, 2021: nil) for the quarter ended April 30, 2022, and average options outstanding of nil (April 30, 2021: 1,474,334) with a weighted-average price of nil (April 30, 2021: $60.01) for the six months ended April 30, 2022, as the options’ exercise prices were greater than the average market price of CIBC’s common sha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and expense (Tables)</t>
        </is>
      </c>
      <c r="B1" s="2" t="inlineStr">
        <is>
          <t>6 Months Ended</t>
        </is>
      </c>
    </row>
    <row r="2">
      <c r="B2" s="2" t="inlineStr">
        <is>
          <t>Apr. 30, 2022</t>
        </is>
      </c>
    </row>
    <row r="3">
      <c r="A3" s="3" t="inlineStr">
        <is>
          <t>Text block [abstract]</t>
        </is>
      </c>
    </row>
    <row r="4">
      <c r="A4" s="4" t="inlineStr">
        <is>
          <t>Summary of Consolidated Interest Income and Expense for Both Product and Accounting Categories</t>
        </is>
      </c>
      <c r="B4" s="4" t="inlineStr">
        <is>
          <t xml:space="preserve">The table below provides the consolidated interest income and expense by accounting category
For the three For the six
$ millions 2022 2022 2021 2022 2021
Interest Interest Interest Interest Interest Interest Interest Interest Interest Interest
Measured at amortized cost (1) $ 3,639 $ 1,003 $ 3,376 $ 703 $ 3,098 $ 703 $ 7,015 $ 1,706 $ 6,354 $ 1,517
Debt securities measured at FVOCI (1) 119 n/a 84 n/a 83 n/a 203 n/a 181 n/a
Other (2) 488 155 481 106 392 123 969 261 809 241
Total $ 4,246 $ 1,158 $ 3,941 $ 809 $ 3,573 $ 826 $ 8,187 $ 1,967 $ 7,344 $ 1,758
(1) Interest income for financial instruments that are measured at amortized cost and debt securities that are measured at FVOCI is calculated using the effective interest rate method.
(2)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ed information (Tables)</t>
        </is>
      </c>
      <c r="B1" s="2" t="inlineStr">
        <is>
          <t>6 Months Ended</t>
        </is>
      </c>
    </row>
    <row r="2">
      <c r="B2" s="2" t="inlineStr">
        <is>
          <t>Apr. 30, 2022</t>
        </is>
      </c>
    </row>
    <row r="3">
      <c r="A3" s="3" t="inlineStr">
        <is>
          <t>Text block [abstract]</t>
        </is>
      </c>
    </row>
    <row r="4">
      <c r="A4" s="4" t="inlineStr">
        <is>
          <t>Detailed Report of Segments and Geographic Areas</t>
        </is>
      </c>
      <c r="B4" s="4" t="inlineStr">
        <is>
          <t xml:space="preserve">$ millions, for the three months ended Canadian Banking Canadian U.S. Capital Corporate CIBC Total
2022 Net interest income (1) $ 1,583 $ 401 $ 385 $ 759 $ (40 ) $ 3,088
Apr. 30 Non-interest income (2) 560 902 206 557 63 2,288
Total revenue (1) 2,143 1,303 591 1,316 23 5,376
Provision for (reversal of) credit losses 273 (4 ) 55 (14 ) (7 ) 303
Amortization and impairment (3) 56 – 28 2 170 256
Other non-interest expenses 1,141 655 292 590 180 2,858
Income (loss) before income taxes 673 652 216 738 (320 ) 1,959
Income taxes (1) 177 172 36 198 (147 ) 436
Net income (loss) $ 496 $ 480 $ 180 $ 540 $ (173 ) $ 1,523
Net income (loss) attributable to:
Non-controlling interests $ – $ – $ – $ – $ 5 $ 5
Equity shareholders 496 480 180 540 (178 ) 1,518
Average assets (4)(5) $ 300,799 $ 83,367 $ 51,980 $ 277,686 $ 168,077 $ 881,909
2022 Net interest income (1) $ 1,587 $ 377 $ 389 $ 793 $ (14 ) $ 3,132
Jan. 31 Non-interest income (2) 596 920 220 511 119 2,366
Total revenue (1) 2,183 1,297 609 1,304 105 5,498
Provision for (reversal of) credit losses 98 (4 ) 28 (38 ) (9 ) 75
Amortization and impairment (3) 52 1 27 1 172 253
Other non-interest expenses 1,100 672 291 595 112 2,770
Income (loss) before income taxes 933 628 263 746 (170 ) 2,400
Income taxes (1) 246 166 37 203 (121 ) 531
Net income (loss) $ 687 $ 462 $ 226 $ 543 $ (49 ) $ 1,869
Net income (loss) attributable to:
Non-controlling interests $ – $ – $ – $ – $ 5 $ 5
Equity shareholders 687 462 226 543 (54 ) 1,864
Average assets (4)(5) $ 292,987 $ 78,476 $ 50,274 $ 282,750 $ 166,066 $ 870,553
2021 Net interest income (1) $ 1,425 $ 305 $ 351 $ 662 $ 4 $ 2,747
Apr. 30 Non-interest income (2) 516 830 181 532 126 2,185
Total revenue (1) 1,941 1,135 532 1,194 130 4,932
Provision for (reversal of) credit losses 65 (18 ) (12 ) (11 ) 8 32
Amortization and impairment (3) 53 7 27 3 159 249
Other non-interest expenses 1,005 601 244 535 122 2,507
Income (loss) before income taxes 818 545 273 667 (159 ) 2,144
Income taxes (1) 215 146 57 172 (97 ) 493
Net income (loss) $ 603 $ 399 $ 216 $ 495 $ (62 ) $ 1,651
Net income (loss) attributable to:
Non-controlling interests $ – $ – $ – $ – $ 4 $ 4
Equity shareholders 603 399 216 495 (66 ) 1,647
Average assets (4)(5) $ 266,763 $ 67,969 $ 46,364 $ 250,627 $ 163,650 $ 795,373
(1) Capital Markets net interest income and income taxes includes a taxable equivalent basis (TEB) adjustment of $53 million for the three months ended April 30, 2022 (January 31, 2022: $59 million; April 30, 2021: $51 million) with an equivalent offset in Corporate and Other.
(2) Includes intersegment revenue, which represents internal sales commissions and revenue allocations under the Product Owner/Customer Segment/Distributor Channel allocation management model.
(3) Comprises amortization and impairment of buildings, right-of-use assets, furniture, equipment, leasehold improvements, software and other intangible assets.
(4) Assets are disclosed on an average basis as this measure is most relevant to a financial institution and is the measure reviewed by management.
(5) Average balances are calculated as a weighted average of daily closing balances.
$ millions, for the six months ended Canadian Canadian U.S. Capital Corporate CIBC Total
2022 Net interest income (1) $ 3,170 $ 778 $ 774 $ 1,552 $ (54 ) $ 6,220
Apr. 30 Non-interest income (2) 1,156 1,822 426 1,068 182 4,654
Total revenue (1) 4,326 2,600 1,200 2,620 128 10,874
Provision for (reversal of) credit losses 371 (8 ) 83 (52 ) (16 ) 378
Amortization and impairment (3) 108 1 55 3 342 509
Other non-interest expenses 2,241 1,327 583 1,185 292 5,628
Income (loss) before income taxes 1,606 1,280 479 1,484 (490 ) 4,359
Income taxes (1) 423 338 73 401 (268 ) 967
Net income (loss) $ 1,183 $ 942 $ 406 $ 1,083 $ (222 ) $ 3,392
Net income (loss) attributable to:
Non-controlling interests $ – $ – $ – $ – $ 10 $ 10
Equity shareholders 1,183 942 406 1,083 (232 ) 3,382
Average assets (4)(5) $ 296,828 $ 80,881 $ 51,113 $ 280,260 $ 167,055 $ 876,137
2021 Net interest income (1) $ 2,908 $ 603 $ 725 $ 1,344 $ 6 $ 5,586
Apr. 30 Non-interest income (2) 1,058 1,620 368 1,024 239 4,309
Total revenue (1) 3,966 2,223 1,093 2,368 245 9,895
Provision for (reversal of) credit losses 119 15 33 (6 ) 18 179
Amortization and impairment (3) 106 14 55 5 306 486
Other non-interest expenses 2,038 1,166 496 1,055 241 4,996
Income (loss) before income taxes 1,703 1,028 509 1,314 (320 ) 4,234
Income taxes (1) 448 275 105 326 (196 ) 958
Net income (loss) $ 1,255 $ 753 $ 404 $ 988 $ (124 ) $ 3,276
Net income (loss) attributable to:
Non-controlling interests $ – $ – $ – $ – $ 8 $ 8
Equity shareholders 1,255 753 404 988 (132 ) 3,268
Average assets (4)(5) $ 264,109 $ 66,853 $ 46,942 $ 250,521 $ 169,273 $ 797,698
(1) Capital Markets net interest income and income taxes includes a TEB adjustment of $112 million, for the six months ended April 30, 2022 (April 30, 2021: $105 million) with an equivalent offset in Corporate and Other.
(2) Includes intersegment revenue, which represents internal sales commissions and revenue allocations under the Product Owner/Customer Segment/Distributor Channel allocation management model.
(3) Comprises amortization and impairment of buildings, right-of-use assets, furniture, equipment, leasehold improvements, software and other intangible assets.
(4) Assets are disclosed on an average basis as this measure is most relevant to a financial institution and is the measure reviewed by management.
(5) Average balances are calculated as a weighted average of daily closing balanc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Exposure to Credit Risk (Detail) - CAD ($) $ in Millions</t>
        </is>
      </c>
      <c r="B1" s="2" t="inlineStr">
        <is>
          <t>Apr. 30, 2022</t>
        </is>
      </c>
      <c r="C1" s="2" t="inlineStr">
        <is>
          <t>Oct. 31, 2021</t>
        </is>
      </c>
    </row>
    <row r="2">
      <c r="A2" s="3" t="inlineStr">
        <is>
          <t>Disclosure of credit risk exposure [line items]</t>
        </is>
      </c>
    </row>
    <row r="3">
      <c r="A3" s="4" t="inlineStr">
        <is>
          <t>Exposure to Credit Risk</t>
        </is>
      </c>
      <c r="B3" s="5" t="n">
        <v>1001765</v>
      </c>
      <c r="C3" s="5" t="n">
        <v>931129</v>
      </c>
    </row>
    <row r="4">
      <c r="A4" s="4" t="inlineStr">
        <is>
          <t>OTC derivatives [member]</t>
        </is>
      </c>
    </row>
    <row r="5">
      <c r="A5" s="3" t="inlineStr">
        <is>
          <t>Disclosure of credit risk exposure [line items]</t>
        </is>
      </c>
    </row>
    <row r="6">
      <c r="A6" s="4" t="inlineStr">
        <is>
          <t>Exposure to Credit Risk</t>
        </is>
      </c>
      <c r="B6" s="6" t="n">
        <v>18450</v>
      </c>
      <c r="C6" s="6" t="n">
        <v>14330</v>
      </c>
    </row>
    <row r="7">
      <c r="A7" s="4" t="inlineStr">
        <is>
          <t>Business and government portfolios [member]</t>
        </is>
      </c>
    </row>
    <row r="8">
      <c r="A8" s="3" t="inlineStr">
        <is>
          <t>Disclosure of credit risk exposure [line items]</t>
        </is>
      </c>
    </row>
    <row r="9">
      <c r="A9" s="4" t="inlineStr">
        <is>
          <t>Exposure to Credit Risk</t>
        </is>
      </c>
      <c r="B9" s="6" t="n">
        <v>487296</v>
      </c>
      <c r="C9" s="6" t="n">
        <v>446583</v>
      </c>
    </row>
    <row r="10">
      <c r="A10" s="4" t="inlineStr">
        <is>
          <t>Business and government portfolios [member] | Drawn [member]</t>
        </is>
      </c>
    </row>
    <row r="11">
      <c r="A11" s="3" t="inlineStr">
        <is>
          <t>Disclosure of credit risk exposure [line items]</t>
        </is>
      </c>
    </row>
    <row r="12">
      <c r="A12" s="4" t="inlineStr">
        <is>
          <t>Exposure to Credit Risk</t>
        </is>
      </c>
      <c r="B12" s="6" t="n">
        <v>281599</v>
      </c>
      <c r="C12" s="6" t="n">
        <v>257709</v>
      </c>
    </row>
    <row r="13">
      <c r="A13" s="4" t="inlineStr">
        <is>
          <t>Business and government portfolios [member] | Undrawn commitments [member]</t>
        </is>
      </c>
    </row>
    <row r="14">
      <c r="A14" s="3" t="inlineStr">
        <is>
          <t>Disclosure of credit risk exposure [line items]</t>
        </is>
      </c>
    </row>
    <row r="15">
      <c r="A15" s="4" t="inlineStr">
        <is>
          <t>Exposure to Credit Risk</t>
        </is>
      </c>
      <c r="B15" s="6" t="n">
        <v>70621</v>
      </c>
      <c r="C15" s="6" t="n">
        <v>71496</v>
      </c>
    </row>
    <row r="16">
      <c r="A16" s="4" t="inlineStr">
        <is>
          <t>Business and government portfolios [member] | Repo style transactions [member]</t>
        </is>
      </c>
    </row>
    <row r="17">
      <c r="A17" s="3" t="inlineStr">
        <is>
          <t>Disclosure of credit risk exposure [line items]</t>
        </is>
      </c>
    </row>
    <row r="18">
      <c r="A18" s="4" t="inlineStr">
        <is>
          <t>Exposure to Credit Risk</t>
        </is>
      </c>
      <c r="B18" s="6" t="n">
        <v>245333</v>
      </c>
      <c r="C18" s="6" t="n">
        <v>242102</v>
      </c>
    </row>
    <row r="19">
      <c r="A19" s="4" t="inlineStr">
        <is>
          <t>Business and government portfolios [member] | Other off balance sheet items [member]</t>
        </is>
      </c>
    </row>
    <row r="20">
      <c r="A20" s="3" t="inlineStr">
        <is>
          <t>Disclosure of credit risk exposure [line items]</t>
        </is>
      </c>
    </row>
    <row r="21">
      <c r="A21" s="4" t="inlineStr">
        <is>
          <t>Exposure to Credit Risk</t>
        </is>
      </c>
      <c r="B21" s="6" t="n">
        <v>93201</v>
      </c>
      <c r="C21" s="6" t="n">
        <v>79985</v>
      </c>
    </row>
    <row r="22">
      <c r="A22" s="4" t="inlineStr">
        <is>
          <t>Business and government portfolios [member] | OTC derivatives [member]</t>
        </is>
      </c>
    </row>
    <row r="23">
      <c r="A23" s="3" t="inlineStr">
        <is>
          <t>Disclosure of credit risk exposure [line items]</t>
        </is>
      </c>
    </row>
    <row r="24">
      <c r="A24" s="4" t="inlineStr">
        <is>
          <t>Exposure to Credit Risk</t>
        </is>
      </c>
      <c r="B24" s="6" t="n">
        <v>24636</v>
      </c>
      <c r="C24" s="6" t="n">
        <v>20690</v>
      </c>
    </row>
    <row r="25">
      <c r="A25" s="4" t="inlineStr">
        <is>
          <t>Business and government portfolios [member] | Repo style transaction collateral [member]</t>
        </is>
      </c>
    </row>
    <row r="26">
      <c r="A26" s="3" t="inlineStr">
        <is>
          <t>Disclosure of credit risk exposure [line items]</t>
        </is>
      </c>
    </row>
    <row r="27">
      <c r="A27" s="4" t="inlineStr">
        <is>
          <t>Exposure to Credit Risk</t>
        </is>
      </c>
      <c r="B27" s="6" t="n">
        <v>228094</v>
      </c>
      <c r="C27" s="6" t="n">
        <v>225399</v>
      </c>
    </row>
    <row r="28">
      <c r="A28" s="4" t="inlineStr">
        <is>
          <t>Retail portfolios [member] | Drawn [member]</t>
        </is>
      </c>
    </row>
    <row r="29">
      <c r="A29" s="3" t="inlineStr">
        <is>
          <t>Disclosure of credit risk exposure [line items]</t>
        </is>
      </c>
    </row>
    <row r="30">
      <c r="A30" s="4" t="inlineStr">
        <is>
          <t>Exposure to Credit Risk</t>
        </is>
      </c>
      <c r="B30" s="6" t="n">
        <v>307555</v>
      </c>
      <c r="C30" s="6" t="n">
        <v>295290</v>
      </c>
    </row>
    <row r="31">
      <c r="A31" s="4" t="inlineStr">
        <is>
          <t>Retail portfolios [member] | Undrawn commitments [member]</t>
        </is>
      </c>
    </row>
    <row r="32">
      <c r="A32" s="3" t="inlineStr">
        <is>
          <t>Disclosure of credit risk exposure [line items]</t>
        </is>
      </c>
    </row>
    <row r="33">
      <c r="A33" s="4" t="inlineStr">
        <is>
          <t>Exposure to Credit Risk</t>
        </is>
      </c>
      <c r="B33" s="6" t="n">
        <v>99281</v>
      </c>
      <c r="C33" s="6" t="n">
        <v>94077</v>
      </c>
    </row>
    <row r="34">
      <c r="A34" s="4" t="inlineStr">
        <is>
          <t>Retail portfolios [member] | Other off balance sheet items [member]</t>
        </is>
      </c>
    </row>
    <row r="35">
      <c r="A35" s="3" t="inlineStr">
        <is>
          <t>Disclosure of credit risk exposure [line items]</t>
        </is>
      </c>
    </row>
    <row r="36">
      <c r="A36" s="4" t="inlineStr">
        <is>
          <t>Exposure to Credit Risk</t>
        </is>
      </c>
      <c r="B36" s="6" t="n">
        <v>400</v>
      </c>
      <c r="C36" s="6" t="n">
        <v>367</v>
      </c>
    </row>
    <row r="37">
      <c r="A37" s="4" t="inlineStr">
        <is>
          <t>Standardized portfolios [Member]</t>
        </is>
      </c>
    </row>
    <row r="38">
      <c r="A38" s="3" t="inlineStr">
        <is>
          <t>Disclosure of credit risk exposure [line items]</t>
        </is>
      </c>
    </row>
    <row r="39">
      <c r="A39" s="4" t="inlineStr">
        <is>
          <t>Exposure to Credit Risk</t>
        </is>
      </c>
      <c r="B39" s="6" t="n">
        <v>94016</v>
      </c>
      <c r="C39" s="6" t="n">
        <v>83989</v>
      </c>
    </row>
    <row r="40">
      <c r="A40" s="4" t="inlineStr">
        <is>
          <t>Securitization exposures [member]</t>
        </is>
      </c>
    </row>
    <row r="41">
      <c r="A41" s="3" t="inlineStr">
        <is>
          <t>Disclosure of credit risk exposure [line items]</t>
        </is>
      </c>
    </row>
    <row r="42">
      <c r="A42" s="4" t="inlineStr">
        <is>
          <t>Exposure to Credit Risk</t>
        </is>
      </c>
      <c r="B42" s="6" t="n">
        <v>13217</v>
      </c>
      <c r="C42" s="6" t="n">
        <v>10823</v>
      </c>
    </row>
    <row r="43">
      <c r="A43" s="4" t="inlineStr">
        <is>
          <t>Gross carrying amount [member]</t>
        </is>
      </c>
    </row>
    <row r="44">
      <c r="A44" s="3" t="inlineStr">
        <is>
          <t>Disclosure of credit risk exposure [line items]</t>
        </is>
      </c>
    </row>
    <row r="45">
      <c r="A45" s="4" t="inlineStr">
        <is>
          <t>Exposure to Credit Risk</t>
        </is>
      </c>
      <c r="B45" s="6" t="n">
        <v>1229859</v>
      </c>
      <c r="C45" s="6" t="n">
        <v>1156528</v>
      </c>
    </row>
    <row r="46">
      <c r="A46" s="4" t="inlineStr">
        <is>
          <t>Gross carrying amount [member] | Business and government portfolios [member]</t>
        </is>
      </c>
    </row>
    <row r="47">
      <c r="A47" s="3" t="inlineStr">
        <is>
          <t>Disclosure of credit risk exposure [line items]</t>
        </is>
      </c>
    </row>
    <row r="48">
      <c r="A48" s="4" t="inlineStr">
        <is>
          <t>Exposure to Credit Risk</t>
        </is>
      </c>
      <c r="B48" s="6" t="n">
        <v>715390</v>
      </c>
      <c r="C48" s="6" t="n">
        <v>671982</v>
      </c>
    </row>
    <row r="49">
      <c r="A49" s="4" t="inlineStr">
        <is>
          <t>Gross carrying amount [member] | Retail portfolios [member]</t>
        </is>
      </c>
    </row>
    <row r="50">
      <c r="A50" s="3" t="inlineStr">
        <is>
          <t>Disclosure of credit risk exposure [line items]</t>
        </is>
      </c>
    </row>
    <row r="51">
      <c r="A51" s="4" t="inlineStr">
        <is>
          <t>Exposure to Credit Risk</t>
        </is>
      </c>
      <c r="B51" s="5" t="n">
        <v>407236</v>
      </c>
      <c r="C51" s="5" t="n">
        <v>3897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Exposure to Credit Risk (Parenthetical) (Detail) - CAD ($) $ in Billions</t>
        </is>
      </c>
      <c r="B1" s="2" t="inlineStr">
        <is>
          <t>Apr. 30, 2022</t>
        </is>
      </c>
      <c r="C1" s="2" t="inlineStr">
        <is>
          <t>Oct. 31, 2021</t>
        </is>
      </c>
    </row>
    <row r="2">
      <c r="A2" s="4" t="inlineStr">
        <is>
          <t>Business and government portfolios [member]</t>
        </is>
      </c>
    </row>
    <row r="3">
      <c r="A3" s="3" t="inlineStr">
        <is>
          <t>Disclosure of credit risk exposure [line items]</t>
        </is>
      </c>
    </row>
    <row r="4">
      <c r="A4" s="4" t="inlineStr">
        <is>
          <t>Exposure to credit risk</t>
        </is>
      </c>
      <c r="B4" s="10" t="n">
        <v>79.8</v>
      </c>
      <c r="C4" s="10" t="n">
        <v>73.2</v>
      </c>
    </row>
    <row r="5">
      <c r="A5" s="4" t="inlineStr">
        <is>
          <t>Retail portfolios [member]</t>
        </is>
      </c>
    </row>
    <row r="6">
      <c r="A6" s="3" t="inlineStr">
        <is>
          <t>Disclosure of credit risk exposure [line items]</t>
        </is>
      </c>
    </row>
    <row r="7">
      <c r="A7" s="4" t="inlineStr">
        <is>
          <t>Exposure to credit risk</t>
        </is>
      </c>
      <c r="B7" s="6" t="n">
        <v>10</v>
      </c>
      <c r="C7" s="11" t="n">
        <v>6.3</v>
      </c>
    </row>
    <row r="8">
      <c r="A8" s="4" t="inlineStr">
        <is>
          <t>Securitization exposures [member]</t>
        </is>
      </c>
    </row>
    <row r="9">
      <c r="A9" s="3" t="inlineStr">
        <is>
          <t>Disclosure of credit risk exposure [line items]</t>
        </is>
      </c>
    </row>
    <row r="10">
      <c r="A10" s="4" t="inlineStr">
        <is>
          <t>Exposure to credit risk</t>
        </is>
      </c>
      <c r="B10" s="11" t="n">
        <v>4.2</v>
      </c>
      <c r="C10" s="11" t="n">
        <v>4.6</v>
      </c>
    </row>
    <row r="11">
      <c r="A11" s="4" t="inlineStr">
        <is>
          <t>Standardized approach risk [member] | Business and government portfolios [member] | Corporates [member]</t>
        </is>
      </c>
    </row>
    <row r="12">
      <c r="A12" s="3" t="inlineStr">
        <is>
          <t>Disclosure of credit risk exposure [line items]</t>
        </is>
      </c>
    </row>
    <row r="13">
      <c r="A13" s="4" t="inlineStr">
        <is>
          <t>Exposure to credit risk</t>
        </is>
      </c>
      <c r="B13" s="11" t="n">
        <v>51.7</v>
      </c>
      <c r="C13" s="11" t="n">
        <v>45.3</v>
      </c>
    </row>
    <row r="14">
      <c r="A14" s="4" t="inlineStr">
        <is>
          <t>Standardized approach risk [member] | Business and government portfolios [member] | Sovereign [member]</t>
        </is>
      </c>
    </row>
    <row r="15">
      <c r="A15" s="3" t="inlineStr">
        <is>
          <t>Disclosure of credit risk exposure [line items]</t>
        </is>
      </c>
    </row>
    <row r="16">
      <c r="A16" s="4" t="inlineStr">
        <is>
          <t>Exposure to credit risk</t>
        </is>
      </c>
      <c r="B16" s="11" t="n">
        <v>25.9</v>
      </c>
      <c r="C16" s="11" t="n">
        <v>26.3</v>
      </c>
    </row>
    <row r="17">
      <c r="A17" s="4" t="inlineStr">
        <is>
          <t>Standardized approach risk [member] | Business and government portfolios [member] | Banks [member]</t>
        </is>
      </c>
    </row>
    <row r="18">
      <c r="A18" s="3" t="inlineStr">
        <is>
          <t>Disclosure of credit risk exposure [line items]</t>
        </is>
      </c>
    </row>
    <row r="19">
      <c r="A19" s="4" t="inlineStr">
        <is>
          <t>Exposure to credit risk</t>
        </is>
      </c>
      <c r="B19" s="10" t="n">
        <v>2.2</v>
      </c>
      <c r="C19" s="10" t="n">
        <v>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Rating Profile of OTC Derivative Mark to Market (MTM) Receivables (Detail) - CAD ($) $ in Millions</t>
        </is>
      </c>
      <c r="B1" s="2" t="inlineStr">
        <is>
          <t>Apr. 30, 2022</t>
        </is>
      </c>
      <c r="C1" s="2" t="inlineStr">
        <is>
          <t>Oct. 31, 2021</t>
        </is>
      </c>
    </row>
    <row r="2">
      <c r="A2" s="3" t="inlineStr">
        <is>
          <t>Disclosure of credit risk exposure [line items]</t>
        </is>
      </c>
    </row>
    <row r="3">
      <c r="A3" s="4" t="inlineStr">
        <is>
          <t>Exposure</t>
        </is>
      </c>
      <c r="B3" s="5" t="n">
        <v>1001765</v>
      </c>
      <c r="C3" s="5" t="n">
        <v>931129</v>
      </c>
    </row>
    <row r="4">
      <c r="A4" s="4" t="inlineStr">
        <is>
          <t>OTC derivatives [member]</t>
        </is>
      </c>
    </row>
    <row r="5">
      <c r="A5" s="3" t="inlineStr">
        <is>
          <t>Disclosure of credit risk exposure [line items]</t>
        </is>
      </c>
    </row>
    <row r="6">
      <c r="A6" s="4" t="inlineStr">
        <is>
          <t>Exposure</t>
        </is>
      </c>
      <c r="B6" s="5" t="n">
        <v>18450</v>
      </c>
      <c r="C6" s="5" t="n">
        <v>14330</v>
      </c>
    </row>
    <row r="7">
      <c r="A7" s="4" t="inlineStr">
        <is>
          <t>Exposure percentage</t>
        </is>
      </c>
      <c r="B7" s="4" t="inlineStr">
        <is>
          <t>100.00%</t>
        </is>
      </c>
      <c r="C7" s="4" t="inlineStr">
        <is>
          <t>100.00%</t>
        </is>
      </c>
    </row>
    <row r="8">
      <c r="A8" s="4" t="inlineStr">
        <is>
          <t>Investment grade [member] | OTC derivatives [member]</t>
        </is>
      </c>
    </row>
    <row r="9">
      <c r="A9" s="3" t="inlineStr">
        <is>
          <t>Disclosure of credit risk exposure [line items]</t>
        </is>
      </c>
    </row>
    <row r="10">
      <c r="A10" s="4" t="inlineStr">
        <is>
          <t>Exposure</t>
        </is>
      </c>
      <c r="B10" s="5" t="n">
        <v>13420</v>
      </c>
      <c r="C10" s="5" t="n">
        <v>9870</v>
      </c>
    </row>
    <row r="11">
      <c r="A11" s="4" t="inlineStr">
        <is>
          <t>Exposure percentage</t>
        </is>
      </c>
      <c r="B11" s="4" t="inlineStr">
        <is>
          <t>72.80%</t>
        </is>
      </c>
      <c r="C11" s="4" t="inlineStr">
        <is>
          <t>68.90%</t>
        </is>
      </c>
    </row>
    <row r="12">
      <c r="A12" s="4" t="inlineStr">
        <is>
          <t>Non investment grade [member] | OTC derivatives [member]</t>
        </is>
      </c>
    </row>
    <row r="13">
      <c r="A13" s="3" t="inlineStr">
        <is>
          <t>Disclosure of credit risk exposure [line items]</t>
        </is>
      </c>
    </row>
    <row r="14">
      <c r="A14" s="4" t="inlineStr">
        <is>
          <t>Exposure</t>
        </is>
      </c>
      <c r="B14" s="5" t="n">
        <v>4710</v>
      </c>
      <c r="C14" s="5" t="n">
        <v>4390</v>
      </c>
    </row>
    <row r="15">
      <c r="A15" s="4" t="inlineStr">
        <is>
          <t>Exposure percentage</t>
        </is>
      </c>
      <c r="B15" s="4" t="inlineStr">
        <is>
          <t>25.50%</t>
        </is>
      </c>
      <c r="C15" s="4" t="inlineStr">
        <is>
          <t>30.60%</t>
        </is>
      </c>
    </row>
    <row r="16">
      <c r="A16" s="4" t="inlineStr">
        <is>
          <t>Watch list [member] | OTC derivatives [member]</t>
        </is>
      </c>
    </row>
    <row r="17">
      <c r="A17" s="3" t="inlineStr">
        <is>
          <t>Disclosure of credit risk exposure [line items]</t>
        </is>
      </c>
    </row>
    <row r="18">
      <c r="A18" s="4" t="inlineStr">
        <is>
          <t>Exposure</t>
        </is>
      </c>
      <c r="B18" s="5" t="n">
        <v>320</v>
      </c>
      <c r="C18" s="5" t="n">
        <v>70</v>
      </c>
    </row>
    <row r="19">
      <c r="A19" s="4" t="inlineStr">
        <is>
          <t>Exposure percentage</t>
        </is>
      </c>
      <c r="B19" s="4" t="inlineStr">
        <is>
          <t>1.70%</t>
        </is>
      </c>
      <c r="C19" s="4" t="inlineStr">
        <is>
          <t>0.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Consolidated statement of income (Parenthetical) - CAD ($) $ in B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3" t="inlineStr">
        <is>
          <t>Profit or loss [abstract]</t>
        </is>
      </c>
    </row>
    <row r="4">
      <c r="A4" s="4" t="inlineStr">
        <is>
          <t>Interest income calculated based on effective interest method</t>
        </is>
      </c>
      <c r="B4" s="10" t="n">
        <v>3.8</v>
      </c>
      <c r="C4" s="10" t="n">
        <v>3.5</v>
      </c>
      <c r="D4" s="10" t="n">
        <v>3.2</v>
      </c>
      <c r="E4" s="10" t="n">
        <v>7.2</v>
      </c>
      <c r="F4" s="10" t="n">
        <v>6.5</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Loans Past Due But Not Impaired (Detail) - CAD ($) $ in Millions</t>
        </is>
      </c>
      <c r="B1" s="2" t="inlineStr">
        <is>
          <t>Apr. 30, 2022</t>
        </is>
      </c>
      <c r="C1" s="2" t="inlineStr">
        <is>
          <t>Oct. 31, 2021</t>
        </is>
      </c>
    </row>
    <row r="2">
      <c r="A2" s="3" t="inlineStr">
        <is>
          <t>Credit Risk [line items]</t>
        </is>
      </c>
    </row>
    <row r="3">
      <c r="A3" s="4" t="inlineStr">
        <is>
          <t>Past due loans</t>
        </is>
      </c>
      <c r="B3" s="5" t="n">
        <v>1319</v>
      </c>
      <c r="C3" s="5" t="n">
        <v>1214</v>
      </c>
    </row>
    <row r="4">
      <c r="A4" s="4" t="inlineStr">
        <is>
          <t>Residential mortgages [member]</t>
        </is>
      </c>
    </row>
    <row r="5">
      <c r="A5" s="3" t="inlineStr">
        <is>
          <t>Credit Risk [line items]</t>
        </is>
      </c>
    </row>
    <row r="6">
      <c r="A6" s="4" t="inlineStr">
        <is>
          <t>Past due loans</t>
        </is>
      </c>
      <c r="B6" s="6" t="n">
        <v>673</v>
      </c>
      <c r="C6" s="6" t="n">
        <v>703</v>
      </c>
    </row>
    <row r="7">
      <c r="A7" s="4" t="inlineStr">
        <is>
          <t>Personal [member]</t>
        </is>
      </c>
    </row>
    <row r="8">
      <c r="A8" s="3" t="inlineStr">
        <is>
          <t>Credit Risk [line items]</t>
        </is>
      </c>
    </row>
    <row r="9">
      <c r="A9" s="4" t="inlineStr">
        <is>
          <t>Past due loans</t>
        </is>
      </c>
      <c r="B9" s="6" t="n">
        <v>181</v>
      </c>
      <c r="C9" s="6" t="n">
        <v>146</v>
      </c>
    </row>
    <row r="10">
      <c r="A10" s="4" t="inlineStr">
        <is>
          <t>Credit card [member]</t>
        </is>
      </c>
    </row>
    <row r="11">
      <c r="A11" s="3" t="inlineStr">
        <is>
          <t>Credit Risk [line items]</t>
        </is>
      </c>
    </row>
    <row r="12">
      <c r="A12" s="4" t="inlineStr">
        <is>
          <t>Past due loans</t>
        </is>
      </c>
      <c r="B12" s="6" t="n">
        <v>293</v>
      </c>
      <c r="C12" s="6" t="n">
        <v>203</v>
      </c>
    </row>
    <row r="13">
      <c r="A13" s="4" t="inlineStr">
        <is>
          <t>Business and government [member]</t>
        </is>
      </c>
    </row>
    <row r="14">
      <c r="A14" s="3" t="inlineStr">
        <is>
          <t>Credit Risk [line items]</t>
        </is>
      </c>
    </row>
    <row r="15">
      <c r="A15" s="4" t="inlineStr">
        <is>
          <t>Past due loans</t>
        </is>
      </c>
      <c r="B15" s="6" t="n">
        <v>172</v>
      </c>
      <c r="C15" s="5" t="n">
        <v>162</v>
      </c>
    </row>
    <row r="16">
      <c r="A16" s="4" t="inlineStr">
        <is>
          <t>Later than one months and not later than three months [member]</t>
        </is>
      </c>
    </row>
    <row r="17">
      <c r="A17" s="3" t="inlineStr">
        <is>
          <t>Credit Risk [line items]</t>
        </is>
      </c>
    </row>
    <row r="18">
      <c r="A18" s="4" t="inlineStr">
        <is>
          <t>Past due loans</t>
        </is>
      </c>
      <c r="B18" s="6" t="n">
        <v>1223</v>
      </c>
    </row>
    <row r="19">
      <c r="A19" s="4" t="inlineStr">
        <is>
          <t>Later than one months and not later than three months [member] | Residential mortgages [member]</t>
        </is>
      </c>
    </row>
    <row r="20">
      <c r="A20" s="3" t="inlineStr">
        <is>
          <t>Credit Risk [line items]</t>
        </is>
      </c>
    </row>
    <row r="21">
      <c r="A21" s="4" t="inlineStr">
        <is>
          <t>Past due loans</t>
        </is>
      </c>
      <c r="B21" s="6" t="n">
        <v>673</v>
      </c>
    </row>
    <row r="22">
      <c r="A22" s="4" t="inlineStr">
        <is>
          <t>Later than one months and not later than three months [member] | Personal [member]</t>
        </is>
      </c>
    </row>
    <row r="23">
      <c r="A23" s="3" t="inlineStr">
        <is>
          <t>Credit Risk [line items]</t>
        </is>
      </c>
    </row>
    <row r="24">
      <c r="A24" s="4" t="inlineStr">
        <is>
          <t>Past due loans</t>
        </is>
      </c>
      <c r="B24" s="6" t="n">
        <v>181</v>
      </c>
    </row>
    <row r="25">
      <c r="A25" s="4" t="inlineStr">
        <is>
          <t>Later than one months and not later than three months [member] | Credit card [member]</t>
        </is>
      </c>
    </row>
    <row r="26">
      <c r="A26" s="3" t="inlineStr">
        <is>
          <t>Credit Risk [line items]</t>
        </is>
      </c>
    </row>
    <row r="27">
      <c r="A27" s="4" t="inlineStr">
        <is>
          <t>Past due loans</t>
        </is>
      </c>
      <c r="B27" s="6" t="n">
        <v>197</v>
      </c>
    </row>
    <row r="28">
      <c r="A28" s="4" t="inlineStr">
        <is>
          <t>Later than one months and not later than three months [member] | Business and government [member]</t>
        </is>
      </c>
    </row>
    <row r="29">
      <c r="A29" s="3" t="inlineStr">
        <is>
          <t>Credit Risk [line items]</t>
        </is>
      </c>
    </row>
    <row r="30">
      <c r="A30" s="4" t="inlineStr">
        <is>
          <t>Past due loans</t>
        </is>
      </c>
      <c r="B30" s="6" t="n">
        <v>172</v>
      </c>
    </row>
    <row r="31">
      <c r="A31" s="4" t="inlineStr">
        <is>
          <t>Later than three months [member]</t>
        </is>
      </c>
    </row>
    <row r="32">
      <c r="A32" s="3" t="inlineStr">
        <is>
          <t>Credit Risk [line items]</t>
        </is>
      </c>
    </row>
    <row r="33">
      <c r="A33" s="4" t="inlineStr">
        <is>
          <t>Past due loans</t>
        </is>
      </c>
      <c r="B33" s="6" t="n">
        <v>96</v>
      </c>
    </row>
    <row r="34">
      <c r="A34" s="4" t="inlineStr">
        <is>
          <t>Later than three months [member] | Credit card [member]</t>
        </is>
      </c>
    </row>
    <row r="35">
      <c r="A35" s="3" t="inlineStr">
        <is>
          <t>Credit Risk [line items]</t>
        </is>
      </c>
    </row>
    <row r="36">
      <c r="A36" s="4" t="inlineStr">
        <is>
          <t>Past due loans</t>
        </is>
      </c>
      <c r="B36" s="5" t="n">
        <v>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FRS 7 - Disclosure - Market Risk - Additional Information (Detail)</t>
        </is>
      </c>
      <c r="B1" s="2" t="inlineStr">
        <is>
          <t>6 Months Ended</t>
        </is>
      </c>
    </row>
    <row r="2">
      <c r="B2" s="2" t="inlineStr">
        <is>
          <t>Apr. 30, 2022</t>
        </is>
      </c>
    </row>
    <row r="3">
      <c r="A3" s="4" t="inlineStr">
        <is>
          <t>Market risk [member] | Value at Risk [member]</t>
        </is>
      </c>
    </row>
    <row r="4">
      <c r="A4" s="3" t="inlineStr">
        <is>
          <t>Disclosure of Risk Management [line items]</t>
        </is>
      </c>
    </row>
    <row r="5">
      <c r="A5" s="4" t="inlineStr">
        <is>
          <t>Statistical technique percentage of confidence level to measure potential overnight loss</t>
        </is>
      </c>
      <c r="B5" s="4" t="inlineStr">
        <is>
          <t>99.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FRS 7 - Disclosure - Market Risk - Summary of Incremental Risk Charge (Detail) - CAD ($) $ in M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3" t="inlineStr">
        <is>
          <t>Market Risk [line items]</t>
        </is>
      </c>
    </row>
    <row r="4">
      <c r="A4" s="4" t="inlineStr">
        <is>
          <t>Total VaR (one-day measure)</t>
        </is>
      </c>
      <c r="B4" s="10" t="n">
        <v>10.1</v>
      </c>
      <c r="C4" s="10" t="n">
        <v>8.699999999999999</v>
      </c>
      <c r="D4" s="10" t="n">
        <v>7.2</v>
      </c>
    </row>
    <row r="5">
      <c r="A5" s="4" t="inlineStr">
        <is>
          <t>Stressed total VaR (one-day measure)</t>
        </is>
      </c>
      <c r="B5" s="11" t="n">
        <v>32.5</v>
      </c>
      <c r="C5" s="11" t="n">
        <v>30.6</v>
      </c>
      <c r="D5" s="11" t="n">
        <v>27.2</v>
      </c>
    </row>
    <row r="6">
      <c r="A6" s="4" t="inlineStr">
        <is>
          <t>IRC (one-year measure)</t>
        </is>
      </c>
      <c r="B6" s="6" t="n">
        <v>125</v>
      </c>
      <c r="C6" s="11" t="n">
        <v>142.8</v>
      </c>
      <c r="D6" s="11" t="n">
        <v>219.8</v>
      </c>
    </row>
    <row r="7">
      <c r="A7" s="4" t="inlineStr">
        <is>
          <t>Interest rate risk [member]</t>
        </is>
      </c>
    </row>
    <row r="8">
      <c r="A8" s="3" t="inlineStr">
        <is>
          <t>Market Risk [line items]</t>
        </is>
      </c>
    </row>
    <row r="9">
      <c r="A9" s="4" t="inlineStr">
        <is>
          <t>Total VaR (one-day measure)</t>
        </is>
      </c>
      <c r="B9" s="11" t="n">
        <v>6.4</v>
      </c>
      <c r="C9" s="11" t="n">
        <v>13.1</v>
      </c>
      <c r="D9" s="11" t="n">
        <v>10.3</v>
      </c>
    </row>
    <row r="10">
      <c r="A10" s="4" t="inlineStr">
        <is>
          <t>Credit spread risk [member]</t>
        </is>
      </c>
    </row>
    <row r="11">
      <c r="A11" s="3" t="inlineStr">
        <is>
          <t>Market Risk [line items]</t>
        </is>
      </c>
    </row>
    <row r="12">
      <c r="A12" s="4" t="inlineStr">
        <is>
          <t>Total VaR (one-day measure)</t>
        </is>
      </c>
      <c r="B12" s="11" t="n">
        <v>1.9</v>
      </c>
      <c r="C12" s="11" t="n">
        <v>5.4</v>
      </c>
      <c r="D12" s="11" t="n">
        <v>9.4</v>
      </c>
    </row>
    <row r="13">
      <c r="A13" s="4" t="inlineStr">
        <is>
          <t>Equity risk [member]</t>
        </is>
      </c>
    </row>
    <row r="14">
      <c r="A14" s="3" t="inlineStr">
        <is>
          <t>Market Risk [line items]</t>
        </is>
      </c>
    </row>
    <row r="15">
      <c r="A15" s="4" t="inlineStr">
        <is>
          <t>Total VaR (one-day measure)</t>
        </is>
      </c>
      <c r="B15" s="11" t="n">
        <v>5.2</v>
      </c>
      <c r="C15" s="11" t="n">
        <v>3.9</v>
      </c>
      <c r="D15" s="11" t="n">
        <v>3.3</v>
      </c>
    </row>
    <row r="16">
      <c r="A16" s="4" t="inlineStr">
        <is>
          <t>Foreign exchange risk [member]</t>
        </is>
      </c>
    </row>
    <row r="17">
      <c r="A17" s="3" t="inlineStr">
        <is>
          <t>Market Risk [line items]</t>
        </is>
      </c>
    </row>
    <row r="18">
      <c r="A18" s="4" t="inlineStr">
        <is>
          <t>Total VaR (one-day measure)</t>
        </is>
      </c>
      <c r="B18" s="11" t="n">
        <v>1.5</v>
      </c>
      <c r="C18" s="11" t="n">
        <v>2.2</v>
      </c>
      <c r="D18" s="11" t="n">
        <v>1.1</v>
      </c>
    </row>
    <row r="19">
      <c r="A19" s="4" t="inlineStr">
        <is>
          <t>Commodity risk [member]</t>
        </is>
      </c>
    </row>
    <row r="20">
      <c r="A20" s="3" t="inlineStr">
        <is>
          <t>Market Risk [line items]</t>
        </is>
      </c>
    </row>
    <row r="21">
      <c r="A21" s="4" t="inlineStr">
        <is>
          <t>Total VaR (one-day measure)</t>
        </is>
      </c>
      <c r="B21" s="11" t="n">
        <v>1.3</v>
      </c>
      <c r="C21" s="11" t="n">
        <v>4.5</v>
      </c>
      <c r="D21" s="11" t="n">
        <v>1.1</v>
      </c>
    </row>
    <row r="22">
      <c r="A22" s="4" t="inlineStr">
        <is>
          <t>Debt specific risk [member]</t>
        </is>
      </c>
    </row>
    <row r="23">
      <c r="A23" s="3" t="inlineStr">
        <is>
          <t>Market Risk [line items]</t>
        </is>
      </c>
    </row>
    <row r="24">
      <c r="A24" s="4" t="inlineStr">
        <is>
          <t>Total VaR (one-day measure)</t>
        </is>
      </c>
      <c r="B24" s="11" t="n">
        <v>2.5</v>
      </c>
      <c r="C24" s="11" t="n">
        <v>2.7</v>
      </c>
      <c r="D24" s="11" t="n">
        <v>3.5</v>
      </c>
    </row>
    <row r="25">
      <c r="A25" s="4" t="inlineStr">
        <is>
          <t>Diversification effect [member]</t>
        </is>
      </c>
    </row>
    <row r="26">
      <c r="A26" s="3" t="inlineStr">
        <is>
          <t>Market Risk [line items]</t>
        </is>
      </c>
    </row>
    <row r="27">
      <c r="A27" s="4" t="inlineStr">
        <is>
          <t>Total VaR (one-day measure)</t>
        </is>
      </c>
      <c r="B27" s="11" t="n">
        <v>-8.699999999999999</v>
      </c>
      <c r="C27" s="11" t="n">
        <v>-23.1</v>
      </c>
      <c r="D27" s="11" t="n">
        <v>-21.5</v>
      </c>
    </row>
    <row r="28">
      <c r="A28" s="4" t="inlineStr">
        <is>
          <t>High [Member]</t>
        </is>
      </c>
    </row>
    <row r="29">
      <c r="A29" s="3" t="inlineStr">
        <is>
          <t>Market Risk [line items]</t>
        </is>
      </c>
    </row>
    <row r="30">
      <c r="A30" s="4" t="inlineStr">
        <is>
          <t>Total VaR (one-day measure)</t>
        </is>
      </c>
      <c r="B30" s="11" t="n">
        <v>10.3</v>
      </c>
    </row>
    <row r="31">
      <c r="A31" s="4" t="inlineStr">
        <is>
          <t>Stressed total VaR (one-day measure)</t>
        </is>
      </c>
      <c r="B31" s="11" t="n">
        <v>44.5</v>
      </c>
    </row>
    <row r="32">
      <c r="A32" s="4" t="inlineStr">
        <is>
          <t>IRC (one-year measure)</t>
        </is>
      </c>
      <c r="B32" s="11" t="n">
        <v>151.3</v>
      </c>
    </row>
    <row r="33">
      <c r="A33" s="4" t="inlineStr">
        <is>
          <t>High [Member] | Interest rate risk [member]</t>
        </is>
      </c>
    </row>
    <row r="34">
      <c r="A34" s="3" t="inlineStr">
        <is>
          <t>Market Risk [line items]</t>
        </is>
      </c>
    </row>
    <row r="35">
      <c r="A35" s="4" t="inlineStr">
        <is>
          <t>Total VaR (one-day measure)</t>
        </is>
      </c>
      <c r="B35" s="11" t="n">
        <v>14.8</v>
      </c>
    </row>
    <row r="36">
      <c r="A36" s="4" t="inlineStr">
        <is>
          <t>High [Member] | Credit spread risk [member]</t>
        </is>
      </c>
    </row>
    <row r="37">
      <c r="A37" s="3" t="inlineStr">
        <is>
          <t>Market Risk [line items]</t>
        </is>
      </c>
    </row>
    <row r="38">
      <c r="A38" s="4" t="inlineStr">
        <is>
          <t>Total VaR (one-day measure)</t>
        </is>
      </c>
      <c r="B38" s="11" t="n">
        <v>6.2</v>
      </c>
    </row>
    <row r="39">
      <c r="A39" s="4" t="inlineStr">
        <is>
          <t>High [Member] | Equity risk [member]</t>
        </is>
      </c>
    </row>
    <row r="40">
      <c r="A40" s="3" t="inlineStr">
        <is>
          <t>Market Risk [line items]</t>
        </is>
      </c>
    </row>
    <row r="41">
      <c r="A41" s="4" t="inlineStr">
        <is>
          <t>Total VaR (one-day measure)</t>
        </is>
      </c>
      <c r="B41" s="11" t="n">
        <v>6.1</v>
      </c>
    </row>
    <row r="42">
      <c r="A42" s="4" t="inlineStr">
        <is>
          <t>High [Member] | Foreign exchange risk [member]</t>
        </is>
      </c>
    </row>
    <row r="43">
      <c r="A43" s="3" t="inlineStr">
        <is>
          <t>Market Risk [line items]</t>
        </is>
      </c>
    </row>
    <row r="44">
      <c r="A44" s="4" t="inlineStr">
        <is>
          <t>Total VaR (one-day measure)</t>
        </is>
      </c>
      <c r="B44" s="11" t="n">
        <v>4.3</v>
      </c>
    </row>
    <row r="45">
      <c r="A45" s="4" t="inlineStr">
        <is>
          <t>High [Member] | Commodity risk [member]</t>
        </is>
      </c>
    </row>
    <row r="46">
      <c r="A46" s="3" t="inlineStr">
        <is>
          <t>Market Risk [line items]</t>
        </is>
      </c>
    </row>
    <row r="47">
      <c r="A47" s="4" t="inlineStr">
        <is>
          <t>Total VaR (one-day measure)</t>
        </is>
      </c>
      <c r="B47" s="11" t="n">
        <v>4.9</v>
      </c>
    </row>
    <row r="48">
      <c r="A48" s="4" t="inlineStr">
        <is>
          <t>High [Member] | Debt specific risk [member]</t>
        </is>
      </c>
    </row>
    <row r="49">
      <c r="A49" s="3" t="inlineStr">
        <is>
          <t>Market Risk [line items]</t>
        </is>
      </c>
    </row>
    <row r="50">
      <c r="A50" s="4" t="inlineStr">
        <is>
          <t>Total VaR (one-day measure)</t>
        </is>
      </c>
      <c r="B50" s="11" t="n">
        <v>2.8</v>
      </c>
    </row>
    <row r="51">
      <c r="A51" s="4" t="inlineStr">
        <is>
          <t>Low [Member]</t>
        </is>
      </c>
    </row>
    <row r="52">
      <c r="A52" s="3" t="inlineStr">
        <is>
          <t>Market Risk [line items]</t>
        </is>
      </c>
    </row>
    <row r="53">
      <c r="A53" s="4" t="inlineStr">
        <is>
          <t>Total VaR (one-day measure)</t>
        </is>
      </c>
      <c r="B53" s="11" t="n">
        <v>6.6</v>
      </c>
    </row>
    <row r="54">
      <c r="A54" s="4" t="inlineStr">
        <is>
          <t>Stressed total VaR (one-day measure)</t>
        </is>
      </c>
      <c r="B54" s="11" t="n">
        <v>16.1</v>
      </c>
    </row>
    <row r="55">
      <c r="A55" s="4" t="inlineStr">
        <is>
          <t>IRC (one-year measure)</t>
        </is>
      </c>
      <c r="B55" s="11" t="n">
        <v>115.2</v>
      </c>
    </row>
    <row r="56">
      <c r="A56" s="4" t="inlineStr">
        <is>
          <t>Low [Member] | Interest rate risk [member]</t>
        </is>
      </c>
    </row>
    <row r="57">
      <c r="A57" s="3" t="inlineStr">
        <is>
          <t>Market Risk [line items]</t>
        </is>
      </c>
    </row>
    <row r="58">
      <c r="A58" s="4" t="inlineStr">
        <is>
          <t>Total VaR (one-day measure)</t>
        </is>
      </c>
      <c r="B58" s="11" t="n">
        <v>4.7</v>
      </c>
    </row>
    <row r="59">
      <c r="A59" s="4" t="inlineStr">
        <is>
          <t>Low [Member] | Credit spread risk [member]</t>
        </is>
      </c>
    </row>
    <row r="60">
      <c r="A60" s="3" t="inlineStr">
        <is>
          <t>Market Risk [line items]</t>
        </is>
      </c>
    </row>
    <row r="61">
      <c r="A61" s="4" t="inlineStr">
        <is>
          <t>Total VaR (one-day measure)</t>
        </is>
      </c>
      <c r="B61" s="11" t="n">
        <v>1.2</v>
      </c>
    </row>
    <row r="62">
      <c r="A62" s="4" t="inlineStr">
        <is>
          <t>Low [Member] | Equity risk [member]</t>
        </is>
      </c>
    </row>
    <row r="63">
      <c r="A63" s="3" t="inlineStr">
        <is>
          <t>Market Risk [line items]</t>
        </is>
      </c>
    </row>
    <row r="64">
      <c r="A64" s="4" t="inlineStr">
        <is>
          <t>Total VaR (one-day measure)</t>
        </is>
      </c>
      <c r="B64" s="6" t="n">
        <v>3</v>
      </c>
    </row>
    <row r="65">
      <c r="A65" s="4" t="inlineStr">
        <is>
          <t>Low [Member] | Foreign exchange risk [member]</t>
        </is>
      </c>
    </row>
    <row r="66">
      <c r="A66" s="3" t="inlineStr">
        <is>
          <t>Market Risk [line items]</t>
        </is>
      </c>
    </row>
    <row r="67">
      <c r="A67" s="4" t="inlineStr">
        <is>
          <t>Total VaR (one-day measure)</t>
        </is>
      </c>
      <c r="B67" s="11" t="n">
        <v>0.6</v>
      </c>
    </row>
    <row r="68">
      <c r="A68" s="4" t="inlineStr">
        <is>
          <t>Low [Member] | Commodity risk [member]</t>
        </is>
      </c>
    </row>
    <row r="69">
      <c r="A69" s="3" t="inlineStr">
        <is>
          <t>Market Risk [line items]</t>
        </is>
      </c>
    </row>
    <row r="70">
      <c r="A70" s="4" t="inlineStr">
        <is>
          <t>Total VaR (one-day measure)</t>
        </is>
      </c>
      <c r="B70" s="11" t="n">
        <v>1.3</v>
      </c>
    </row>
    <row r="71">
      <c r="A71" s="4" t="inlineStr">
        <is>
          <t>Low [Member] | Debt specific risk [member]</t>
        </is>
      </c>
    </row>
    <row r="72">
      <c r="A72" s="3" t="inlineStr">
        <is>
          <t>Market Risk [line items]</t>
        </is>
      </c>
    </row>
    <row r="73">
      <c r="A73" s="4" t="inlineStr">
        <is>
          <t>Total VaR (one-day measure)</t>
        </is>
      </c>
      <c r="B73" s="11" t="n">
        <v>1.8</v>
      </c>
    </row>
    <row r="74">
      <c r="A74" s="4" t="inlineStr">
        <is>
          <t>Average risk [member]</t>
        </is>
      </c>
    </row>
    <row r="75">
      <c r="A75" s="3" t="inlineStr">
        <is>
          <t>Market Risk [line items]</t>
        </is>
      </c>
    </row>
    <row r="76">
      <c r="A76" s="4" t="inlineStr">
        <is>
          <t>Total VaR (one-day measure)</t>
        </is>
      </c>
      <c r="B76" s="11" t="n">
        <v>8.1</v>
      </c>
      <c r="C76" s="6" t="n">
        <v>9</v>
      </c>
      <c r="D76" s="11" t="n">
        <v>6.8</v>
      </c>
      <c r="E76" s="10" t="n">
        <v>8.5</v>
      </c>
      <c r="F76" s="10" t="n">
        <v>7.3</v>
      </c>
    </row>
    <row r="77">
      <c r="A77" s="4" t="inlineStr">
        <is>
          <t>Stressed total VaR (one-day measure)</t>
        </is>
      </c>
      <c r="B77" s="11" t="n">
        <v>26.6</v>
      </c>
      <c r="C77" s="11" t="n">
        <v>33.2</v>
      </c>
      <c r="D77" s="11" t="n">
        <v>26.2</v>
      </c>
      <c r="E77" s="6" t="n">
        <v>30</v>
      </c>
      <c r="F77" s="11" t="n">
        <v>26.6</v>
      </c>
    </row>
    <row r="78">
      <c r="A78" s="4" t="inlineStr">
        <is>
          <t>IRC (one-year measure)</t>
        </is>
      </c>
      <c r="B78" s="11" t="n">
        <v>133.3</v>
      </c>
      <c r="C78" s="11" t="n">
        <v>142.7</v>
      </c>
      <c r="D78" s="11" t="n">
        <v>199.2</v>
      </c>
      <c r="E78" s="11" t="n">
        <v>138.1</v>
      </c>
      <c r="F78" s="11" t="n">
        <v>185.9</v>
      </c>
    </row>
    <row r="79">
      <c r="A79" s="4" t="inlineStr">
        <is>
          <t>Average risk [member] | Interest rate risk [member]</t>
        </is>
      </c>
    </row>
    <row r="80">
      <c r="A80" s="3" t="inlineStr">
        <is>
          <t>Market Risk [line items]</t>
        </is>
      </c>
    </row>
    <row r="81">
      <c r="A81" s="4" t="inlineStr">
        <is>
          <t>Total VaR (one-day measure)</t>
        </is>
      </c>
      <c r="B81" s="11" t="n">
        <v>6.9</v>
      </c>
      <c r="C81" s="11" t="n">
        <v>9.6</v>
      </c>
      <c r="D81" s="11" t="n">
        <v>7.5</v>
      </c>
      <c r="E81" s="11" t="n">
        <v>8.300000000000001</v>
      </c>
      <c r="F81" s="11" t="n">
        <v>7.1</v>
      </c>
    </row>
    <row r="82">
      <c r="A82" s="4" t="inlineStr">
        <is>
          <t>Average risk [member] | Credit spread risk [member]</t>
        </is>
      </c>
    </row>
    <row r="83">
      <c r="A83" s="3" t="inlineStr">
        <is>
          <t>Market Risk [line items]</t>
        </is>
      </c>
    </row>
    <row r="84">
      <c r="A84" s="4" t="inlineStr">
        <is>
          <t>Total VaR (one-day measure)</t>
        </is>
      </c>
      <c r="B84" s="11" t="n">
        <v>2.3</v>
      </c>
      <c r="C84" s="11" t="n">
        <v>8.1</v>
      </c>
      <c r="D84" s="11" t="n">
        <v>8.9</v>
      </c>
      <c r="E84" s="11" t="n">
        <v>5.3</v>
      </c>
      <c r="F84" s="11" t="n">
        <v>8.5</v>
      </c>
    </row>
    <row r="85">
      <c r="A85" s="4" t="inlineStr">
        <is>
          <t>Average risk [member] | Equity risk [member]</t>
        </is>
      </c>
    </row>
    <row r="86">
      <c r="A86" s="3" t="inlineStr">
        <is>
          <t>Market Risk [line items]</t>
        </is>
      </c>
    </row>
    <row r="87">
      <c r="A87" s="4" t="inlineStr">
        <is>
          <t>Total VaR (one-day measure)</t>
        </is>
      </c>
      <c r="B87" s="11" t="n">
        <v>4.3</v>
      </c>
      <c r="C87" s="11" t="n">
        <v>4.8</v>
      </c>
      <c r="D87" s="11" t="n">
        <v>3.7</v>
      </c>
      <c r="E87" s="11" t="n">
        <v>4.6</v>
      </c>
      <c r="F87" s="11" t="n">
        <v>3.5</v>
      </c>
    </row>
    <row r="88">
      <c r="A88" s="4" t="inlineStr">
        <is>
          <t>Average risk [member] | Foreign exchange risk [member]</t>
        </is>
      </c>
    </row>
    <row r="89">
      <c r="A89" s="3" t="inlineStr">
        <is>
          <t>Market Risk [line items]</t>
        </is>
      </c>
    </row>
    <row r="90">
      <c r="A90" s="4" t="inlineStr">
        <is>
          <t>Total VaR (one-day measure)</t>
        </is>
      </c>
      <c r="B90" s="11" t="n">
        <v>1.8</v>
      </c>
      <c r="C90" s="11" t="n">
        <v>2.1</v>
      </c>
      <c r="D90" s="11" t="n">
        <v>1.2</v>
      </c>
      <c r="E90" s="11" t="n">
        <v>1.9</v>
      </c>
      <c r="F90" s="11" t="n">
        <v>1.4</v>
      </c>
    </row>
    <row r="91">
      <c r="A91" s="4" t="inlineStr">
        <is>
          <t>Average risk [member] | Commodity risk [member]</t>
        </is>
      </c>
    </row>
    <row r="92">
      <c r="A92" s="3" t="inlineStr">
        <is>
          <t>Market Risk [line items]</t>
        </is>
      </c>
    </row>
    <row r="93">
      <c r="A93" s="4" t="inlineStr">
        <is>
          <t>Total VaR (one-day measure)</t>
        </is>
      </c>
      <c r="B93" s="11" t="n">
        <v>2.7</v>
      </c>
      <c r="C93" s="11" t="n">
        <v>3.1</v>
      </c>
      <c r="D93" s="11" t="n">
        <v>3.1</v>
      </c>
      <c r="E93" s="11" t="n">
        <v>2.9</v>
      </c>
      <c r="F93" s="11" t="n">
        <v>3.1</v>
      </c>
    </row>
    <row r="94">
      <c r="A94" s="4" t="inlineStr">
        <is>
          <t>Average risk [member] | Debt specific risk [member]</t>
        </is>
      </c>
    </row>
    <row r="95">
      <c r="A95" s="3" t="inlineStr">
        <is>
          <t>Market Risk [line items]</t>
        </is>
      </c>
    </row>
    <row r="96">
      <c r="A96" s="4" t="inlineStr">
        <is>
          <t>Total VaR (one-day measure)</t>
        </is>
      </c>
      <c r="B96" s="11" t="n">
        <v>2.2</v>
      </c>
      <c r="C96" s="11" t="n">
        <v>2.5</v>
      </c>
      <c r="D96" s="11" t="n">
        <v>3.5</v>
      </c>
      <c r="E96" s="11" t="n">
        <v>2.4</v>
      </c>
      <c r="F96" s="11" t="n">
        <v>3.3</v>
      </c>
    </row>
    <row r="97">
      <c r="A97" s="4" t="inlineStr">
        <is>
          <t>Average risk [member] | Diversification effect [member]</t>
        </is>
      </c>
    </row>
    <row r="98">
      <c r="A98" s="3" t="inlineStr">
        <is>
          <t>Market Risk [line items]</t>
        </is>
      </c>
    </row>
    <row r="99">
      <c r="A99" s="4" t="inlineStr">
        <is>
          <t>Total VaR (one-day measure)</t>
        </is>
      </c>
      <c r="B99" s="10" t="n">
        <v>-12.1</v>
      </c>
      <c r="C99" s="10" t="n">
        <v>-21.2</v>
      </c>
      <c r="D99" s="10" t="n">
        <v>-21.1</v>
      </c>
      <c r="E99" s="10" t="n">
        <v>-16.9</v>
      </c>
      <c r="F99" s="10" t="n">
        <v>-19.6</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FRS 7 - Disclosure - Market Risk - Summary of Structural Interest Rate Sensitivity - Measures (Detail) $ in Millions, $ in Millions</t>
        </is>
      </c>
      <c r="B1" s="2" t="inlineStr">
        <is>
          <t>3 Months Ended</t>
        </is>
      </c>
    </row>
    <row r="2">
      <c r="B2" s="2" t="inlineStr">
        <is>
          <t>Apr. 30, 2022CAD ($)</t>
        </is>
      </c>
      <c r="C2" s="2" t="inlineStr">
        <is>
          <t>Apr. 30, 2022USD ($)</t>
        </is>
      </c>
      <c r="D2" s="2" t="inlineStr">
        <is>
          <t>Jan. 31, 2022CAD ($)</t>
        </is>
      </c>
      <c r="E2" s="2" t="inlineStr">
        <is>
          <t>Jan. 31, 2022USD ($)</t>
        </is>
      </c>
      <c r="F2" s="2" t="inlineStr">
        <is>
          <t>Apr. 30, 2021CAD ($)</t>
        </is>
      </c>
      <c r="G2" s="2" t="inlineStr">
        <is>
          <t>Apr. 30, 2021USD ($)</t>
        </is>
      </c>
    </row>
    <row r="3">
      <c r="A3" s="4" t="inlineStr">
        <is>
          <t>Canadian currency [member] | 100 basis point increase in interest rate [member]</t>
        </is>
      </c>
    </row>
    <row r="4">
      <c r="A4" s="3" t="inlineStr">
        <is>
          <t>Disclosure foreign currency sensitivity analysis effect on equity [line items]</t>
        </is>
      </c>
    </row>
    <row r="5">
      <c r="A5" s="4" t="inlineStr">
        <is>
          <t>Increase (decrease) in net interest income</t>
        </is>
      </c>
      <c r="B5" s="5" t="n">
        <v>402</v>
      </c>
      <c r="D5" s="5" t="n">
        <v>380</v>
      </c>
      <c r="F5" s="5" t="n">
        <v>362</v>
      </c>
    </row>
    <row r="6">
      <c r="A6" s="4" t="inlineStr">
        <is>
          <t>Increase (decrease) in present value of shareholders' equity</t>
        </is>
      </c>
      <c r="B6" s="6" t="n">
        <v>-679</v>
      </c>
      <c r="D6" s="6" t="n">
        <v>-651</v>
      </c>
      <c r="F6" s="6" t="n">
        <v>-608</v>
      </c>
    </row>
    <row r="7">
      <c r="A7" s="4" t="inlineStr">
        <is>
          <t>Canadian currency [member] | 25 basis point decrease in interest rates [member]</t>
        </is>
      </c>
    </row>
    <row r="8">
      <c r="A8" s="3" t="inlineStr">
        <is>
          <t>Disclosure foreign currency sensitivity analysis effect on equity [line items]</t>
        </is>
      </c>
    </row>
    <row r="9">
      <c r="A9" s="4" t="inlineStr">
        <is>
          <t>Increase (decrease) in net interest income</t>
        </is>
      </c>
      <c r="B9" s="6" t="n">
        <v>-101</v>
      </c>
      <c r="D9" s="6" t="n">
        <v>-124</v>
      </c>
      <c r="F9" s="6" t="n">
        <v>-148</v>
      </c>
    </row>
    <row r="10">
      <c r="A10" s="4" t="inlineStr">
        <is>
          <t>Increase (decrease) in present value of shareholders' equity</t>
        </is>
      </c>
      <c r="B10" s="5" t="n">
        <v>159</v>
      </c>
      <c r="D10" s="5" t="n">
        <v>142</v>
      </c>
      <c r="F10" s="5" t="n">
        <v>83</v>
      </c>
    </row>
    <row r="11">
      <c r="A11" s="4" t="inlineStr">
        <is>
          <t>Denominated in U.S. dollars [member] | 100 basis point increase in interest rate [member]</t>
        </is>
      </c>
    </row>
    <row r="12">
      <c r="A12" s="3" t="inlineStr">
        <is>
          <t>Disclosure foreign currency sensitivity analysis effect on equity [line items]</t>
        </is>
      </c>
    </row>
    <row r="13">
      <c r="A13" s="4" t="inlineStr">
        <is>
          <t>Increase (decrease) in net interest income</t>
        </is>
      </c>
      <c r="C13" s="5" t="n">
        <v>26</v>
      </c>
      <c r="E13" s="5" t="n">
        <v>74</v>
      </c>
      <c r="G13" s="5" t="n">
        <v>77</v>
      </c>
    </row>
    <row r="14">
      <c r="A14" s="4" t="inlineStr">
        <is>
          <t>Increase (decrease) in present value of shareholders' equity</t>
        </is>
      </c>
      <c r="C14" s="6" t="n">
        <v>-321</v>
      </c>
      <c r="E14" s="6" t="n">
        <v>-216</v>
      </c>
      <c r="G14" s="6" t="n">
        <v>-288</v>
      </c>
    </row>
    <row r="15">
      <c r="A15" s="4" t="inlineStr">
        <is>
          <t>Denominated in U.S. dollars [member] | 25 basis point decrease in interest rates [member]</t>
        </is>
      </c>
    </row>
    <row r="16">
      <c r="A16" s="3" t="inlineStr">
        <is>
          <t>Disclosure foreign currency sensitivity analysis effect on equity [line items]</t>
        </is>
      </c>
    </row>
    <row r="17">
      <c r="A17" s="4" t="inlineStr">
        <is>
          <t>Increase (decrease) in net interest income</t>
        </is>
      </c>
      <c r="C17" s="6" t="n">
        <v>-9</v>
      </c>
      <c r="E17" s="6" t="n">
        <v>-33</v>
      </c>
      <c r="G17" s="6" t="n">
        <v>-50</v>
      </c>
    </row>
    <row r="18">
      <c r="A18" s="4" t="inlineStr">
        <is>
          <t>Increase (decrease) in present value of shareholders' equity</t>
        </is>
      </c>
      <c r="C18" s="5" t="n">
        <v>82</v>
      </c>
      <c r="E18" s="5" t="n">
        <v>57</v>
      </c>
      <c r="G18" s="5" t="n">
        <v>27</v>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Encumbered and Unencumbered Assets from On- and Off-Balance Sheet Sources (Detail) - CAD ($) $ in Millions</t>
        </is>
      </c>
      <c r="B1" s="2" t="inlineStr">
        <is>
          <t>Apr. 30, 2022</t>
        </is>
      </c>
      <c r="C1" s="2" t="inlineStr">
        <is>
          <t>Oct. 31, 2021</t>
        </is>
      </c>
    </row>
    <row r="2">
      <c r="A2" s="3" t="inlineStr">
        <is>
          <t>Disclosure Of Encumbered and Unencumbered Assets [line items]</t>
        </is>
      </c>
    </row>
    <row r="3">
      <c r="A3" s="4" t="inlineStr">
        <is>
          <t>Total liquid assets</t>
        </is>
      </c>
      <c r="B3" s="5" t="n">
        <v>398882</v>
      </c>
      <c r="C3" s="5" t="n">
        <v>397261</v>
      </c>
    </row>
    <row r="4">
      <c r="A4" s="4" t="inlineStr">
        <is>
          <t>Encumbered liquid assets</t>
        </is>
      </c>
      <c r="B4" s="6" t="n">
        <v>185697</v>
      </c>
      <c r="C4" s="6" t="n">
        <v>183462</v>
      </c>
    </row>
    <row r="5">
      <c r="A5" s="4" t="inlineStr">
        <is>
          <t>Unencumbered liquid assets</t>
        </is>
      </c>
      <c r="B5" s="6" t="n">
        <v>213185</v>
      </c>
      <c r="C5" s="6" t="n">
        <v>213799</v>
      </c>
    </row>
    <row r="6">
      <c r="A6" s="4" t="inlineStr">
        <is>
          <t>Cash and deposits with banks [member]</t>
        </is>
      </c>
    </row>
    <row r="7">
      <c r="A7" s="3" t="inlineStr">
        <is>
          <t>Disclosure Of Encumbered and Unencumbered Assets [line items]</t>
        </is>
      </c>
    </row>
    <row r="8">
      <c r="A8" s="4" t="inlineStr">
        <is>
          <t>Total liquid assets</t>
        </is>
      </c>
      <c r="B8" s="6" t="n">
        <v>48020</v>
      </c>
      <c r="C8" s="6" t="n">
        <v>56997</v>
      </c>
    </row>
    <row r="9">
      <c r="A9" s="4" t="inlineStr">
        <is>
          <t>Encumbered liquid assets</t>
        </is>
      </c>
      <c r="B9" s="6" t="n">
        <v>260</v>
      </c>
      <c r="C9" s="6" t="n">
        <v>252</v>
      </c>
    </row>
    <row r="10">
      <c r="A10" s="4" t="inlineStr">
        <is>
          <t>Unencumbered liquid assets</t>
        </is>
      </c>
      <c r="B10" s="6" t="n">
        <v>47760</v>
      </c>
      <c r="C10" s="6" t="n">
        <v>56745</v>
      </c>
    </row>
    <row r="11">
      <c r="A11" s="4" t="inlineStr">
        <is>
          <t>Securities issued or guaranteed by sovereigns, central banks, and multilateral development banks [member]</t>
        </is>
      </c>
    </row>
    <row r="12">
      <c r="A12" s="3" t="inlineStr">
        <is>
          <t>Disclosure Of Encumbered and Unencumbered Assets [line items]</t>
        </is>
      </c>
    </row>
    <row r="13">
      <c r="A13" s="4" t="inlineStr">
        <is>
          <t>Total liquid assets</t>
        </is>
      </c>
      <c r="B13" s="6" t="n">
        <v>222331</v>
      </c>
      <c r="C13" s="6" t="n">
        <v>214459</v>
      </c>
    </row>
    <row r="14">
      <c r="A14" s="4" t="inlineStr">
        <is>
          <t>Encumbered liquid assets</t>
        </is>
      </c>
      <c r="B14" s="6" t="n">
        <v>126866</v>
      </c>
      <c r="C14" s="6" t="n">
        <v>134370</v>
      </c>
    </row>
    <row r="15">
      <c r="A15" s="4" t="inlineStr">
        <is>
          <t>Unencumbered liquid assets</t>
        </is>
      </c>
      <c r="B15" s="6" t="n">
        <v>95465</v>
      </c>
      <c r="C15" s="6" t="n">
        <v>80089</v>
      </c>
    </row>
    <row r="16">
      <c r="A16" s="4" t="inlineStr">
        <is>
          <t>Other debt securities [member]</t>
        </is>
      </c>
    </row>
    <row r="17">
      <c r="A17" s="3" t="inlineStr">
        <is>
          <t>Disclosure Of Encumbered and Unencumbered Assets [line items]</t>
        </is>
      </c>
    </row>
    <row r="18">
      <c r="A18" s="4" t="inlineStr">
        <is>
          <t>Total liquid assets</t>
        </is>
      </c>
      <c r="B18" s="6" t="n">
        <v>12774</v>
      </c>
      <c r="C18" s="6" t="n">
        <v>11191</v>
      </c>
    </row>
    <row r="19">
      <c r="A19" s="4" t="inlineStr">
        <is>
          <t>Encumbered liquid assets</t>
        </is>
      </c>
      <c r="B19" s="6" t="n">
        <v>2553</v>
      </c>
      <c r="C19" s="6" t="n">
        <v>1827</v>
      </c>
    </row>
    <row r="20">
      <c r="A20" s="4" t="inlineStr">
        <is>
          <t>Unencumbered liquid assets</t>
        </is>
      </c>
      <c r="B20" s="6" t="n">
        <v>10221</v>
      </c>
      <c r="C20" s="6" t="n">
        <v>9364</v>
      </c>
    </row>
    <row r="21">
      <c r="A21" s="4" t="inlineStr">
        <is>
          <t>Equities [member]</t>
        </is>
      </c>
    </row>
    <row r="22">
      <c r="A22" s="3" t="inlineStr">
        <is>
          <t>Disclosure Of Encumbered and Unencumbered Assets [line items]</t>
        </is>
      </c>
    </row>
    <row r="23">
      <c r="A23" s="4" t="inlineStr">
        <is>
          <t>Total liquid assets</t>
        </is>
      </c>
      <c r="B23" s="6" t="n">
        <v>59963</v>
      </c>
      <c r="C23" s="6" t="n">
        <v>60851</v>
      </c>
    </row>
    <row r="24">
      <c r="A24" s="4" t="inlineStr">
        <is>
          <t>Encumbered liquid assets</t>
        </is>
      </c>
      <c r="B24" s="6" t="n">
        <v>30337</v>
      </c>
      <c r="C24" s="6" t="n">
        <v>25133</v>
      </c>
    </row>
    <row r="25">
      <c r="A25" s="4" t="inlineStr">
        <is>
          <t>Unencumbered liquid assets</t>
        </is>
      </c>
      <c r="B25" s="6" t="n">
        <v>29626</v>
      </c>
      <c r="C25" s="6" t="n">
        <v>35718</v>
      </c>
    </row>
    <row r="26">
      <c r="A26" s="4" t="inlineStr">
        <is>
          <t>Canadian government guaranteed National Housing Act mortgage-backed securities [member]</t>
        </is>
      </c>
    </row>
    <row r="27">
      <c r="A27" s="3" t="inlineStr">
        <is>
          <t>Disclosure Of Encumbered and Unencumbered Assets [line items]</t>
        </is>
      </c>
    </row>
    <row r="28">
      <c r="A28" s="4" t="inlineStr">
        <is>
          <t>Total liquid assets</t>
        </is>
      </c>
      <c r="B28" s="6" t="n">
        <v>36344</v>
      </c>
      <c r="C28" s="6" t="n">
        <v>37064</v>
      </c>
    </row>
    <row r="29">
      <c r="A29" s="4" t="inlineStr">
        <is>
          <t>Encumbered liquid assets</t>
        </is>
      </c>
      <c r="B29" s="6" t="n">
        <v>14862</v>
      </c>
      <c r="C29" s="6" t="n">
        <v>14677</v>
      </c>
    </row>
    <row r="30">
      <c r="A30" s="4" t="inlineStr">
        <is>
          <t>Unencumbered liquid assets</t>
        </is>
      </c>
      <c r="B30" s="6" t="n">
        <v>21482</v>
      </c>
      <c r="C30" s="6" t="n">
        <v>22387</v>
      </c>
    </row>
    <row r="31">
      <c r="A31" s="4" t="inlineStr">
        <is>
          <t>Other liquid assets [member]</t>
        </is>
      </c>
    </row>
    <row r="32">
      <c r="A32" s="3" t="inlineStr">
        <is>
          <t>Disclosure Of Encumbered and Unencumbered Assets [line items]</t>
        </is>
      </c>
    </row>
    <row r="33">
      <c r="A33" s="4" t="inlineStr">
        <is>
          <t>Total liquid assets</t>
        </is>
      </c>
      <c r="B33" s="6" t="n">
        <v>19450</v>
      </c>
      <c r="C33" s="6" t="n">
        <v>16699</v>
      </c>
    </row>
    <row r="34">
      <c r="A34" s="4" t="inlineStr">
        <is>
          <t>Encumbered liquid assets</t>
        </is>
      </c>
      <c r="B34" s="6" t="n">
        <v>10819</v>
      </c>
      <c r="C34" s="6" t="n">
        <v>7203</v>
      </c>
    </row>
    <row r="35">
      <c r="A35" s="4" t="inlineStr">
        <is>
          <t>Unencumbered liquid assets</t>
        </is>
      </c>
      <c r="B35" s="6" t="n">
        <v>8631</v>
      </c>
      <c r="C35" s="6" t="n">
        <v>9496</v>
      </c>
    </row>
    <row r="36">
      <c r="A36" s="4" t="inlineStr">
        <is>
          <t>Bank owned liquid assets [member]</t>
        </is>
      </c>
    </row>
    <row r="37">
      <c r="A37" s="3" t="inlineStr">
        <is>
          <t>Disclosure Of Encumbered and Unencumbered Assets [line items]</t>
        </is>
      </c>
    </row>
    <row r="38">
      <c r="A38" s="4" t="inlineStr">
        <is>
          <t>Total liquid assets</t>
        </is>
      </c>
      <c r="B38" s="6" t="n">
        <v>263740</v>
      </c>
      <c r="C38" s="6" t="n">
        <v>262936</v>
      </c>
    </row>
    <row r="39">
      <c r="A39" s="4" t="inlineStr">
        <is>
          <t>Bank owned liquid assets [member] | Cash and deposits with banks [member]</t>
        </is>
      </c>
    </row>
    <row r="40">
      <c r="A40" s="3" t="inlineStr">
        <is>
          <t>Disclosure Of Encumbered and Unencumbered Assets [line items]</t>
        </is>
      </c>
    </row>
    <row r="41">
      <c r="A41" s="4" t="inlineStr">
        <is>
          <t>Total liquid assets</t>
        </is>
      </c>
      <c r="B41" s="6" t="n">
        <v>48020</v>
      </c>
      <c r="C41" s="6" t="n">
        <v>56997</v>
      </c>
    </row>
    <row r="42">
      <c r="A42" s="4" t="inlineStr">
        <is>
          <t>Bank owned liquid assets [member] | Securities issued or guaranteed by sovereigns, central banks, and multilateral development banks [member]</t>
        </is>
      </c>
    </row>
    <row r="43">
      <c r="A43" s="3" t="inlineStr">
        <is>
          <t>Disclosure Of Encumbered and Unencumbered Assets [line items]</t>
        </is>
      </c>
    </row>
    <row r="44">
      <c r="A44" s="4" t="inlineStr">
        <is>
          <t>Total liquid assets</t>
        </is>
      </c>
      <c r="B44" s="6" t="n">
        <v>125253</v>
      </c>
      <c r="C44" s="6" t="n">
        <v>113515</v>
      </c>
    </row>
    <row r="45">
      <c r="A45" s="4" t="inlineStr">
        <is>
          <t>Bank owned liquid assets [member] | Other debt securities [member]</t>
        </is>
      </c>
    </row>
    <row r="46">
      <c r="A46" s="3" t="inlineStr">
        <is>
          <t>Disclosure Of Encumbered and Unencumbered Assets [line items]</t>
        </is>
      </c>
    </row>
    <row r="47">
      <c r="A47" s="4" t="inlineStr">
        <is>
          <t>Total liquid assets</t>
        </is>
      </c>
      <c r="B47" s="6" t="n">
        <v>5596</v>
      </c>
      <c r="C47" s="6" t="n">
        <v>5681</v>
      </c>
    </row>
    <row r="48">
      <c r="A48" s="4" t="inlineStr">
        <is>
          <t>Bank owned liquid assets [member] | Equities [member]</t>
        </is>
      </c>
    </row>
    <row r="49">
      <c r="A49" s="3" t="inlineStr">
        <is>
          <t>Disclosure Of Encumbered and Unencumbered Assets [line items]</t>
        </is>
      </c>
    </row>
    <row r="50">
      <c r="A50" s="4" t="inlineStr">
        <is>
          <t>Total liquid assets</t>
        </is>
      </c>
      <c r="B50" s="6" t="n">
        <v>33715</v>
      </c>
      <c r="C50" s="6" t="n">
        <v>37855</v>
      </c>
    </row>
    <row r="51">
      <c r="A51" s="4" t="inlineStr">
        <is>
          <t>Bank owned liquid assets [member] | Canadian government guaranteed National Housing Act mortgage-backed securities [member]</t>
        </is>
      </c>
    </row>
    <row r="52">
      <c r="A52" s="3" t="inlineStr">
        <is>
          <t>Disclosure Of Encumbered and Unencumbered Assets [line items]</t>
        </is>
      </c>
    </row>
    <row r="53">
      <c r="A53" s="4" t="inlineStr">
        <is>
          <t>Total liquid assets</t>
        </is>
      </c>
      <c r="B53" s="6" t="n">
        <v>34533</v>
      </c>
      <c r="C53" s="6" t="n">
        <v>36116</v>
      </c>
    </row>
    <row r="54">
      <c r="A54" s="4" t="inlineStr">
        <is>
          <t>Bank owned liquid assets [member] | Other liquid assets [member]</t>
        </is>
      </c>
    </row>
    <row r="55">
      <c r="A55" s="3" t="inlineStr">
        <is>
          <t>Disclosure Of Encumbered and Unencumbered Assets [line items]</t>
        </is>
      </c>
    </row>
    <row r="56">
      <c r="A56" s="4" t="inlineStr">
        <is>
          <t>Total liquid assets</t>
        </is>
      </c>
      <c r="B56" s="6" t="n">
        <v>16623</v>
      </c>
      <c r="C56" s="6" t="n">
        <v>12772</v>
      </c>
    </row>
    <row r="57">
      <c r="A57" s="4" t="inlineStr">
        <is>
          <t>Securities received as collateral [member]</t>
        </is>
      </c>
    </row>
    <row r="58">
      <c r="A58" s="3" t="inlineStr">
        <is>
          <t>Disclosure Of Encumbered and Unencumbered Assets [line items]</t>
        </is>
      </c>
    </row>
    <row r="59">
      <c r="A59" s="4" t="inlineStr">
        <is>
          <t>Total liquid assets</t>
        </is>
      </c>
      <c r="B59" s="6" t="n">
        <v>135142</v>
      </c>
      <c r="C59" s="6" t="n">
        <v>134325</v>
      </c>
    </row>
    <row r="60">
      <c r="A60" s="4" t="inlineStr">
        <is>
          <t>Securities received as collateral [member] | Securities issued or guaranteed by sovereigns, central banks, and multilateral development banks [member]</t>
        </is>
      </c>
    </row>
    <row r="61">
      <c r="A61" s="3" t="inlineStr">
        <is>
          <t>Disclosure Of Encumbered and Unencumbered Assets [line items]</t>
        </is>
      </c>
    </row>
    <row r="62">
      <c r="A62" s="4" t="inlineStr">
        <is>
          <t>Total liquid assets</t>
        </is>
      </c>
      <c r="B62" s="6" t="n">
        <v>97078</v>
      </c>
      <c r="C62" s="6" t="n">
        <v>100944</v>
      </c>
    </row>
    <row r="63">
      <c r="A63" s="4" t="inlineStr">
        <is>
          <t>Securities received as collateral [member] | Other debt securities [member]</t>
        </is>
      </c>
    </row>
    <row r="64">
      <c r="A64" s="3" t="inlineStr">
        <is>
          <t>Disclosure Of Encumbered and Unencumbered Assets [line items]</t>
        </is>
      </c>
    </row>
    <row r="65">
      <c r="A65" s="4" t="inlineStr">
        <is>
          <t>Total liquid assets</t>
        </is>
      </c>
      <c r="B65" s="6" t="n">
        <v>7178</v>
      </c>
      <c r="C65" s="6" t="n">
        <v>5510</v>
      </c>
    </row>
    <row r="66">
      <c r="A66" s="4" t="inlineStr">
        <is>
          <t>Securities received as collateral [member] | Equities [member]</t>
        </is>
      </c>
    </row>
    <row r="67">
      <c r="A67" s="3" t="inlineStr">
        <is>
          <t>Disclosure Of Encumbered and Unencumbered Assets [line items]</t>
        </is>
      </c>
    </row>
    <row r="68">
      <c r="A68" s="4" t="inlineStr">
        <is>
          <t>Total liquid assets</t>
        </is>
      </c>
      <c r="B68" s="6" t="n">
        <v>26248</v>
      </c>
      <c r="C68" s="6" t="n">
        <v>22996</v>
      </c>
    </row>
    <row r="69">
      <c r="A69" s="4" t="inlineStr">
        <is>
          <t>Securities received as collateral [member] | Canadian government guaranteed National Housing Act mortgage-backed securities [member]</t>
        </is>
      </c>
    </row>
    <row r="70">
      <c r="A70" s="3" t="inlineStr">
        <is>
          <t>Disclosure Of Encumbered and Unencumbered Assets [line items]</t>
        </is>
      </c>
    </row>
    <row r="71">
      <c r="A71" s="4" t="inlineStr">
        <is>
          <t>Total liquid assets</t>
        </is>
      </c>
      <c r="B71" s="6" t="n">
        <v>1811</v>
      </c>
      <c r="C71" s="6" t="n">
        <v>948</v>
      </c>
    </row>
    <row r="72">
      <c r="A72" s="4" t="inlineStr">
        <is>
          <t>Securities received as collateral [member] | Other liquid assets [member]</t>
        </is>
      </c>
    </row>
    <row r="73">
      <c r="A73" s="3" t="inlineStr">
        <is>
          <t>Disclosure Of Encumbered and Unencumbered Assets [line items]</t>
        </is>
      </c>
    </row>
    <row r="74">
      <c r="A74" s="4" t="inlineStr">
        <is>
          <t>Total liquid assets</t>
        </is>
      </c>
      <c r="B74" s="5" t="n">
        <v>2827</v>
      </c>
      <c r="C74" s="5" t="n">
        <v>39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8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3" customWidth="1" min="8" max="8"/>
    <col width="14" customWidth="1" min="9" max="9"/>
    <col width="14" customWidth="1" min="10" max="10"/>
  </cols>
  <sheetData>
    <row r="1">
      <c r="A1" s="1" t="inlineStr">
        <is>
          <t>IFRS 7 - Disclosure - Liquidity Risk - Summary of Contractual Maturity Profile of On-Balance Sheet Assets, Liabilities and Equity at their Carrying Values (Detail) - CAD ($) $ in Millions</t>
        </is>
      </c>
      <c r="B1" s="2" t="inlineStr">
        <is>
          <t>Apr. 30, 2022</t>
        </is>
      </c>
      <c r="D1" s="2" t="inlineStr">
        <is>
          <t>Jan. 31, 2022</t>
        </is>
      </c>
      <c r="F1" s="2" t="inlineStr">
        <is>
          <t>Oct. 31, 2021</t>
        </is>
      </c>
      <c r="G1" s="2" t="inlineStr">
        <is>
          <t>Apr. 30, 2021</t>
        </is>
      </c>
      <c r="I1" s="2" t="inlineStr">
        <is>
          <t>Jan. 31, 2021</t>
        </is>
      </c>
      <c r="J1" s="2" t="inlineStr">
        <is>
          <t>Oct. 31, 2020</t>
        </is>
      </c>
    </row>
    <row r="2">
      <c r="A2" s="3" t="inlineStr">
        <is>
          <t>Assets</t>
        </is>
      </c>
    </row>
    <row r="3">
      <c r="A3" s="4" t="inlineStr">
        <is>
          <t>Cash and non-interest-bearing deposits with banks</t>
        </is>
      </c>
      <c r="B3" s="5" t="n">
        <v>20768</v>
      </c>
      <c r="C3" s="4" t="inlineStr">
        <is>
          <t>[1]</t>
        </is>
      </c>
      <c r="D3" s="5" t="n">
        <v>23259</v>
      </c>
      <c r="E3" s="4" t="inlineStr">
        <is>
          <t>[1]</t>
        </is>
      </c>
      <c r="F3" s="5" t="n">
        <v>34573</v>
      </c>
      <c r="G3" s="5" t="n">
        <v>26924</v>
      </c>
      <c r="H3" s="4" t="inlineStr">
        <is>
          <t>[1]</t>
        </is>
      </c>
      <c r="I3" s="5" t="n">
        <v>42986</v>
      </c>
      <c r="J3" s="5" t="n">
        <v>43531</v>
      </c>
    </row>
    <row r="4">
      <c r="A4" s="4" t="inlineStr">
        <is>
          <t>Interest-bearing deposits with banks</t>
        </is>
      </c>
      <c r="B4" s="6" t="n">
        <v>27252</v>
      </c>
      <c r="F4" s="6" t="n">
        <v>22424</v>
      </c>
    </row>
    <row r="5">
      <c r="A5" s="4" t="inlineStr">
        <is>
          <t>Securities</t>
        </is>
      </c>
      <c r="B5" s="6" t="n">
        <v>172273</v>
      </c>
      <c r="F5" s="6" t="n">
        <v>161401</v>
      </c>
    </row>
    <row r="6">
      <c r="A6" s="4" t="inlineStr">
        <is>
          <t>Cash collateral on securities borrowed</t>
        </is>
      </c>
      <c r="B6" s="6" t="n">
        <v>14623</v>
      </c>
      <c r="F6" s="6" t="n">
        <v>12368</v>
      </c>
    </row>
    <row r="7">
      <c r="A7" s="4" t="inlineStr">
        <is>
          <t>Securities purchased under resale agreements</t>
        </is>
      </c>
      <c r="B7" s="6" t="n">
        <v>64424</v>
      </c>
      <c r="F7" s="6" t="n">
        <v>67572</v>
      </c>
    </row>
    <row r="8">
      <c r="A8" s="3" t="inlineStr">
        <is>
          <t>Loans</t>
        </is>
      </c>
    </row>
    <row r="9">
      <c r="A9" s="4" t="inlineStr">
        <is>
          <t>Residential mortgages</t>
        </is>
      </c>
      <c r="B9" s="6" t="n">
        <v>261986</v>
      </c>
      <c r="F9" s="6" t="n">
        <v>251526</v>
      </c>
    </row>
    <row r="10">
      <c r="A10" s="4" t="inlineStr">
        <is>
          <t>Personal</t>
        </is>
      </c>
      <c r="B10" s="6" t="n">
        <v>43969</v>
      </c>
      <c r="F10" s="6" t="n">
        <v>41897</v>
      </c>
    </row>
    <row r="11">
      <c r="A11" s="4" t="inlineStr">
        <is>
          <t>Credit card</t>
        </is>
      </c>
      <c r="B11" s="6" t="n">
        <v>15087</v>
      </c>
      <c r="F11" s="6" t="n">
        <v>11134</v>
      </c>
    </row>
    <row r="12">
      <c r="A12" s="4" t="inlineStr">
        <is>
          <t>Business and government</t>
        </is>
      </c>
      <c r="B12" s="6" t="n">
        <v>172475</v>
      </c>
      <c r="F12" s="6" t="n">
        <v>150213</v>
      </c>
    </row>
    <row r="13">
      <c r="A13" s="4" t="inlineStr">
        <is>
          <t>Allowance for credit losses</t>
        </is>
      </c>
      <c r="B13" s="6" t="n">
        <v>-2823</v>
      </c>
      <c r="D13" s="6" t="n">
        <v>-2838</v>
      </c>
      <c r="F13" s="6" t="n">
        <v>-2849</v>
      </c>
      <c r="G13" s="6" t="n">
        <v>-3200</v>
      </c>
    </row>
    <row r="14">
      <c r="A14" s="4" t="inlineStr">
        <is>
          <t>Derivative instruments</t>
        </is>
      </c>
      <c r="B14" s="6" t="n">
        <v>46665</v>
      </c>
      <c r="F14" s="6" t="n">
        <v>35912</v>
      </c>
    </row>
    <row r="15">
      <c r="A15" s="4" t="inlineStr">
        <is>
          <t>Customers' liability under acceptances</t>
        </is>
      </c>
      <c r="B15" s="6" t="n">
        <v>11736</v>
      </c>
      <c r="F15" s="6" t="n">
        <v>10958</v>
      </c>
    </row>
    <row r="16">
      <c r="A16" s="4" t="inlineStr">
        <is>
          <t>Other assets</t>
        </is>
      </c>
      <c r="B16" s="6" t="n">
        <v>45713</v>
      </c>
    </row>
    <row r="17">
      <c r="A17" s="4" t="inlineStr">
        <is>
          <t>Total assets</t>
        </is>
      </c>
      <c r="B17" s="6" t="n">
        <v>894148</v>
      </c>
      <c r="F17" s="6" t="n">
        <v>837683</v>
      </c>
    </row>
    <row r="18">
      <c r="A18" s="3" t="inlineStr">
        <is>
          <t>Liabilities</t>
        </is>
      </c>
    </row>
    <row r="19">
      <c r="A19" s="4" t="inlineStr">
        <is>
          <t>Deposits</t>
        </is>
      </c>
      <c r="B19" s="6" t="n">
        <v>665487</v>
      </c>
      <c r="F19" s="6" t="n">
        <v>621158</v>
      </c>
    </row>
    <row r="20">
      <c r="A20" s="4" t="inlineStr">
        <is>
          <t>Obligations related to securities sold short</t>
        </is>
      </c>
      <c r="B20" s="6" t="n">
        <v>18970</v>
      </c>
      <c r="F20" s="6" t="n">
        <v>22790</v>
      </c>
    </row>
    <row r="21">
      <c r="A21" s="4" t="inlineStr">
        <is>
          <t>Cash collateral on securities lent</t>
        </is>
      </c>
      <c r="B21" s="6" t="n">
        <v>3094</v>
      </c>
      <c r="F21" s="6" t="n">
        <v>2463</v>
      </c>
    </row>
    <row r="22">
      <c r="A22" s="4" t="inlineStr">
        <is>
          <t>Obligations related to securities sold under repurchase agreements</t>
        </is>
      </c>
      <c r="B22" s="6" t="n">
        <v>66837</v>
      </c>
      <c r="F22" s="6" t="n">
        <v>71880</v>
      </c>
    </row>
    <row r="23">
      <c r="A23" s="4" t="inlineStr">
        <is>
          <t>Derivative instruments</t>
        </is>
      </c>
      <c r="B23" s="6" t="n">
        <v>45054</v>
      </c>
      <c r="F23" s="6" t="n">
        <v>32101</v>
      </c>
    </row>
    <row r="24">
      <c r="A24" s="4" t="inlineStr">
        <is>
          <t>Acceptances</t>
        </is>
      </c>
      <c r="B24" s="6" t="n">
        <v>11767</v>
      </c>
      <c r="F24" s="6" t="n">
        <v>10961</v>
      </c>
    </row>
    <row r="25">
      <c r="A25" s="4" t="inlineStr">
        <is>
          <t>Other liabilities</t>
        </is>
      </c>
      <c r="B25" s="6" t="n">
        <v>28701</v>
      </c>
    </row>
    <row r="26">
      <c r="A26" s="4" t="inlineStr">
        <is>
          <t>Subordinated indebtedness</t>
        </is>
      </c>
      <c r="B26" s="6" t="n">
        <v>6291</v>
      </c>
      <c r="F26" s="6" t="n">
        <v>5539</v>
      </c>
    </row>
    <row r="27">
      <c r="A27" s="4" t="inlineStr">
        <is>
          <t>Equity</t>
        </is>
      </c>
      <c r="B27" s="6" t="n">
        <v>47947</v>
      </c>
      <c r="D27" s="5" t="n">
        <v>47292</v>
      </c>
      <c r="F27" s="6" t="n">
        <v>45830</v>
      </c>
      <c r="G27" s="5" t="n">
        <v>42680</v>
      </c>
    </row>
    <row r="28">
      <c r="A28" s="4" t="inlineStr">
        <is>
          <t>Total liabilities and equities</t>
        </is>
      </c>
      <c r="B28" s="6" t="n">
        <v>894148</v>
      </c>
      <c r="F28" s="6" t="n">
        <v>837683</v>
      </c>
    </row>
    <row r="29">
      <c r="A29" s="4" t="inlineStr">
        <is>
          <t>Less than 1 month [member]</t>
        </is>
      </c>
    </row>
    <row r="30">
      <c r="A30" s="3" t="inlineStr">
        <is>
          <t>Assets</t>
        </is>
      </c>
    </row>
    <row r="31">
      <c r="A31" s="4" t="inlineStr">
        <is>
          <t>Cash and non-interest-bearing deposits with banks</t>
        </is>
      </c>
      <c r="B31" s="6" t="n">
        <v>20768</v>
      </c>
    </row>
    <row r="32">
      <c r="A32" s="4" t="inlineStr">
        <is>
          <t>Interest-bearing deposits with banks</t>
        </is>
      </c>
      <c r="B32" s="6" t="n">
        <v>27252</v>
      </c>
    </row>
    <row r="33">
      <c r="A33" s="4" t="inlineStr">
        <is>
          <t>Securities</t>
        </is>
      </c>
      <c r="B33" s="6" t="n">
        <v>4444</v>
      </c>
    </row>
    <row r="34">
      <c r="A34" s="4" t="inlineStr">
        <is>
          <t>Cash collateral on securities borrowed</t>
        </is>
      </c>
      <c r="B34" s="6" t="n">
        <v>14623</v>
      </c>
    </row>
    <row r="35">
      <c r="A35" s="4" t="inlineStr">
        <is>
          <t>Securities purchased under resale agreements</t>
        </is>
      </c>
      <c r="B35" s="6" t="n">
        <v>41276</v>
      </c>
    </row>
    <row r="36">
      <c r="A36" s="3" t="inlineStr">
        <is>
          <t>Loans</t>
        </is>
      </c>
    </row>
    <row r="37">
      <c r="A37" s="4" t="inlineStr">
        <is>
          <t>Residential mortgages</t>
        </is>
      </c>
      <c r="B37" s="6" t="n">
        <v>1605</v>
      </c>
    </row>
    <row r="38">
      <c r="A38" s="4" t="inlineStr">
        <is>
          <t>Personal</t>
        </is>
      </c>
      <c r="B38" s="6" t="n">
        <v>1249</v>
      </c>
    </row>
    <row r="39">
      <c r="A39" s="4" t="inlineStr">
        <is>
          <t>Credit card</t>
        </is>
      </c>
      <c r="B39" s="6" t="n">
        <v>317</v>
      </c>
    </row>
    <row r="40">
      <c r="A40" s="4" t="inlineStr">
        <is>
          <t>Business and government</t>
        </is>
      </c>
      <c r="B40" s="6" t="n">
        <v>10299</v>
      </c>
    </row>
    <row r="41">
      <c r="A41" s="4" t="inlineStr">
        <is>
          <t>Derivative instruments</t>
        </is>
      </c>
      <c r="B41" s="6" t="n">
        <v>5303</v>
      </c>
    </row>
    <row r="42">
      <c r="A42" s="4" t="inlineStr">
        <is>
          <t>Customers' liability under acceptances</t>
        </is>
      </c>
      <c r="B42" s="6" t="n">
        <v>8997</v>
      </c>
    </row>
    <row r="43">
      <c r="A43" s="4" t="inlineStr">
        <is>
          <t>Total assets</t>
        </is>
      </c>
      <c r="B43" s="6" t="n">
        <v>136133</v>
      </c>
      <c r="F43" s="6" t="n">
        <v>133285</v>
      </c>
    </row>
    <row r="44">
      <c r="A44" s="3" t="inlineStr">
        <is>
          <t>Liabilities</t>
        </is>
      </c>
    </row>
    <row r="45">
      <c r="A45" s="4" t="inlineStr">
        <is>
          <t>Deposits</t>
        </is>
      </c>
      <c r="B45" s="6" t="n">
        <v>15802</v>
      </c>
    </row>
    <row r="46">
      <c r="A46" s="4" t="inlineStr">
        <is>
          <t>Obligations related to securities sold short</t>
        </is>
      </c>
      <c r="B46" s="6" t="n">
        <v>18970</v>
      </c>
    </row>
    <row r="47">
      <c r="A47" s="4" t="inlineStr">
        <is>
          <t>Cash collateral on securities lent</t>
        </is>
      </c>
      <c r="B47" s="6" t="n">
        <v>3094</v>
      </c>
    </row>
    <row r="48">
      <c r="A48" s="4" t="inlineStr">
        <is>
          <t>Obligations related to securities sold under repurchase agreements</t>
        </is>
      </c>
      <c r="B48" s="6" t="n">
        <v>56400</v>
      </c>
    </row>
    <row r="49">
      <c r="A49" s="4" t="inlineStr">
        <is>
          <t>Derivative instruments</t>
        </is>
      </c>
      <c r="B49" s="6" t="n">
        <v>5352</v>
      </c>
    </row>
    <row r="50">
      <c r="A50" s="4" t="inlineStr">
        <is>
          <t>Acceptances</t>
        </is>
      </c>
      <c r="B50" s="6" t="n">
        <v>9028</v>
      </c>
    </row>
    <row r="51">
      <c r="A51" s="4" t="inlineStr">
        <is>
          <t>Other liabilities</t>
        </is>
      </c>
      <c r="B51" s="6" t="n">
        <v>26</v>
      </c>
    </row>
    <row r="52">
      <c r="A52" s="4" t="inlineStr">
        <is>
          <t>Total liabilities and equities</t>
        </is>
      </c>
      <c r="B52" s="6" t="n">
        <v>108672</v>
      </c>
      <c r="F52" s="6" t="n">
        <v>114437</v>
      </c>
    </row>
    <row r="53">
      <c r="A53" s="4" t="inlineStr">
        <is>
          <t>Later than one months and not later than three months [member]</t>
        </is>
      </c>
    </row>
    <row r="54">
      <c r="A54" s="3" t="inlineStr">
        <is>
          <t>Assets</t>
        </is>
      </c>
    </row>
    <row r="55">
      <c r="A55" s="4" t="inlineStr">
        <is>
          <t>Securities</t>
        </is>
      </c>
      <c r="B55" s="6" t="n">
        <v>6355</v>
      </c>
    </row>
    <row r="56">
      <c r="A56" s="4" t="inlineStr">
        <is>
          <t>Securities purchased under resale agreements</t>
        </is>
      </c>
      <c r="B56" s="6" t="n">
        <v>15498</v>
      </c>
    </row>
    <row r="57">
      <c r="A57" s="3" t="inlineStr">
        <is>
          <t>Loans</t>
        </is>
      </c>
    </row>
    <row r="58">
      <c r="A58" s="4" t="inlineStr">
        <is>
          <t>Residential mortgages</t>
        </is>
      </c>
      <c r="B58" s="6" t="n">
        <v>4081</v>
      </c>
    </row>
    <row r="59">
      <c r="A59" s="4" t="inlineStr">
        <is>
          <t>Personal</t>
        </is>
      </c>
      <c r="B59" s="6" t="n">
        <v>764</v>
      </c>
    </row>
    <row r="60">
      <c r="A60" s="4" t="inlineStr">
        <is>
          <t>Credit card</t>
        </is>
      </c>
      <c r="B60" s="6" t="n">
        <v>634</v>
      </c>
    </row>
    <row r="61">
      <c r="A61" s="4" t="inlineStr">
        <is>
          <t>Business and government</t>
        </is>
      </c>
      <c r="B61" s="6" t="n">
        <v>8203</v>
      </c>
    </row>
    <row r="62">
      <c r="A62" s="4" t="inlineStr">
        <is>
          <t>Derivative instruments</t>
        </is>
      </c>
      <c r="B62" s="6" t="n">
        <v>6761</v>
      </c>
    </row>
    <row r="63">
      <c r="A63" s="4" t="inlineStr">
        <is>
          <t>Customers' liability under acceptances</t>
        </is>
      </c>
      <c r="B63" s="6" t="n">
        <v>2703</v>
      </c>
    </row>
    <row r="64">
      <c r="A64" s="4" t="inlineStr">
        <is>
          <t>Total assets</t>
        </is>
      </c>
      <c r="B64" s="6" t="n">
        <v>44999</v>
      </c>
      <c r="F64" s="6" t="n">
        <v>39067</v>
      </c>
    </row>
    <row r="65">
      <c r="A65" s="3" t="inlineStr">
        <is>
          <t>Liabilities</t>
        </is>
      </c>
    </row>
    <row r="66">
      <c r="A66" s="4" t="inlineStr">
        <is>
          <t>Deposits</t>
        </is>
      </c>
      <c r="B66" s="6" t="n">
        <v>37014</v>
      </c>
    </row>
    <row r="67">
      <c r="A67" s="4" t="inlineStr">
        <is>
          <t>Obligations related to securities sold under repurchase agreements</t>
        </is>
      </c>
      <c r="B67" s="6" t="n">
        <v>9154</v>
      </c>
    </row>
    <row r="68">
      <c r="A68" s="4" t="inlineStr">
        <is>
          <t>Derivative instruments</t>
        </is>
      </c>
      <c r="B68" s="6" t="n">
        <v>6207</v>
      </c>
    </row>
    <row r="69">
      <c r="A69" s="4" t="inlineStr">
        <is>
          <t>Acceptances</t>
        </is>
      </c>
      <c r="B69" s="6" t="n">
        <v>2703</v>
      </c>
    </row>
    <row r="70">
      <c r="A70" s="4" t="inlineStr">
        <is>
          <t>Other liabilities</t>
        </is>
      </c>
      <c r="B70" s="6" t="n">
        <v>54</v>
      </c>
    </row>
    <row r="71">
      <c r="A71" s="4" t="inlineStr">
        <is>
          <t>Total liabilities and equities</t>
        </is>
      </c>
      <c r="B71" s="6" t="n">
        <v>55132</v>
      </c>
      <c r="F71" s="6" t="n">
        <v>58465</v>
      </c>
    </row>
    <row r="72">
      <c r="A72" s="4" t="inlineStr">
        <is>
          <t>3 - 6 months [member]</t>
        </is>
      </c>
    </row>
    <row r="73">
      <c r="A73" s="3" t="inlineStr">
        <is>
          <t>Assets</t>
        </is>
      </c>
    </row>
    <row r="74">
      <c r="A74" s="4" t="inlineStr">
        <is>
          <t>Securities</t>
        </is>
      </c>
      <c r="B74" s="6" t="n">
        <v>4962</v>
      </c>
    </row>
    <row r="75">
      <c r="A75" s="4" t="inlineStr">
        <is>
          <t>Securities purchased under resale agreements</t>
        </is>
      </c>
      <c r="B75" s="6" t="n">
        <v>5802</v>
      </c>
    </row>
    <row r="76">
      <c r="A76" s="3" t="inlineStr">
        <is>
          <t>Loans</t>
        </is>
      </c>
    </row>
    <row r="77">
      <c r="A77" s="4" t="inlineStr">
        <is>
          <t>Residential mortgages</t>
        </is>
      </c>
      <c r="B77" s="6" t="n">
        <v>11209</v>
      </c>
    </row>
    <row r="78">
      <c r="A78" s="4" t="inlineStr">
        <is>
          <t>Personal</t>
        </is>
      </c>
      <c r="B78" s="6" t="n">
        <v>751</v>
      </c>
    </row>
    <row r="79">
      <c r="A79" s="4" t="inlineStr">
        <is>
          <t>Credit card</t>
        </is>
      </c>
      <c r="B79" s="6" t="n">
        <v>950</v>
      </c>
    </row>
    <row r="80">
      <c r="A80" s="4" t="inlineStr">
        <is>
          <t>Business and government</t>
        </is>
      </c>
      <c r="B80" s="6" t="n">
        <v>9191</v>
      </c>
    </row>
    <row r="81">
      <c r="A81" s="4" t="inlineStr">
        <is>
          <t>Derivative instruments</t>
        </is>
      </c>
      <c r="B81" s="6" t="n">
        <v>3471</v>
      </c>
    </row>
    <row r="82">
      <c r="A82" s="4" t="inlineStr">
        <is>
          <t>Customers' liability under acceptances</t>
        </is>
      </c>
      <c r="B82" s="6" t="n">
        <v>29</v>
      </c>
    </row>
    <row r="83">
      <c r="A83" s="4" t="inlineStr">
        <is>
          <t>Total assets</t>
        </is>
      </c>
      <c r="B83" s="6" t="n">
        <v>36365</v>
      </c>
      <c r="F83" s="6" t="n">
        <v>39932</v>
      </c>
    </row>
    <row r="84">
      <c r="A84" s="3" t="inlineStr">
        <is>
          <t>Liabilities</t>
        </is>
      </c>
    </row>
    <row r="85">
      <c r="A85" s="4" t="inlineStr">
        <is>
          <t>Deposits</t>
        </is>
      </c>
      <c r="B85" s="6" t="n">
        <v>38737</v>
      </c>
    </row>
    <row r="86">
      <c r="A86" s="4" t="inlineStr">
        <is>
          <t>Obligations related to securities sold under repurchase agreements</t>
        </is>
      </c>
      <c r="B86" s="6" t="n">
        <v>730</v>
      </c>
    </row>
    <row r="87">
      <c r="A87" s="4" t="inlineStr">
        <is>
          <t>Derivative instruments</t>
        </is>
      </c>
      <c r="B87" s="6" t="n">
        <v>3424</v>
      </c>
    </row>
    <row r="88">
      <c r="A88" s="4" t="inlineStr">
        <is>
          <t>Acceptances</t>
        </is>
      </c>
      <c r="B88" s="6" t="n">
        <v>29</v>
      </c>
    </row>
    <row r="89">
      <c r="A89" s="4" t="inlineStr">
        <is>
          <t>Other liabilities</t>
        </is>
      </c>
      <c r="B89" s="6" t="n">
        <v>81</v>
      </c>
    </row>
    <row r="90">
      <c r="A90" s="4" t="inlineStr">
        <is>
          <t>Total liabilities and equities</t>
        </is>
      </c>
      <c r="B90" s="6" t="n">
        <v>43001</v>
      </c>
      <c r="F90" s="6" t="n">
        <v>42381</v>
      </c>
    </row>
    <row r="91">
      <c r="A91" s="4" t="inlineStr">
        <is>
          <t>6 - 9 months [Member]</t>
        </is>
      </c>
    </row>
    <row r="92">
      <c r="A92" s="3" t="inlineStr">
        <is>
          <t>Assets</t>
        </is>
      </c>
    </row>
    <row r="93">
      <c r="A93" s="4" t="inlineStr">
        <is>
          <t>Securities</t>
        </is>
      </c>
      <c r="B93" s="6" t="n">
        <v>5392</v>
      </c>
    </row>
    <row r="94">
      <c r="A94" s="4" t="inlineStr">
        <is>
          <t>Securities purchased under resale agreements</t>
        </is>
      </c>
      <c r="B94" s="6" t="n">
        <v>799</v>
      </c>
    </row>
    <row r="95">
      <c r="A95" s="3" t="inlineStr">
        <is>
          <t>Loans</t>
        </is>
      </c>
    </row>
    <row r="96">
      <c r="A96" s="4" t="inlineStr">
        <is>
          <t>Residential mortgages</t>
        </is>
      </c>
      <c r="B96" s="6" t="n">
        <v>9685</v>
      </c>
    </row>
    <row r="97">
      <c r="A97" s="4" t="inlineStr">
        <is>
          <t>Personal</t>
        </is>
      </c>
      <c r="B97" s="6" t="n">
        <v>850</v>
      </c>
    </row>
    <row r="98">
      <c r="A98" s="4" t="inlineStr">
        <is>
          <t>Credit card</t>
        </is>
      </c>
      <c r="B98" s="6" t="n">
        <v>950</v>
      </c>
    </row>
    <row r="99">
      <c r="A99" s="4" t="inlineStr">
        <is>
          <t>Business and government</t>
        </is>
      </c>
      <c r="B99" s="6" t="n">
        <v>9352</v>
      </c>
    </row>
    <row r="100">
      <c r="A100" s="4" t="inlineStr">
        <is>
          <t>Derivative instruments</t>
        </is>
      </c>
      <c r="B100" s="6" t="n">
        <v>8338</v>
      </c>
    </row>
    <row r="101">
      <c r="A101" s="4" t="inlineStr">
        <is>
          <t>Customers' liability under acceptances</t>
        </is>
      </c>
      <c r="B101" s="6" t="n">
        <v>5</v>
      </c>
    </row>
    <row r="102">
      <c r="A102" s="4" t="inlineStr">
        <is>
          <t>Total assets</t>
        </is>
      </c>
      <c r="B102" s="6" t="n">
        <v>35371</v>
      </c>
      <c r="F102" s="6" t="n">
        <v>35900</v>
      </c>
    </row>
    <row r="103">
      <c r="A103" s="3" t="inlineStr">
        <is>
          <t>Liabilities</t>
        </is>
      </c>
    </row>
    <row r="104">
      <c r="A104" s="4" t="inlineStr">
        <is>
          <t>Deposits</t>
        </is>
      </c>
      <c r="B104" s="6" t="n">
        <v>32610</v>
      </c>
    </row>
    <row r="105">
      <c r="A105" s="4" t="inlineStr">
        <is>
          <t>Obligations related to securities sold under repurchase agreements</t>
        </is>
      </c>
      <c r="B105" s="6" t="n">
        <v>553</v>
      </c>
    </row>
    <row r="106">
      <c r="A106" s="4" t="inlineStr">
        <is>
          <t>Derivative instruments</t>
        </is>
      </c>
      <c r="B106" s="6" t="n">
        <v>4616</v>
      </c>
    </row>
    <row r="107">
      <c r="A107" s="4" t="inlineStr">
        <is>
          <t>Acceptances</t>
        </is>
      </c>
      <c r="B107" s="6" t="n">
        <v>5</v>
      </c>
    </row>
    <row r="108">
      <c r="A108" s="4" t="inlineStr">
        <is>
          <t>Other liabilities</t>
        </is>
      </c>
      <c r="B108" s="6" t="n">
        <v>58</v>
      </c>
    </row>
    <row r="109">
      <c r="A109" s="4" t="inlineStr">
        <is>
          <t>Total liabilities and equities</t>
        </is>
      </c>
      <c r="B109" s="6" t="n">
        <v>37842</v>
      </c>
      <c r="F109" s="6" t="n">
        <v>43224</v>
      </c>
    </row>
    <row r="110">
      <c r="A110" s="4" t="inlineStr">
        <is>
          <t>9 - 12 months [Member]</t>
        </is>
      </c>
    </row>
    <row r="111">
      <c r="A111" s="3" t="inlineStr">
        <is>
          <t>Assets</t>
        </is>
      </c>
    </row>
    <row r="112">
      <c r="A112" s="4" t="inlineStr">
        <is>
          <t>Securities</t>
        </is>
      </c>
      <c r="B112" s="6" t="n">
        <v>5529</v>
      </c>
    </row>
    <row r="113">
      <c r="A113" s="4" t="inlineStr">
        <is>
          <t>Securities purchased under resale agreements</t>
        </is>
      </c>
      <c r="B113" s="6" t="n">
        <v>503</v>
      </c>
    </row>
    <row r="114">
      <c r="A114" s="3" t="inlineStr">
        <is>
          <t>Loans</t>
        </is>
      </c>
    </row>
    <row r="115">
      <c r="A115" s="4" t="inlineStr">
        <is>
          <t>Residential mortgages</t>
        </is>
      </c>
      <c r="B115" s="6" t="n">
        <v>8667</v>
      </c>
    </row>
    <row r="116">
      <c r="A116" s="4" t="inlineStr">
        <is>
          <t>Personal</t>
        </is>
      </c>
      <c r="B116" s="6" t="n">
        <v>1158</v>
      </c>
    </row>
    <row r="117">
      <c r="A117" s="4" t="inlineStr">
        <is>
          <t>Credit card</t>
        </is>
      </c>
      <c r="B117" s="6" t="n">
        <v>950</v>
      </c>
    </row>
    <row r="118">
      <c r="A118" s="4" t="inlineStr">
        <is>
          <t>Business and government</t>
        </is>
      </c>
      <c r="B118" s="6" t="n">
        <v>8376</v>
      </c>
    </row>
    <row r="119">
      <c r="A119" s="4" t="inlineStr">
        <is>
          <t>Derivative instruments</t>
        </is>
      </c>
      <c r="B119" s="6" t="n">
        <v>2391</v>
      </c>
    </row>
    <row r="120">
      <c r="A120" s="4" t="inlineStr">
        <is>
          <t>Customers' liability under acceptances</t>
        </is>
      </c>
      <c r="B120" s="6" t="n">
        <v>2</v>
      </c>
    </row>
    <row r="121">
      <c r="A121" s="4" t="inlineStr">
        <is>
          <t>Total assets</t>
        </is>
      </c>
      <c r="B121" s="6" t="n">
        <v>27576</v>
      </c>
      <c r="F121" s="6" t="n">
        <v>31154</v>
      </c>
    </row>
    <row r="122">
      <c r="A122" s="3" t="inlineStr">
        <is>
          <t>Liabilities</t>
        </is>
      </c>
    </row>
    <row r="123">
      <c r="A123" s="4" t="inlineStr">
        <is>
          <t>Deposits</t>
        </is>
      </c>
      <c r="B123" s="6" t="n">
        <v>45631</v>
      </c>
    </row>
    <row r="124">
      <c r="A124" s="4" t="inlineStr">
        <is>
          <t>Derivative instruments</t>
        </is>
      </c>
      <c r="B124" s="6" t="n">
        <v>2041</v>
      </c>
    </row>
    <row r="125">
      <c r="A125" s="4" t="inlineStr">
        <is>
          <t>Acceptances</t>
        </is>
      </c>
      <c r="B125" s="6" t="n">
        <v>2</v>
      </c>
    </row>
    <row r="126">
      <c r="A126" s="4" t="inlineStr">
        <is>
          <t>Other liabilities</t>
        </is>
      </c>
      <c r="B126" s="6" t="n">
        <v>75</v>
      </c>
    </row>
    <row r="127">
      <c r="A127" s="4" t="inlineStr">
        <is>
          <t>Total liabilities and equities</t>
        </is>
      </c>
      <c r="B127" s="6" t="n">
        <v>47749</v>
      </c>
      <c r="F127" s="6" t="n">
        <v>28107</v>
      </c>
    </row>
    <row r="128">
      <c r="A128" s="4" t="inlineStr">
        <is>
          <t>1 - 2 years [member]</t>
        </is>
      </c>
    </row>
    <row r="129">
      <c r="A129" s="3" t="inlineStr">
        <is>
          <t>Assets</t>
        </is>
      </c>
    </row>
    <row r="130">
      <c r="A130" s="4" t="inlineStr">
        <is>
          <t>Securities</t>
        </is>
      </c>
      <c r="B130" s="6" t="n">
        <v>15734</v>
      </c>
    </row>
    <row r="131">
      <c r="A131" s="4" t="inlineStr">
        <is>
          <t>Securities purchased under resale agreements</t>
        </is>
      </c>
      <c r="B131" s="6" t="n">
        <v>546</v>
      </c>
    </row>
    <row r="132">
      <c r="A132" s="3" t="inlineStr">
        <is>
          <t>Loans</t>
        </is>
      </c>
    </row>
    <row r="133">
      <c r="A133" s="4" t="inlineStr">
        <is>
          <t>Residential mortgages</t>
        </is>
      </c>
      <c r="B133" s="6" t="n">
        <v>42452</v>
      </c>
    </row>
    <row r="134">
      <c r="A134" s="4" t="inlineStr">
        <is>
          <t>Personal</t>
        </is>
      </c>
      <c r="B134" s="6" t="n">
        <v>496</v>
      </c>
    </row>
    <row r="135">
      <c r="A135" s="4" t="inlineStr">
        <is>
          <t>Credit card</t>
        </is>
      </c>
      <c r="B135" s="6" t="n">
        <v>3802</v>
      </c>
    </row>
    <row r="136">
      <c r="A136" s="4" t="inlineStr">
        <is>
          <t>Business and government</t>
        </is>
      </c>
      <c r="B136" s="6" t="n">
        <v>31607</v>
      </c>
    </row>
    <row r="137">
      <c r="A137" s="4" t="inlineStr">
        <is>
          <t>Derivative instruments</t>
        </is>
      </c>
      <c r="B137" s="6" t="n">
        <v>7284</v>
      </c>
    </row>
    <row r="138">
      <c r="A138" s="4" t="inlineStr">
        <is>
          <t>Total assets</t>
        </is>
      </c>
      <c r="B138" s="6" t="n">
        <v>101921</v>
      </c>
      <c r="F138" s="6" t="n">
        <v>95910</v>
      </c>
    </row>
    <row r="139">
      <c r="A139" s="3" t="inlineStr">
        <is>
          <t>Liabilities</t>
        </is>
      </c>
    </row>
    <row r="140">
      <c r="A140" s="4" t="inlineStr">
        <is>
          <t>Deposits</t>
        </is>
      </c>
      <c r="B140" s="6" t="n">
        <v>42492</v>
      </c>
    </row>
    <row r="141">
      <c r="A141" s="4" t="inlineStr">
        <is>
          <t>Derivative instruments</t>
        </is>
      </c>
      <c r="B141" s="6" t="n">
        <v>5822</v>
      </c>
    </row>
    <row r="142">
      <c r="A142" s="4" t="inlineStr">
        <is>
          <t>Other liabilities</t>
        </is>
      </c>
      <c r="B142" s="6" t="n">
        <v>314</v>
      </c>
    </row>
    <row r="143">
      <c r="A143" s="4" t="inlineStr">
        <is>
          <t>Total liabilities and equities</t>
        </is>
      </c>
      <c r="B143" s="6" t="n">
        <v>48628</v>
      </c>
      <c r="F143" s="6" t="n">
        <v>40038</v>
      </c>
    </row>
    <row r="144">
      <c r="A144" s="4" t="inlineStr">
        <is>
          <t>2 - 5 years [member]</t>
        </is>
      </c>
    </row>
    <row r="145">
      <c r="A145" s="3" t="inlineStr">
        <is>
          <t>Assets</t>
        </is>
      </c>
    </row>
    <row r="146">
      <c r="A146" s="4" t="inlineStr">
        <is>
          <t>Securities</t>
        </is>
      </c>
      <c r="B146" s="6" t="n">
        <v>54880</v>
      </c>
    </row>
    <row r="147">
      <c r="A147" s="3" t="inlineStr">
        <is>
          <t>Loans</t>
        </is>
      </c>
    </row>
    <row r="148">
      <c r="A148" s="4" t="inlineStr">
        <is>
          <t>Residential mortgages</t>
        </is>
      </c>
      <c r="B148" s="6" t="n">
        <v>176199</v>
      </c>
    </row>
    <row r="149">
      <c r="A149" s="4" t="inlineStr">
        <is>
          <t>Personal</t>
        </is>
      </c>
      <c r="B149" s="6" t="n">
        <v>3537</v>
      </c>
    </row>
    <row r="150">
      <c r="A150" s="4" t="inlineStr">
        <is>
          <t>Credit card</t>
        </is>
      </c>
      <c r="B150" s="6" t="n">
        <v>7484</v>
      </c>
    </row>
    <row r="151">
      <c r="A151" s="4" t="inlineStr">
        <is>
          <t>Business and government</t>
        </is>
      </c>
      <c r="B151" s="6" t="n">
        <v>66547</v>
      </c>
    </row>
    <row r="152">
      <c r="A152" s="4" t="inlineStr">
        <is>
          <t>Derivative instruments</t>
        </is>
      </c>
      <c r="B152" s="6" t="n">
        <v>6228</v>
      </c>
    </row>
    <row r="153">
      <c r="A153" s="4" t="inlineStr">
        <is>
          <t>Total assets</t>
        </is>
      </c>
      <c r="B153" s="6" t="n">
        <v>314875</v>
      </c>
      <c r="F153" s="6" t="n">
        <v>276311</v>
      </c>
    </row>
    <row r="154">
      <c r="A154" s="3" t="inlineStr">
        <is>
          <t>Liabilities</t>
        </is>
      </c>
    </row>
    <row r="155">
      <c r="A155" s="4" t="inlineStr">
        <is>
          <t>Deposits</t>
        </is>
      </c>
      <c r="B155" s="6" t="n">
        <v>64284</v>
      </c>
    </row>
    <row r="156">
      <c r="A156" s="4" t="inlineStr">
        <is>
          <t>Derivative instruments</t>
        </is>
      </c>
      <c r="B156" s="6" t="n">
        <v>7910</v>
      </c>
    </row>
    <row r="157">
      <c r="A157" s="4" t="inlineStr">
        <is>
          <t>Other liabilities</t>
        </is>
      </c>
      <c r="B157" s="6" t="n">
        <v>648</v>
      </c>
    </row>
    <row r="158">
      <c r="A158" s="4" t="inlineStr">
        <is>
          <t>Total liabilities and equities</t>
        </is>
      </c>
      <c r="B158" s="6" t="n">
        <v>72842</v>
      </c>
      <c r="F158" s="6" t="n">
        <v>54440</v>
      </c>
    </row>
    <row r="159">
      <c r="A159" s="4" t="inlineStr">
        <is>
          <t>Over five year [member]</t>
        </is>
      </c>
    </row>
    <row r="160">
      <c r="A160" s="3" t="inlineStr">
        <is>
          <t>Assets</t>
        </is>
      </c>
    </row>
    <row r="161">
      <c r="A161" s="4" t="inlineStr">
        <is>
          <t>Securities</t>
        </is>
      </c>
      <c r="B161" s="6" t="n">
        <v>39392</v>
      </c>
    </row>
    <row r="162">
      <c r="A162" s="3" t="inlineStr">
        <is>
          <t>Loans</t>
        </is>
      </c>
    </row>
    <row r="163">
      <c r="A163" s="4" t="inlineStr">
        <is>
          <t>Residential mortgages</t>
        </is>
      </c>
      <c r="B163" s="6" t="n">
        <v>8088</v>
      </c>
    </row>
    <row r="164">
      <c r="A164" s="4" t="inlineStr">
        <is>
          <t>Personal</t>
        </is>
      </c>
      <c r="B164" s="6" t="n">
        <v>5113</v>
      </c>
    </row>
    <row r="165">
      <c r="A165" s="4" t="inlineStr">
        <is>
          <t>Business and government</t>
        </is>
      </c>
      <c r="B165" s="6" t="n">
        <v>19158</v>
      </c>
    </row>
    <row r="166">
      <c r="A166" s="4" t="inlineStr">
        <is>
          <t>Derivative instruments</t>
        </is>
      </c>
      <c r="B166" s="6" t="n">
        <v>6889</v>
      </c>
    </row>
    <row r="167">
      <c r="A167" s="4" t="inlineStr">
        <is>
          <t>Total assets</t>
        </is>
      </c>
      <c r="B167" s="6" t="n">
        <v>78640</v>
      </c>
      <c r="F167" s="6" t="n">
        <v>70812</v>
      </c>
    </row>
    <row r="168">
      <c r="A168" s="3" t="inlineStr">
        <is>
          <t>Liabilities</t>
        </is>
      </c>
    </row>
    <row r="169">
      <c r="A169" s="4" t="inlineStr">
        <is>
          <t>Deposits</t>
        </is>
      </c>
      <c r="B169" s="6" t="n">
        <v>17038</v>
      </c>
    </row>
    <row r="170">
      <c r="A170" s="4" t="inlineStr">
        <is>
          <t>Derivative instruments</t>
        </is>
      </c>
      <c r="B170" s="6" t="n">
        <v>9682</v>
      </c>
    </row>
    <row r="171">
      <c r="A171" s="4" t="inlineStr">
        <is>
          <t>Other liabilities</t>
        </is>
      </c>
      <c r="B171" s="6" t="n">
        <v>959</v>
      </c>
    </row>
    <row r="172">
      <c r="A172" s="4" t="inlineStr">
        <is>
          <t>Subordinated indebtedness</t>
        </is>
      </c>
      <c r="B172" s="6" t="n">
        <v>6291</v>
      </c>
    </row>
    <row r="173">
      <c r="A173" s="4" t="inlineStr">
        <is>
          <t>Total liabilities and equities</t>
        </is>
      </c>
      <c r="B173" s="6" t="n">
        <v>33970</v>
      </c>
      <c r="F173" s="6" t="n">
        <v>27969</v>
      </c>
    </row>
    <row r="174">
      <c r="A174" s="4" t="inlineStr">
        <is>
          <t>No specific maturity [member]</t>
        </is>
      </c>
    </row>
    <row r="175">
      <c r="A175" s="3" t="inlineStr">
        <is>
          <t>Assets</t>
        </is>
      </c>
    </row>
    <row r="176">
      <c r="A176" s="4" t="inlineStr">
        <is>
          <t>Securities</t>
        </is>
      </c>
      <c r="B176" s="6" t="n">
        <v>35585</v>
      </c>
    </row>
    <row r="177">
      <c r="A177" s="3" t="inlineStr">
        <is>
          <t>Loans</t>
        </is>
      </c>
    </row>
    <row r="178">
      <c r="A178" s="4" t="inlineStr">
        <is>
          <t>Personal</t>
        </is>
      </c>
      <c r="B178" s="6" t="n">
        <v>30051</v>
      </c>
    </row>
    <row r="179">
      <c r="A179" s="4" t="inlineStr">
        <is>
          <t>Business and government</t>
        </is>
      </c>
      <c r="B179" s="6" t="n">
        <v>9742</v>
      </c>
    </row>
    <row r="180">
      <c r="A180" s="4" t="inlineStr">
        <is>
          <t>Allowance for credit losses</t>
        </is>
      </c>
      <c r="B180" s="6" t="n">
        <v>-2823</v>
      </c>
    </row>
    <row r="181">
      <c r="A181" s="4" t="inlineStr">
        <is>
          <t>Other assets</t>
        </is>
      </c>
      <c r="B181" s="6" t="n">
        <v>45713</v>
      </c>
    </row>
    <row r="182">
      <c r="A182" s="4" t="inlineStr">
        <is>
          <t>Total assets</t>
        </is>
      </c>
      <c r="B182" s="6" t="n">
        <v>118268</v>
      </c>
      <c r="F182" s="6" t="n">
        <v>115312</v>
      </c>
    </row>
    <row r="183">
      <c r="A183" s="3" t="inlineStr">
        <is>
          <t>Liabilities</t>
        </is>
      </c>
    </row>
    <row r="184">
      <c r="A184" s="4" t="inlineStr">
        <is>
          <t>Deposits</t>
        </is>
      </c>
      <c r="B184" s="6" t="n">
        <v>371879</v>
      </c>
    </row>
    <row r="185">
      <c r="A185" s="4" t="inlineStr">
        <is>
          <t>Other liabilities</t>
        </is>
      </c>
      <c r="B185" s="6" t="n">
        <v>26486</v>
      </c>
    </row>
    <row r="186">
      <c r="A186" s="4" t="inlineStr">
        <is>
          <t>Equity</t>
        </is>
      </c>
      <c r="B186" s="6" t="n">
        <v>47947</v>
      </c>
    </row>
    <row r="187">
      <c r="A187" s="4" t="inlineStr">
        <is>
          <t>Total liabilities and equities</t>
        </is>
      </c>
      <c r="B187" s="5" t="n">
        <v>446312</v>
      </c>
      <c r="F187" s="5" t="n">
        <v>428622</v>
      </c>
    </row>
    <row r="188"/>
    <row r="189">
      <c r="A189" s="4" t="inlineStr">
        <is>
          <t>[1]</t>
        </is>
      </c>
      <c r="B189" s="4" t="inlineStr">
        <is>
          <t>Includes restricted cash of $481 million (January 31, 2022: $462 million; April 30, 2021: $492 million) and interest-bearing demand deposits with Bank of Canada.</t>
        </is>
      </c>
    </row>
  </sheetData>
  <mergeCells count="5">
    <mergeCell ref="B1:C1"/>
    <mergeCell ref="D1:E1"/>
    <mergeCell ref="G1:H1"/>
    <mergeCell ref="A188:J188"/>
    <mergeCell ref="B189:J18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y Profile of On-Balance Sheet Assets, Liabilities and Equity at their Carrying Values (Parenthetical) (Detail) - CAD ($) $ in Billions</t>
        </is>
      </c>
      <c r="B1" s="2" t="inlineStr">
        <is>
          <t>Apr. 30, 2022</t>
        </is>
      </c>
      <c r="C1" s="2" t="inlineStr">
        <is>
          <t>Oct. 31, 2021</t>
        </is>
      </c>
    </row>
    <row r="2">
      <c r="A2" s="4" t="inlineStr">
        <is>
          <t>Personal [member]</t>
        </is>
      </c>
    </row>
    <row r="3">
      <c r="A3" s="3" t="inlineStr">
        <is>
          <t>Disclosure of contractual obligations [line items]</t>
        </is>
      </c>
    </row>
    <row r="4">
      <c r="A4" s="4" t="inlineStr">
        <is>
          <t>Deposits</t>
        </is>
      </c>
      <c r="B4" s="10" t="n">
        <v>225.2</v>
      </c>
      <c r="C4" s="10" t="n">
        <v>202.2</v>
      </c>
    </row>
    <row r="5">
      <c r="A5" s="4" t="inlineStr">
        <is>
          <t>Business And Government Deposits And Secured Borrowings [member]</t>
        </is>
      </c>
    </row>
    <row r="6">
      <c r="A6" s="3" t="inlineStr">
        <is>
          <t>Disclosure of contractual obligations [line items]</t>
        </is>
      </c>
    </row>
    <row r="7">
      <c r="A7" s="4" t="inlineStr">
        <is>
          <t>Deposits</t>
        </is>
      </c>
      <c r="B7" s="11" t="n">
        <v>417.8</v>
      </c>
      <c r="C7" s="11" t="n">
        <v>351.6</v>
      </c>
    </row>
    <row r="8">
      <c r="A8" s="4" t="inlineStr">
        <is>
          <t>Bank [member]</t>
        </is>
      </c>
    </row>
    <row r="9">
      <c r="A9" s="3" t="inlineStr">
        <is>
          <t>Disclosure of contractual obligations [line items]</t>
        </is>
      </c>
    </row>
    <row r="10">
      <c r="A10" s="4" t="inlineStr">
        <is>
          <t>Deposits</t>
        </is>
      </c>
      <c r="B10" s="10" t="n">
        <v>22.5</v>
      </c>
      <c r="C10" s="5"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Detail) - CAD ($) $ in Millions</t>
        </is>
      </c>
      <c r="B1" s="2" t="inlineStr">
        <is>
          <t>Apr. 30, 2022</t>
        </is>
      </c>
      <c r="C1" s="2" t="inlineStr">
        <is>
          <t>Oct. 31, 2021</t>
        </is>
      </c>
    </row>
    <row r="2">
      <c r="A2" s="3" t="inlineStr">
        <is>
          <t>Disclosure of commitments [line items]</t>
        </is>
      </c>
    </row>
    <row r="3">
      <c r="A3" s="4" t="inlineStr">
        <is>
          <t>Credit related commitments</t>
        </is>
      </c>
      <c r="B3" s="5" t="n">
        <v>412570</v>
      </c>
      <c r="C3" s="5" t="n">
        <v>381042</v>
      </c>
    </row>
    <row r="4">
      <c r="A4" s="4" t="inlineStr">
        <is>
          <t>Unutilized credit commitments [member]</t>
        </is>
      </c>
    </row>
    <row r="5">
      <c r="A5" s="3" t="inlineStr">
        <is>
          <t>Disclosure of commitments [line items]</t>
        </is>
      </c>
    </row>
    <row r="6">
      <c r="A6" s="4" t="inlineStr">
        <is>
          <t>Credit related commitments</t>
        </is>
      </c>
      <c r="B6" s="6" t="n">
        <v>323984</v>
      </c>
    </row>
    <row r="7">
      <c r="A7" s="4" t="inlineStr">
        <is>
          <t>Securities lending [member]</t>
        </is>
      </c>
    </row>
    <row r="8">
      <c r="A8" s="3" t="inlineStr">
        <is>
          <t>Disclosure of commitments [line items]</t>
        </is>
      </c>
    </row>
    <row r="9">
      <c r="A9" s="4" t="inlineStr">
        <is>
          <t>Credit related commitments</t>
        </is>
      </c>
      <c r="B9" s="6" t="n">
        <v>58144</v>
      </c>
    </row>
    <row r="10">
      <c r="A10" s="4" t="inlineStr">
        <is>
          <t>Standby and performance letters of credit [member]</t>
        </is>
      </c>
    </row>
    <row r="11">
      <c r="A11" s="3" t="inlineStr">
        <is>
          <t>Disclosure of commitments [line items]</t>
        </is>
      </c>
    </row>
    <row r="12">
      <c r="A12" s="4" t="inlineStr">
        <is>
          <t>Credit related commitments</t>
        </is>
      </c>
      <c r="B12" s="6" t="n">
        <v>17275</v>
      </c>
    </row>
    <row r="13">
      <c r="A13" s="4" t="inlineStr">
        <is>
          <t>Backstop liquidity facilities [member]</t>
        </is>
      </c>
    </row>
    <row r="14">
      <c r="A14" s="3" t="inlineStr">
        <is>
          <t>Disclosure of commitments [line items]</t>
        </is>
      </c>
    </row>
    <row r="15">
      <c r="A15" s="4" t="inlineStr">
        <is>
          <t>Credit related commitments</t>
        </is>
      </c>
      <c r="B15" s="6" t="n">
        <v>12040</v>
      </c>
    </row>
    <row r="16">
      <c r="A16" s="4" t="inlineStr">
        <is>
          <t>Documentary and commercial letters of credit [member]</t>
        </is>
      </c>
    </row>
    <row r="17">
      <c r="A17" s="3" t="inlineStr">
        <is>
          <t>Disclosure of commitments [line items]</t>
        </is>
      </c>
    </row>
    <row r="18">
      <c r="A18" s="4" t="inlineStr">
        <is>
          <t>Credit related commitments</t>
        </is>
      </c>
      <c r="B18" s="6" t="n">
        <v>175</v>
      </c>
    </row>
    <row r="19">
      <c r="A19" s="4" t="inlineStr">
        <is>
          <t>Other commitments to extend credit [Member]</t>
        </is>
      </c>
    </row>
    <row r="20">
      <c r="A20" s="3" t="inlineStr">
        <is>
          <t>Disclosure of commitments [line items]</t>
        </is>
      </c>
    </row>
    <row r="21">
      <c r="A21" s="4" t="inlineStr">
        <is>
          <t>Credit related commitments</t>
        </is>
      </c>
      <c r="B21" s="6" t="n">
        <v>952</v>
      </c>
    </row>
    <row r="22">
      <c r="A22" s="4" t="inlineStr">
        <is>
          <t>Less than 1 month [member]</t>
        </is>
      </c>
    </row>
    <row r="23">
      <c r="A23" s="3" t="inlineStr">
        <is>
          <t>Disclosure of commitments [line items]</t>
        </is>
      </c>
    </row>
    <row r="24">
      <c r="A24" s="4" t="inlineStr">
        <is>
          <t>Credit related commitments</t>
        </is>
      </c>
      <c r="B24" s="6" t="n">
        <v>57495</v>
      </c>
      <c r="C24" s="6" t="n">
        <v>49440</v>
      </c>
    </row>
    <row r="25">
      <c r="A25" s="4" t="inlineStr">
        <is>
          <t>Less than 1 month [member] | Unutilized credit commitments [member]</t>
        </is>
      </c>
    </row>
    <row r="26">
      <c r="A26" s="3" t="inlineStr">
        <is>
          <t>Disclosure of commitments [line items]</t>
        </is>
      </c>
    </row>
    <row r="27">
      <c r="A27" s="4" t="inlineStr">
        <is>
          <t>Credit related commitments</t>
        </is>
      </c>
      <c r="B27" s="6" t="n">
        <v>1598</v>
      </c>
    </row>
    <row r="28">
      <c r="A28" s="4" t="inlineStr">
        <is>
          <t>Less than 1 month [member] | Securities lending [member]</t>
        </is>
      </c>
    </row>
    <row r="29">
      <c r="A29" s="3" t="inlineStr">
        <is>
          <t>Disclosure of commitments [line items]</t>
        </is>
      </c>
    </row>
    <row r="30">
      <c r="A30" s="4" t="inlineStr">
        <is>
          <t>Credit related commitments</t>
        </is>
      </c>
      <c r="B30" s="6" t="n">
        <v>51123</v>
      </c>
    </row>
    <row r="31">
      <c r="A31" s="4" t="inlineStr">
        <is>
          <t>Less than 1 month [member] | Standby and performance letters of credit [member]</t>
        </is>
      </c>
    </row>
    <row r="32">
      <c r="A32" s="3" t="inlineStr">
        <is>
          <t>Disclosure of commitments [line items]</t>
        </is>
      </c>
    </row>
    <row r="33">
      <c r="A33" s="4" t="inlineStr">
        <is>
          <t>Credit related commitments</t>
        </is>
      </c>
      <c r="B33" s="6" t="n">
        <v>3354</v>
      </c>
    </row>
    <row r="34">
      <c r="A34" s="4" t="inlineStr">
        <is>
          <t>Less than 1 month [member] | Backstop liquidity facilities [member]</t>
        </is>
      </c>
    </row>
    <row r="35">
      <c r="A35" s="3" t="inlineStr">
        <is>
          <t>Disclosure of commitments [line items]</t>
        </is>
      </c>
    </row>
    <row r="36">
      <c r="A36" s="4" t="inlineStr">
        <is>
          <t>Credit related commitments</t>
        </is>
      </c>
      <c r="B36" s="6" t="n">
        <v>449</v>
      </c>
    </row>
    <row r="37">
      <c r="A37" s="4" t="inlineStr">
        <is>
          <t>Less than 1 month [member] | Documentary and commercial letters of credit [member]</t>
        </is>
      </c>
    </row>
    <row r="38">
      <c r="A38" s="3" t="inlineStr">
        <is>
          <t>Disclosure of commitments [line items]</t>
        </is>
      </c>
    </row>
    <row r="39">
      <c r="A39" s="4" t="inlineStr">
        <is>
          <t>Credit related commitments</t>
        </is>
      </c>
      <c r="B39" s="6" t="n">
        <v>19</v>
      </c>
    </row>
    <row r="40">
      <c r="A40" s="4" t="inlineStr">
        <is>
          <t>Less than 1 month [member] | Other commitments to extend credit [Member]</t>
        </is>
      </c>
    </row>
    <row r="41">
      <c r="A41" s="3" t="inlineStr">
        <is>
          <t>Disclosure of commitments [line items]</t>
        </is>
      </c>
    </row>
    <row r="42">
      <c r="A42" s="4" t="inlineStr">
        <is>
          <t>Credit related commitments</t>
        </is>
      </c>
      <c r="B42" s="6" t="n">
        <v>952</v>
      </c>
    </row>
    <row r="43">
      <c r="A43" s="4" t="inlineStr">
        <is>
          <t>Later than one months and not later than three months [member]</t>
        </is>
      </c>
    </row>
    <row r="44">
      <c r="A44" s="3" t="inlineStr">
        <is>
          <t>Disclosure of commitments [line items]</t>
        </is>
      </c>
    </row>
    <row r="45">
      <c r="A45" s="4" t="inlineStr">
        <is>
          <t>Credit related commitments</t>
        </is>
      </c>
      <c r="B45" s="6" t="n">
        <v>20053</v>
      </c>
      <c r="C45" s="6" t="n">
        <v>28564</v>
      </c>
    </row>
    <row r="46">
      <c r="A46" s="4" t="inlineStr">
        <is>
          <t>Later than one months and not later than three months [member] | Unutilized credit commitments [member]</t>
        </is>
      </c>
    </row>
    <row r="47">
      <c r="A47" s="3" t="inlineStr">
        <is>
          <t>Disclosure of commitments [line items]</t>
        </is>
      </c>
    </row>
    <row r="48">
      <c r="A48" s="4" t="inlineStr">
        <is>
          <t>Credit related commitments</t>
        </is>
      </c>
      <c r="B48" s="6" t="n">
        <v>13275</v>
      </c>
    </row>
    <row r="49">
      <c r="A49" s="4" t="inlineStr">
        <is>
          <t>Later than one months and not later than three months [member] | Securities lending [member]</t>
        </is>
      </c>
    </row>
    <row r="50">
      <c r="A50" s="3" t="inlineStr">
        <is>
          <t>Disclosure of commitments [line items]</t>
        </is>
      </c>
    </row>
    <row r="51">
      <c r="A51" s="4" t="inlineStr">
        <is>
          <t>Credit related commitments</t>
        </is>
      </c>
      <c r="B51" s="6" t="n">
        <v>4080</v>
      </c>
    </row>
    <row r="52">
      <c r="A52" s="4" t="inlineStr">
        <is>
          <t>Later than one months and not later than three months [member] | Standby and performance letters of credit [member]</t>
        </is>
      </c>
    </row>
    <row r="53">
      <c r="A53" s="3" t="inlineStr">
        <is>
          <t>Disclosure of commitments [line items]</t>
        </is>
      </c>
    </row>
    <row r="54">
      <c r="A54" s="4" t="inlineStr">
        <is>
          <t>Credit related commitments</t>
        </is>
      </c>
      <c r="B54" s="6" t="n">
        <v>2392</v>
      </c>
    </row>
    <row r="55">
      <c r="A55" s="4" t="inlineStr">
        <is>
          <t>Later than one months and not later than three months [member] | Backstop liquidity facilities [member]</t>
        </is>
      </c>
    </row>
    <row r="56">
      <c r="A56" s="3" t="inlineStr">
        <is>
          <t>Disclosure of commitments [line items]</t>
        </is>
      </c>
    </row>
    <row r="57">
      <c r="A57" s="4" t="inlineStr">
        <is>
          <t>Credit related commitments</t>
        </is>
      </c>
      <c r="B57" s="6" t="n">
        <v>225</v>
      </c>
    </row>
    <row r="58">
      <c r="A58" s="4" t="inlineStr">
        <is>
          <t>Later than one months and not later than three months [member] | Documentary and commercial letters of credit [member]</t>
        </is>
      </c>
    </row>
    <row r="59">
      <c r="A59" s="3" t="inlineStr">
        <is>
          <t>Disclosure of commitments [line items]</t>
        </is>
      </c>
    </row>
    <row r="60">
      <c r="A60" s="4" t="inlineStr">
        <is>
          <t>Credit related commitments</t>
        </is>
      </c>
      <c r="B60" s="6" t="n">
        <v>81</v>
      </c>
    </row>
    <row r="61">
      <c r="A61" s="4" t="inlineStr">
        <is>
          <t>3 - 6 months [member]</t>
        </is>
      </c>
    </row>
    <row r="62">
      <c r="A62" s="3" t="inlineStr">
        <is>
          <t>Disclosure of commitments [line items]</t>
        </is>
      </c>
    </row>
    <row r="63">
      <c r="A63" s="4" t="inlineStr">
        <is>
          <t>Credit related commitments</t>
        </is>
      </c>
      <c r="B63" s="6" t="n">
        <v>11319</v>
      </c>
      <c r="C63" s="6" t="n">
        <v>10516</v>
      </c>
    </row>
    <row r="64">
      <c r="A64" s="4" t="inlineStr">
        <is>
          <t>3 - 6 months [member] | Unutilized credit commitments [member]</t>
        </is>
      </c>
    </row>
    <row r="65">
      <c r="A65" s="3" t="inlineStr">
        <is>
          <t>Disclosure of commitments [line items]</t>
        </is>
      </c>
    </row>
    <row r="66">
      <c r="A66" s="4" t="inlineStr">
        <is>
          <t>Credit related commitments</t>
        </is>
      </c>
      <c r="B66" s="6" t="n">
        <v>4180</v>
      </c>
    </row>
    <row r="67">
      <c r="A67" s="4" t="inlineStr">
        <is>
          <t>3 - 6 months [member] | Securities lending [member]</t>
        </is>
      </c>
    </row>
    <row r="68">
      <c r="A68" s="3" t="inlineStr">
        <is>
          <t>Disclosure of commitments [line items]</t>
        </is>
      </c>
    </row>
    <row r="69">
      <c r="A69" s="4" t="inlineStr">
        <is>
          <t>Credit related commitments</t>
        </is>
      </c>
      <c r="B69" s="6" t="n">
        <v>2941</v>
      </c>
    </row>
    <row r="70">
      <c r="A70" s="4" t="inlineStr">
        <is>
          <t>3 - 6 months [member] | Standby and performance letters of credit [member]</t>
        </is>
      </c>
    </row>
    <row r="71">
      <c r="A71" s="3" t="inlineStr">
        <is>
          <t>Disclosure of commitments [line items]</t>
        </is>
      </c>
    </row>
    <row r="72">
      <c r="A72" s="4" t="inlineStr">
        <is>
          <t>Credit related commitments</t>
        </is>
      </c>
      <c r="B72" s="6" t="n">
        <v>3104</v>
      </c>
    </row>
    <row r="73">
      <c r="A73" s="4" t="inlineStr">
        <is>
          <t>3 - 6 months [member] | Backstop liquidity facilities [member]</t>
        </is>
      </c>
    </row>
    <row r="74">
      <c r="A74" s="3" t="inlineStr">
        <is>
          <t>Disclosure of commitments [line items]</t>
        </is>
      </c>
    </row>
    <row r="75">
      <c r="A75" s="4" t="inlineStr">
        <is>
          <t>Credit related commitments</t>
        </is>
      </c>
      <c r="B75" s="6" t="n">
        <v>1062</v>
      </c>
    </row>
    <row r="76">
      <c r="A76" s="4" t="inlineStr">
        <is>
          <t>3 - 6 months [member] | Documentary and commercial letters of credit [member]</t>
        </is>
      </c>
    </row>
    <row r="77">
      <c r="A77" s="3" t="inlineStr">
        <is>
          <t>Disclosure of commitments [line items]</t>
        </is>
      </c>
    </row>
    <row r="78">
      <c r="A78" s="4" t="inlineStr">
        <is>
          <t>Credit related commitments</t>
        </is>
      </c>
      <c r="B78" s="6" t="n">
        <v>32</v>
      </c>
    </row>
    <row r="79">
      <c r="A79" s="4" t="inlineStr">
        <is>
          <t>6 - 9 months [Member]</t>
        </is>
      </c>
    </row>
    <row r="80">
      <c r="A80" s="3" t="inlineStr">
        <is>
          <t>Disclosure of commitments [line items]</t>
        </is>
      </c>
    </row>
    <row r="81">
      <c r="A81" s="4" t="inlineStr">
        <is>
          <t>Credit related commitments</t>
        </is>
      </c>
      <c r="B81" s="6" t="n">
        <v>18230</v>
      </c>
      <c r="C81" s="6" t="n">
        <v>9343</v>
      </c>
    </row>
    <row r="82">
      <c r="A82" s="4" t="inlineStr">
        <is>
          <t>6 - 9 months [Member] | Unutilized credit commitments [member]</t>
        </is>
      </c>
    </row>
    <row r="83">
      <c r="A83" s="3" t="inlineStr">
        <is>
          <t>Disclosure of commitments [line items]</t>
        </is>
      </c>
    </row>
    <row r="84">
      <c r="A84" s="4" t="inlineStr">
        <is>
          <t>Credit related commitments</t>
        </is>
      </c>
      <c r="B84" s="6" t="n">
        <v>3734</v>
      </c>
    </row>
    <row r="85">
      <c r="A85" s="4" t="inlineStr">
        <is>
          <t>6 - 9 months [Member] | Standby and performance letters of credit [member]</t>
        </is>
      </c>
    </row>
    <row r="86">
      <c r="A86" s="3" t="inlineStr">
        <is>
          <t>Disclosure of commitments [line items]</t>
        </is>
      </c>
    </row>
    <row r="87">
      <c r="A87" s="4" t="inlineStr">
        <is>
          <t>Credit related commitments</t>
        </is>
      </c>
      <c r="B87" s="6" t="n">
        <v>4272</v>
      </c>
    </row>
    <row r="88">
      <c r="A88" s="4" t="inlineStr">
        <is>
          <t>6 - 9 months [Member] | Backstop liquidity facilities [member]</t>
        </is>
      </c>
    </row>
    <row r="89">
      <c r="A89" s="3" t="inlineStr">
        <is>
          <t>Disclosure of commitments [line items]</t>
        </is>
      </c>
    </row>
    <row r="90">
      <c r="A90" s="4" t="inlineStr">
        <is>
          <t>Credit related commitments</t>
        </is>
      </c>
      <c r="B90" s="6" t="n">
        <v>10211</v>
      </c>
    </row>
    <row r="91">
      <c r="A91" s="4" t="inlineStr">
        <is>
          <t>6 - 9 months [Member] | Documentary and commercial letters of credit [member]</t>
        </is>
      </c>
    </row>
    <row r="92">
      <c r="A92" s="3" t="inlineStr">
        <is>
          <t>Disclosure of commitments [line items]</t>
        </is>
      </c>
    </row>
    <row r="93">
      <c r="A93" s="4" t="inlineStr">
        <is>
          <t>Credit related commitments</t>
        </is>
      </c>
      <c r="B93" s="6" t="n">
        <v>13</v>
      </c>
    </row>
    <row r="94">
      <c r="A94" s="4" t="inlineStr">
        <is>
          <t>9 - 12 months [Member]</t>
        </is>
      </c>
    </row>
    <row r="95">
      <c r="A95" s="3" t="inlineStr">
        <is>
          <t>Disclosure of commitments [line items]</t>
        </is>
      </c>
    </row>
    <row r="96">
      <c r="A96" s="4" t="inlineStr">
        <is>
          <t>Credit related commitments</t>
        </is>
      </c>
      <c r="B96" s="6" t="n">
        <v>9683</v>
      </c>
      <c r="C96" s="6" t="n">
        <v>7902</v>
      </c>
    </row>
    <row r="97">
      <c r="A97" s="4" t="inlineStr">
        <is>
          <t>9 - 12 months [Member] | Unutilized credit commitments [member]</t>
        </is>
      </c>
    </row>
    <row r="98">
      <c r="A98" s="3" t="inlineStr">
        <is>
          <t>Disclosure of commitments [line items]</t>
        </is>
      </c>
    </row>
    <row r="99">
      <c r="A99" s="4" t="inlineStr">
        <is>
          <t>Credit related commitments</t>
        </is>
      </c>
      <c r="B99" s="6" t="n">
        <v>6955</v>
      </c>
    </row>
    <row r="100">
      <c r="A100" s="4" t="inlineStr">
        <is>
          <t>9 - 12 months [Member] | Standby and performance letters of credit [member]</t>
        </is>
      </c>
    </row>
    <row r="101">
      <c r="A101" s="3" t="inlineStr">
        <is>
          <t>Disclosure of commitments [line items]</t>
        </is>
      </c>
    </row>
    <row r="102">
      <c r="A102" s="4" t="inlineStr">
        <is>
          <t>Credit related commitments</t>
        </is>
      </c>
      <c r="B102" s="6" t="n">
        <v>2658</v>
      </c>
    </row>
    <row r="103">
      <c r="A103" s="4" t="inlineStr">
        <is>
          <t>9 - 12 months [Member] | Backstop liquidity facilities [member]</t>
        </is>
      </c>
    </row>
    <row r="104">
      <c r="A104" s="3" t="inlineStr">
        <is>
          <t>Disclosure of commitments [line items]</t>
        </is>
      </c>
    </row>
    <row r="105">
      <c r="A105" s="4" t="inlineStr">
        <is>
          <t>Credit related commitments</t>
        </is>
      </c>
      <c r="B105" s="6" t="n">
        <v>67</v>
      </c>
    </row>
    <row r="106">
      <c r="A106" s="4" t="inlineStr">
        <is>
          <t>9 - 12 months [Member] | Documentary and commercial letters of credit [member]</t>
        </is>
      </c>
    </row>
    <row r="107">
      <c r="A107" s="3" t="inlineStr">
        <is>
          <t>Disclosure of commitments [line items]</t>
        </is>
      </c>
    </row>
    <row r="108">
      <c r="A108" s="4" t="inlineStr">
        <is>
          <t>Credit related commitments</t>
        </is>
      </c>
      <c r="B108" s="6" t="n">
        <v>3</v>
      </c>
    </row>
    <row r="109">
      <c r="A109" s="4" t="inlineStr">
        <is>
          <t>1 - 2 years [member]</t>
        </is>
      </c>
    </row>
    <row r="110">
      <c r="A110" s="3" t="inlineStr">
        <is>
          <t>Disclosure of commitments [line items]</t>
        </is>
      </c>
    </row>
    <row r="111">
      <c r="A111" s="4" t="inlineStr">
        <is>
          <t>Credit related commitments</t>
        </is>
      </c>
      <c r="B111" s="6" t="n">
        <v>18396</v>
      </c>
      <c r="C111" s="6" t="n">
        <v>25284</v>
      </c>
    </row>
    <row r="112">
      <c r="A112" s="4" t="inlineStr">
        <is>
          <t>1 - 2 years [member] | Unutilized credit commitments [member]</t>
        </is>
      </c>
    </row>
    <row r="113">
      <c r="A113" s="3" t="inlineStr">
        <is>
          <t>Disclosure of commitments [line items]</t>
        </is>
      </c>
    </row>
    <row r="114">
      <c r="A114" s="4" t="inlineStr">
        <is>
          <t>Credit related commitments</t>
        </is>
      </c>
      <c r="B114" s="6" t="n">
        <v>17741</v>
      </c>
    </row>
    <row r="115">
      <c r="A115" s="4" t="inlineStr">
        <is>
          <t>1 - 2 years [member] | Standby and performance letters of credit [member]</t>
        </is>
      </c>
    </row>
    <row r="116">
      <c r="A116" s="3" t="inlineStr">
        <is>
          <t>Disclosure of commitments [line items]</t>
        </is>
      </c>
    </row>
    <row r="117">
      <c r="A117" s="4" t="inlineStr">
        <is>
          <t>Credit related commitments</t>
        </is>
      </c>
      <c r="B117" s="6" t="n">
        <v>628</v>
      </c>
    </row>
    <row r="118">
      <c r="A118" s="4" t="inlineStr">
        <is>
          <t>1 - 2 years [member] | Backstop liquidity facilities [member]</t>
        </is>
      </c>
    </row>
    <row r="119">
      <c r="A119" s="3" t="inlineStr">
        <is>
          <t>Disclosure of commitments [line items]</t>
        </is>
      </c>
    </row>
    <row r="120">
      <c r="A120" s="4" t="inlineStr">
        <is>
          <t>Credit related commitments</t>
        </is>
      </c>
      <c r="B120" s="6" t="n">
        <v>26</v>
      </c>
    </row>
    <row r="121">
      <c r="A121" s="4" t="inlineStr">
        <is>
          <t>1 - 2 years [member] | Documentary and commercial letters of credit [member]</t>
        </is>
      </c>
    </row>
    <row r="122">
      <c r="A122" s="3" t="inlineStr">
        <is>
          <t>Disclosure of commitments [line items]</t>
        </is>
      </c>
    </row>
    <row r="123">
      <c r="A123" s="4" t="inlineStr">
        <is>
          <t>Credit related commitments</t>
        </is>
      </c>
      <c r="B123" s="6" t="n">
        <v>1</v>
      </c>
    </row>
    <row r="124">
      <c r="A124" s="4" t="inlineStr">
        <is>
          <t>2 - 5 years [member]</t>
        </is>
      </c>
    </row>
    <row r="125">
      <c r="A125" s="3" t="inlineStr">
        <is>
          <t>Disclosure of commitments [line items]</t>
        </is>
      </c>
    </row>
    <row r="126">
      <c r="A126" s="4" t="inlineStr">
        <is>
          <t>Credit related commitments</t>
        </is>
      </c>
      <c r="B126" s="6" t="n">
        <v>66612</v>
      </c>
      <c r="C126" s="6" t="n">
        <v>57866</v>
      </c>
    </row>
    <row r="127">
      <c r="A127" s="4" t="inlineStr">
        <is>
          <t>2 - 5 years [member] | Unutilized credit commitments [member]</t>
        </is>
      </c>
    </row>
    <row r="128">
      <c r="A128" s="3" t="inlineStr">
        <is>
          <t>Disclosure of commitments [line items]</t>
        </is>
      </c>
    </row>
    <row r="129">
      <c r="A129" s="4" t="inlineStr">
        <is>
          <t>Credit related commitments</t>
        </is>
      </c>
      <c r="B129" s="6" t="n">
        <v>65878</v>
      </c>
    </row>
    <row r="130">
      <c r="A130" s="4" t="inlineStr">
        <is>
          <t>2 - 5 years [member] | Standby and performance letters of credit [member]</t>
        </is>
      </c>
    </row>
    <row r="131">
      <c r="A131" s="3" t="inlineStr">
        <is>
          <t>Disclosure of commitments [line items]</t>
        </is>
      </c>
    </row>
    <row r="132">
      <c r="A132" s="4" t="inlineStr">
        <is>
          <t>Credit related commitments</t>
        </is>
      </c>
      <c r="B132" s="6" t="n">
        <v>708</v>
      </c>
    </row>
    <row r="133">
      <c r="A133" s="4" t="inlineStr">
        <is>
          <t>2 - 5 years [member] | Documentary and commercial letters of credit [member]</t>
        </is>
      </c>
    </row>
    <row r="134">
      <c r="A134" s="3" t="inlineStr">
        <is>
          <t>Disclosure of commitments [line items]</t>
        </is>
      </c>
    </row>
    <row r="135">
      <c r="A135" s="4" t="inlineStr">
        <is>
          <t>Credit related commitments</t>
        </is>
      </c>
      <c r="B135" s="6" t="n">
        <v>26</v>
      </c>
    </row>
    <row r="136">
      <c r="A136" s="4" t="inlineStr">
        <is>
          <t>Over 5 years [member]</t>
        </is>
      </c>
    </row>
    <row r="137">
      <c r="A137" s="3" t="inlineStr">
        <is>
          <t>Disclosure of commitments [line items]</t>
        </is>
      </c>
    </row>
    <row r="138">
      <c r="A138" s="4" t="inlineStr">
        <is>
          <t>Credit related commitments</t>
        </is>
      </c>
      <c r="B138" s="6" t="n">
        <v>2246</v>
      </c>
      <c r="C138" s="6" t="n">
        <v>3678</v>
      </c>
    </row>
    <row r="139">
      <c r="A139" s="4" t="inlineStr">
        <is>
          <t>Over 5 years [member] | Unutilized credit commitments [member]</t>
        </is>
      </c>
    </row>
    <row r="140">
      <c r="A140" s="3" t="inlineStr">
        <is>
          <t>Disclosure of commitments [line items]</t>
        </is>
      </c>
    </row>
    <row r="141">
      <c r="A141" s="4" t="inlineStr">
        <is>
          <t>Credit related commitments</t>
        </is>
      </c>
      <c r="B141" s="6" t="n">
        <v>2087</v>
      </c>
    </row>
    <row r="142">
      <c r="A142" s="4" t="inlineStr">
        <is>
          <t>Over 5 years [member] | Standby and performance letters of credit [member]</t>
        </is>
      </c>
    </row>
    <row r="143">
      <c r="A143" s="3" t="inlineStr">
        <is>
          <t>Disclosure of commitments [line items]</t>
        </is>
      </c>
    </row>
    <row r="144">
      <c r="A144" s="4" t="inlineStr">
        <is>
          <t>Credit related commitments</t>
        </is>
      </c>
      <c r="B144" s="6" t="n">
        <v>159</v>
      </c>
    </row>
    <row r="145">
      <c r="A145" s="4" t="inlineStr">
        <is>
          <t>No specific maturity [member]</t>
        </is>
      </c>
    </row>
    <row r="146">
      <c r="A146" s="3" t="inlineStr">
        <is>
          <t>Disclosure of commitments [line items]</t>
        </is>
      </c>
    </row>
    <row r="147">
      <c r="A147" s="4" t="inlineStr">
        <is>
          <t>Credit related commitments</t>
        </is>
      </c>
      <c r="B147" s="6" t="n">
        <v>208536</v>
      </c>
      <c r="C147" s="5" t="n">
        <v>188449</v>
      </c>
    </row>
    <row r="148">
      <c r="A148" s="4" t="inlineStr">
        <is>
          <t>No specific maturity [member] | Unutilized credit commitments [member]</t>
        </is>
      </c>
    </row>
    <row r="149">
      <c r="A149" s="3" t="inlineStr">
        <is>
          <t>Disclosure of commitments [line items]</t>
        </is>
      </c>
    </row>
    <row r="150">
      <c r="A150" s="4" t="inlineStr">
        <is>
          <t>Credit related commitments</t>
        </is>
      </c>
      <c r="B150" s="5" t="n">
        <v>2085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Parenthetical) (Detail) - CAD ($) $ in Millions</t>
        </is>
      </c>
      <c r="B1" s="2" t="inlineStr">
        <is>
          <t>Apr. 30, 2022</t>
        </is>
      </c>
      <c r="C1" s="2" t="inlineStr">
        <is>
          <t>Oct. 31, 2021</t>
        </is>
      </c>
    </row>
    <row r="2">
      <c r="A2" s="3" t="inlineStr">
        <is>
          <t>Disclosure of commitments [line items]</t>
        </is>
      </c>
    </row>
    <row r="3">
      <c r="A3" s="4" t="inlineStr">
        <is>
          <t>Cash collateral on securities lent</t>
        </is>
      </c>
      <c r="B3" s="5" t="n">
        <v>3094</v>
      </c>
      <c r="C3" s="5" t="n">
        <v>2463</v>
      </c>
    </row>
    <row r="4">
      <c r="A4" s="4" t="inlineStr">
        <is>
          <t>Personal, home equity, and credit card lines [member]</t>
        </is>
      </c>
    </row>
    <row r="5">
      <c r="A5" s="3" t="inlineStr">
        <is>
          <t>Disclosure of commitments [line items]</t>
        </is>
      </c>
    </row>
    <row r="6">
      <c r="A6" s="4" t="inlineStr">
        <is>
          <t>Capital commitment</t>
        </is>
      </c>
      <c r="B6" s="6" t="n">
        <v>161200</v>
      </c>
      <c r="C6" s="6" t="n">
        <v>141500</v>
      </c>
    </row>
    <row r="7">
      <c r="A7" s="4" t="inlineStr">
        <is>
          <t>Securities lending [member]</t>
        </is>
      </c>
    </row>
    <row r="8">
      <c r="A8" s="3" t="inlineStr">
        <is>
          <t>Disclosure of commitments [line items]</t>
        </is>
      </c>
    </row>
    <row r="9">
      <c r="A9" s="4" t="inlineStr">
        <is>
          <t>Cash collateral on securities lent</t>
        </is>
      </c>
      <c r="B9" s="5" t="n">
        <v>3100</v>
      </c>
      <c r="C9" s="5" t="n">
        <v>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ies of Other Contractual Obligations Affecting Our Funding Needs (Detail) - CAD ($) $ in Millions</t>
        </is>
      </c>
      <c r="B1" s="2" t="inlineStr">
        <is>
          <t>Apr. 30, 2022</t>
        </is>
      </c>
      <c r="C1" s="2" t="inlineStr">
        <is>
          <t>Oct. 31, 2021</t>
        </is>
      </c>
    </row>
    <row r="2">
      <c r="A2" s="3" t="inlineStr">
        <is>
          <t>Disclosure Of Other Contractual Obligations [line items]</t>
        </is>
      </c>
    </row>
    <row r="3">
      <c r="A3" s="4" t="inlineStr">
        <is>
          <t>Contractual obligations</t>
        </is>
      </c>
      <c r="B3" s="5" t="n">
        <v>3438</v>
      </c>
      <c r="C3" s="5" t="n">
        <v>3721</v>
      </c>
    </row>
    <row r="4">
      <c r="A4" s="4" t="inlineStr">
        <is>
          <t>Purchase obligations [member]</t>
        </is>
      </c>
    </row>
    <row r="5">
      <c r="A5" s="3" t="inlineStr">
        <is>
          <t>Disclosure Of Other Contractual Obligations [line items]</t>
        </is>
      </c>
    </row>
    <row r="6">
      <c r="A6" s="4" t="inlineStr">
        <is>
          <t>Contractual obligations</t>
        </is>
      </c>
      <c r="B6" s="6" t="n">
        <v>2288</v>
      </c>
    </row>
    <row r="7">
      <c r="A7" s="4" t="inlineStr">
        <is>
          <t>Future lease commitments [member]</t>
        </is>
      </c>
    </row>
    <row r="8">
      <c r="A8" s="3" t="inlineStr">
        <is>
          <t>Disclosure Of Other Contractual Obligations [line items]</t>
        </is>
      </c>
    </row>
    <row r="9">
      <c r="A9" s="4" t="inlineStr">
        <is>
          <t>Contractual obligations</t>
        </is>
      </c>
      <c r="B9" s="6" t="n">
        <v>667</v>
      </c>
    </row>
    <row r="10">
      <c r="A10" s="4" t="inlineStr">
        <is>
          <t>Investment commitments [member]</t>
        </is>
      </c>
    </row>
    <row r="11">
      <c r="A11" s="3" t="inlineStr">
        <is>
          <t>Disclosure Of Other Contractual Obligations [line items]</t>
        </is>
      </c>
    </row>
    <row r="12">
      <c r="A12" s="4" t="inlineStr">
        <is>
          <t>Contractual obligations</t>
        </is>
      </c>
      <c r="B12" s="6" t="n">
        <v>415</v>
      </c>
    </row>
    <row r="13">
      <c r="A13" s="4" t="inlineStr">
        <is>
          <t>Underwriting commitments [member]</t>
        </is>
      </c>
    </row>
    <row r="14">
      <c r="A14" s="3" t="inlineStr">
        <is>
          <t>Disclosure Of Other Contractual Obligations [line items]</t>
        </is>
      </c>
    </row>
    <row r="15">
      <c r="A15" s="4" t="inlineStr">
        <is>
          <t>Contractual obligations</t>
        </is>
      </c>
      <c r="B15" s="6" t="n">
        <v>68</v>
      </c>
    </row>
    <row r="16">
      <c r="A16" s="4" t="inlineStr">
        <is>
          <t>Less than 1 month [member]</t>
        </is>
      </c>
    </row>
    <row r="17">
      <c r="A17" s="3" t="inlineStr">
        <is>
          <t>Disclosure Of Other Contractual Obligations [line items]</t>
        </is>
      </c>
    </row>
    <row r="18">
      <c r="A18" s="4" t="inlineStr">
        <is>
          <t>Contractual obligations</t>
        </is>
      </c>
      <c r="B18" s="6" t="n">
        <v>146</v>
      </c>
      <c r="C18" s="6" t="n">
        <v>414</v>
      </c>
    </row>
    <row r="19">
      <c r="A19" s="4" t="inlineStr">
        <is>
          <t>Less than 1 month [member] | Purchase obligations [member]</t>
        </is>
      </c>
    </row>
    <row r="20">
      <c r="A20" s="3" t="inlineStr">
        <is>
          <t>Disclosure Of Other Contractual Obligations [line items]</t>
        </is>
      </c>
    </row>
    <row r="21">
      <c r="A21" s="4" t="inlineStr">
        <is>
          <t>Contractual obligations</t>
        </is>
      </c>
      <c r="B21" s="6" t="n">
        <v>78</v>
      </c>
    </row>
    <row r="22">
      <c r="A22" s="4" t="inlineStr">
        <is>
          <t>Less than 1 month [member] | Underwriting commitments [member]</t>
        </is>
      </c>
    </row>
    <row r="23">
      <c r="A23" s="3" t="inlineStr">
        <is>
          <t>Disclosure Of Other Contractual Obligations [line items]</t>
        </is>
      </c>
    </row>
    <row r="24">
      <c r="A24" s="4" t="inlineStr">
        <is>
          <t>Contractual obligations</t>
        </is>
      </c>
      <c r="B24" s="6" t="n">
        <v>68</v>
      </c>
    </row>
    <row r="25">
      <c r="A25" s="4" t="inlineStr">
        <is>
          <t>Later than one months and not later than three months [member]</t>
        </is>
      </c>
    </row>
    <row r="26">
      <c r="A26" s="3" t="inlineStr">
        <is>
          <t>Disclosure Of Other Contractual Obligations [line items]</t>
        </is>
      </c>
    </row>
    <row r="27">
      <c r="A27" s="4" t="inlineStr">
        <is>
          <t>Contractual obligations</t>
        </is>
      </c>
      <c r="B27" s="6" t="n">
        <v>220</v>
      </c>
      <c r="C27" s="6" t="n">
        <v>176</v>
      </c>
    </row>
    <row r="28">
      <c r="A28" s="4" t="inlineStr">
        <is>
          <t>Later than one months and not later than three months [member] | Purchase obligations [member]</t>
        </is>
      </c>
    </row>
    <row r="29">
      <c r="A29" s="3" t="inlineStr">
        <is>
          <t>Disclosure Of Other Contractual Obligations [line items]</t>
        </is>
      </c>
    </row>
    <row r="30">
      <c r="A30" s="4" t="inlineStr">
        <is>
          <t>Contractual obligations</t>
        </is>
      </c>
      <c r="B30" s="6" t="n">
        <v>219</v>
      </c>
    </row>
    <row r="31">
      <c r="A31" s="4" t="inlineStr">
        <is>
          <t>Later than one months and not later than three months [member] | Future lease commitments [member]</t>
        </is>
      </c>
    </row>
    <row r="32">
      <c r="A32" s="3" t="inlineStr">
        <is>
          <t>Disclosure Of Other Contractual Obligations [line items]</t>
        </is>
      </c>
    </row>
    <row r="33">
      <c r="A33" s="4" t="inlineStr">
        <is>
          <t>Contractual obligations</t>
        </is>
      </c>
      <c r="B33" s="6" t="n">
        <v>1</v>
      </c>
    </row>
    <row r="34">
      <c r="A34" s="4" t="inlineStr">
        <is>
          <t>3 - 6 months [member]</t>
        </is>
      </c>
    </row>
    <row r="35">
      <c r="A35" s="3" t="inlineStr">
        <is>
          <t>Disclosure Of Other Contractual Obligations [line items]</t>
        </is>
      </c>
    </row>
    <row r="36">
      <c r="A36" s="4" t="inlineStr">
        <is>
          <t>Contractual obligations</t>
        </is>
      </c>
      <c r="B36" s="6" t="n">
        <v>177</v>
      </c>
      <c r="C36" s="6" t="n">
        <v>221</v>
      </c>
    </row>
    <row r="37">
      <c r="A37" s="4" t="inlineStr">
        <is>
          <t>3 - 6 months [member] | Purchase obligations [member]</t>
        </is>
      </c>
    </row>
    <row r="38">
      <c r="A38" s="3" t="inlineStr">
        <is>
          <t>Disclosure Of Other Contractual Obligations [line items]</t>
        </is>
      </c>
    </row>
    <row r="39">
      <c r="A39" s="4" t="inlineStr">
        <is>
          <t>Contractual obligations</t>
        </is>
      </c>
      <c r="B39" s="6" t="n">
        <v>175</v>
      </c>
    </row>
    <row r="40">
      <c r="A40" s="4" t="inlineStr">
        <is>
          <t>3 - 6 months [member] | Future lease commitments [member]</t>
        </is>
      </c>
    </row>
    <row r="41">
      <c r="A41" s="3" t="inlineStr">
        <is>
          <t>Disclosure Of Other Contractual Obligations [line items]</t>
        </is>
      </c>
    </row>
    <row r="42">
      <c r="A42" s="4" t="inlineStr">
        <is>
          <t>Contractual obligations</t>
        </is>
      </c>
      <c r="B42" s="6" t="n">
        <v>1</v>
      </c>
    </row>
    <row r="43">
      <c r="A43" s="4" t="inlineStr">
        <is>
          <t>3 - 6 months [member] | Investment commitments [member]</t>
        </is>
      </c>
    </row>
    <row r="44">
      <c r="A44" s="3" t="inlineStr">
        <is>
          <t>Disclosure Of Other Contractual Obligations [line items]</t>
        </is>
      </c>
    </row>
    <row r="45">
      <c r="A45" s="4" t="inlineStr">
        <is>
          <t>Contractual obligations</t>
        </is>
      </c>
      <c r="B45" s="6" t="n">
        <v>1</v>
      </c>
    </row>
    <row r="46">
      <c r="A46" s="4" t="inlineStr">
        <is>
          <t>6 - 9 months [Member]</t>
        </is>
      </c>
    </row>
    <row r="47">
      <c r="A47" s="3" t="inlineStr">
        <is>
          <t>Disclosure Of Other Contractual Obligations [line items]</t>
        </is>
      </c>
    </row>
    <row r="48">
      <c r="A48" s="4" t="inlineStr">
        <is>
          <t>Contractual obligations</t>
        </is>
      </c>
      <c r="B48" s="6" t="n">
        <v>199</v>
      </c>
      <c r="C48" s="6" t="n">
        <v>320</v>
      </c>
    </row>
    <row r="49">
      <c r="A49" s="4" t="inlineStr">
        <is>
          <t>6 - 9 months [Member] | Purchase obligations [member]</t>
        </is>
      </c>
    </row>
    <row r="50">
      <c r="A50" s="3" t="inlineStr">
        <is>
          <t>Disclosure Of Other Contractual Obligations [line items]</t>
        </is>
      </c>
    </row>
    <row r="51">
      <c r="A51" s="4" t="inlineStr">
        <is>
          <t>Contractual obligations</t>
        </is>
      </c>
      <c r="B51" s="6" t="n">
        <v>197</v>
      </c>
    </row>
    <row r="52">
      <c r="A52" s="4" t="inlineStr">
        <is>
          <t>6 - 9 months [Member] | Future lease commitments [member]</t>
        </is>
      </c>
    </row>
    <row r="53">
      <c r="A53" s="3" t="inlineStr">
        <is>
          <t>Disclosure Of Other Contractual Obligations [line items]</t>
        </is>
      </c>
    </row>
    <row r="54">
      <c r="A54" s="4" t="inlineStr">
        <is>
          <t>Contractual obligations</t>
        </is>
      </c>
      <c r="B54" s="6" t="n">
        <v>1</v>
      </c>
    </row>
    <row r="55">
      <c r="A55" s="4" t="inlineStr">
        <is>
          <t>6 - 9 months [Member] | Investment commitments [member]</t>
        </is>
      </c>
    </row>
    <row r="56">
      <c r="A56" s="3" t="inlineStr">
        <is>
          <t>Disclosure Of Other Contractual Obligations [line items]</t>
        </is>
      </c>
    </row>
    <row r="57">
      <c r="A57" s="4" t="inlineStr">
        <is>
          <t>Contractual obligations</t>
        </is>
      </c>
      <c r="B57" s="6" t="n">
        <v>1</v>
      </c>
    </row>
    <row r="58">
      <c r="A58" s="4" t="inlineStr">
        <is>
          <t>9 - 12 months [Member]</t>
        </is>
      </c>
    </row>
    <row r="59">
      <c r="A59" s="3" t="inlineStr">
        <is>
          <t>Disclosure Of Other Contractual Obligations [line items]</t>
        </is>
      </c>
    </row>
    <row r="60">
      <c r="A60" s="4" t="inlineStr">
        <is>
          <t>Contractual obligations</t>
        </is>
      </c>
      <c r="B60" s="6" t="n">
        <v>243</v>
      </c>
      <c r="C60" s="6" t="n">
        <v>185</v>
      </c>
    </row>
    <row r="61">
      <c r="A61" s="4" t="inlineStr">
        <is>
          <t>9 - 12 months [Member] | Purchase obligations [member]</t>
        </is>
      </c>
    </row>
    <row r="62">
      <c r="A62" s="3" t="inlineStr">
        <is>
          <t>Disclosure Of Other Contractual Obligations [line items]</t>
        </is>
      </c>
    </row>
    <row r="63">
      <c r="A63" s="4" t="inlineStr">
        <is>
          <t>Contractual obligations</t>
        </is>
      </c>
      <c r="B63" s="6" t="n">
        <v>232</v>
      </c>
    </row>
    <row r="64">
      <c r="A64" s="4" t="inlineStr">
        <is>
          <t>9 - 12 months [Member] | Future lease commitments [member]</t>
        </is>
      </c>
    </row>
    <row r="65">
      <c r="A65" s="3" t="inlineStr">
        <is>
          <t>Disclosure Of Other Contractual Obligations [line items]</t>
        </is>
      </c>
    </row>
    <row r="66">
      <c r="A66" s="4" t="inlineStr">
        <is>
          <t>Contractual obligations</t>
        </is>
      </c>
      <c r="B66" s="6" t="n">
        <v>1</v>
      </c>
    </row>
    <row r="67">
      <c r="A67" s="4" t="inlineStr">
        <is>
          <t>9 - 12 months [Member] | Investment commitments [member]</t>
        </is>
      </c>
    </row>
    <row r="68">
      <c r="A68" s="3" t="inlineStr">
        <is>
          <t>Disclosure Of Other Contractual Obligations [line items]</t>
        </is>
      </c>
    </row>
    <row r="69">
      <c r="A69" s="4" t="inlineStr">
        <is>
          <t>Contractual obligations</t>
        </is>
      </c>
      <c r="B69" s="6" t="n">
        <v>10</v>
      </c>
    </row>
    <row r="70">
      <c r="A70" s="4" t="inlineStr">
        <is>
          <t>1 - 2 years [member]</t>
        </is>
      </c>
    </row>
    <row r="71">
      <c r="A71" s="3" t="inlineStr">
        <is>
          <t>Disclosure Of Other Contractual Obligations [line items]</t>
        </is>
      </c>
    </row>
    <row r="72">
      <c r="A72" s="4" t="inlineStr">
        <is>
          <t>Contractual obligations</t>
        </is>
      </c>
      <c r="B72" s="6" t="n">
        <v>575</v>
      </c>
      <c r="C72" s="6" t="n">
        <v>483</v>
      </c>
    </row>
    <row r="73">
      <c r="A73" s="4" t="inlineStr">
        <is>
          <t>1 - 2 years [member] | Purchase obligations [member]</t>
        </is>
      </c>
    </row>
    <row r="74">
      <c r="A74" s="3" t="inlineStr">
        <is>
          <t>Disclosure Of Other Contractual Obligations [line items]</t>
        </is>
      </c>
    </row>
    <row r="75">
      <c r="A75" s="4" t="inlineStr">
        <is>
          <t>Contractual obligations</t>
        </is>
      </c>
      <c r="B75" s="6" t="n">
        <v>570</v>
      </c>
    </row>
    <row r="76">
      <c r="A76" s="4" t="inlineStr">
        <is>
          <t>1 - 2 years [member] | Future lease commitments [member]</t>
        </is>
      </c>
    </row>
    <row r="77">
      <c r="A77" s="3" t="inlineStr">
        <is>
          <t>Disclosure Of Other Contractual Obligations [line items]</t>
        </is>
      </c>
    </row>
    <row r="78">
      <c r="A78" s="4" t="inlineStr">
        <is>
          <t>Contractual obligations</t>
        </is>
      </c>
      <c r="B78" s="6" t="n">
        <v>5</v>
      </c>
    </row>
    <row r="79">
      <c r="A79" s="4" t="inlineStr">
        <is>
          <t>2 - 5 years [member]</t>
        </is>
      </c>
    </row>
    <row r="80">
      <c r="A80" s="3" t="inlineStr">
        <is>
          <t>Disclosure Of Other Contractual Obligations [line items]</t>
        </is>
      </c>
    </row>
    <row r="81">
      <c r="A81" s="4" t="inlineStr">
        <is>
          <t>Contractual obligations</t>
        </is>
      </c>
      <c r="B81" s="6" t="n">
        <v>843</v>
      </c>
      <c r="C81" s="6" t="n">
        <v>735</v>
      </c>
    </row>
    <row r="82">
      <c r="A82" s="4" t="inlineStr">
        <is>
          <t>2 - 5 years [member] | Purchase obligations [member]</t>
        </is>
      </c>
    </row>
    <row r="83">
      <c r="A83" s="3" t="inlineStr">
        <is>
          <t>Disclosure Of Other Contractual Obligations [line items]</t>
        </is>
      </c>
    </row>
    <row r="84">
      <c r="A84" s="4" t="inlineStr">
        <is>
          <t>Contractual obligations</t>
        </is>
      </c>
      <c r="B84" s="6" t="n">
        <v>757</v>
      </c>
    </row>
    <row r="85">
      <c r="A85" s="4" t="inlineStr">
        <is>
          <t>2 - 5 years [member] | Future lease commitments [member]</t>
        </is>
      </c>
    </row>
    <row r="86">
      <c r="A86" s="3" t="inlineStr">
        <is>
          <t>Disclosure Of Other Contractual Obligations [line items]</t>
        </is>
      </c>
    </row>
    <row r="87">
      <c r="A87" s="4" t="inlineStr">
        <is>
          <t>Contractual obligations</t>
        </is>
      </c>
      <c r="B87" s="6" t="n">
        <v>69</v>
      </c>
    </row>
    <row r="88">
      <c r="A88" s="4" t="inlineStr">
        <is>
          <t>2 - 5 years [member] | Investment commitments [member]</t>
        </is>
      </c>
    </row>
    <row r="89">
      <c r="A89" s="3" t="inlineStr">
        <is>
          <t>Disclosure Of Other Contractual Obligations [line items]</t>
        </is>
      </c>
    </row>
    <row r="90">
      <c r="A90" s="4" t="inlineStr">
        <is>
          <t>Contractual obligations</t>
        </is>
      </c>
      <c r="B90" s="6" t="n">
        <v>17</v>
      </c>
    </row>
    <row r="91">
      <c r="A91" s="4" t="inlineStr">
        <is>
          <t>Over 5 years [member]</t>
        </is>
      </c>
    </row>
    <row r="92">
      <c r="A92" s="3" t="inlineStr">
        <is>
          <t>Disclosure Of Other Contractual Obligations [line items]</t>
        </is>
      </c>
    </row>
    <row r="93">
      <c r="A93" s="4" t="inlineStr">
        <is>
          <t>Contractual obligations</t>
        </is>
      </c>
      <c r="B93" s="6" t="n">
        <v>1035</v>
      </c>
      <c r="C93" s="5" t="n">
        <v>1187</v>
      </c>
    </row>
    <row r="94">
      <c r="A94" s="4" t="inlineStr">
        <is>
          <t>Over 5 years [member] | Purchase obligations [member]</t>
        </is>
      </c>
    </row>
    <row r="95">
      <c r="A95" s="3" t="inlineStr">
        <is>
          <t>Disclosure Of Other Contractual Obligations [line items]</t>
        </is>
      </c>
    </row>
    <row r="96">
      <c r="A96" s="4" t="inlineStr">
        <is>
          <t>Contractual obligations</t>
        </is>
      </c>
      <c r="B96" s="6" t="n">
        <v>60</v>
      </c>
    </row>
    <row r="97">
      <c r="A97" s="4" t="inlineStr">
        <is>
          <t>Over 5 years [member] | Future lease commitments [member]</t>
        </is>
      </c>
    </row>
    <row r="98">
      <c r="A98" s="3" t="inlineStr">
        <is>
          <t>Disclosure Of Other Contractual Obligations [line items]</t>
        </is>
      </c>
    </row>
    <row r="99">
      <c r="A99" s="4" t="inlineStr">
        <is>
          <t>Contractual obligations</t>
        </is>
      </c>
      <c r="B99" s="6" t="n">
        <v>589</v>
      </c>
    </row>
    <row r="100">
      <c r="A100" s="4" t="inlineStr">
        <is>
          <t>Over 5 years [member] | Investment commitments [member]</t>
        </is>
      </c>
    </row>
    <row r="101">
      <c r="A101" s="3" t="inlineStr">
        <is>
          <t>Disclosure Of Other Contractual Obligations [line items]</t>
        </is>
      </c>
    </row>
    <row r="102">
      <c r="A102" s="4" t="inlineStr">
        <is>
          <t>Contractual obligations</t>
        </is>
      </c>
      <c r="B102" s="5" t="n">
        <v>3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CAD ($) $ in Millions</t>
        </is>
      </c>
      <c r="C1" s="2" t="inlineStr">
        <is>
          <t>3 Months Ended</t>
        </is>
      </c>
      <c r="F1" s="2" t="inlineStr">
        <is>
          <t>6 Months Ended</t>
        </is>
      </c>
    </row>
    <row r="2">
      <c r="C2" s="2" t="inlineStr">
        <is>
          <t>Apr. 30, 2022</t>
        </is>
      </c>
      <c r="D2" s="2" t="inlineStr">
        <is>
          <t>Jan. 31, 2022</t>
        </is>
      </c>
      <c r="E2" s="2" t="inlineStr">
        <is>
          <t>Apr. 30, 2021</t>
        </is>
      </c>
      <c r="F2" s="2" t="inlineStr">
        <is>
          <t>Apr. 30, 2022</t>
        </is>
      </c>
      <c r="G2" s="2" t="inlineStr">
        <is>
          <t>Apr. 30, 2021</t>
        </is>
      </c>
    </row>
    <row r="3">
      <c r="A3" s="3" t="inlineStr">
        <is>
          <t>Statement of comprehensive income [abstract]</t>
        </is>
      </c>
    </row>
    <row r="4">
      <c r="A4" s="4" t="inlineStr">
        <is>
          <t>Net income</t>
        </is>
      </c>
      <c r="C4" s="5" t="n">
        <v>1523</v>
      </c>
      <c r="D4" s="5" t="n">
        <v>1869</v>
      </c>
      <c r="E4" s="5" t="n">
        <v>1651</v>
      </c>
      <c r="F4" s="5" t="n">
        <v>3392</v>
      </c>
      <c r="G4" s="5" t="n">
        <v>3276</v>
      </c>
    </row>
    <row r="5">
      <c r="A5" s="3" t="inlineStr">
        <is>
          <t>Net foreign currency translation adjustments</t>
        </is>
      </c>
    </row>
    <row r="6">
      <c r="A6" s="4" t="inlineStr">
        <is>
          <t>Net gains (losses) on investments in foreign operations</t>
        </is>
      </c>
      <c r="C6" s="6" t="n">
        <v>437</v>
      </c>
      <c r="D6" s="6" t="n">
        <v>1051</v>
      </c>
      <c r="E6" s="6" t="n">
        <v>-1438</v>
      </c>
      <c r="F6" s="6" t="n">
        <v>1488</v>
      </c>
      <c r="G6" s="6" t="n">
        <v>-2855</v>
      </c>
    </row>
    <row r="7">
      <c r="A7" s="4" t="inlineStr">
        <is>
          <t>Net gains (losses) on hedges of investments in foreign operations</t>
        </is>
      </c>
      <c r="C7" s="6" t="n">
        <v>-245</v>
      </c>
      <c r="D7" s="6" t="n">
        <v>-616</v>
      </c>
      <c r="E7" s="6" t="n">
        <v>843</v>
      </c>
      <c r="F7" s="6" t="n">
        <v>-861</v>
      </c>
      <c r="G7" s="6" t="n">
        <v>1641</v>
      </c>
    </row>
    <row r="8">
      <c r="A8" s="4" t="inlineStr">
        <is>
          <t>Other comprehensive income, net of tax, exchange differences on translation</t>
        </is>
      </c>
      <c r="C8" s="6" t="n">
        <v>192</v>
      </c>
      <c r="D8" s="6" t="n">
        <v>435</v>
      </c>
      <c r="E8" s="6" t="n">
        <v>-595</v>
      </c>
      <c r="F8" s="6" t="n">
        <v>627</v>
      </c>
      <c r="G8" s="6" t="n">
        <v>-1214</v>
      </c>
    </row>
    <row r="9">
      <c r="A9" s="3" t="inlineStr">
        <is>
          <t>Net change in debt securities measured at FVOCI</t>
        </is>
      </c>
    </row>
    <row r="10">
      <c r="A10" s="4" t="inlineStr">
        <is>
          <t>Net gains (losses) on securities measured at FVOCI</t>
        </is>
      </c>
      <c r="C10" s="6" t="n">
        <v>-404</v>
      </c>
      <c r="D10" s="6" t="n">
        <v>-169</v>
      </c>
      <c r="E10" s="6" t="n">
        <v>-72</v>
      </c>
      <c r="F10" s="6" t="n">
        <v>-573</v>
      </c>
      <c r="G10" s="6" t="n">
        <v>-16</v>
      </c>
    </row>
    <row r="11">
      <c r="A11" s="4" t="inlineStr">
        <is>
          <t>Net (gains) losses reclassified to net income</t>
        </is>
      </c>
      <c r="C11" s="6" t="n">
        <v>-11</v>
      </c>
      <c r="D11" s="6" t="n">
        <v>-14</v>
      </c>
      <c r="E11" s="6" t="n">
        <v>-16</v>
      </c>
      <c r="F11" s="6" t="n">
        <v>-25</v>
      </c>
      <c r="G11" s="6" t="n">
        <v>-42</v>
      </c>
    </row>
    <row r="12">
      <c r="A12" s="4" t="inlineStr">
        <is>
          <t>Other comprehensive income, net of tax, debt securities</t>
        </is>
      </c>
      <c r="C12" s="6" t="n">
        <v>-415</v>
      </c>
      <c r="D12" s="6" t="n">
        <v>-183</v>
      </c>
      <c r="E12" s="6" t="n">
        <v>-88</v>
      </c>
      <c r="F12" s="6" t="n">
        <v>-598</v>
      </c>
      <c r="G12" s="6" t="n">
        <v>-58</v>
      </c>
    </row>
    <row r="13">
      <c r="A13" s="3" t="inlineStr">
        <is>
          <t>Net change in cash flow hedges</t>
        </is>
      </c>
    </row>
    <row r="14">
      <c r="A14" s="4" t="inlineStr">
        <is>
          <t>Net gains (losses) on derivatives designated as cash flow hedges</t>
        </is>
      </c>
      <c r="C14" s="6" t="n">
        <v>-749</v>
      </c>
      <c r="D14" s="6" t="n">
        <v>7</v>
      </c>
      <c r="E14" s="6" t="n">
        <v>30</v>
      </c>
      <c r="F14" s="6" t="n">
        <v>-742</v>
      </c>
      <c r="G14" s="6" t="n">
        <v>154</v>
      </c>
    </row>
    <row r="15">
      <c r="A15" s="4" t="inlineStr">
        <is>
          <t>Net (gains) losses reclassified to net income</t>
        </is>
      </c>
      <c r="C15" s="6" t="n">
        <v>326</v>
      </c>
      <c r="D15" s="6" t="n">
        <v>-72</v>
      </c>
      <c r="E15" s="6" t="n">
        <v>-38</v>
      </c>
      <c r="F15" s="6" t="n">
        <v>254</v>
      </c>
      <c r="G15" s="6" t="n">
        <v>-186</v>
      </c>
    </row>
    <row r="16">
      <c r="A16" s="4" t="inlineStr">
        <is>
          <t>Other comprehensive income, net of tax, cash flow hedges</t>
        </is>
      </c>
      <c r="C16" s="6" t="n">
        <v>-423</v>
      </c>
      <c r="D16" s="6" t="n">
        <v>-65</v>
      </c>
      <c r="E16" s="6" t="n">
        <v>-8</v>
      </c>
      <c r="F16" s="6" t="n">
        <v>-488</v>
      </c>
      <c r="G16" s="6" t="n">
        <v>-32</v>
      </c>
    </row>
    <row r="17">
      <c r="A17" s="3" t="inlineStr">
        <is>
          <t>OCI, net of income tax, that is not subject to subsequent reclassification to net income</t>
        </is>
      </c>
    </row>
    <row r="18">
      <c r="A18" s="4" t="inlineStr">
        <is>
          <t>Net gains (losses) on post-employment defined benefit plans</t>
        </is>
      </c>
      <c r="C18" s="6" t="n">
        <v>322</v>
      </c>
      <c r="D18" s="6" t="n">
        <v>106</v>
      </c>
      <c r="E18" s="6" t="n">
        <v>327</v>
      </c>
      <c r="F18" s="6" t="n">
        <v>428</v>
      </c>
      <c r="G18" s="6" t="n">
        <v>526</v>
      </c>
    </row>
    <row r="19">
      <c r="A19" s="4" t="inlineStr">
        <is>
          <t>Net gains (losses) due to fair value change of fair value option (FVO) liabilities attributable to changes in credit risk</t>
        </is>
      </c>
      <c r="C19" s="6" t="n">
        <v>108</v>
      </c>
      <c r="D19" s="6" t="n">
        <v>39</v>
      </c>
      <c r="E19" s="6" t="n">
        <v>20</v>
      </c>
      <c r="F19" s="6" t="n">
        <v>147</v>
      </c>
      <c r="G19" s="6" t="n">
        <v>-15</v>
      </c>
    </row>
    <row r="20">
      <c r="A20" s="4" t="inlineStr">
        <is>
          <t>Net gains (losses) on equity securities designated at FVOCI</t>
        </is>
      </c>
      <c r="C20" s="6" t="n">
        <v>35</v>
      </c>
      <c r="D20" s="6" t="n">
        <v>19</v>
      </c>
      <c r="E20" s="6" t="n">
        <v>21</v>
      </c>
      <c r="F20" s="6" t="n">
        <v>54</v>
      </c>
      <c r="G20" s="6" t="n">
        <v>45</v>
      </c>
    </row>
    <row r="21">
      <c r="A21" s="4" t="inlineStr">
        <is>
          <t>OCI, net of income tax, that will not be reclassified to profit or loss, net of tax</t>
        </is>
      </c>
      <c r="C21" s="6" t="n">
        <v>465</v>
      </c>
      <c r="D21" s="6" t="n">
        <v>164</v>
      </c>
      <c r="E21" s="6" t="n">
        <v>368</v>
      </c>
      <c r="F21" s="6" t="n">
        <v>629</v>
      </c>
      <c r="G21" s="6" t="n">
        <v>556</v>
      </c>
    </row>
    <row r="22">
      <c r="A22" s="4" t="inlineStr">
        <is>
          <t>Total OCI</t>
        </is>
      </c>
      <c r="B22" s="4" t="inlineStr">
        <is>
          <t>[1]</t>
        </is>
      </c>
      <c r="C22" s="6" t="n">
        <v>-181</v>
      </c>
      <c r="D22" s="6" t="n">
        <v>351</v>
      </c>
      <c r="E22" s="6" t="n">
        <v>-323</v>
      </c>
      <c r="F22" s="6" t="n">
        <v>170</v>
      </c>
      <c r="G22" s="6" t="n">
        <v>-748</v>
      </c>
    </row>
    <row r="23">
      <c r="A23" s="4" t="inlineStr">
        <is>
          <t>Comprehensive income</t>
        </is>
      </c>
      <c r="C23" s="6" t="n">
        <v>1342</v>
      </c>
      <c r="D23" s="6" t="n">
        <v>2220</v>
      </c>
      <c r="E23" s="6" t="n">
        <v>1328</v>
      </c>
      <c r="F23" s="6" t="n">
        <v>3562</v>
      </c>
      <c r="G23" s="6" t="n">
        <v>2528</v>
      </c>
    </row>
    <row r="24">
      <c r="A24" s="4" t="inlineStr">
        <is>
          <t>Comprehensive income (loss) attributable to non-controlling interests</t>
        </is>
      </c>
      <c r="C24" s="6" t="n">
        <v>5</v>
      </c>
      <c r="D24" s="6" t="n">
        <v>5</v>
      </c>
      <c r="E24" s="6" t="n">
        <v>4</v>
      </c>
      <c r="F24" s="6" t="n">
        <v>10</v>
      </c>
      <c r="G24" s="6" t="n">
        <v>8</v>
      </c>
    </row>
    <row r="25">
      <c r="A25" s="4" t="inlineStr">
        <is>
          <t>Preferred shareholders and other equity instrument holders</t>
        </is>
      </c>
      <c r="C25" s="6" t="n">
        <v>47</v>
      </c>
      <c r="D25" s="6" t="n">
        <v>41</v>
      </c>
      <c r="E25" s="6" t="n">
        <v>51</v>
      </c>
      <c r="F25" s="6" t="n">
        <v>88</v>
      </c>
      <c r="G25" s="6" t="n">
        <v>81</v>
      </c>
    </row>
    <row r="26">
      <c r="A26" s="4" t="inlineStr">
        <is>
          <t>Common shareholders</t>
        </is>
      </c>
      <c r="C26" s="6" t="n">
        <v>1290</v>
      </c>
      <c r="D26" s="6" t="n">
        <v>2174</v>
      </c>
      <c r="E26" s="6" t="n">
        <v>1273</v>
      </c>
      <c r="F26" s="6" t="n">
        <v>3464</v>
      </c>
      <c r="G26" s="6" t="n">
        <v>2439</v>
      </c>
    </row>
    <row r="27">
      <c r="A27" s="4" t="inlineStr">
        <is>
          <t>Comprehensive income attributable to equity shareholders</t>
        </is>
      </c>
      <c r="C27" s="6" t="n">
        <v>1337</v>
      </c>
      <c r="D27" s="6" t="n">
        <v>2215</v>
      </c>
      <c r="E27" s="6" t="n">
        <v>1324</v>
      </c>
      <c r="F27" s="6" t="n">
        <v>3552</v>
      </c>
      <c r="G27" s="6" t="n">
        <v>2520</v>
      </c>
    </row>
    <row r="28">
      <c r="A28" s="3" t="inlineStr">
        <is>
          <t>Net foreign currency translation adjustments</t>
        </is>
      </c>
    </row>
    <row r="29">
      <c r="A29" s="4" t="inlineStr">
        <is>
          <t>Income tax (expense) benefit, Net gains (losses) on investments in foreign operations</t>
        </is>
      </c>
      <c r="C29" s="6" t="n">
        <v>-15</v>
      </c>
      <c r="D29" s="6" t="n">
        <v>-35</v>
      </c>
      <c r="E29" s="6" t="n">
        <v>42</v>
      </c>
      <c r="F29" s="6" t="n">
        <v>-50</v>
      </c>
      <c r="G29" s="6" t="n">
        <v>53</v>
      </c>
    </row>
    <row r="30">
      <c r="A30" s="4" t="inlineStr">
        <is>
          <t>Income tax (expense) benefit, Net gains (losses) on hedges of investments in foreign operations</t>
        </is>
      </c>
      <c r="C30" s="6" t="n">
        <v>14</v>
      </c>
      <c r="D30" s="6" t="n">
        <v>40</v>
      </c>
      <c r="E30" s="6" t="n">
        <v>-46</v>
      </c>
      <c r="F30" s="6" t="n">
        <v>54</v>
      </c>
      <c r="G30" s="6" t="n">
        <v>-61</v>
      </c>
    </row>
    <row r="31">
      <c r="A31" s="4" t="inlineStr">
        <is>
          <t>Income tax (expense) benefit relating to exchange differences on translation of other comprehensive income</t>
        </is>
      </c>
      <c r="C31" s="6" t="n">
        <v>-1</v>
      </c>
      <c r="D31" s="6" t="n">
        <v>5</v>
      </c>
      <c r="E31" s="6" t="n">
        <v>-4</v>
      </c>
      <c r="F31" s="6" t="n">
        <v>4</v>
      </c>
      <c r="G31" s="6" t="n">
        <v>-8</v>
      </c>
    </row>
    <row r="32">
      <c r="A32" s="3" t="inlineStr">
        <is>
          <t>Net change in debt securities measured at FVOCI</t>
        </is>
      </c>
    </row>
    <row r="33">
      <c r="A33" s="4" t="inlineStr">
        <is>
          <t>Income tax (expense) benefit, Net gains (losses) on securities measured at FVOCI</t>
        </is>
      </c>
      <c r="C33" s="6" t="n">
        <v>99</v>
      </c>
      <c r="D33" s="6" t="n">
        <v>34</v>
      </c>
      <c r="E33" s="6" t="n">
        <v>12</v>
      </c>
      <c r="F33" s="6" t="n">
        <v>133</v>
      </c>
      <c r="G33" s="6" t="n">
        <v>-13</v>
      </c>
    </row>
    <row r="34">
      <c r="A34" s="4" t="inlineStr">
        <is>
          <t>Income tax (expense) benefit, Net (gains) losses reclassified to net income</t>
        </is>
      </c>
      <c r="C34" s="6" t="n">
        <v>4</v>
      </c>
      <c r="D34" s="6" t="n">
        <v>5</v>
      </c>
      <c r="E34" s="6" t="n">
        <v>6</v>
      </c>
      <c r="F34" s="6" t="n">
        <v>9</v>
      </c>
      <c r="G34" s="6" t="n">
        <v>15</v>
      </c>
    </row>
    <row r="35">
      <c r="A35" s="4" t="inlineStr">
        <is>
          <t>Income tax (expense) benefit relating to debt securities of other comprehensive income</t>
        </is>
      </c>
      <c r="C35" s="6" t="n">
        <v>103</v>
      </c>
      <c r="D35" s="6" t="n">
        <v>39</v>
      </c>
      <c r="E35" s="6" t="n">
        <v>18</v>
      </c>
      <c r="F35" s="6" t="n">
        <v>142</v>
      </c>
      <c r="G35" s="6" t="n">
        <v>2</v>
      </c>
    </row>
    <row r="36">
      <c r="A36" s="3" t="inlineStr">
        <is>
          <t>Net change in cash flow hedges</t>
        </is>
      </c>
    </row>
    <row r="37">
      <c r="A37" s="4" t="inlineStr">
        <is>
          <t>Income tax (expense) benefit, Net gains (losses) on derivatives designated as cash flow hedges</t>
        </is>
      </c>
      <c r="C37" s="6" t="n">
        <v>269</v>
      </c>
      <c r="D37" s="6" t="n">
        <v>-4</v>
      </c>
      <c r="E37" s="6" t="n">
        <v>-10</v>
      </c>
      <c r="F37" s="6" t="n">
        <v>265</v>
      </c>
      <c r="G37" s="6" t="n">
        <v>-55</v>
      </c>
    </row>
    <row r="38">
      <c r="A38" s="4" t="inlineStr">
        <is>
          <t>Income tax (expense) benefit, Net (gains) losses reclassified to net income</t>
        </is>
      </c>
      <c r="C38" s="6" t="n">
        <v>-117</v>
      </c>
      <c r="D38" s="6" t="n">
        <v>26</v>
      </c>
      <c r="E38" s="6" t="n">
        <v>13</v>
      </c>
      <c r="F38" s="6" t="n">
        <v>-91</v>
      </c>
      <c r="G38" s="6" t="n">
        <v>66</v>
      </c>
    </row>
    <row r="39">
      <c r="A39" s="4" t="inlineStr">
        <is>
          <t>Income tax (expense) benefit relating to cash flow hedges of other comprehensive income</t>
        </is>
      </c>
      <c r="C39" s="6" t="n">
        <v>152</v>
      </c>
      <c r="D39" s="6" t="n">
        <v>22</v>
      </c>
      <c r="E39" s="6" t="n">
        <v>3</v>
      </c>
      <c r="F39" s="6" t="n">
        <v>174</v>
      </c>
      <c r="G39" s="6" t="n">
        <v>11</v>
      </c>
    </row>
    <row r="40">
      <c r="A40" s="3" t="inlineStr">
        <is>
          <t>Not subject to subsequent reclassification to net income</t>
        </is>
      </c>
    </row>
    <row r="41">
      <c r="A41" s="4" t="inlineStr">
        <is>
          <t>Income tax (expense) benefit, Net gains (losses) on post-employment defined benefit plans</t>
        </is>
      </c>
      <c r="C41" s="6" t="n">
        <v>-115</v>
      </c>
      <c r="D41" s="6" t="n">
        <v>-38</v>
      </c>
      <c r="E41" s="6" t="n">
        <v>-117</v>
      </c>
      <c r="F41" s="6" t="n">
        <v>-153</v>
      </c>
      <c r="G41" s="6" t="n">
        <v>-188</v>
      </c>
    </row>
    <row r="42">
      <c r="A42" s="4" t="inlineStr">
        <is>
          <t>Income tax (expense) benefit, Net gains (losses) due to fair value change of FVO liabilities attributable to changes in credit risk</t>
        </is>
      </c>
      <c r="C42" s="6" t="n">
        <v>-38</v>
      </c>
      <c r="D42" s="6" t="n">
        <v>-14</v>
      </c>
      <c r="E42" s="6" t="n">
        <v>-8</v>
      </c>
      <c r="F42" s="6" t="n">
        <v>-52</v>
      </c>
      <c r="G42" s="6" t="n">
        <v>5</v>
      </c>
    </row>
    <row r="43">
      <c r="A43" s="4" t="inlineStr">
        <is>
          <t>Income tax (expense) benefit, Net gains (losses) on equity securities designated at FVOCI</t>
        </is>
      </c>
      <c r="C43" s="6" t="n">
        <v>-13</v>
      </c>
      <c r="D43" s="6" t="n">
        <v>-8</v>
      </c>
      <c r="E43" s="6" t="n">
        <v>-7</v>
      </c>
      <c r="F43" s="6" t="n">
        <v>-21</v>
      </c>
      <c r="G43" s="6" t="n">
        <v>-15</v>
      </c>
    </row>
    <row r="44">
      <c r="A44" s="4" t="inlineStr">
        <is>
          <t>Income tax (expense) benefit, Net gains (losses) not subject to subsequent reclassification to net income</t>
        </is>
      </c>
      <c r="C44" s="6" t="n">
        <v>-166</v>
      </c>
      <c r="D44" s="6" t="n">
        <v>-60</v>
      </c>
      <c r="E44" s="6" t="n">
        <v>-132</v>
      </c>
      <c r="F44" s="6" t="n">
        <v>-226</v>
      </c>
      <c r="G44" s="6" t="n">
        <v>-198</v>
      </c>
    </row>
    <row r="45">
      <c r="A45" s="4" t="inlineStr">
        <is>
          <t>Income tax (expense) benefit relating to components of other comprehensive income</t>
        </is>
      </c>
      <c r="C45" s="5" t="n">
        <v>88</v>
      </c>
      <c r="D45" s="5" t="n">
        <v>6</v>
      </c>
      <c r="E45" s="5" t="n">
        <v>-115</v>
      </c>
      <c r="F45" s="5" t="n">
        <v>94</v>
      </c>
      <c r="G45" s="5" t="n">
        <v>-193</v>
      </c>
    </row>
    <row r="46"/>
    <row r="47">
      <c r="A47" s="4" t="inlineStr">
        <is>
          <t>[1]</t>
        </is>
      </c>
      <c r="B47" s="4" t="inlineStr">
        <is>
          <t>Includes $100 million of losses for the quarter ended April 30, 2022 (January 31, 2022: $27 million of losses; April 30, 2021: $25 million of losses), and $127 million of losses for the six months ended April 30, 2022 (April 30, 2021: $31 million of losses), relating to our investments in equity-accounted associates and joint ventures.</t>
        </is>
      </c>
    </row>
  </sheetData>
  <mergeCells count="5">
    <mergeCell ref="A1:B2"/>
    <mergeCell ref="C1:E1"/>
    <mergeCell ref="F1:G1"/>
    <mergeCell ref="A46:F46"/>
    <mergeCell ref="B47:F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 - CAD ($) $ in Millions</t>
        </is>
      </c>
      <c r="B1" s="2" t="inlineStr">
        <is>
          <t>Apr. 30, 2022</t>
        </is>
      </c>
      <c r="C1" s="2" t="inlineStr">
        <is>
          <t>Oct. 31, 2021</t>
        </is>
      </c>
    </row>
    <row r="2">
      <c r="A2" s="3" t="inlineStr">
        <is>
          <t>Financial assets</t>
        </is>
      </c>
    </row>
    <row r="3">
      <c r="A3" s="4" t="inlineStr">
        <is>
          <t>Securities</t>
        </is>
      </c>
      <c r="B3" s="5" t="n">
        <v>172273</v>
      </c>
      <c r="C3" s="5" t="n">
        <v>161401</v>
      </c>
    </row>
    <row r="4">
      <c r="A4" s="4" t="inlineStr">
        <is>
          <t>Cash collateral on securities borrowed</t>
        </is>
      </c>
      <c r="B4" s="6" t="n">
        <v>14623</v>
      </c>
      <c r="C4" s="6" t="n">
        <v>12368</v>
      </c>
    </row>
    <row r="5">
      <c r="A5" s="4" t="inlineStr">
        <is>
          <t>Securities purchased under resale agreements</t>
        </is>
      </c>
      <c r="B5" s="6" t="n">
        <v>64424</v>
      </c>
      <c r="C5" s="6" t="n">
        <v>67572</v>
      </c>
    </row>
    <row r="6">
      <c r="A6" s="3" t="inlineStr">
        <is>
          <t>Loans</t>
        </is>
      </c>
    </row>
    <row r="7">
      <c r="A7" s="4" t="inlineStr">
        <is>
          <t>Residential mortgages</t>
        </is>
      </c>
      <c r="B7" s="6" t="n">
        <v>261986</v>
      </c>
      <c r="C7" s="6" t="n">
        <v>251526</v>
      </c>
    </row>
    <row r="8">
      <c r="A8" s="4" t="inlineStr">
        <is>
          <t>Credit card</t>
        </is>
      </c>
      <c r="B8" s="6" t="n">
        <v>15087</v>
      </c>
      <c r="C8" s="6" t="n">
        <v>11134</v>
      </c>
    </row>
    <row r="9">
      <c r="A9" s="4" t="inlineStr">
        <is>
          <t>Business and government</t>
        </is>
      </c>
      <c r="B9" s="6" t="n">
        <v>172475</v>
      </c>
      <c r="C9" s="6" t="n">
        <v>150213</v>
      </c>
    </row>
    <row r="10">
      <c r="A10" s="4" t="inlineStr">
        <is>
          <t>Derivative instruments</t>
        </is>
      </c>
      <c r="B10" s="6" t="n">
        <v>46665</v>
      </c>
      <c r="C10" s="6" t="n">
        <v>35912</v>
      </c>
    </row>
    <row r="11">
      <c r="A11" s="4" t="inlineStr">
        <is>
          <t>Customers' liability under acceptances</t>
        </is>
      </c>
      <c r="B11" s="6" t="n">
        <v>11736</v>
      </c>
      <c r="C11" s="6" t="n">
        <v>10958</v>
      </c>
    </row>
    <row r="12">
      <c r="A12" s="3" t="inlineStr">
        <is>
          <t>Deposits</t>
        </is>
      </c>
    </row>
    <row r="13">
      <c r="A13" s="4" t="inlineStr">
        <is>
          <t>Bank</t>
        </is>
      </c>
      <c r="B13" s="6" t="n">
        <v>22495</v>
      </c>
      <c r="C13" s="6" t="n">
        <v>20246</v>
      </c>
    </row>
    <row r="14">
      <c r="A14" s="4" t="inlineStr">
        <is>
          <t>Derivative instruments</t>
        </is>
      </c>
      <c r="B14" s="6" t="n">
        <v>45054</v>
      </c>
      <c r="C14" s="6" t="n">
        <v>32101</v>
      </c>
    </row>
    <row r="15">
      <c r="A15" s="4" t="inlineStr">
        <is>
          <t>Obligations related to securities sold short</t>
        </is>
      </c>
      <c r="B15" s="6" t="n">
        <v>18970</v>
      </c>
      <c r="C15" s="6" t="n">
        <v>22790</v>
      </c>
    </row>
    <row r="16">
      <c r="A16" s="4" t="inlineStr">
        <is>
          <t>Obligations related to securities sold under repurchase agreements</t>
        </is>
      </c>
      <c r="B16" s="6" t="n">
        <v>66837</v>
      </c>
      <c r="C16" s="6" t="n">
        <v>71880</v>
      </c>
    </row>
    <row r="17">
      <c r="A17" s="4" t="inlineStr">
        <is>
          <t>Subordinated indebtedness</t>
        </is>
      </c>
      <c r="B17" s="6" t="n">
        <v>6291</v>
      </c>
      <c r="C17" s="6" t="n">
        <v>5539</v>
      </c>
    </row>
    <row r="18">
      <c r="A18" s="4" t="inlineStr">
        <is>
          <t>Financial assets at amortised cost [member]</t>
        </is>
      </c>
    </row>
    <row r="19">
      <c r="A19" s="3" t="inlineStr">
        <is>
          <t>Financial assets</t>
        </is>
      </c>
    </row>
    <row r="20">
      <c r="A20" s="4" t="inlineStr">
        <is>
          <t>Cash and deposits with banks</t>
        </is>
      </c>
      <c r="B20" s="6" t="n">
        <v>47591</v>
      </c>
      <c r="C20" s="6" t="n">
        <v>56701</v>
      </c>
    </row>
    <row r="21">
      <c r="A21" s="4" t="inlineStr">
        <is>
          <t>Securities</t>
        </is>
      </c>
      <c r="B21" s="6" t="n">
        <v>47064</v>
      </c>
      <c r="C21" s="6" t="n">
        <v>35159</v>
      </c>
    </row>
    <row r="22">
      <c r="A22" s="4" t="inlineStr">
        <is>
          <t>Cash collateral on securities borrowed</t>
        </is>
      </c>
      <c r="B22" s="6" t="n">
        <v>14623</v>
      </c>
      <c r="C22" s="6" t="n">
        <v>12368</v>
      </c>
    </row>
    <row r="23">
      <c r="A23" s="4" t="inlineStr">
        <is>
          <t>Securities purchased under resale agreements</t>
        </is>
      </c>
      <c r="B23" s="6" t="n">
        <v>58726</v>
      </c>
      <c r="C23" s="6" t="n">
        <v>60482</v>
      </c>
    </row>
    <row r="24">
      <c r="A24" s="3" t="inlineStr">
        <is>
          <t>Loans</t>
        </is>
      </c>
    </row>
    <row r="25">
      <c r="A25" s="4" t="inlineStr">
        <is>
          <t>Residential mortgages</t>
        </is>
      </c>
      <c r="B25" s="6" t="n">
        <v>261663</v>
      </c>
      <c r="C25" s="6" t="n">
        <v>251230</v>
      </c>
    </row>
    <row r="26">
      <c r="A26" s="4" t="inlineStr">
        <is>
          <t>Personal</t>
        </is>
      </c>
      <c r="B26" s="6" t="n">
        <v>43162</v>
      </c>
      <c r="C26" s="6" t="n">
        <v>41129</v>
      </c>
    </row>
    <row r="27">
      <c r="A27" s="4" t="inlineStr">
        <is>
          <t>Credit card</t>
        </is>
      </c>
      <c r="B27" s="6" t="n">
        <v>14383</v>
      </c>
      <c r="C27" s="6" t="n">
        <v>10509</v>
      </c>
    </row>
    <row r="28">
      <c r="A28" s="4" t="inlineStr">
        <is>
          <t>Business and government</t>
        </is>
      </c>
      <c r="B28" s="6" t="n">
        <v>143656</v>
      </c>
      <c r="C28" s="6" t="n">
        <v>123054</v>
      </c>
    </row>
    <row r="29">
      <c r="A29" s="4" t="inlineStr">
        <is>
          <t>Customers' liability under acceptances</t>
        </is>
      </c>
      <c r="B29" s="6" t="n">
        <v>11736</v>
      </c>
      <c r="C29" s="6" t="n">
        <v>10958</v>
      </c>
    </row>
    <row r="30">
      <c r="A30" s="4" t="inlineStr">
        <is>
          <t>Other assets</t>
        </is>
      </c>
      <c r="B30" s="6" t="n">
        <v>23422</v>
      </c>
      <c r="C30" s="6" t="n">
        <v>21054</v>
      </c>
    </row>
    <row r="31">
      <c r="A31" s="4" t="inlineStr">
        <is>
          <t>Financial assets at fair value through profit or loss, mandatorily measured at fair value, category [member]</t>
        </is>
      </c>
    </row>
    <row r="32">
      <c r="A32" s="3" t="inlineStr">
        <is>
          <t>Financial assets</t>
        </is>
      </c>
    </row>
    <row r="33">
      <c r="A33" s="4" t="inlineStr">
        <is>
          <t>Cash and deposits with banks</t>
        </is>
      </c>
      <c r="B33" s="6" t="n">
        <v>429</v>
      </c>
      <c r="C33" s="6" t="n">
        <v>296</v>
      </c>
    </row>
    <row r="34">
      <c r="A34" s="4" t="inlineStr">
        <is>
          <t>Securities</t>
        </is>
      </c>
      <c r="B34" s="6" t="n">
        <v>67953</v>
      </c>
      <c r="C34" s="6" t="n">
        <v>72192</v>
      </c>
    </row>
    <row r="35">
      <c r="A35" s="4" t="inlineStr">
        <is>
          <t>Securities purchased under resale agreements</t>
        </is>
      </c>
      <c r="B35" s="6" t="n">
        <v>5698</v>
      </c>
      <c r="C35" s="6" t="n">
        <v>7090</v>
      </c>
    </row>
    <row r="36">
      <c r="A36" s="3" t="inlineStr">
        <is>
          <t>Loans</t>
        </is>
      </c>
    </row>
    <row r="37">
      <c r="A37" s="4" t="inlineStr">
        <is>
          <t>Residential mortgages</t>
        </is>
      </c>
      <c r="B37" s="6" t="n">
        <v>7</v>
      </c>
      <c r="C37" s="6" t="n">
        <v>16</v>
      </c>
    </row>
    <row r="38">
      <c r="A38" s="4" t="inlineStr">
        <is>
          <t>Business and government</t>
        </is>
      </c>
      <c r="B38" s="6" t="n">
        <v>27564</v>
      </c>
      <c r="C38" s="6" t="n">
        <v>25651</v>
      </c>
    </row>
    <row r="39">
      <c r="A39" s="4" t="inlineStr">
        <is>
          <t>Derivative instruments</t>
        </is>
      </c>
      <c r="B39" s="6" t="n">
        <v>46665</v>
      </c>
      <c r="C39" s="6" t="n">
        <v>35912</v>
      </c>
    </row>
    <row r="40">
      <c r="A40" s="4" t="inlineStr">
        <is>
          <t>Financial assets at fair value through profit or loss, designated upon initial recognition or subsequently, category [member]</t>
        </is>
      </c>
    </row>
    <row r="41">
      <c r="A41" s="3" t="inlineStr">
        <is>
          <t>Financial assets</t>
        </is>
      </c>
    </row>
    <row r="42">
      <c r="A42" s="4" t="inlineStr">
        <is>
          <t>Securities</t>
        </is>
      </c>
      <c r="C42" s="6" t="n">
        <v>53</v>
      </c>
    </row>
    <row r="43">
      <c r="A43" s="3" t="inlineStr">
        <is>
          <t>Loans</t>
        </is>
      </c>
    </row>
    <row r="44">
      <c r="A44" s="4" t="inlineStr">
        <is>
          <t>Business and government</t>
        </is>
      </c>
      <c r="B44" s="6" t="n">
        <v>259</v>
      </c>
      <c r="C44" s="6" t="n">
        <v>332</v>
      </c>
    </row>
    <row r="45">
      <c r="A45" s="4" t="inlineStr">
        <is>
          <t>Financial assets at fair value through OCI [member]</t>
        </is>
      </c>
    </row>
    <row r="46">
      <c r="A46" s="3" t="inlineStr">
        <is>
          <t>Financial assets</t>
        </is>
      </c>
    </row>
    <row r="47">
      <c r="A47" s="4" t="inlineStr">
        <is>
          <t>Securities</t>
        </is>
      </c>
      <c r="B47" s="6" t="n">
        <v>57256</v>
      </c>
      <c r="C47" s="6" t="n">
        <v>53997</v>
      </c>
    </row>
    <row r="48">
      <c r="A48" s="4" t="inlineStr">
        <is>
          <t>Carrying value [member]</t>
        </is>
      </c>
    </row>
    <row r="49">
      <c r="A49" s="3" t="inlineStr">
        <is>
          <t>Financial assets</t>
        </is>
      </c>
    </row>
    <row r="50">
      <c r="A50" s="4" t="inlineStr">
        <is>
          <t>Cash and deposits with banks</t>
        </is>
      </c>
      <c r="B50" s="6" t="n">
        <v>48020</v>
      </c>
      <c r="C50" s="6" t="n">
        <v>56997</v>
      </c>
    </row>
    <row r="51">
      <c r="A51" s="4" t="inlineStr">
        <is>
          <t>Securities</t>
        </is>
      </c>
      <c r="B51" s="6" t="n">
        <v>172273</v>
      </c>
      <c r="C51" s="6" t="n">
        <v>161401</v>
      </c>
    </row>
    <row r="52">
      <c r="A52" s="4" t="inlineStr">
        <is>
          <t>Cash collateral on securities borrowed</t>
        </is>
      </c>
      <c r="B52" s="6" t="n">
        <v>14623</v>
      </c>
      <c r="C52" s="6" t="n">
        <v>12368</v>
      </c>
    </row>
    <row r="53">
      <c r="A53" s="4" t="inlineStr">
        <is>
          <t>Securities purchased under resale agreements</t>
        </is>
      </c>
      <c r="B53" s="6" t="n">
        <v>64424</v>
      </c>
      <c r="C53" s="6" t="n">
        <v>67572</v>
      </c>
    </row>
    <row r="54">
      <c r="A54" s="3" t="inlineStr">
        <is>
          <t>Loans</t>
        </is>
      </c>
    </row>
    <row r="55">
      <c r="A55" s="4" t="inlineStr">
        <is>
          <t>Residential mortgages</t>
        </is>
      </c>
      <c r="B55" s="6" t="n">
        <v>261670</v>
      </c>
      <c r="C55" s="6" t="n">
        <v>251246</v>
      </c>
    </row>
    <row r="56">
      <c r="A56" s="4" t="inlineStr">
        <is>
          <t>Personal</t>
        </is>
      </c>
      <c r="B56" s="6" t="n">
        <v>43162</v>
      </c>
      <c r="C56" s="6" t="n">
        <v>41129</v>
      </c>
    </row>
    <row r="57">
      <c r="A57" s="4" t="inlineStr">
        <is>
          <t>Credit card</t>
        </is>
      </c>
      <c r="B57" s="6" t="n">
        <v>14383</v>
      </c>
      <c r="C57" s="6" t="n">
        <v>10509</v>
      </c>
    </row>
    <row r="58">
      <c r="A58" s="4" t="inlineStr">
        <is>
          <t>Business and government</t>
        </is>
      </c>
      <c r="B58" s="6" t="n">
        <v>171479</v>
      </c>
      <c r="C58" s="6" t="n">
        <v>149037</v>
      </c>
    </row>
    <row r="59">
      <c r="A59" s="4" t="inlineStr">
        <is>
          <t>Derivative instruments</t>
        </is>
      </c>
      <c r="B59" s="6" t="n">
        <v>46665</v>
      </c>
      <c r="C59" s="6" t="n">
        <v>35912</v>
      </c>
    </row>
    <row r="60">
      <c r="A60" s="4" t="inlineStr">
        <is>
          <t>Customers' liability under acceptances</t>
        </is>
      </c>
      <c r="B60" s="6" t="n">
        <v>11736</v>
      </c>
      <c r="C60" s="6" t="n">
        <v>10958</v>
      </c>
    </row>
    <row r="61">
      <c r="A61" s="4" t="inlineStr">
        <is>
          <t>Other assets</t>
        </is>
      </c>
      <c r="B61" s="6" t="n">
        <v>23422</v>
      </c>
      <c r="C61" s="6" t="n">
        <v>21054</v>
      </c>
    </row>
    <row r="62">
      <c r="A62" s="4" t="inlineStr">
        <is>
          <t>Financial liabilities at amortised cost [member]</t>
        </is>
      </c>
    </row>
    <row r="63">
      <c r="A63" s="3" t="inlineStr">
        <is>
          <t>Deposits</t>
        </is>
      </c>
    </row>
    <row r="64">
      <c r="A64" s="4" t="inlineStr">
        <is>
          <t>Personal</t>
        </is>
      </c>
      <c r="B64" s="6" t="n">
        <v>214948</v>
      </c>
      <c r="C64" s="6" t="n">
        <v>205461</v>
      </c>
    </row>
    <row r="65">
      <c r="A65" s="4" t="inlineStr">
        <is>
          <t>Business and government</t>
        </is>
      </c>
      <c r="B65" s="6" t="n">
        <v>358683</v>
      </c>
      <c r="C65" s="6" t="n">
        <v>334632</v>
      </c>
    </row>
    <row r="66">
      <c r="A66" s="4" t="inlineStr">
        <is>
          <t>Bank</t>
        </is>
      </c>
      <c r="B66" s="6" t="n">
        <v>22495</v>
      </c>
      <c r="C66" s="6" t="n">
        <v>20246</v>
      </c>
    </row>
    <row r="67">
      <c r="A67" s="4" t="inlineStr">
        <is>
          <t>Secured borrowings</t>
        </is>
      </c>
      <c r="B67" s="6" t="n">
        <v>47400</v>
      </c>
      <c r="C67" s="6" t="n">
        <v>41539</v>
      </c>
    </row>
    <row r="68">
      <c r="A68" s="4" t="inlineStr">
        <is>
          <t>Acceptances</t>
        </is>
      </c>
      <c r="B68" s="6" t="n">
        <v>11767</v>
      </c>
      <c r="C68" s="6" t="n">
        <v>10961</v>
      </c>
    </row>
    <row r="69">
      <c r="A69" s="4" t="inlineStr">
        <is>
          <t>Cash collateral on securities lent</t>
        </is>
      </c>
      <c r="B69" s="6" t="n">
        <v>3094</v>
      </c>
      <c r="C69" s="6" t="n">
        <v>2463</v>
      </c>
    </row>
    <row r="70">
      <c r="A70" s="4" t="inlineStr">
        <is>
          <t>Obligations related to securities sold under repurchase agreements</t>
        </is>
      </c>
      <c r="B70" s="6" t="n">
        <v>62983</v>
      </c>
      <c r="C70" s="6" t="n">
        <v>67905</v>
      </c>
    </row>
    <row r="71">
      <c r="A71" s="4" t="inlineStr">
        <is>
          <t>Other liabilities</t>
        </is>
      </c>
      <c r="B71" s="6" t="n">
        <v>21120</v>
      </c>
      <c r="C71" s="6" t="n">
        <v>16854</v>
      </c>
    </row>
    <row r="72">
      <c r="A72" s="4" t="inlineStr">
        <is>
          <t>Subordinated indebtedness</t>
        </is>
      </c>
      <c r="B72" s="6" t="n">
        <v>6291</v>
      </c>
      <c r="C72" s="6" t="n">
        <v>5539</v>
      </c>
    </row>
    <row r="73">
      <c r="A73" s="4" t="inlineStr">
        <is>
          <t>Financial liabilities at fair value through profit or loss, mandatorily measured at fair value, category [member]</t>
        </is>
      </c>
    </row>
    <row r="74">
      <c r="A74" s="3" t="inlineStr">
        <is>
          <t>Deposits</t>
        </is>
      </c>
    </row>
    <row r="75">
      <c r="A75" s="4" t="inlineStr">
        <is>
          <t>Derivative instruments</t>
        </is>
      </c>
      <c r="B75" s="6" t="n">
        <v>45054</v>
      </c>
      <c r="C75" s="6" t="n">
        <v>32101</v>
      </c>
    </row>
    <row r="76">
      <c r="A76" s="4" t="inlineStr">
        <is>
          <t>Obligations related to securities sold short</t>
        </is>
      </c>
      <c r="B76" s="6" t="n">
        <v>18970</v>
      </c>
      <c r="C76" s="6" t="n">
        <v>22790</v>
      </c>
    </row>
    <row r="77">
      <c r="A77" s="4" t="inlineStr">
        <is>
          <t>Other liabilities</t>
        </is>
      </c>
      <c r="B77" s="6" t="n">
        <v>117</v>
      </c>
      <c r="C77" s="6" t="n">
        <v>113</v>
      </c>
    </row>
    <row r="78">
      <c r="A78" s="4" t="inlineStr">
        <is>
          <t>Financial liabilities at fair value through profit or loss, designated upon initial recognition or subsequently [member]</t>
        </is>
      </c>
    </row>
    <row r="79">
      <c r="A79" s="3" t="inlineStr">
        <is>
          <t>Deposits</t>
        </is>
      </c>
    </row>
    <row r="80">
      <c r="A80" s="4" t="inlineStr">
        <is>
          <t>Personal</t>
        </is>
      </c>
      <c r="B80" s="6" t="n">
        <v>10281</v>
      </c>
      <c r="C80" s="6" t="n">
        <v>8471</v>
      </c>
    </row>
    <row r="81">
      <c r="A81" s="4" t="inlineStr">
        <is>
          <t>Business and government</t>
        </is>
      </c>
      <c r="B81" s="6" t="n">
        <v>10286</v>
      </c>
      <c r="C81" s="6" t="n">
        <v>9756</v>
      </c>
    </row>
    <row r="82">
      <c r="A82" s="4" t="inlineStr">
        <is>
          <t>Secured borrowings</t>
        </is>
      </c>
      <c r="B82" s="6" t="n">
        <v>1394</v>
      </c>
      <c r="C82" s="6" t="n">
        <v>1053</v>
      </c>
    </row>
    <row r="83">
      <c r="A83" s="4" t="inlineStr">
        <is>
          <t>Obligations related to securities sold under repurchase agreements</t>
        </is>
      </c>
      <c r="B83" s="6" t="n">
        <v>3854</v>
      </c>
      <c r="C83" s="6" t="n">
        <v>3975</v>
      </c>
    </row>
    <row r="84">
      <c r="A84" s="4" t="inlineStr">
        <is>
          <t>Other liabilities</t>
        </is>
      </c>
      <c r="B84" s="6" t="n">
        <v>99</v>
      </c>
      <c r="C84" s="6" t="n">
        <v>51</v>
      </c>
    </row>
    <row r="85">
      <c r="A85" s="4" t="inlineStr">
        <is>
          <t>Carrying value [member]</t>
        </is>
      </c>
    </row>
    <row r="86">
      <c r="A86" s="3" t="inlineStr">
        <is>
          <t>Deposits</t>
        </is>
      </c>
    </row>
    <row r="87">
      <c r="A87" s="4" t="inlineStr">
        <is>
          <t>Personal</t>
        </is>
      </c>
      <c r="B87" s="6" t="n">
        <v>225229</v>
      </c>
      <c r="C87" s="6" t="n">
        <v>213932</v>
      </c>
    </row>
    <row r="88">
      <c r="A88" s="4" t="inlineStr">
        <is>
          <t>Business and government</t>
        </is>
      </c>
      <c r="B88" s="6" t="n">
        <v>368969</v>
      </c>
      <c r="C88" s="6" t="n">
        <v>344388</v>
      </c>
    </row>
    <row r="89">
      <c r="A89" s="4" t="inlineStr">
        <is>
          <t>Bank</t>
        </is>
      </c>
      <c r="B89" s="6" t="n">
        <v>22495</v>
      </c>
      <c r="C89" s="6" t="n">
        <v>20246</v>
      </c>
    </row>
    <row r="90">
      <c r="A90" s="4" t="inlineStr">
        <is>
          <t>Secured borrowings</t>
        </is>
      </c>
      <c r="B90" s="6" t="n">
        <v>48794</v>
      </c>
      <c r="C90" s="6" t="n">
        <v>42592</v>
      </c>
    </row>
    <row r="91">
      <c r="A91" s="4" t="inlineStr">
        <is>
          <t>Derivative instruments</t>
        </is>
      </c>
      <c r="B91" s="6" t="n">
        <v>45054</v>
      </c>
      <c r="C91" s="6" t="n">
        <v>32101</v>
      </c>
    </row>
    <row r="92">
      <c r="A92" s="4" t="inlineStr">
        <is>
          <t>Acceptances</t>
        </is>
      </c>
      <c r="B92" s="6" t="n">
        <v>11767</v>
      </c>
      <c r="C92" s="6" t="n">
        <v>10961</v>
      </c>
    </row>
    <row r="93">
      <c r="A93" s="4" t="inlineStr">
        <is>
          <t>Obligations related to securities sold short</t>
        </is>
      </c>
      <c r="B93" s="6" t="n">
        <v>18970</v>
      </c>
      <c r="C93" s="6" t="n">
        <v>22790</v>
      </c>
    </row>
    <row r="94">
      <c r="A94" s="4" t="inlineStr">
        <is>
          <t>Cash collateral on securities lent</t>
        </is>
      </c>
      <c r="B94" s="6" t="n">
        <v>3094</v>
      </c>
      <c r="C94" s="6" t="n">
        <v>2463</v>
      </c>
    </row>
    <row r="95">
      <c r="A95" s="4" t="inlineStr">
        <is>
          <t>Obligations related to securities sold under repurchase agreements</t>
        </is>
      </c>
      <c r="B95" s="6" t="n">
        <v>66837</v>
      </c>
      <c r="C95" s="6" t="n">
        <v>71880</v>
      </c>
    </row>
    <row r="96">
      <c r="A96" s="4" t="inlineStr">
        <is>
          <t>Other liabilities</t>
        </is>
      </c>
      <c r="B96" s="6" t="n">
        <v>21336</v>
      </c>
      <c r="C96" s="6" t="n">
        <v>17018</v>
      </c>
    </row>
    <row r="97">
      <c r="A97" s="4" t="inlineStr">
        <is>
          <t>Subordinated indebtedness</t>
        </is>
      </c>
      <c r="B97" s="6" t="n">
        <v>6291</v>
      </c>
      <c r="C97" s="6" t="n">
        <v>5539</v>
      </c>
    </row>
    <row r="98">
      <c r="A98" s="4" t="inlineStr">
        <is>
          <t>Financial assets at fair value [member]</t>
        </is>
      </c>
    </row>
    <row r="99">
      <c r="A99" s="3" t="inlineStr">
        <is>
          <t>Financial assets</t>
        </is>
      </c>
    </row>
    <row r="100">
      <c r="A100" s="4" t="inlineStr">
        <is>
          <t>Cash and deposits with banks</t>
        </is>
      </c>
      <c r="B100" s="6" t="n">
        <v>48020</v>
      </c>
      <c r="C100" s="6" t="n">
        <v>56997</v>
      </c>
    </row>
    <row r="101">
      <c r="A101" s="4" t="inlineStr">
        <is>
          <t>Securities</t>
        </is>
      </c>
      <c r="B101" s="6" t="n">
        <v>171295</v>
      </c>
      <c r="C101" s="6" t="n">
        <v>161712</v>
      </c>
    </row>
    <row r="102">
      <c r="A102" s="4" t="inlineStr">
        <is>
          <t>Cash collateral on securities borrowed</t>
        </is>
      </c>
      <c r="B102" s="6" t="n">
        <v>14623</v>
      </c>
      <c r="C102" s="6" t="n">
        <v>12368</v>
      </c>
    </row>
    <row r="103">
      <c r="A103" s="4" t="inlineStr">
        <is>
          <t>Securities purchased under resale agreements</t>
        </is>
      </c>
      <c r="B103" s="6" t="n">
        <v>64424</v>
      </c>
      <c r="C103" s="6" t="n">
        <v>67572</v>
      </c>
    </row>
    <row r="104">
      <c r="A104" s="3" t="inlineStr">
        <is>
          <t>Loans</t>
        </is>
      </c>
    </row>
    <row r="105">
      <c r="A105" s="4" t="inlineStr">
        <is>
          <t>Residential mortgages</t>
        </is>
      </c>
      <c r="B105" s="6" t="n">
        <v>256689</v>
      </c>
      <c r="C105" s="6" t="n">
        <v>249786</v>
      </c>
    </row>
    <row r="106">
      <c r="A106" s="4" t="inlineStr">
        <is>
          <t>Personal</t>
        </is>
      </c>
      <c r="B106" s="6" t="n">
        <v>43067</v>
      </c>
      <c r="C106" s="6" t="n">
        <v>41114</v>
      </c>
    </row>
    <row r="107">
      <c r="A107" s="4" t="inlineStr">
        <is>
          <t>Credit card</t>
        </is>
      </c>
      <c r="B107" s="6" t="n">
        <v>14481</v>
      </c>
      <c r="C107" s="6" t="n">
        <v>10509</v>
      </c>
    </row>
    <row r="108">
      <c r="A108" s="4" t="inlineStr">
        <is>
          <t>Business and government</t>
        </is>
      </c>
      <c r="B108" s="6" t="n">
        <v>171111</v>
      </c>
      <c r="C108" s="6" t="n">
        <v>148960</v>
      </c>
    </row>
    <row r="109">
      <c r="A109" s="4" t="inlineStr">
        <is>
          <t>Derivative instruments</t>
        </is>
      </c>
      <c r="B109" s="6" t="n">
        <v>46665</v>
      </c>
      <c r="C109" s="6" t="n">
        <v>35912</v>
      </c>
    </row>
    <row r="110">
      <c r="A110" s="4" t="inlineStr">
        <is>
          <t>Customers' liability under acceptances</t>
        </is>
      </c>
      <c r="B110" s="6" t="n">
        <v>11736</v>
      </c>
      <c r="C110" s="6" t="n">
        <v>10958</v>
      </c>
    </row>
    <row r="111">
      <c r="A111" s="4" t="inlineStr">
        <is>
          <t>Other assets</t>
        </is>
      </c>
      <c r="B111" s="6" t="n">
        <v>23422</v>
      </c>
      <c r="C111" s="6" t="n">
        <v>21054</v>
      </c>
    </row>
    <row r="112">
      <c r="A112" s="4" t="inlineStr">
        <is>
          <t>Financial assets fair value over (under) carrying value [member]</t>
        </is>
      </c>
    </row>
    <row r="113">
      <c r="A113" s="3" t="inlineStr">
        <is>
          <t>Financial assets</t>
        </is>
      </c>
    </row>
    <row r="114">
      <c r="A114" s="4" t="inlineStr">
        <is>
          <t>Securities</t>
        </is>
      </c>
      <c r="B114" s="6" t="n">
        <v>-978</v>
      </c>
      <c r="C114" s="6" t="n">
        <v>311</v>
      </c>
    </row>
    <row r="115">
      <c r="A115" s="3" t="inlineStr">
        <is>
          <t>Loans</t>
        </is>
      </c>
    </row>
    <row r="116">
      <c r="A116" s="4" t="inlineStr">
        <is>
          <t>Residential mortgages</t>
        </is>
      </c>
      <c r="B116" s="6" t="n">
        <v>-4981</v>
      </c>
      <c r="C116" s="6" t="n">
        <v>-1460</v>
      </c>
    </row>
    <row r="117">
      <c r="A117" s="4" t="inlineStr">
        <is>
          <t>Personal</t>
        </is>
      </c>
      <c r="B117" s="6" t="n">
        <v>-95</v>
      </c>
      <c r="C117" s="6" t="n">
        <v>-15</v>
      </c>
    </row>
    <row r="118">
      <c r="A118" s="4" t="inlineStr">
        <is>
          <t>Credit card</t>
        </is>
      </c>
      <c r="B118" s="6" t="n">
        <v>98</v>
      </c>
    </row>
    <row r="119">
      <c r="A119" s="4" t="inlineStr">
        <is>
          <t>Business and government</t>
        </is>
      </c>
      <c r="B119" s="6" t="n">
        <v>-368</v>
      </c>
      <c r="C119" s="6" t="n">
        <v>-77</v>
      </c>
    </row>
    <row r="120">
      <c r="A120" s="4" t="inlineStr">
        <is>
          <t>Financial liabilities at fair value [member]</t>
        </is>
      </c>
    </row>
    <row r="121">
      <c r="A121" s="3" t="inlineStr">
        <is>
          <t>Deposits</t>
        </is>
      </c>
    </row>
    <row r="122">
      <c r="A122" s="4" t="inlineStr">
        <is>
          <t>Personal</t>
        </is>
      </c>
      <c r="B122" s="6" t="n">
        <v>224727</v>
      </c>
      <c r="C122" s="6" t="n">
        <v>213949</v>
      </c>
    </row>
    <row r="123">
      <c r="A123" s="4" t="inlineStr">
        <is>
          <t>Business and government</t>
        </is>
      </c>
      <c r="B123" s="6" t="n">
        <v>369611</v>
      </c>
      <c r="C123" s="6" t="n">
        <v>345533</v>
      </c>
    </row>
    <row r="124">
      <c r="A124" s="4" t="inlineStr">
        <is>
          <t>Bank</t>
        </is>
      </c>
      <c r="B124" s="6" t="n">
        <v>22495</v>
      </c>
      <c r="C124" s="6" t="n">
        <v>20246</v>
      </c>
    </row>
    <row r="125">
      <c r="A125" s="4" t="inlineStr">
        <is>
          <t>Secured borrowings</t>
        </is>
      </c>
      <c r="B125" s="6" t="n">
        <v>48672</v>
      </c>
      <c r="C125" s="6" t="n">
        <v>42838</v>
      </c>
    </row>
    <row r="126">
      <c r="A126" s="4" t="inlineStr">
        <is>
          <t>Derivative instruments</t>
        </is>
      </c>
      <c r="B126" s="6" t="n">
        <v>45054</v>
      </c>
      <c r="C126" s="6" t="n">
        <v>32101</v>
      </c>
    </row>
    <row r="127">
      <c r="A127" s="4" t="inlineStr">
        <is>
          <t>Acceptances</t>
        </is>
      </c>
      <c r="B127" s="6" t="n">
        <v>11767</v>
      </c>
      <c r="C127" s="6" t="n">
        <v>10961</v>
      </c>
    </row>
    <row r="128">
      <c r="A128" s="4" t="inlineStr">
        <is>
          <t>Obligations related to securities sold short</t>
        </is>
      </c>
      <c r="B128" s="6" t="n">
        <v>18970</v>
      </c>
      <c r="C128" s="6" t="n">
        <v>22790</v>
      </c>
    </row>
    <row r="129">
      <c r="A129" s="4" t="inlineStr">
        <is>
          <t>Cash collateral on securities lent</t>
        </is>
      </c>
      <c r="B129" s="6" t="n">
        <v>3094</v>
      </c>
      <c r="C129" s="6" t="n">
        <v>2463</v>
      </c>
    </row>
    <row r="130">
      <c r="A130" s="4" t="inlineStr">
        <is>
          <t>Obligations related to securities sold under repurchase agreements</t>
        </is>
      </c>
      <c r="B130" s="6" t="n">
        <v>66837</v>
      </c>
      <c r="C130" s="6" t="n">
        <v>71880</v>
      </c>
    </row>
    <row r="131">
      <c r="A131" s="4" t="inlineStr">
        <is>
          <t>Other liabilities</t>
        </is>
      </c>
      <c r="B131" s="6" t="n">
        <v>21336</v>
      </c>
      <c r="C131" s="6" t="n">
        <v>17018</v>
      </c>
    </row>
    <row r="132">
      <c r="A132" s="4" t="inlineStr">
        <is>
          <t>Subordinated indebtedness</t>
        </is>
      </c>
      <c r="B132" s="6" t="n">
        <v>6418</v>
      </c>
      <c r="C132" s="6" t="n">
        <v>5820</v>
      </c>
    </row>
    <row r="133">
      <c r="A133" s="4" t="inlineStr">
        <is>
          <t>Financial liabilities, fair value over (under) carrying value [member]</t>
        </is>
      </c>
    </row>
    <row r="134">
      <c r="A134" s="3" t="inlineStr">
        <is>
          <t>Deposits</t>
        </is>
      </c>
    </row>
    <row r="135">
      <c r="A135" s="4" t="inlineStr">
        <is>
          <t>Personal</t>
        </is>
      </c>
      <c r="B135" s="6" t="n">
        <v>-502</v>
      </c>
      <c r="C135" s="6" t="n">
        <v>17</v>
      </c>
    </row>
    <row r="136">
      <c r="A136" s="4" t="inlineStr">
        <is>
          <t>Business and government</t>
        </is>
      </c>
      <c r="B136" s="6" t="n">
        <v>642</v>
      </c>
      <c r="C136" s="6" t="n">
        <v>1145</v>
      </c>
    </row>
    <row r="137">
      <c r="A137" s="4" t="inlineStr">
        <is>
          <t>Secured borrowings</t>
        </is>
      </c>
      <c r="B137" s="6" t="n">
        <v>-122</v>
      </c>
      <c r="C137" s="6" t="n">
        <v>246</v>
      </c>
    </row>
    <row r="138">
      <c r="A138" s="4" t="inlineStr">
        <is>
          <t>Subordinated indebtedness</t>
        </is>
      </c>
      <c r="B138" s="5" t="n">
        <v>127</v>
      </c>
      <c r="C138" s="5" t="n">
        <v>2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 - Summary of Financial Instruments Carried On Consolidated Balance Sheet at Fair Value (Detail) - CAD ($) $ in Millions</t>
        </is>
      </c>
      <c r="C1" s="2" t="inlineStr">
        <is>
          <t>Apr. 30, 2022</t>
        </is>
      </c>
      <c r="D1" s="2" t="inlineStr">
        <is>
          <t>Jan. 31, 2022</t>
        </is>
      </c>
      <c r="E1" s="2" t="inlineStr">
        <is>
          <t>Oct. 31, 2021</t>
        </is>
      </c>
      <c r="F1" s="2" t="inlineStr">
        <is>
          <t>Apr. 30, 2021</t>
        </is>
      </c>
      <c r="G1" s="2" t="inlineStr">
        <is>
          <t>Jan. 31, 2021</t>
        </is>
      </c>
      <c r="H1" s="2" t="inlineStr">
        <is>
          <t>Oct. 31, 2020</t>
        </is>
      </c>
    </row>
    <row r="2">
      <c r="A2" s="3" t="inlineStr">
        <is>
          <t>Disclosures Of Fair Value Hierarchy Of Financial Assets And Financial Liabilities [Line items]</t>
        </is>
      </c>
    </row>
    <row r="3">
      <c r="A3" s="4" t="inlineStr">
        <is>
          <t>Deposits with banks</t>
        </is>
      </c>
      <c r="C3" s="5" t="n">
        <v>27252</v>
      </c>
      <c r="E3" s="5" t="n">
        <v>22424</v>
      </c>
    </row>
    <row r="4">
      <c r="A4" s="4" t="inlineStr">
        <is>
          <t>Securities mandatorily measured and designated at FVTPL</t>
        </is>
      </c>
      <c r="C4" s="6" t="n">
        <v>67953</v>
      </c>
      <c r="E4" s="6" t="n">
        <v>72245</v>
      </c>
    </row>
    <row r="5">
      <c r="A5" s="4" t="inlineStr">
        <is>
          <t>Business and government</t>
        </is>
      </c>
      <c r="C5" s="6" t="n">
        <v>172475</v>
      </c>
      <c r="E5" s="6" t="n">
        <v>150213</v>
      </c>
    </row>
    <row r="6">
      <c r="A6" s="4" t="inlineStr">
        <is>
          <t>Residential mortgages</t>
        </is>
      </c>
      <c r="C6" s="6" t="n">
        <v>261986</v>
      </c>
      <c r="E6" s="6" t="n">
        <v>251526</v>
      </c>
    </row>
    <row r="7">
      <c r="A7" s="4" t="inlineStr">
        <is>
          <t>Debt securities measured at FVOCI</t>
        </is>
      </c>
      <c r="C7" s="6" t="n">
        <v>56343</v>
      </c>
      <c r="E7" s="6" t="n">
        <v>53161</v>
      </c>
    </row>
    <row r="8">
      <c r="A8" s="4" t="inlineStr">
        <is>
          <t>Equity securities designated at FVOCI</t>
        </is>
      </c>
      <c r="C8" s="6" t="n">
        <v>913</v>
      </c>
      <c r="E8" s="6" t="n">
        <v>836</v>
      </c>
    </row>
    <row r="9">
      <c r="A9" s="4" t="inlineStr">
        <is>
          <t>FVO securities purchased under resale agreements</t>
        </is>
      </c>
      <c r="C9" s="6" t="n">
        <v>64424</v>
      </c>
      <c r="E9" s="6" t="n">
        <v>67572</v>
      </c>
    </row>
    <row r="10">
      <c r="A10" s="4" t="inlineStr">
        <is>
          <t>Derivative instruments</t>
        </is>
      </c>
      <c r="C10" s="6" t="n">
        <v>46665</v>
      </c>
      <c r="E10" s="6" t="n">
        <v>35912</v>
      </c>
    </row>
    <row r="11">
      <c r="A11" s="4" t="inlineStr">
        <is>
          <t>Obligations related to securities sold short</t>
        </is>
      </c>
      <c r="C11" s="6" t="n">
        <v>18970</v>
      </c>
      <c r="E11" s="6" t="n">
        <v>22790</v>
      </c>
    </row>
    <row r="12">
      <c r="A12" s="4" t="inlineStr">
        <is>
          <t>Obligations related to securities sold under repurchase agreements</t>
        </is>
      </c>
      <c r="C12" s="6" t="n">
        <v>66837</v>
      </c>
      <c r="E12" s="6" t="n">
        <v>71880</v>
      </c>
    </row>
    <row r="13">
      <c r="A13" s="4" t="inlineStr">
        <is>
          <t>Derivative instruments</t>
        </is>
      </c>
      <c r="C13" s="6" t="n">
        <v>45054</v>
      </c>
      <c r="E13" s="6" t="n">
        <v>32101</v>
      </c>
    </row>
    <row r="14">
      <c r="A14" s="4" t="inlineStr">
        <is>
          <t>At fair value [member]</t>
        </is>
      </c>
    </row>
    <row r="15">
      <c r="A15" s="3" t="inlineStr">
        <is>
          <t>Disclosures Of Fair Value Hierarchy Of Financial Assets And Financial Liabilities [Line items]</t>
        </is>
      </c>
    </row>
    <row r="16">
      <c r="A16" s="4" t="inlineStr">
        <is>
          <t>Deposits with banks</t>
        </is>
      </c>
      <c r="C16" s="6" t="n">
        <v>429</v>
      </c>
      <c r="E16" s="6" t="n">
        <v>296</v>
      </c>
    </row>
    <row r="17">
      <c r="A17" s="4" t="inlineStr">
        <is>
          <t>Securities mandatorily measured and designated at FVTPL</t>
        </is>
      </c>
      <c r="C17" s="6" t="n">
        <v>67953</v>
      </c>
      <c r="E17" s="6" t="n">
        <v>72245</v>
      </c>
    </row>
    <row r="18">
      <c r="A18" s="4" t="inlineStr">
        <is>
          <t>Business and government</t>
        </is>
      </c>
      <c r="C18" s="6" t="n">
        <v>27823</v>
      </c>
      <c r="E18" s="6" t="n">
        <v>25983</v>
      </c>
    </row>
    <row r="19">
      <c r="A19" s="4" t="inlineStr">
        <is>
          <t>Residential mortgages</t>
        </is>
      </c>
      <c r="C19" s="6" t="n">
        <v>7</v>
      </c>
      <c r="E19" s="6" t="n">
        <v>16</v>
      </c>
    </row>
    <row r="20">
      <c r="A20" s="4" t="inlineStr">
        <is>
          <t>Loans mandatorily measured at FVTPL</t>
        </is>
      </c>
      <c r="C20" s="6" t="n">
        <v>27830</v>
      </c>
      <c r="E20" s="6" t="n">
        <v>25999</v>
      </c>
    </row>
    <row r="21">
      <c r="A21" s="4" t="inlineStr">
        <is>
          <t>Debt securities measured at FVOCI</t>
        </is>
      </c>
      <c r="C21" s="6" t="n">
        <v>56343</v>
      </c>
      <c r="E21" s="6" t="n">
        <v>53161</v>
      </c>
    </row>
    <row r="22">
      <c r="A22" s="4" t="inlineStr">
        <is>
          <t>FVO securities purchased under resale agreements</t>
        </is>
      </c>
      <c r="C22" s="6" t="n">
        <v>5698</v>
      </c>
      <c r="E22" s="6" t="n">
        <v>7090</v>
      </c>
    </row>
    <row r="23">
      <c r="A23" s="4" t="inlineStr">
        <is>
          <t>Derivative instruments</t>
        </is>
      </c>
      <c r="C23" s="6" t="n">
        <v>46665</v>
      </c>
      <c r="E23" s="6" t="n">
        <v>35912</v>
      </c>
    </row>
    <row r="24">
      <c r="A24" s="4" t="inlineStr">
        <is>
          <t>Total financial assets</t>
        </is>
      </c>
      <c r="C24" s="6" t="n">
        <v>205831</v>
      </c>
      <c r="E24" s="6" t="n">
        <v>195539</v>
      </c>
    </row>
    <row r="25">
      <c r="A25" s="4" t="inlineStr">
        <is>
          <t>Deposits and other liabilities</t>
        </is>
      </c>
      <c r="C25" s="6" t="n">
        <v>-22177</v>
      </c>
      <c r="E25" s="6" t="n">
        <v>-19444</v>
      </c>
    </row>
    <row r="26">
      <c r="A26" s="4" t="inlineStr">
        <is>
          <t>Obligations related to securities sold short</t>
        </is>
      </c>
      <c r="C26" s="6" t="n">
        <v>-18970</v>
      </c>
      <c r="E26" s="6" t="n">
        <v>-22790</v>
      </c>
    </row>
    <row r="27">
      <c r="A27" s="4" t="inlineStr">
        <is>
          <t>Obligations related to securities sold under repurchase agreements</t>
        </is>
      </c>
      <c r="C27" s="6" t="n">
        <v>-3854</v>
      </c>
      <c r="E27" s="6" t="n">
        <v>-3975</v>
      </c>
    </row>
    <row r="28">
      <c r="A28" s="4" t="inlineStr">
        <is>
          <t>Derivative instruments</t>
        </is>
      </c>
      <c r="C28" s="6" t="n">
        <v>-45054</v>
      </c>
      <c r="E28" s="6" t="n">
        <v>-32101</v>
      </c>
    </row>
    <row r="29">
      <c r="A29" s="4" t="inlineStr">
        <is>
          <t>Total financial liabilities</t>
        </is>
      </c>
      <c r="C29" s="6" t="n">
        <v>-90055</v>
      </c>
      <c r="E29" s="6" t="n">
        <v>-78310</v>
      </c>
    </row>
    <row r="30">
      <c r="A30" s="4" t="inlineStr">
        <is>
          <t>Government issued or guaranteed [member] | At fair value [member]</t>
        </is>
      </c>
    </row>
    <row r="31">
      <c r="A31" s="3" t="inlineStr">
        <is>
          <t>Disclosures Of Fair Value Hierarchy Of Financial Assets And Financial Liabilities [Line items]</t>
        </is>
      </c>
    </row>
    <row r="32">
      <c r="A32" s="4" t="inlineStr">
        <is>
          <t>Securities mandatorily measured and designated at FVTPL</t>
        </is>
      </c>
      <c r="C32" s="6" t="n">
        <v>26419</v>
      </c>
      <c r="E32" s="6" t="n">
        <v>27752</v>
      </c>
    </row>
    <row r="33">
      <c r="A33" s="4" t="inlineStr">
        <is>
          <t>Debt securities measured at FVOCI</t>
        </is>
      </c>
      <c r="C33" s="6" t="n">
        <v>48099</v>
      </c>
      <c r="E33" s="6" t="n">
        <v>43431</v>
      </c>
    </row>
    <row r="34">
      <c r="A34" s="4" t="inlineStr">
        <is>
          <t>Corporate equity [member] | At fair value [member]</t>
        </is>
      </c>
    </row>
    <row r="35">
      <c r="A35" s="3" t="inlineStr">
        <is>
          <t>Disclosures Of Fair Value Hierarchy Of Financial Assets And Financial Liabilities [Line items]</t>
        </is>
      </c>
    </row>
    <row r="36">
      <c r="A36" s="4" t="inlineStr">
        <is>
          <t>Securities mandatorily measured and designated at FVTPL</t>
        </is>
      </c>
      <c r="C36" s="6" t="n">
        <v>34672</v>
      </c>
      <c r="E36" s="6" t="n">
        <v>38204</v>
      </c>
    </row>
    <row r="37">
      <c r="A37" s="4" t="inlineStr">
        <is>
          <t>Equity securities designated at FVOCI</t>
        </is>
      </c>
      <c r="C37" s="6" t="n">
        <v>913</v>
      </c>
      <c r="E37" s="6" t="n">
        <v>836</v>
      </c>
    </row>
    <row r="38">
      <c r="A38" s="4" t="inlineStr">
        <is>
          <t>Corporate debt [member] | At fair value [member]</t>
        </is>
      </c>
    </row>
    <row r="39">
      <c r="A39" s="3" t="inlineStr">
        <is>
          <t>Disclosures Of Fair Value Hierarchy Of Financial Assets And Financial Liabilities [Line items]</t>
        </is>
      </c>
    </row>
    <row r="40">
      <c r="A40" s="4" t="inlineStr">
        <is>
          <t>Securities mandatorily measured and designated at FVTPL</t>
        </is>
      </c>
      <c r="C40" s="6" t="n">
        <v>4147</v>
      </c>
      <c r="E40" s="6" t="n">
        <v>3999</v>
      </c>
    </row>
    <row r="41">
      <c r="A41" s="4" t="inlineStr">
        <is>
          <t>Debt securities measured at FVOCI</t>
        </is>
      </c>
      <c r="C41" s="6" t="n">
        <v>6369</v>
      </c>
      <c r="E41" s="6" t="n">
        <v>7833</v>
      </c>
    </row>
    <row r="42">
      <c r="A42" s="4" t="inlineStr">
        <is>
          <t>Mortgage and asset backed [member] | At fair value [member]</t>
        </is>
      </c>
    </row>
    <row r="43">
      <c r="A43" s="3" t="inlineStr">
        <is>
          <t>Disclosures Of Fair Value Hierarchy Of Financial Assets And Financial Liabilities [Line items]</t>
        </is>
      </c>
    </row>
    <row r="44">
      <c r="A44" s="4" t="inlineStr">
        <is>
          <t>Securities mandatorily measured and designated at FVTPL</t>
        </is>
      </c>
      <c r="C44" s="6" t="n">
        <v>2715</v>
      </c>
      <c r="E44" s="6" t="n">
        <v>2290</v>
      </c>
    </row>
    <row r="45">
      <c r="A45" s="4" t="inlineStr">
        <is>
          <t>Debt securities measured at FVOCI</t>
        </is>
      </c>
      <c r="C45" s="6" t="n">
        <v>1875</v>
      </c>
      <c r="E45" s="6" t="n">
        <v>1897</v>
      </c>
    </row>
    <row r="46">
      <c r="A46" s="4" t="inlineStr">
        <is>
          <t>Interest rate derivatives [member] | At fair value [member]</t>
        </is>
      </c>
    </row>
    <row r="47">
      <c r="A47" s="3" t="inlineStr">
        <is>
          <t>Disclosures Of Fair Value Hierarchy Of Financial Assets And Financial Liabilities [Line items]</t>
        </is>
      </c>
    </row>
    <row r="48">
      <c r="A48" s="4" t="inlineStr">
        <is>
          <t>Derivative instruments</t>
        </is>
      </c>
      <c r="C48" s="6" t="n">
        <v>7630</v>
      </c>
      <c r="E48" s="6" t="n">
        <v>8986</v>
      </c>
    </row>
    <row r="49">
      <c r="A49" s="4" t="inlineStr">
        <is>
          <t>Derivative instruments</t>
        </is>
      </c>
      <c r="C49" s="6" t="n">
        <v>-10606</v>
      </c>
      <c r="E49" s="6" t="n">
        <v>-8562</v>
      </c>
    </row>
    <row r="50">
      <c r="A50" s="4" t="inlineStr">
        <is>
          <t>Foreign exchange derivatives [member] | At fair value [member]</t>
        </is>
      </c>
    </row>
    <row r="51">
      <c r="A51" s="3" t="inlineStr">
        <is>
          <t>Disclosures Of Fair Value Hierarchy Of Financial Assets And Financial Liabilities [Line items]</t>
        </is>
      </c>
    </row>
    <row r="52">
      <c r="A52" s="4" t="inlineStr">
        <is>
          <t>Derivative instruments</t>
        </is>
      </c>
      <c r="C52" s="6" t="n">
        <v>19922</v>
      </c>
      <c r="E52" s="6" t="n">
        <v>11707</v>
      </c>
    </row>
    <row r="53">
      <c r="A53" s="4" t="inlineStr">
        <is>
          <t>Derivative instruments</t>
        </is>
      </c>
      <c r="C53" s="6" t="n">
        <v>-20797</v>
      </c>
      <c r="E53" s="6" t="n">
        <v>-11039</v>
      </c>
    </row>
    <row r="54">
      <c r="A54" s="4" t="inlineStr">
        <is>
          <t>Credit derivatives [member] | At fair value [member]</t>
        </is>
      </c>
    </row>
    <row r="55">
      <c r="A55" s="3" t="inlineStr">
        <is>
          <t>Disclosures Of Fair Value Hierarchy Of Financial Assets And Financial Liabilities [Line items]</t>
        </is>
      </c>
    </row>
    <row r="56">
      <c r="A56" s="4" t="inlineStr">
        <is>
          <t>Derivative instruments</t>
        </is>
      </c>
      <c r="C56" s="6" t="n">
        <v>134</v>
      </c>
      <c r="E56" s="6" t="n">
        <v>53</v>
      </c>
    </row>
    <row r="57">
      <c r="A57" s="4" t="inlineStr">
        <is>
          <t>Derivative instruments</t>
        </is>
      </c>
      <c r="C57" s="6" t="n">
        <v>-145</v>
      </c>
      <c r="E57" s="6" t="n">
        <v>-104</v>
      </c>
    </row>
    <row r="58">
      <c r="A58" s="4" t="inlineStr">
        <is>
          <t>Equity derivatives [member] | At fair value [member]</t>
        </is>
      </c>
    </row>
    <row r="59">
      <c r="A59" s="3" t="inlineStr">
        <is>
          <t>Disclosures Of Fair Value Hierarchy Of Financial Assets And Financial Liabilities [Line items]</t>
        </is>
      </c>
    </row>
    <row r="60">
      <c r="A60" s="4" t="inlineStr">
        <is>
          <t>Derivative instruments</t>
        </is>
      </c>
      <c r="C60" s="6" t="n">
        <v>5137</v>
      </c>
      <c r="E60" s="6" t="n">
        <v>6540</v>
      </c>
    </row>
    <row r="61">
      <c r="A61" s="4" t="inlineStr">
        <is>
          <t>Derivative instruments</t>
        </is>
      </c>
      <c r="C61" s="6" t="n">
        <v>-7472</v>
      </c>
      <c r="E61" s="6" t="n">
        <v>-8779</v>
      </c>
    </row>
    <row r="62">
      <c r="A62" s="4" t="inlineStr">
        <is>
          <t>Precious metal derivatives [member] | At fair value [member]</t>
        </is>
      </c>
    </row>
    <row r="63">
      <c r="A63" s="3" t="inlineStr">
        <is>
          <t>Disclosures Of Fair Value Hierarchy Of Financial Assets And Financial Liabilities [Line items]</t>
        </is>
      </c>
    </row>
    <row r="64">
      <c r="A64" s="4" t="inlineStr">
        <is>
          <t>Derivative instruments</t>
        </is>
      </c>
      <c r="C64" s="6" t="n">
        <v>157</v>
      </c>
      <c r="E64" s="6" t="n">
        <v>132</v>
      </c>
    </row>
    <row r="65">
      <c r="A65" s="4" t="inlineStr">
        <is>
          <t>Derivative instruments</t>
        </is>
      </c>
      <c r="C65" s="6" t="n">
        <v>-238</v>
      </c>
      <c r="E65" s="6" t="n">
        <v>-147</v>
      </c>
    </row>
    <row r="66">
      <c r="A66" s="4" t="inlineStr">
        <is>
          <t>Other commodity derivatives [member] | At fair value [member]</t>
        </is>
      </c>
    </row>
    <row r="67">
      <c r="A67" s="3" t="inlineStr">
        <is>
          <t>Disclosures Of Fair Value Hierarchy Of Financial Assets And Financial Liabilities [Line items]</t>
        </is>
      </c>
    </row>
    <row r="68">
      <c r="A68" s="4" t="inlineStr">
        <is>
          <t>Derivative instruments</t>
        </is>
      </c>
      <c r="C68" s="6" t="n">
        <v>13685</v>
      </c>
      <c r="E68" s="6" t="n">
        <v>8494</v>
      </c>
    </row>
    <row r="69">
      <c r="A69" s="4" t="inlineStr">
        <is>
          <t>Derivative instruments</t>
        </is>
      </c>
      <c r="C69" s="6" t="n">
        <v>-5796</v>
      </c>
      <c r="E69" s="6" t="n">
        <v>-3470</v>
      </c>
    </row>
    <row r="70">
      <c r="A70" s="4" t="inlineStr">
        <is>
          <t>Level 1 of fair value hierarchy [member] | At fair value [member]</t>
        </is>
      </c>
    </row>
    <row r="71">
      <c r="A71" s="3" t="inlineStr">
        <is>
          <t>Disclosures Of Fair Value Hierarchy Of Financial Assets And Financial Liabilities [Line items]</t>
        </is>
      </c>
    </row>
    <row r="72">
      <c r="A72" s="4" t="inlineStr">
        <is>
          <t>Securities mandatorily measured and designated at FVTPL</t>
        </is>
      </c>
      <c r="C72" s="6" t="n">
        <v>36407</v>
      </c>
      <c r="E72" s="6" t="n">
        <v>40996</v>
      </c>
    </row>
    <row r="73">
      <c r="A73" s="4" t="inlineStr">
        <is>
          <t>Debt securities measured at FVOCI</t>
        </is>
      </c>
      <c r="C73" s="6" t="n">
        <v>3807</v>
      </c>
      <c r="E73" s="6" t="n">
        <v>5309</v>
      </c>
    </row>
    <row r="74">
      <c r="A74" s="4" t="inlineStr">
        <is>
          <t>Derivative instruments</t>
        </is>
      </c>
      <c r="C74" s="6" t="n">
        <v>3123</v>
      </c>
      <c r="E74" s="6" t="n">
        <v>4996</v>
      </c>
    </row>
    <row r="75">
      <c r="A75" s="4" t="inlineStr">
        <is>
          <t>Total financial assets</t>
        </is>
      </c>
      <c r="C75" s="6" t="n">
        <v>43415</v>
      </c>
      <c r="E75" s="6" t="n">
        <v>51426</v>
      </c>
    </row>
    <row r="76">
      <c r="A76" s="4" t="inlineStr">
        <is>
          <t>Obligations related to securities sold short</t>
        </is>
      </c>
      <c r="C76" s="6" t="n">
        <v>-7010</v>
      </c>
      <c r="E76" s="6" t="n">
        <v>-11226</v>
      </c>
    </row>
    <row r="77">
      <c r="A77" s="4" t="inlineStr">
        <is>
          <t>Derivative instruments</t>
        </is>
      </c>
      <c r="C77" s="6" t="n">
        <v>-3883</v>
      </c>
      <c r="E77" s="6" t="n">
        <v>-4544</v>
      </c>
    </row>
    <row r="78">
      <c r="A78" s="4" t="inlineStr">
        <is>
          <t>Total financial liabilities</t>
        </is>
      </c>
      <c r="C78" s="6" t="n">
        <v>-10893</v>
      </c>
      <c r="E78" s="6" t="n">
        <v>-15770</v>
      </c>
    </row>
    <row r="79">
      <c r="A79" s="4" t="inlineStr">
        <is>
          <t>Level 1 of fair value hierarchy [member] | Government issued or guaranteed [member] | At fair value [member]</t>
        </is>
      </c>
    </row>
    <row r="80">
      <c r="A80" s="3" t="inlineStr">
        <is>
          <t>Disclosures Of Fair Value Hierarchy Of Financial Assets And Financial Liabilities [Line items]</t>
        </is>
      </c>
    </row>
    <row r="81">
      <c r="A81" s="4" t="inlineStr">
        <is>
          <t>Securities mandatorily measured and designated at FVTPL</t>
        </is>
      </c>
      <c r="C81" s="6" t="n">
        <v>1970</v>
      </c>
      <c r="E81" s="6" t="n">
        <v>3015</v>
      </c>
    </row>
    <row r="82">
      <c r="A82" s="4" t="inlineStr">
        <is>
          <t>Debt securities measured at FVOCI</t>
        </is>
      </c>
      <c r="C82" s="6" t="n">
        <v>3807</v>
      </c>
      <c r="E82" s="6" t="n">
        <v>5309</v>
      </c>
    </row>
    <row r="83">
      <c r="A83" s="4" t="inlineStr">
        <is>
          <t>Level 1 of fair value hierarchy [member] | Corporate equity [member] | At fair value [member]</t>
        </is>
      </c>
    </row>
    <row r="84">
      <c r="A84" s="3" t="inlineStr">
        <is>
          <t>Disclosures Of Fair Value Hierarchy Of Financial Assets And Financial Liabilities [Line items]</t>
        </is>
      </c>
    </row>
    <row r="85">
      <c r="A85" s="4" t="inlineStr">
        <is>
          <t>Securities mandatorily measured and designated at FVTPL</t>
        </is>
      </c>
      <c r="C85" s="6" t="n">
        <v>34437</v>
      </c>
      <c r="E85" s="6" t="n">
        <v>37981</v>
      </c>
    </row>
    <row r="86">
      <c r="A86" s="4" t="inlineStr">
        <is>
          <t>Equity securities designated at FVOCI</t>
        </is>
      </c>
      <c r="C86" s="6" t="n">
        <v>78</v>
      </c>
      <c r="E86" s="6" t="n">
        <v>125</v>
      </c>
    </row>
    <row r="87">
      <c r="A87" s="4" t="inlineStr">
        <is>
          <t>Level 1 of fair value hierarchy [member] | Interest rate derivatives [member] | At fair value [member]</t>
        </is>
      </c>
    </row>
    <row r="88">
      <c r="A88" s="3" t="inlineStr">
        <is>
          <t>Disclosures Of Fair Value Hierarchy Of Financial Assets And Financial Liabilities [Line items]</t>
        </is>
      </c>
    </row>
    <row r="89">
      <c r="A89" s="4" t="inlineStr">
        <is>
          <t>Derivative instruments</t>
        </is>
      </c>
      <c r="C89" s="6" t="n">
        <v>22</v>
      </c>
      <c r="E89" s="6" t="n">
        <v>3</v>
      </c>
    </row>
    <row r="90">
      <c r="A90" s="4" t="inlineStr">
        <is>
          <t>Derivative instruments</t>
        </is>
      </c>
      <c r="C90" s="6" t="n">
        <v>-13</v>
      </c>
    </row>
    <row r="91">
      <c r="A91" s="4" t="inlineStr">
        <is>
          <t>Level 1 of fair value hierarchy [member] | Equity derivatives [member] | At fair value [member]</t>
        </is>
      </c>
    </row>
    <row r="92">
      <c r="A92" s="3" t="inlineStr">
        <is>
          <t>Disclosures Of Fair Value Hierarchy Of Financial Assets And Financial Liabilities [Line items]</t>
        </is>
      </c>
    </row>
    <row r="93">
      <c r="A93" s="4" t="inlineStr">
        <is>
          <t>Derivative instruments</t>
        </is>
      </c>
      <c r="C93" s="6" t="n">
        <v>2955</v>
      </c>
      <c r="E93" s="6" t="n">
        <v>4650</v>
      </c>
    </row>
    <row r="94">
      <c r="A94" s="4" t="inlineStr">
        <is>
          <t>Derivative instruments</t>
        </is>
      </c>
      <c r="C94" s="6" t="n">
        <v>-3199</v>
      </c>
      <c r="E94" s="6" t="n">
        <v>-3422</v>
      </c>
    </row>
    <row r="95">
      <c r="A95" s="4" t="inlineStr">
        <is>
          <t>Level 1 of fair value hierarchy [member] | Other commodity derivatives [member] | At fair value [member]</t>
        </is>
      </c>
    </row>
    <row r="96">
      <c r="A96" s="3" t="inlineStr">
        <is>
          <t>Disclosures Of Fair Value Hierarchy Of Financial Assets And Financial Liabilities [Line items]</t>
        </is>
      </c>
    </row>
    <row r="97">
      <c r="A97" s="4" t="inlineStr">
        <is>
          <t>Derivative instruments</t>
        </is>
      </c>
      <c r="C97" s="6" t="n">
        <v>146</v>
      </c>
      <c r="E97" s="6" t="n">
        <v>343</v>
      </c>
    </row>
    <row r="98">
      <c r="A98" s="4" t="inlineStr">
        <is>
          <t>Derivative instruments</t>
        </is>
      </c>
      <c r="C98" s="6" t="n">
        <v>-671</v>
      </c>
      <c r="E98" s="6" t="n">
        <v>-1122</v>
      </c>
    </row>
    <row r="99">
      <c r="A99" s="4" t="inlineStr">
        <is>
          <t>Level 2 of fair value hierarchy [member] | At fair value [member]</t>
        </is>
      </c>
    </row>
    <row r="100">
      <c r="A100" s="3" t="inlineStr">
        <is>
          <t>Disclosures Of Fair Value Hierarchy Of Financial Assets And Financial Liabilities [Line items]</t>
        </is>
      </c>
    </row>
    <row r="101">
      <c r="A101" s="4" t="inlineStr">
        <is>
          <t>Deposits with banks</t>
        </is>
      </c>
      <c r="C101" s="6" t="n">
        <v>429</v>
      </c>
      <c r="E101" s="6" t="n">
        <v>296</v>
      </c>
    </row>
    <row r="102">
      <c r="A102" s="4" t="inlineStr">
        <is>
          <t>Securities mandatorily measured and designated at FVTPL</t>
        </is>
      </c>
      <c r="C102" s="6" t="n">
        <v>31430</v>
      </c>
      <c r="E102" s="6" t="n">
        <v>31188</v>
      </c>
    </row>
    <row r="103">
      <c r="A103" s="4" t="inlineStr">
        <is>
          <t>Business and government</t>
        </is>
      </c>
      <c r="C103" s="6" t="n">
        <v>27253</v>
      </c>
      <c r="E103" s="6" t="n">
        <v>24945</v>
      </c>
    </row>
    <row r="104">
      <c r="A104" s="4" t="inlineStr">
        <is>
          <t>Residential mortgages</t>
        </is>
      </c>
      <c r="C104" s="6" t="n">
        <v>7</v>
      </c>
      <c r="E104" s="6" t="n">
        <v>16</v>
      </c>
    </row>
    <row r="105">
      <c r="A105" s="4" t="inlineStr">
        <is>
          <t>Loans mandatorily measured at FVTPL</t>
        </is>
      </c>
      <c r="C105" s="6" t="n">
        <v>27260</v>
      </c>
      <c r="E105" s="6" t="n">
        <v>24961</v>
      </c>
    </row>
    <row r="106">
      <c r="A106" s="4" t="inlineStr">
        <is>
          <t>Debt securities measured at FVOCI</t>
        </is>
      </c>
      <c r="C106" s="6" t="n">
        <v>52536</v>
      </c>
      <c r="E106" s="6" t="n">
        <v>47852</v>
      </c>
    </row>
    <row r="107">
      <c r="A107" s="4" t="inlineStr">
        <is>
          <t>FVO securities purchased under resale agreements</t>
        </is>
      </c>
      <c r="C107" s="6" t="n">
        <v>5698</v>
      </c>
      <c r="E107" s="6" t="n">
        <v>7090</v>
      </c>
    </row>
    <row r="108">
      <c r="A108" s="4" t="inlineStr">
        <is>
          <t>Derivative instruments</t>
        </is>
      </c>
      <c r="C108" s="6" t="n">
        <v>43481</v>
      </c>
      <c r="E108" s="6" t="n">
        <v>30819</v>
      </c>
    </row>
    <row r="109">
      <c r="A109" s="4" t="inlineStr">
        <is>
          <t>Total financial assets</t>
        </is>
      </c>
      <c r="C109" s="6" t="n">
        <v>161192</v>
      </c>
      <c r="E109" s="6" t="n">
        <v>142525</v>
      </c>
    </row>
    <row r="110">
      <c r="A110" s="4" t="inlineStr">
        <is>
          <t>Deposits and other liabilities</t>
        </is>
      </c>
      <c r="C110" s="6" t="n">
        <v>-21483</v>
      </c>
      <c r="E110" s="6" t="n">
        <v>-18702</v>
      </c>
    </row>
    <row r="111">
      <c r="A111" s="4" t="inlineStr">
        <is>
          <t>Obligations related to securities sold short</t>
        </is>
      </c>
      <c r="C111" s="6" t="n">
        <v>-11960</v>
      </c>
      <c r="E111" s="6" t="n">
        <v>-11564</v>
      </c>
    </row>
    <row r="112">
      <c r="A112" s="4" t="inlineStr">
        <is>
          <t>Obligations related to securities sold under repurchase agreements</t>
        </is>
      </c>
      <c r="C112" s="6" t="n">
        <v>-3854</v>
      </c>
      <c r="E112" s="6" t="n">
        <v>-3975</v>
      </c>
    </row>
    <row r="113">
      <c r="A113" s="4" t="inlineStr">
        <is>
          <t>Derivative instruments</t>
        </is>
      </c>
      <c r="C113" s="6" t="n">
        <v>-40379</v>
      </c>
      <c r="E113" s="6" t="n">
        <v>-27290</v>
      </c>
    </row>
    <row r="114">
      <c r="A114" s="4" t="inlineStr">
        <is>
          <t>Total financial liabilities</t>
        </is>
      </c>
      <c r="C114" s="6" t="n">
        <v>-77676</v>
      </c>
      <c r="E114" s="6" t="n">
        <v>-61531</v>
      </c>
    </row>
    <row r="115">
      <c r="A115" s="4" t="inlineStr">
        <is>
          <t>Level 2 of fair value hierarchy [member] | Government issued or guaranteed [member] | At fair value [member]</t>
        </is>
      </c>
    </row>
    <row r="116">
      <c r="A116" s="3" t="inlineStr">
        <is>
          <t>Disclosures Of Fair Value Hierarchy Of Financial Assets And Financial Liabilities [Line items]</t>
        </is>
      </c>
    </row>
    <row r="117">
      <c r="A117" s="4" t="inlineStr">
        <is>
          <t>Securities mandatorily measured and designated at FVTPL</t>
        </is>
      </c>
      <c r="B117" s="4" t="inlineStr">
        <is>
          <t>[1]</t>
        </is>
      </c>
      <c r="C117" s="6" t="n">
        <v>24449</v>
      </c>
      <c r="E117" s="6" t="n">
        <v>24737</v>
      </c>
    </row>
    <row r="118">
      <c r="A118" s="4" t="inlineStr">
        <is>
          <t>Debt securities measured at FVOCI</t>
        </is>
      </c>
      <c r="C118" s="6" t="n">
        <v>44292</v>
      </c>
      <c r="E118" s="6" t="n">
        <v>38122</v>
      </c>
    </row>
    <row r="119">
      <c r="A119" s="4" t="inlineStr">
        <is>
          <t>Level 2 of fair value hierarchy [member] | Corporate equity [member] | At fair value [member]</t>
        </is>
      </c>
    </row>
    <row r="120">
      <c r="A120" s="3" t="inlineStr">
        <is>
          <t>Disclosures Of Fair Value Hierarchy Of Financial Assets And Financial Liabilities [Line items]</t>
        </is>
      </c>
    </row>
    <row r="121">
      <c r="A121" s="4" t="inlineStr">
        <is>
          <t>Securities mandatorily measured and designated at FVTPL</t>
        </is>
      </c>
      <c r="C121" s="6" t="n">
        <v>231</v>
      </c>
      <c r="E121" s="6" t="n">
        <v>219</v>
      </c>
    </row>
    <row r="122">
      <c r="A122" s="4" t="inlineStr">
        <is>
          <t>Equity securities designated at FVOCI</t>
        </is>
      </c>
      <c r="C122" s="6" t="n">
        <v>358</v>
      </c>
      <c r="E122" s="6" t="n">
        <v>319</v>
      </c>
    </row>
    <row r="123">
      <c r="A123" s="4" t="inlineStr">
        <is>
          <t>Level 2 of fair value hierarchy [member] | Corporate debt [member] | At fair value [member]</t>
        </is>
      </c>
    </row>
    <row r="124">
      <c r="A124" s="3" t="inlineStr">
        <is>
          <t>Disclosures Of Fair Value Hierarchy Of Financial Assets And Financial Liabilities [Line items]</t>
        </is>
      </c>
    </row>
    <row r="125">
      <c r="A125" s="4" t="inlineStr">
        <is>
          <t>Securities mandatorily measured and designated at FVTPL</t>
        </is>
      </c>
      <c r="C125" s="6" t="n">
        <v>4145</v>
      </c>
      <c r="E125" s="6" t="n">
        <v>3997</v>
      </c>
    </row>
    <row r="126">
      <c r="A126" s="4" t="inlineStr">
        <is>
          <t>Debt securities measured at FVOCI</t>
        </is>
      </c>
      <c r="C126" s="6" t="n">
        <v>6369</v>
      </c>
      <c r="E126" s="6" t="n">
        <v>7833</v>
      </c>
    </row>
    <row r="127">
      <c r="A127" s="4" t="inlineStr">
        <is>
          <t>Level 2 of fair value hierarchy [member] | Mortgage and asset backed [member] | At fair value [member]</t>
        </is>
      </c>
    </row>
    <row r="128">
      <c r="A128" s="3" t="inlineStr">
        <is>
          <t>Disclosures Of Fair Value Hierarchy Of Financial Assets And Financial Liabilities [Line items]</t>
        </is>
      </c>
    </row>
    <row r="129">
      <c r="A129" s="4" t="inlineStr">
        <is>
          <t>Securities mandatorily measured and designated at FVTPL</t>
        </is>
      </c>
      <c r="B129" s="4" t="inlineStr">
        <is>
          <t>[2]</t>
        </is>
      </c>
      <c r="C129" s="6" t="n">
        <v>2605</v>
      </c>
      <c r="E129" s="6" t="n">
        <v>2235</v>
      </c>
    </row>
    <row r="130">
      <c r="A130" s="4" t="inlineStr">
        <is>
          <t>Debt securities measured at FVOCI</t>
        </is>
      </c>
      <c r="C130" s="6" t="n">
        <v>1875</v>
      </c>
      <c r="E130" s="6" t="n">
        <v>1897</v>
      </c>
    </row>
    <row r="131">
      <c r="A131" s="4" t="inlineStr">
        <is>
          <t>Level 2 of fair value hierarchy [member] | Interest rate derivatives [member] | At fair value [member]</t>
        </is>
      </c>
    </row>
    <row r="132">
      <c r="A132" s="3" t="inlineStr">
        <is>
          <t>Disclosures Of Fair Value Hierarchy Of Financial Assets And Financial Liabilities [Line items]</t>
        </is>
      </c>
    </row>
    <row r="133">
      <c r="A133" s="4" t="inlineStr">
        <is>
          <t>Derivative instruments</t>
        </is>
      </c>
      <c r="C133" s="6" t="n">
        <v>7591</v>
      </c>
      <c r="E133" s="6" t="n">
        <v>8948</v>
      </c>
    </row>
    <row r="134">
      <c r="A134" s="4" t="inlineStr">
        <is>
          <t>Derivative instruments</t>
        </is>
      </c>
      <c r="C134" s="6" t="n">
        <v>-9849</v>
      </c>
      <c r="E134" s="6" t="n">
        <v>-8426</v>
      </c>
    </row>
    <row r="135">
      <c r="A135" s="4" t="inlineStr">
        <is>
          <t>Level 2 of fair value hierarchy [member] | Foreign exchange derivatives [member] | At fair value [member]</t>
        </is>
      </c>
    </row>
    <row r="136">
      <c r="A136" s="3" t="inlineStr">
        <is>
          <t>Disclosures Of Fair Value Hierarchy Of Financial Assets And Financial Liabilities [Line items]</t>
        </is>
      </c>
    </row>
    <row r="137">
      <c r="A137" s="4" t="inlineStr">
        <is>
          <t>Derivative instruments</t>
        </is>
      </c>
      <c r="C137" s="6" t="n">
        <v>19922</v>
      </c>
      <c r="E137" s="6" t="n">
        <v>11707</v>
      </c>
    </row>
    <row r="138">
      <c r="A138" s="4" t="inlineStr">
        <is>
          <t>Derivative instruments</t>
        </is>
      </c>
      <c r="C138" s="6" t="n">
        <v>-20797</v>
      </c>
      <c r="E138" s="6" t="n">
        <v>-11039</v>
      </c>
    </row>
    <row r="139">
      <c r="A139" s="4" t="inlineStr">
        <is>
          <t>Level 2 of fair value hierarchy [member] | Credit derivatives [member] | At fair value [member]</t>
        </is>
      </c>
    </row>
    <row r="140">
      <c r="A140" s="3" t="inlineStr">
        <is>
          <t>Disclosures Of Fair Value Hierarchy Of Financial Assets And Financial Liabilities [Line items]</t>
        </is>
      </c>
    </row>
    <row r="141">
      <c r="A141" s="4" t="inlineStr">
        <is>
          <t>Derivative instruments</t>
        </is>
      </c>
      <c r="C141" s="6" t="n">
        <v>92</v>
      </c>
      <c r="E141" s="6" t="n">
        <v>4</v>
      </c>
    </row>
    <row r="142">
      <c r="A142" s="4" t="inlineStr">
        <is>
          <t>Derivative instruments</t>
        </is>
      </c>
      <c r="C142" s="6" t="n">
        <v>-98</v>
      </c>
      <c r="E142" s="6" t="n">
        <v>-50</v>
      </c>
    </row>
    <row r="143">
      <c r="A143" s="4" t="inlineStr">
        <is>
          <t>Level 2 of fair value hierarchy [member] | Equity derivatives [member] | At fair value [member]</t>
        </is>
      </c>
    </row>
    <row r="144">
      <c r="A144" s="3" t="inlineStr">
        <is>
          <t>Disclosures Of Fair Value Hierarchy Of Financial Assets And Financial Liabilities [Line items]</t>
        </is>
      </c>
    </row>
    <row r="145">
      <c r="A145" s="4" t="inlineStr">
        <is>
          <t>Derivative instruments</t>
        </is>
      </c>
      <c r="C145" s="6" t="n">
        <v>2180</v>
      </c>
      <c r="E145" s="6" t="n">
        <v>1877</v>
      </c>
    </row>
    <row r="146">
      <c r="A146" s="4" t="inlineStr">
        <is>
          <t>Derivative instruments</t>
        </is>
      </c>
      <c r="C146" s="6" t="n">
        <v>-4272</v>
      </c>
      <c r="E146" s="6" t="n">
        <v>-5280</v>
      </c>
    </row>
    <row r="147">
      <c r="A147" s="4" t="inlineStr">
        <is>
          <t>Level 2 of fair value hierarchy [member] | Precious metal derivatives [member] | At fair value [member]</t>
        </is>
      </c>
    </row>
    <row r="148">
      <c r="A148" s="3" t="inlineStr">
        <is>
          <t>Disclosures Of Fair Value Hierarchy Of Financial Assets And Financial Liabilities [Line items]</t>
        </is>
      </c>
    </row>
    <row r="149">
      <c r="A149" s="4" t="inlineStr">
        <is>
          <t>Derivative instruments</t>
        </is>
      </c>
      <c r="C149" s="6" t="n">
        <v>157</v>
      </c>
      <c r="E149" s="6" t="n">
        <v>132</v>
      </c>
    </row>
    <row r="150">
      <c r="A150" s="4" t="inlineStr">
        <is>
          <t>Derivative instruments</t>
        </is>
      </c>
      <c r="C150" s="6" t="n">
        <v>-238</v>
      </c>
      <c r="E150" s="6" t="n">
        <v>-147</v>
      </c>
    </row>
    <row r="151">
      <c r="A151" s="4" t="inlineStr">
        <is>
          <t>Level 2 of fair value hierarchy [member] | Other commodity derivatives [member] | At fair value [member]</t>
        </is>
      </c>
    </row>
    <row r="152">
      <c r="A152" s="3" t="inlineStr">
        <is>
          <t>Disclosures Of Fair Value Hierarchy Of Financial Assets And Financial Liabilities [Line items]</t>
        </is>
      </c>
    </row>
    <row r="153">
      <c r="A153" s="4" t="inlineStr">
        <is>
          <t>Derivative instruments</t>
        </is>
      </c>
      <c r="C153" s="6" t="n">
        <v>13539</v>
      </c>
      <c r="E153" s="6" t="n">
        <v>8151</v>
      </c>
    </row>
    <row r="154">
      <c r="A154" s="4" t="inlineStr">
        <is>
          <t>Derivative instruments</t>
        </is>
      </c>
      <c r="C154" s="6" t="n">
        <v>-5125</v>
      </c>
      <c r="E154" s="6" t="n">
        <v>-2348</v>
      </c>
    </row>
    <row r="155">
      <c r="A155" s="4" t="inlineStr">
        <is>
          <t>Level 3 of fair value hierarchy [member]</t>
        </is>
      </c>
    </row>
    <row r="156">
      <c r="A156" s="3" t="inlineStr">
        <is>
          <t>Disclosures Of Fair Value Hierarchy Of Financial Assets And Financial Liabilities [Line items]</t>
        </is>
      </c>
    </row>
    <row r="157">
      <c r="A157" s="4" t="inlineStr">
        <is>
          <t>Total financial assets</t>
        </is>
      </c>
      <c r="C157" s="6" t="n">
        <v>1224</v>
      </c>
      <c r="D157" s="5" t="n">
        <v>1266</v>
      </c>
      <c r="E157" s="6" t="n">
        <v>1588</v>
      </c>
      <c r="F157" s="5" t="n">
        <v>1604</v>
      </c>
      <c r="G157" s="5" t="n">
        <v>1506</v>
      </c>
      <c r="H157" s="5" t="n">
        <v>1400</v>
      </c>
    </row>
    <row r="158">
      <c r="A158" s="4" t="inlineStr">
        <is>
          <t>Total financial liabilities</t>
        </is>
      </c>
      <c r="C158" s="6" t="n">
        <v>-1486</v>
      </c>
      <c r="D158" s="5" t="n">
        <v>-1088</v>
      </c>
      <c r="E158" s="6" t="n">
        <v>-1009</v>
      </c>
      <c r="F158" s="5" t="n">
        <v>-1065</v>
      </c>
      <c r="G158" s="5" t="n">
        <v>-691</v>
      </c>
      <c r="H158" s="5" t="n">
        <v>-294</v>
      </c>
    </row>
    <row r="159">
      <c r="A159" s="4" t="inlineStr">
        <is>
          <t>Level 3 of fair value hierarchy [member] | At fair value [member]</t>
        </is>
      </c>
    </row>
    <row r="160">
      <c r="A160" s="3" t="inlineStr">
        <is>
          <t>Disclosures Of Fair Value Hierarchy Of Financial Assets And Financial Liabilities [Line items]</t>
        </is>
      </c>
    </row>
    <row r="161">
      <c r="A161" s="4" t="inlineStr">
        <is>
          <t>Securities mandatorily measured and designated at FVTPL</t>
        </is>
      </c>
      <c r="C161" s="6" t="n">
        <v>116</v>
      </c>
      <c r="E161" s="6" t="n">
        <v>61</v>
      </c>
    </row>
    <row r="162">
      <c r="A162" s="4" t="inlineStr">
        <is>
          <t>Business and government</t>
        </is>
      </c>
      <c r="B162" s="4" t="inlineStr">
        <is>
          <t>[3]</t>
        </is>
      </c>
      <c r="C162" s="6" t="n">
        <v>570</v>
      </c>
      <c r="E162" s="6" t="n">
        <v>1038</v>
      </c>
    </row>
    <row r="163">
      <c r="A163" s="4" t="inlineStr">
        <is>
          <t>Loans mandatorily measured at FVTPL</t>
        </is>
      </c>
      <c r="C163" s="6" t="n">
        <v>570</v>
      </c>
      <c r="E163" s="6" t="n">
        <v>1038</v>
      </c>
    </row>
    <row r="164">
      <c r="A164" s="4" t="inlineStr">
        <is>
          <t>Derivative instruments</t>
        </is>
      </c>
      <c r="C164" s="6" t="n">
        <v>61</v>
      </c>
      <c r="E164" s="6" t="n">
        <v>97</v>
      </c>
    </row>
    <row r="165">
      <c r="A165" s="4" t="inlineStr">
        <is>
          <t>Total financial assets</t>
        </is>
      </c>
      <c r="C165" s="6" t="n">
        <v>1224</v>
      </c>
      <c r="E165" s="6" t="n">
        <v>1588</v>
      </c>
    </row>
    <row r="166">
      <c r="A166" s="4" t="inlineStr">
        <is>
          <t>Deposits and other liabilities</t>
        </is>
      </c>
      <c r="C166" s="6" t="n">
        <v>-694</v>
      </c>
      <c r="E166" s="6" t="n">
        <v>-742</v>
      </c>
    </row>
    <row r="167">
      <c r="A167" s="4" t="inlineStr">
        <is>
          <t>Derivative instruments</t>
        </is>
      </c>
      <c r="C167" s="6" t="n">
        <v>-792</v>
      </c>
      <c r="E167" s="6" t="n">
        <v>-267</v>
      </c>
    </row>
    <row r="168">
      <c r="A168" s="4" t="inlineStr">
        <is>
          <t>Total financial liabilities</t>
        </is>
      </c>
      <c r="C168" s="6" t="n">
        <v>-1486</v>
      </c>
      <c r="E168" s="6" t="n">
        <v>-1009</v>
      </c>
    </row>
    <row r="169">
      <c r="A169" s="4" t="inlineStr">
        <is>
          <t>Level 3 of fair value hierarchy [member] | Corporate equity [member] | At fair value [member]</t>
        </is>
      </c>
    </row>
    <row r="170">
      <c r="A170" s="3" t="inlineStr">
        <is>
          <t>Disclosures Of Fair Value Hierarchy Of Financial Assets And Financial Liabilities [Line items]</t>
        </is>
      </c>
    </row>
    <row r="171">
      <c r="A171" s="4" t="inlineStr">
        <is>
          <t>Securities mandatorily measured and designated at FVTPL</t>
        </is>
      </c>
      <c r="C171" s="6" t="n">
        <v>4</v>
      </c>
      <c r="E171" s="6" t="n">
        <v>4</v>
      </c>
    </row>
    <row r="172">
      <c r="A172" s="4" t="inlineStr">
        <is>
          <t>Equity securities designated at FVOCI</t>
        </is>
      </c>
      <c r="C172" s="6" t="n">
        <v>477</v>
      </c>
      <c r="E172" s="6" t="n">
        <v>392</v>
      </c>
    </row>
    <row r="173">
      <c r="A173" s="4" t="inlineStr">
        <is>
          <t>Level 3 of fair value hierarchy [member] | Corporate debt [member] | At fair value [member]</t>
        </is>
      </c>
    </row>
    <row r="174">
      <c r="A174" s="3" t="inlineStr">
        <is>
          <t>Disclosures Of Fair Value Hierarchy Of Financial Assets And Financial Liabilities [Line items]</t>
        </is>
      </c>
    </row>
    <row r="175">
      <c r="A175" s="4" t="inlineStr">
        <is>
          <t>Securities mandatorily measured and designated at FVTPL</t>
        </is>
      </c>
      <c r="C175" s="6" t="n">
        <v>2</v>
      </c>
      <c r="E175" s="6" t="n">
        <v>2</v>
      </c>
    </row>
    <row r="176">
      <c r="A176" s="4" t="inlineStr">
        <is>
          <t>Level 3 of fair value hierarchy [member] | Mortgage and asset backed [member] | At fair value [member]</t>
        </is>
      </c>
    </row>
    <row r="177">
      <c r="A177" s="3" t="inlineStr">
        <is>
          <t>Disclosures Of Fair Value Hierarchy Of Financial Assets And Financial Liabilities [Line items]</t>
        </is>
      </c>
    </row>
    <row r="178">
      <c r="A178" s="4" t="inlineStr">
        <is>
          <t>Securities mandatorily measured and designated at FVTPL</t>
        </is>
      </c>
      <c r="C178" s="6" t="n">
        <v>110</v>
      </c>
      <c r="E178" s="6" t="n">
        <v>55</v>
      </c>
    </row>
    <row r="179">
      <c r="A179" s="4" t="inlineStr">
        <is>
          <t>Level 3 of fair value hierarchy [member] | Interest rate derivatives [member] | At fair value [member]</t>
        </is>
      </c>
    </row>
    <row r="180">
      <c r="A180" s="3" t="inlineStr">
        <is>
          <t>Disclosures Of Fair Value Hierarchy Of Financial Assets And Financial Liabilities [Line items]</t>
        </is>
      </c>
    </row>
    <row r="181">
      <c r="A181" s="4" t="inlineStr">
        <is>
          <t>Derivative instruments</t>
        </is>
      </c>
      <c r="C181" s="6" t="n">
        <v>17</v>
      </c>
      <c r="E181" s="6" t="n">
        <v>35</v>
      </c>
    </row>
    <row r="182">
      <c r="A182" s="4" t="inlineStr">
        <is>
          <t>Derivative instruments</t>
        </is>
      </c>
      <c r="C182" s="6" t="n">
        <v>-744</v>
      </c>
      <c r="E182" s="6" t="n">
        <v>-136</v>
      </c>
    </row>
    <row r="183">
      <c r="A183" s="4" t="inlineStr">
        <is>
          <t>Level 3 of fair value hierarchy [member] | Credit derivatives [member] | At fair value [member]</t>
        </is>
      </c>
    </row>
    <row r="184">
      <c r="A184" s="3" t="inlineStr">
        <is>
          <t>Disclosures Of Fair Value Hierarchy Of Financial Assets And Financial Liabilities [Line items]</t>
        </is>
      </c>
    </row>
    <row r="185">
      <c r="A185" s="4" t="inlineStr">
        <is>
          <t>Derivative instruments</t>
        </is>
      </c>
      <c r="C185" s="6" t="n">
        <v>42</v>
      </c>
      <c r="E185" s="6" t="n">
        <v>49</v>
      </c>
    </row>
    <row r="186">
      <c r="A186" s="4" t="inlineStr">
        <is>
          <t>Derivative instruments</t>
        </is>
      </c>
      <c r="C186" s="6" t="n">
        <v>-47</v>
      </c>
      <c r="E186" s="6" t="n">
        <v>-54</v>
      </c>
    </row>
    <row r="187">
      <c r="A187" s="4" t="inlineStr">
        <is>
          <t>Level 3 of fair value hierarchy [member] | Equity derivatives [member] | At fair value [member]</t>
        </is>
      </c>
    </row>
    <row r="188">
      <c r="A188" s="3" t="inlineStr">
        <is>
          <t>Disclosures Of Fair Value Hierarchy Of Financial Assets And Financial Liabilities [Line items]</t>
        </is>
      </c>
    </row>
    <row r="189">
      <c r="A189" s="4" t="inlineStr">
        <is>
          <t>Derivative instruments</t>
        </is>
      </c>
      <c r="C189" s="6" t="n">
        <v>2</v>
      </c>
      <c r="E189" s="6" t="n">
        <v>13</v>
      </c>
    </row>
    <row r="190">
      <c r="A190" s="4" t="inlineStr">
        <is>
          <t>Derivative instruments</t>
        </is>
      </c>
      <c r="C190" s="5" t="n">
        <v>-1</v>
      </c>
      <c r="E190" s="5" t="n">
        <v>-77</v>
      </c>
    </row>
    <row r="191"/>
    <row r="192">
      <c r="A192" s="4" t="inlineStr">
        <is>
          <t>[1]</t>
        </is>
      </c>
      <c r="B192" s="4" t="inlineStr">
        <is>
          <t>Includes nil related to securities designated at FVTPL (October 31, 2021: $49 million).</t>
        </is>
      </c>
    </row>
    <row r="193">
      <c r="A193" s="4" t="inlineStr">
        <is>
          <t>[2]</t>
        </is>
      </c>
      <c r="B193" s="4" t="inlineStr">
        <is>
          <t>Includes nil related to asset-backed securities designated at FVTPL (October 31, 2021: $4 million).</t>
        </is>
      </c>
    </row>
    <row r="194">
      <c r="A194" s="4" t="inlineStr">
        <is>
          <t>[3]</t>
        </is>
      </c>
      <c r="B194" s="4" t="inlineStr">
        <is>
          <t>Includes $259 million related to loans designated at FVTPL (October 31, 2021: $332 million).</t>
        </is>
      </c>
    </row>
  </sheetData>
  <mergeCells count="5">
    <mergeCell ref="A1:B1"/>
    <mergeCell ref="A191:G191"/>
    <mergeCell ref="B192:G192"/>
    <mergeCell ref="B193:G193"/>
    <mergeCell ref="B194:G19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s Carried On Consolidated Balance Sheet at Fair Value (Parenthetical) (Detail) - At fair value [member] - CAD ($) $ in Millions</t>
        </is>
      </c>
      <c r="B1" s="2" t="inlineStr">
        <is>
          <t>Apr. 30, 2022</t>
        </is>
      </c>
      <c r="C1" s="2" t="inlineStr">
        <is>
          <t>Oct. 31, 2021</t>
        </is>
      </c>
    </row>
    <row r="2">
      <c r="A2" s="3" t="inlineStr">
        <is>
          <t>Disclosures Of Fair Value Hierarchy Of Financial Assets And Financial Liabilities [Line items]</t>
        </is>
      </c>
    </row>
    <row r="3">
      <c r="A3" s="4" t="inlineStr">
        <is>
          <t>Securities designated at FVTPL</t>
        </is>
      </c>
      <c r="B3" s="4" t="inlineStr">
        <is>
          <t xml:space="preserve"> </t>
        </is>
      </c>
      <c r="C3" s="5" t="n">
        <v>49</v>
      </c>
    </row>
    <row r="4">
      <c r="A4" s="4" t="inlineStr">
        <is>
          <t>Asset-backed securities designated at FVTPL</t>
        </is>
      </c>
      <c r="B4" s="4" t="inlineStr">
        <is>
          <t xml:space="preserve"> </t>
        </is>
      </c>
      <c r="C4" s="6" t="n">
        <v>4</v>
      </c>
    </row>
    <row r="5">
      <c r="A5" s="4" t="inlineStr">
        <is>
          <t>Deposits designated at FVTPL</t>
        </is>
      </c>
      <c r="B5" s="6" t="n">
        <v>21320</v>
      </c>
      <c r="C5" s="6" t="n">
        <v>18530</v>
      </c>
    </row>
    <row r="6">
      <c r="A6" s="4" t="inlineStr">
        <is>
          <t>Other liabilities designated at FVTPL</t>
        </is>
      </c>
      <c r="B6" s="6" t="n">
        <v>99</v>
      </c>
      <c r="C6" s="6" t="n">
        <v>51</v>
      </c>
    </row>
    <row r="7">
      <c r="A7" s="4" t="inlineStr">
        <is>
          <t>Other financial liabilities measured at fair value</t>
        </is>
      </c>
      <c r="B7" s="6" t="n">
        <v>117</v>
      </c>
      <c r="C7" s="6" t="n">
        <v>113</v>
      </c>
    </row>
    <row r="8">
      <c r="A8" s="4" t="inlineStr">
        <is>
          <t>Derivative instruments</t>
        </is>
      </c>
      <c r="B8" s="6" t="n">
        <v>641</v>
      </c>
      <c r="C8" s="6" t="n">
        <v>750</v>
      </c>
    </row>
    <row r="9">
      <c r="A9" s="4" t="inlineStr">
        <is>
          <t>Loans designated at FVTPL</t>
        </is>
      </c>
      <c r="B9" s="5" t="n">
        <v>259</v>
      </c>
      <c r="C9" s="5" t="n">
        <v>3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 Additional Information (Detail) - CAD ($) $ in M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4" t="inlineStr">
        <is>
          <t>Held for Trading for Trading Purpose [member]</t>
        </is>
      </c>
    </row>
    <row r="4">
      <c r="A4" s="3" t="inlineStr">
        <is>
          <t>Disclosure of detailed information about financial instruments [line items]</t>
        </is>
      </c>
    </row>
    <row r="5">
      <c r="A5" s="4" t="inlineStr">
        <is>
          <t>Transfers out of Level 1 into Level 2 of fair value hierarchy, assets held at end of reporting period</t>
        </is>
      </c>
      <c r="B5" s="5" t="n">
        <v>736</v>
      </c>
      <c r="C5" s="5" t="n">
        <v>567</v>
      </c>
      <c r="D5" s="5" t="n">
        <v>76</v>
      </c>
    </row>
    <row r="6">
      <c r="A6" s="4" t="inlineStr">
        <is>
          <t>Transfers out of Level 2 into Level 1 of fair value hierarchy, assets held at end of reporting period</t>
        </is>
      </c>
      <c r="D6" s="6" t="n">
        <v>21</v>
      </c>
    </row>
    <row r="7">
      <c r="A7" s="4" t="inlineStr">
        <is>
          <t>Derivative instruments [member]</t>
        </is>
      </c>
    </row>
    <row r="8">
      <c r="A8" s="3" t="inlineStr">
        <is>
          <t>Disclosure of detailed information about financial instruments [line items]</t>
        </is>
      </c>
    </row>
    <row r="9">
      <c r="A9" s="4" t="inlineStr">
        <is>
          <t>Transfers out of Level 1 into Level 2 of fair value hierarchy, assets held at end of reporting period</t>
        </is>
      </c>
      <c r="C9" s="6" t="n">
        <v>21</v>
      </c>
    </row>
    <row r="10">
      <c r="A10" s="4" t="inlineStr">
        <is>
          <t>Transfers out of Level 1 into Level 2 of fair value hierarchy, liabilities held at end of reporting period</t>
        </is>
      </c>
      <c r="B10" s="6" t="n">
        <v>176</v>
      </c>
      <c r="C10" s="6" t="n">
        <v>584</v>
      </c>
    </row>
    <row r="11">
      <c r="A11" s="4" t="inlineStr">
        <is>
          <t>Obligations related to securities sold short [member]</t>
        </is>
      </c>
    </row>
    <row r="12">
      <c r="A12" s="3" t="inlineStr">
        <is>
          <t>Disclosure of detailed information about financial instruments [line items]</t>
        </is>
      </c>
    </row>
    <row r="13">
      <c r="A13" s="4" t="inlineStr">
        <is>
          <t>Transfers out of Level 1 into Level 2 of fair value hierarchy, assets held at end of reporting period</t>
        </is>
      </c>
      <c r="C13" s="6" t="n">
        <v>5514</v>
      </c>
      <c r="D13" s="6" t="n">
        <v>578</v>
      </c>
    </row>
    <row r="14">
      <c r="A14" s="4" t="inlineStr">
        <is>
          <t>Transfers out of Level 2 into Level 1 of fair value hierarchy, assets held at end of reporting period</t>
        </is>
      </c>
      <c r="D14" s="6" t="n">
        <v>0</v>
      </c>
    </row>
    <row r="15">
      <c r="A15" s="4" t="inlineStr">
        <is>
          <t>Level 3 of fair value hierarchy [member]</t>
        </is>
      </c>
    </row>
    <row r="16">
      <c r="A16" s="3" t="inlineStr">
        <is>
          <t>Disclosure of detailed information about financial instruments [line items]</t>
        </is>
      </c>
    </row>
    <row r="17">
      <c r="A17" s="4" t="inlineStr">
        <is>
          <t>Net gain (loss) net of hedges was realized for FVTPL assets and FVTPL liabilities</t>
        </is>
      </c>
      <c r="B17" s="5" t="n">
        <v>4</v>
      </c>
      <c r="C17" s="5" t="n">
        <v>25</v>
      </c>
      <c r="D17" s="6" t="n">
        <v>14</v>
      </c>
      <c r="E17" s="5" t="n">
        <v>29</v>
      </c>
      <c r="F17" s="5" t="n">
        <v>33</v>
      </c>
    </row>
    <row r="18">
      <c r="A18" s="4" t="inlineStr">
        <is>
          <t>Changes in observability in the inputs [Member]</t>
        </is>
      </c>
    </row>
    <row r="19">
      <c r="A19" s="3" t="inlineStr">
        <is>
          <t>Disclosure of detailed information about financial instruments [line items]</t>
        </is>
      </c>
    </row>
    <row r="20">
      <c r="A20" s="4" t="inlineStr">
        <is>
          <t>Transfers out of Level 2 into Level 1 of fair value hierarchy, assets held at end of reporting period</t>
        </is>
      </c>
      <c r="D20" s="5" t="n">
        <v>69</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 - Changes in Fair Value of Financial Assets and Liabilities in Level 3 (Detail) - Level 3 of fair value hierarchy [member] - CAD ($) $ in M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3" t="inlineStr">
        <is>
          <t>Disclosure of reconciliation of changes in fair value measurement assets liabilities [line items]</t>
        </is>
      </c>
    </row>
    <row r="4">
      <c r="A4" s="4" t="inlineStr">
        <is>
          <t>Opening balance</t>
        </is>
      </c>
      <c r="B4" s="5" t="n">
        <v>1266</v>
      </c>
      <c r="C4" s="5" t="n">
        <v>1588</v>
      </c>
      <c r="D4" s="5" t="n">
        <v>1506</v>
      </c>
      <c r="E4" s="5" t="n">
        <v>1588</v>
      </c>
      <c r="F4" s="5" t="n">
        <v>1400</v>
      </c>
    </row>
    <row r="5">
      <c r="A5" s="4" t="inlineStr">
        <is>
          <t>Realized</t>
        </is>
      </c>
      <c r="B5" s="6" t="n">
        <v>-1</v>
      </c>
      <c r="C5" s="6" t="n">
        <v>-5</v>
      </c>
      <c r="D5" s="6" t="n">
        <v>-6</v>
      </c>
      <c r="E5" s="6" t="n">
        <v>-6</v>
      </c>
      <c r="F5" s="6" t="n">
        <v>3</v>
      </c>
    </row>
    <row r="6">
      <c r="A6" s="4" t="inlineStr">
        <is>
          <t>Unrealized</t>
        </is>
      </c>
      <c r="B6" s="6" t="n">
        <v>-15</v>
      </c>
      <c r="C6" s="6" t="n">
        <v>-16</v>
      </c>
      <c r="D6" s="6" t="n">
        <v>-29</v>
      </c>
      <c r="E6" s="6" t="n">
        <v>-31</v>
      </c>
      <c r="F6" s="6" t="n">
        <v>-16</v>
      </c>
    </row>
    <row r="7">
      <c r="A7" s="4" t="inlineStr">
        <is>
          <t>Net unrealized gains (losses) included in OCI</t>
        </is>
      </c>
      <c r="B7" s="6" t="n">
        <v>37</v>
      </c>
      <c r="C7" s="6" t="n">
        <v>64</v>
      </c>
      <c r="D7" s="6" t="n">
        <v>-16</v>
      </c>
      <c r="E7" s="6" t="n">
        <v>101</v>
      </c>
      <c r="F7" s="6" t="n">
        <v>-22</v>
      </c>
    </row>
    <row r="8">
      <c r="A8" s="4" t="inlineStr">
        <is>
          <t>Transfer in to Level 3</t>
        </is>
      </c>
      <c r="C8" s="6" t="n">
        <v>10</v>
      </c>
      <c r="D8" s="6" t="n">
        <v>-8</v>
      </c>
      <c r="E8" s="6" t="n">
        <v>10</v>
      </c>
      <c r="F8" s="6" t="n">
        <v>-8</v>
      </c>
    </row>
    <row r="9">
      <c r="A9" s="4" t="inlineStr">
        <is>
          <t>Transfer out of Level 3</t>
        </is>
      </c>
      <c r="B9" s="6" t="n">
        <v>-13</v>
      </c>
      <c r="C9" s="6" t="n">
        <v>-8</v>
      </c>
      <c r="D9" s="6" t="n">
        <v>-1</v>
      </c>
      <c r="E9" s="6" t="n">
        <v>-21</v>
      </c>
      <c r="F9" s="6" t="n">
        <v>-1</v>
      </c>
    </row>
    <row r="10">
      <c r="A10" s="4" t="inlineStr">
        <is>
          <t>Purchases/Issuances</t>
        </is>
      </c>
      <c r="B10" s="6" t="n">
        <v>80</v>
      </c>
      <c r="C10" s="6" t="n">
        <v>61</v>
      </c>
      <c r="D10" s="6" t="n">
        <v>264</v>
      </c>
      <c r="E10" s="6" t="n">
        <v>141</v>
      </c>
      <c r="F10" s="6" t="n">
        <v>559</v>
      </c>
    </row>
    <row r="11">
      <c r="A11" s="4" t="inlineStr">
        <is>
          <t>Sales/Settlements</t>
        </is>
      </c>
      <c r="B11" s="6" t="n">
        <v>-130</v>
      </c>
      <c r="C11" s="6" t="n">
        <v>-428</v>
      </c>
      <c r="D11" s="6" t="n">
        <v>-106</v>
      </c>
      <c r="E11" s="6" t="n">
        <v>-558</v>
      </c>
      <c r="F11" s="6" t="n">
        <v>-311</v>
      </c>
    </row>
    <row r="12">
      <c r="A12" s="4" t="inlineStr">
        <is>
          <t>Closing balance</t>
        </is>
      </c>
      <c r="B12" s="6" t="n">
        <v>1224</v>
      </c>
      <c r="C12" s="6" t="n">
        <v>1266</v>
      </c>
      <c r="D12" s="6" t="n">
        <v>1604</v>
      </c>
      <c r="E12" s="6" t="n">
        <v>1224</v>
      </c>
      <c r="F12" s="6" t="n">
        <v>1604</v>
      </c>
    </row>
    <row r="13">
      <c r="A13" s="4" t="inlineStr">
        <is>
          <t>Opening balance</t>
        </is>
      </c>
      <c r="B13" s="6" t="n">
        <v>-1088</v>
      </c>
      <c r="C13" s="6" t="n">
        <v>-1009</v>
      </c>
      <c r="D13" s="6" t="n">
        <v>-691</v>
      </c>
      <c r="E13" s="6" t="n">
        <v>-1009</v>
      </c>
      <c r="F13" s="6" t="n">
        <v>-294</v>
      </c>
    </row>
    <row r="14">
      <c r="A14" s="4" t="inlineStr">
        <is>
          <t>Realized</t>
        </is>
      </c>
      <c r="B14" s="6" t="n">
        <v>-13</v>
      </c>
      <c r="C14" s="6" t="n">
        <v>13</v>
      </c>
      <c r="D14" s="6" t="n">
        <v>12</v>
      </c>
      <c r="F14" s="6" t="n">
        <v>-71</v>
      </c>
    </row>
    <row r="15">
      <c r="A15" s="4" t="inlineStr">
        <is>
          <t>Unrealized</t>
        </is>
      </c>
      <c r="B15" s="6" t="n">
        <v>-485</v>
      </c>
      <c r="C15" s="6" t="n">
        <v>-237</v>
      </c>
      <c r="D15" s="6" t="n">
        <v>-394</v>
      </c>
      <c r="E15" s="6" t="n">
        <v>-722</v>
      </c>
      <c r="F15" s="6" t="n">
        <v>-791</v>
      </c>
    </row>
    <row r="16">
      <c r="A16" s="4" t="inlineStr">
        <is>
          <t>Transfer in to Level 3</t>
        </is>
      </c>
      <c r="D16" s="6" t="n">
        <v>-41</v>
      </c>
      <c r="F16" s="6" t="n">
        <v>-43</v>
      </c>
    </row>
    <row r="17">
      <c r="A17" s="4" t="inlineStr">
        <is>
          <t>Transfer out of Level 3</t>
        </is>
      </c>
      <c r="B17" s="6" t="n">
        <v>14</v>
      </c>
      <c r="C17" s="6" t="n">
        <v>64</v>
      </c>
      <c r="D17" s="6" t="n">
        <v>5</v>
      </c>
      <c r="E17" s="6" t="n">
        <v>78</v>
      </c>
    </row>
    <row r="18">
      <c r="A18" s="4" t="inlineStr">
        <is>
          <t>Purchases/Issuances</t>
        </is>
      </c>
      <c r="B18" s="6" t="n">
        <v>-86</v>
      </c>
      <c r="C18" s="6" t="n">
        <v>-23</v>
      </c>
      <c r="D18" s="6" t="n">
        <v>-53</v>
      </c>
      <c r="E18" s="6" t="n">
        <v>-109</v>
      </c>
      <c r="F18" s="6" t="n">
        <v>-55</v>
      </c>
    </row>
    <row r="19">
      <c r="A19" s="4" t="inlineStr">
        <is>
          <t>Sales/Settlements</t>
        </is>
      </c>
      <c r="B19" s="6" t="n">
        <v>172</v>
      </c>
      <c r="C19" s="6" t="n">
        <v>104</v>
      </c>
      <c r="D19" s="6" t="n">
        <v>97</v>
      </c>
      <c r="E19" s="6" t="n">
        <v>276</v>
      </c>
      <c r="F19" s="6" t="n">
        <v>189</v>
      </c>
    </row>
    <row r="20">
      <c r="A20" s="4" t="inlineStr">
        <is>
          <t>Closing balance</t>
        </is>
      </c>
      <c r="B20" s="6" t="n">
        <v>-1486</v>
      </c>
      <c r="C20" s="6" t="n">
        <v>-1088</v>
      </c>
      <c r="D20" s="6" t="n">
        <v>-1065</v>
      </c>
      <c r="E20" s="6" t="n">
        <v>-1486</v>
      </c>
      <c r="F20" s="6" t="n">
        <v>-1065</v>
      </c>
    </row>
    <row r="21">
      <c r="A21" s="4" t="inlineStr">
        <is>
          <t>Deposits and other liabilities [member]</t>
        </is>
      </c>
    </row>
    <row r="22">
      <c r="A22" s="3" t="inlineStr">
        <is>
          <t>Disclosure of reconciliation of changes in fair value measurement assets liabilities [line items]</t>
        </is>
      </c>
    </row>
    <row r="23">
      <c r="A23" s="4" t="inlineStr">
        <is>
          <t>Opening balance</t>
        </is>
      </c>
      <c r="B23" s="6" t="n">
        <v>-811</v>
      </c>
      <c r="C23" s="6" t="n">
        <v>-742</v>
      </c>
      <c r="D23" s="6" t="n">
        <v>-367</v>
      </c>
      <c r="E23" s="6" t="n">
        <v>-742</v>
      </c>
      <c r="F23" s="6" t="n">
        <v>4</v>
      </c>
    </row>
    <row r="24">
      <c r="A24" s="4" t="inlineStr">
        <is>
          <t>Realized</t>
        </is>
      </c>
      <c r="B24" s="6" t="n">
        <v>-15</v>
      </c>
      <c r="C24" s="6" t="n">
        <v>8</v>
      </c>
      <c r="D24" s="6" t="n">
        <v>6</v>
      </c>
      <c r="E24" s="6" t="n">
        <v>-7</v>
      </c>
      <c r="F24" s="6" t="n">
        <v>-64</v>
      </c>
    </row>
    <row r="25">
      <c r="A25" s="4" t="inlineStr">
        <is>
          <t>Unrealized</t>
        </is>
      </c>
      <c r="B25" s="6" t="n">
        <v>38</v>
      </c>
      <c r="C25" s="6" t="n">
        <v>-156</v>
      </c>
      <c r="D25" s="6" t="n">
        <v>-257</v>
      </c>
      <c r="E25" s="6" t="n">
        <v>-118</v>
      </c>
      <c r="F25" s="6" t="n">
        <v>-574</v>
      </c>
    </row>
    <row r="26">
      <c r="A26" s="4" t="inlineStr">
        <is>
          <t>Transfer in to Level 3</t>
        </is>
      </c>
      <c r="D26" s="6" t="n">
        <v>-13</v>
      </c>
      <c r="F26" s="6" t="n">
        <v>-15</v>
      </c>
    </row>
    <row r="27">
      <c r="A27" s="4" t="inlineStr">
        <is>
          <t>Transfer out of Level 3</t>
        </is>
      </c>
      <c r="B27" s="6" t="n">
        <v>1</v>
      </c>
      <c r="C27" s="6" t="n">
        <v>2</v>
      </c>
      <c r="D27" s="6" t="n">
        <v>-3</v>
      </c>
      <c r="E27" s="6" t="n">
        <v>3</v>
      </c>
      <c r="F27" s="6" t="n">
        <v>-8</v>
      </c>
    </row>
    <row r="28">
      <c r="A28" s="4" t="inlineStr">
        <is>
          <t>Purchases/Issuances</t>
        </is>
      </c>
      <c r="B28" s="6" t="n">
        <v>-85</v>
      </c>
      <c r="C28" s="6" t="n">
        <v>-21</v>
      </c>
      <c r="D28" s="6" t="n">
        <v>-38</v>
      </c>
      <c r="E28" s="6" t="n">
        <v>-106</v>
      </c>
      <c r="F28" s="6" t="n">
        <v>-40</v>
      </c>
    </row>
    <row r="29">
      <c r="A29" s="4" t="inlineStr">
        <is>
          <t>Sales/Settlements</t>
        </is>
      </c>
      <c r="B29" s="6" t="n">
        <v>178</v>
      </c>
      <c r="C29" s="6" t="n">
        <v>98</v>
      </c>
      <c r="D29" s="6" t="n">
        <v>71</v>
      </c>
      <c r="E29" s="6" t="n">
        <v>276</v>
      </c>
      <c r="F29" s="6" t="n">
        <v>96</v>
      </c>
    </row>
    <row r="30">
      <c r="A30" s="4" t="inlineStr">
        <is>
          <t>Closing balance</t>
        </is>
      </c>
      <c r="B30" s="6" t="n">
        <v>-694</v>
      </c>
      <c r="C30" s="6" t="n">
        <v>-811</v>
      </c>
      <c r="D30" s="6" t="n">
        <v>-601</v>
      </c>
      <c r="E30" s="6" t="n">
        <v>-694</v>
      </c>
      <c r="F30" s="6" t="n">
        <v>-601</v>
      </c>
    </row>
    <row r="31">
      <c r="A31" s="4" t="inlineStr">
        <is>
          <t>Interest rate derivatives [member] | Derivative liabilities [member]</t>
        </is>
      </c>
    </row>
    <row r="32">
      <c r="A32" s="3" t="inlineStr">
        <is>
          <t>Disclosure of reconciliation of changes in fair value measurement assets liabilities [line items]</t>
        </is>
      </c>
    </row>
    <row r="33">
      <c r="A33" s="4" t="inlineStr">
        <is>
          <t>Opening balance</t>
        </is>
      </c>
      <c r="B33" s="6" t="n">
        <v>-213</v>
      </c>
      <c r="C33" s="6" t="n">
        <v>-136</v>
      </c>
      <c r="D33" s="6" t="n">
        <v>-74</v>
      </c>
      <c r="E33" s="6" t="n">
        <v>-136</v>
      </c>
      <c r="F33" s="6" t="n">
        <v>-28</v>
      </c>
    </row>
    <row r="34">
      <c r="A34" s="4" t="inlineStr">
        <is>
          <t>Unrealized</t>
        </is>
      </c>
      <c r="B34" s="6" t="n">
        <v>-522</v>
      </c>
      <c r="C34" s="6" t="n">
        <v>-82</v>
      </c>
      <c r="D34" s="6" t="n">
        <v>-119</v>
      </c>
      <c r="E34" s="6" t="n">
        <v>-604</v>
      </c>
      <c r="F34" s="6" t="n">
        <v>-166</v>
      </c>
    </row>
    <row r="35">
      <c r="A35" s="4" t="inlineStr">
        <is>
          <t>Transfer in to Level 3</t>
        </is>
      </c>
      <c r="D35" s="6" t="n">
        <v>-28</v>
      </c>
      <c r="F35" s="6" t="n">
        <v>-28</v>
      </c>
    </row>
    <row r="36">
      <c r="A36" s="4" t="inlineStr">
        <is>
          <t>Transfer out of Level 3</t>
        </is>
      </c>
      <c r="C36" s="6" t="n">
        <v>2</v>
      </c>
      <c r="E36" s="6" t="n">
        <v>2</v>
      </c>
    </row>
    <row r="37">
      <c r="A37" s="4" t="inlineStr">
        <is>
          <t>Sales/Settlements</t>
        </is>
      </c>
      <c r="B37" s="6" t="n">
        <v>-9</v>
      </c>
      <c r="C37" s="6" t="n">
        <v>3</v>
      </c>
      <c r="D37" s="6" t="n">
        <v>3</v>
      </c>
      <c r="E37" s="6" t="n">
        <v>-6</v>
      </c>
      <c r="F37" s="6" t="n">
        <v>4</v>
      </c>
    </row>
    <row r="38">
      <c r="A38" s="4" t="inlineStr">
        <is>
          <t>Closing balance</t>
        </is>
      </c>
      <c r="B38" s="6" t="n">
        <v>-744</v>
      </c>
      <c r="C38" s="6" t="n">
        <v>-213</v>
      </c>
      <c r="D38" s="6" t="n">
        <v>-218</v>
      </c>
      <c r="E38" s="6" t="n">
        <v>-744</v>
      </c>
      <c r="F38" s="6" t="n">
        <v>-218</v>
      </c>
    </row>
    <row r="39">
      <c r="A39" s="4" t="inlineStr">
        <is>
          <t>Interest rate derivatives [member] | Derivative Assets [member]</t>
        </is>
      </c>
    </row>
    <row r="40">
      <c r="A40" s="3" t="inlineStr">
        <is>
          <t>Disclosure of reconciliation of changes in fair value measurement assets liabilities [line items]</t>
        </is>
      </c>
    </row>
    <row r="41">
      <c r="A41" s="4" t="inlineStr">
        <is>
          <t>Opening balance</t>
        </is>
      </c>
      <c r="B41" s="6" t="n">
        <v>25</v>
      </c>
      <c r="C41" s="6" t="n">
        <v>35</v>
      </c>
      <c r="D41" s="6" t="n">
        <v>45</v>
      </c>
      <c r="E41" s="6" t="n">
        <v>35</v>
      </c>
      <c r="F41" s="6" t="n">
        <v>48</v>
      </c>
    </row>
    <row r="42">
      <c r="A42" s="4" t="inlineStr">
        <is>
          <t>Unrealized</t>
        </is>
      </c>
      <c r="B42" s="6" t="n">
        <v>-8</v>
      </c>
      <c r="C42" s="6" t="n">
        <v>-11</v>
      </c>
      <c r="D42" s="6" t="n">
        <v>-8</v>
      </c>
      <c r="E42" s="6" t="n">
        <v>-19</v>
      </c>
      <c r="F42" s="6" t="n">
        <v>-12</v>
      </c>
    </row>
    <row r="43">
      <c r="A43" s="4" t="inlineStr">
        <is>
          <t>Purchases/Issuances</t>
        </is>
      </c>
      <c r="D43" s="6" t="n">
        <v>1</v>
      </c>
      <c r="F43" s="6" t="n">
        <v>1</v>
      </c>
    </row>
    <row r="44">
      <c r="A44" s="4" t="inlineStr">
        <is>
          <t>Sales/Settlements</t>
        </is>
      </c>
      <c r="C44" s="6" t="n">
        <v>1</v>
      </c>
      <c r="E44" s="6" t="n">
        <v>1</v>
      </c>
      <c r="F44" s="6" t="n">
        <v>1</v>
      </c>
    </row>
    <row r="45">
      <c r="A45" s="4" t="inlineStr">
        <is>
          <t>Closing balance</t>
        </is>
      </c>
      <c r="B45" s="6" t="n">
        <v>17</v>
      </c>
      <c r="C45" s="6" t="n">
        <v>25</v>
      </c>
      <c r="D45" s="6" t="n">
        <v>38</v>
      </c>
      <c r="E45" s="6" t="n">
        <v>17</v>
      </c>
      <c r="F45" s="6" t="n">
        <v>38</v>
      </c>
    </row>
    <row r="46">
      <c r="A46" s="4" t="inlineStr">
        <is>
          <t>Foreign exchange derivatives [member] | Derivative Assets [member]</t>
        </is>
      </c>
    </row>
    <row r="47">
      <c r="A47" s="3" t="inlineStr">
        <is>
          <t>Disclosure of reconciliation of changes in fair value measurement assets liabilities [line items]</t>
        </is>
      </c>
    </row>
    <row r="48">
      <c r="A48" s="4" t="inlineStr">
        <is>
          <t>Unrealized</t>
        </is>
      </c>
      <c r="D48" s="6" t="n">
        <v>16</v>
      </c>
      <c r="F48" s="6" t="n">
        <v>16</v>
      </c>
    </row>
    <row r="49">
      <c r="A49" s="4" t="inlineStr">
        <is>
          <t>Transfer in to Level 3</t>
        </is>
      </c>
      <c r="D49" s="6" t="n">
        <v>-8</v>
      </c>
      <c r="F49" s="6" t="n">
        <v>-8</v>
      </c>
    </row>
    <row r="50">
      <c r="A50" s="4" t="inlineStr">
        <is>
          <t>Closing balance</t>
        </is>
      </c>
      <c r="D50" s="6" t="n">
        <v>8</v>
      </c>
      <c r="F50" s="6" t="n">
        <v>8</v>
      </c>
    </row>
    <row r="51">
      <c r="A51" s="4" t="inlineStr">
        <is>
          <t>Credit derivatives [member] | Derivative liabilities [member]</t>
        </is>
      </c>
    </row>
    <row r="52">
      <c r="A52" s="3" t="inlineStr">
        <is>
          <t>Disclosure of reconciliation of changes in fair value measurement assets liabilities [line items]</t>
        </is>
      </c>
    </row>
    <row r="53">
      <c r="A53" s="4" t="inlineStr">
        <is>
          <t>Opening balance</t>
        </is>
      </c>
      <c r="B53" s="6" t="n">
        <v>-48</v>
      </c>
      <c r="C53" s="6" t="n">
        <v>-54</v>
      </c>
      <c r="D53" s="6" t="n">
        <v>-113</v>
      </c>
      <c r="E53" s="6" t="n">
        <v>-54</v>
      </c>
      <c r="F53" s="6" t="n">
        <v>-107</v>
      </c>
    </row>
    <row r="54">
      <c r="A54" s="4" t="inlineStr">
        <is>
          <t>Realized</t>
        </is>
      </c>
      <c r="B54" s="6" t="n">
        <v>2</v>
      </c>
      <c r="C54" s="6" t="n">
        <v>5</v>
      </c>
      <c r="D54" s="6" t="n">
        <v>6</v>
      </c>
      <c r="E54" s="6" t="n">
        <v>7</v>
      </c>
      <c r="F54" s="6" t="n">
        <v>12</v>
      </c>
    </row>
    <row r="55">
      <c r="A55" s="4" t="inlineStr">
        <is>
          <t>Unrealized</t>
        </is>
      </c>
      <c r="B55" s="6" t="n">
        <v>-1</v>
      </c>
      <c r="C55" s="6" t="n">
        <v>1</v>
      </c>
      <c r="D55" s="6" t="n">
        <v>44</v>
      </c>
      <c r="F55" s="6" t="n">
        <v>36</v>
      </c>
    </row>
    <row r="56">
      <c r="A56" s="4" t="inlineStr">
        <is>
          <t>Sales/Settlements</t>
        </is>
      </c>
      <c r="D56" s="6" t="n">
        <v>1</v>
      </c>
      <c r="F56" s="6" t="n">
        <v>-3</v>
      </c>
    </row>
    <row r="57">
      <c r="A57" s="4" t="inlineStr">
        <is>
          <t>Closing balance</t>
        </is>
      </c>
      <c r="B57" s="6" t="n">
        <v>-47</v>
      </c>
      <c r="C57" s="6" t="n">
        <v>-48</v>
      </c>
      <c r="D57" s="6" t="n">
        <v>-62</v>
      </c>
      <c r="E57" s="6" t="n">
        <v>-47</v>
      </c>
      <c r="F57" s="6" t="n">
        <v>-62</v>
      </c>
    </row>
    <row r="58">
      <c r="A58" s="4" t="inlineStr">
        <is>
          <t>Credit derivatives [member] | Derivative Assets [member]</t>
        </is>
      </c>
    </row>
    <row r="59">
      <c r="A59" s="3" t="inlineStr">
        <is>
          <t>Disclosure of reconciliation of changes in fair value measurement assets liabilities [line items]</t>
        </is>
      </c>
    </row>
    <row r="60">
      <c r="A60" s="4" t="inlineStr">
        <is>
          <t>Opening balance</t>
        </is>
      </c>
      <c r="B60" s="6" t="n">
        <v>43</v>
      </c>
      <c r="C60" s="6" t="n">
        <v>49</v>
      </c>
      <c r="D60" s="6" t="n">
        <v>101</v>
      </c>
      <c r="E60" s="6" t="n">
        <v>49</v>
      </c>
      <c r="F60" s="6" t="n">
        <v>98</v>
      </c>
    </row>
    <row r="61">
      <c r="A61" s="4" t="inlineStr">
        <is>
          <t>Realized</t>
        </is>
      </c>
      <c r="B61" s="6" t="n">
        <v>-2</v>
      </c>
      <c r="C61" s="6" t="n">
        <v>-5</v>
      </c>
      <c r="D61" s="6" t="n">
        <v>-6</v>
      </c>
      <c r="E61" s="6" t="n">
        <v>-7</v>
      </c>
      <c r="F61" s="6" t="n">
        <v>-12</v>
      </c>
    </row>
    <row r="62">
      <c r="A62" s="4" t="inlineStr">
        <is>
          <t>Unrealized</t>
        </is>
      </c>
      <c r="B62" s="6" t="n">
        <v>1</v>
      </c>
      <c r="C62" s="6" t="n">
        <v>-1</v>
      </c>
      <c r="D62" s="6" t="n">
        <v>-38</v>
      </c>
      <c r="F62" s="6" t="n">
        <v>-29</v>
      </c>
    </row>
    <row r="63">
      <c r="A63" s="4" t="inlineStr">
        <is>
          <t>Closing balance</t>
        </is>
      </c>
      <c r="B63" s="6" t="n">
        <v>42</v>
      </c>
      <c r="C63" s="6" t="n">
        <v>43</v>
      </c>
      <c r="D63" s="6" t="n">
        <v>57</v>
      </c>
      <c r="E63" s="6" t="n">
        <v>42</v>
      </c>
      <c r="F63" s="6" t="n">
        <v>57</v>
      </c>
    </row>
    <row r="64">
      <c r="A64" s="4" t="inlineStr">
        <is>
          <t>Equity derivatives [member] | Derivative liabilities [member]</t>
        </is>
      </c>
    </row>
    <row r="65">
      <c r="A65" s="3" t="inlineStr">
        <is>
          <t>Disclosure of reconciliation of changes in fair value measurement assets liabilities [line items]</t>
        </is>
      </c>
    </row>
    <row r="66">
      <c r="A66" s="4" t="inlineStr">
        <is>
          <t>Opening balance</t>
        </is>
      </c>
      <c r="B66" s="6" t="n">
        <v>-16</v>
      </c>
      <c r="C66" s="6" t="n">
        <v>-77</v>
      </c>
      <c r="D66" s="6" t="n">
        <v>-137</v>
      </c>
      <c r="E66" s="6" t="n">
        <v>-77</v>
      </c>
      <c r="F66" s="6" t="n">
        <v>-163</v>
      </c>
    </row>
    <row r="67">
      <c r="A67" s="4" t="inlineStr">
        <is>
          <t>Realized</t>
        </is>
      </c>
      <c r="F67" s="6" t="n">
        <v>-19</v>
      </c>
    </row>
    <row r="68">
      <c r="A68" s="4" t="inlineStr">
        <is>
          <t>Unrealized</t>
        </is>
      </c>
      <c r="D68" s="6" t="n">
        <v>-62</v>
      </c>
      <c r="F68" s="6" t="n">
        <v>-87</v>
      </c>
    </row>
    <row r="69">
      <c r="A69" s="4" t="inlineStr">
        <is>
          <t>Transfer out of Level 3</t>
        </is>
      </c>
      <c r="B69" s="6" t="n">
        <v>13</v>
      </c>
      <c r="C69" s="6" t="n">
        <v>60</v>
      </c>
      <c r="D69" s="6" t="n">
        <v>8</v>
      </c>
      <c r="E69" s="6" t="n">
        <v>73</v>
      </c>
      <c r="F69" s="6" t="n">
        <v>8</v>
      </c>
    </row>
    <row r="70">
      <c r="A70" s="4" t="inlineStr">
        <is>
          <t>Purchases/Issuances</t>
        </is>
      </c>
      <c r="B70" s="6" t="n">
        <v>-1</v>
      </c>
      <c r="C70" s="6" t="n">
        <v>-2</v>
      </c>
      <c r="D70" s="6" t="n">
        <v>-15</v>
      </c>
      <c r="E70" s="6" t="n">
        <v>-3</v>
      </c>
      <c r="F70" s="6" t="n">
        <v>-15</v>
      </c>
    </row>
    <row r="71">
      <c r="A71" s="4" t="inlineStr">
        <is>
          <t>Sales/Settlements</t>
        </is>
      </c>
      <c r="B71" s="6" t="n">
        <v>3</v>
      </c>
      <c r="C71" s="6" t="n">
        <v>3</v>
      </c>
      <c r="D71" s="6" t="n">
        <v>22</v>
      </c>
      <c r="E71" s="6" t="n">
        <v>6</v>
      </c>
      <c r="F71" s="6" t="n">
        <v>92</v>
      </c>
    </row>
    <row r="72">
      <c r="A72" s="4" t="inlineStr">
        <is>
          <t>Closing balance</t>
        </is>
      </c>
      <c r="B72" s="6" t="n">
        <v>-1</v>
      </c>
      <c r="C72" s="6" t="n">
        <v>-16</v>
      </c>
      <c r="D72" s="6" t="n">
        <v>-184</v>
      </c>
      <c r="E72" s="6" t="n">
        <v>-1</v>
      </c>
      <c r="F72" s="6" t="n">
        <v>-184</v>
      </c>
    </row>
    <row r="73">
      <c r="A73" s="4" t="inlineStr">
        <is>
          <t>Equity derivatives [member] | Derivative Assets [member]</t>
        </is>
      </c>
    </row>
    <row r="74">
      <c r="A74" s="3" t="inlineStr">
        <is>
          <t>Disclosure of reconciliation of changes in fair value measurement assets liabilities [line items]</t>
        </is>
      </c>
    </row>
    <row r="75">
      <c r="A75" s="4" t="inlineStr">
        <is>
          <t>Opening balance</t>
        </is>
      </c>
      <c r="B75" s="6" t="n">
        <v>16</v>
      </c>
      <c r="C75" s="6" t="n">
        <v>13</v>
      </c>
      <c r="D75" s="6" t="n">
        <v>61</v>
      </c>
      <c r="E75" s="6" t="n">
        <v>13</v>
      </c>
      <c r="F75" s="6" t="n">
        <v>212</v>
      </c>
    </row>
    <row r="76">
      <c r="A76" s="4" t="inlineStr">
        <is>
          <t>Realized</t>
        </is>
      </c>
      <c r="B76" s="6" t="n">
        <v>1</v>
      </c>
      <c r="E76" s="6" t="n">
        <v>1</v>
      </c>
      <c r="F76" s="6" t="n">
        <v>15</v>
      </c>
    </row>
    <row r="77">
      <c r="A77" s="4" t="inlineStr">
        <is>
          <t>Unrealized</t>
        </is>
      </c>
      <c r="B77" s="6" t="n">
        <v>-1</v>
      </c>
      <c r="C77" s="6" t="n">
        <v>-1</v>
      </c>
      <c r="E77" s="6" t="n">
        <v>-2</v>
      </c>
    </row>
    <row r="78">
      <c r="A78" s="4" t="inlineStr">
        <is>
          <t>Transfer in to Level 3</t>
        </is>
      </c>
      <c r="C78" s="6" t="n">
        <v>10</v>
      </c>
      <c r="E78" s="6" t="n">
        <v>10</v>
      </c>
    </row>
    <row r="79">
      <c r="A79" s="4" t="inlineStr">
        <is>
          <t>Transfer out of Level 3</t>
        </is>
      </c>
      <c r="B79" s="6" t="n">
        <v>-13</v>
      </c>
      <c r="C79" s="6" t="n">
        <v>-8</v>
      </c>
      <c r="D79" s="6" t="n">
        <v>-1</v>
      </c>
      <c r="E79" s="6" t="n">
        <v>-21</v>
      </c>
      <c r="F79" s="6" t="n">
        <v>-1</v>
      </c>
    </row>
    <row r="80">
      <c r="A80" s="4" t="inlineStr">
        <is>
          <t>Purchases/Issuances</t>
        </is>
      </c>
      <c r="B80" s="6" t="n">
        <v>1</v>
      </c>
      <c r="C80" s="6" t="n">
        <v>2</v>
      </c>
      <c r="D80" s="6" t="n">
        <v>6</v>
      </c>
      <c r="E80" s="6" t="n">
        <v>3</v>
      </c>
      <c r="F80" s="6" t="n">
        <v>6</v>
      </c>
    </row>
    <row r="81">
      <c r="A81" s="4" t="inlineStr">
        <is>
          <t>Sales/Settlements</t>
        </is>
      </c>
      <c r="B81" s="6" t="n">
        <v>-2</v>
      </c>
      <c r="E81" s="6" t="n">
        <v>-2</v>
      </c>
      <c r="F81" s="6" t="n">
        <v>-166</v>
      </c>
    </row>
    <row r="82">
      <c r="A82" s="4" t="inlineStr">
        <is>
          <t>Closing balance</t>
        </is>
      </c>
      <c r="B82" s="6" t="n">
        <v>2</v>
      </c>
      <c r="C82" s="6" t="n">
        <v>16</v>
      </c>
      <c r="D82" s="6" t="n">
        <v>66</v>
      </c>
      <c r="E82" s="6" t="n">
        <v>2</v>
      </c>
      <c r="F82" s="6" t="n">
        <v>66</v>
      </c>
    </row>
    <row r="83">
      <c r="A83" s="4" t="inlineStr">
        <is>
          <t>Corporate equity [member] | Securities mandatorily measured and designated at FVTPL [member]</t>
        </is>
      </c>
    </row>
    <row r="84">
      <c r="A84" s="3" t="inlineStr">
        <is>
          <t>Disclosure of reconciliation of changes in fair value measurement assets liabilities [line items]</t>
        </is>
      </c>
    </row>
    <row r="85">
      <c r="A85" s="4" t="inlineStr">
        <is>
          <t>Opening balance</t>
        </is>
      </c>
      <c r="B85" s="6" t="n">
        <v>4</v>
      </c>
      <c r="C85" s="6" t="n">
        <v>4</v>
      </c>
      <c r="D85" s="6" t="n">
        <v>19</v>
      </c>
      <c r="E85" s="6" t="n">
        <v>4</v>
      </c>
      <c r="F85" s="6" t="n">
        <v>16</v>
      </c>
    </row>
    <row r="86">
      <c r="A86" s="4" t="inlineStr">
        <is>
          <t>Unrealized</t>
        </is>
      </c>
      <c r="D86" s="6" t="n">
        <v>-6</v>
      </c>
      <c r="F86" s="6" t="n">
        <v>-3</v>
      </c>
    </row>
    <row r="87">
      <c r="A87" s="4" t="inlineStr">
        <is>
          <t>Purchases/Issuances</t>
        </is>
      </c>
      <c r="D87" s="6" t="n">
        <v>23</v>
      </c>
      <c r="F87" s="6" t="n">
        <v>23</v>
      </c>
    </row>
    <row r="88">
      <c r="A88" s="4" t="inlineStr">
        <is>
          <t>Sales/Settlements</t>
        </is>
      </c>
      <c r="D88" s="6" t="n">
        <v>-29</v>
      </c>
      <c r="F88" s="6" t="n">
        <v>-29</v>
      </c>
    </row>
    <row r="89">
      <c r="A89" s="4" t="inlineStr">
        <is>
          <t>Closing balance</t>
        </is>
      </c>
      <c r="B89" s="6" t="n">
        <v>4</v>
      </c>
      <c r="C89" s="6" t="n">
        <v>4</v>
      </c>
      <c r="D89" s="6" t="n">
        <v>7</v>
      </c>
      <c r="E89" s="6" t="n">
        <v>4</v>
      </c>
      <c r="F89" s="6" t="n">
        <v>7</v>
      </c>
    </row>
    <row r="90">
      <c r="A90" s="4" t="inlineStr">
        <is>
          <t>Corporate equity [member] | Equity securities designated at FVOCI [member]</t>
        </is>
      </c>
    </row>
    <row r="91">
      <c r="A91" s="3" t="inlineStr">
        <is>
          <t>Disclosure of reconciliation of changes in fair value measurement assets liabilities [line items]</t>
        </is>
      </c>
    </row>
    <row r="92">
      <c r="A92" s="4" t="inlineStr">
        <is>
          <t>Opening balance</t>
        </is>
      </c>
      <c r="B92" s="6" t="n">
        <v>450</v>
      </c>
      <c r="C92" s="6" t="n">
        <v>392</v>
      </c>
      <c r="D92" s="6" t="n">
        <v>269</v>
      </c>
      <c r="E92" s="6" t="n">
        <v>392</v>
      </c>
      <c r="F92" s="6" t="n">
        <v>240</v>
      </c>
    </row>
    <row r="93">
      <c r="A93" s="4" t="inlineStr">
        <is>
          <t>Net unrealized gains (losses) included in OCI</t>
        </is>
      </c>
      <c r="B93" s="6" t="n">
        <v>31</v>
      </c>
      <c r="C93" s="6" t="n">
        <v>47</v>
      </c>
      <c r="D93" s="6" t="n">
        <v>17</v>
      </c>
      <c r="E93" s="6" t="n">
        <v>78</v>
      </c>
      <c r="F93" s="6" t="n">
        <v>36</v>
      </c>
    </row>
    <row r="94">
      <c r="A94" s="4" t="inlineStr">
        <is>
          <t>Purchases/Issuances</t>
        </is>
      </c>
      <c r="B94" s="6" t="n">
        <v>18</v>
      </c>
      <c r="C94" s="6" t="n">
        <v>27</v>
      </c>
      <c r="D94" s="6" t="n">
        <v>10</v>
      </c>
      <c r="E94" s="6" t="n">
        <v>45</v>
      </c>
      <c r="F94" s="6" t="n">
        <v>27</v>
      </c>
    </row>
    <row r="95">
      <c r="A95" s="4" t="inlineStr">
        <is>
          <t>Sales/Settlements</t>
        </is>
      </c>
      <c r="B95" s="6" t="n">
        <v>-22</v>
      </c>
      <c r="C95" s="6" t="n">
        <v>-16</v>
      </c>
      <c r="D95" s="6" t="n">
        <v>-8</v>
      </c>
      <c r="E95" s="6" t="n">
        <v>-38</v>
      </c>
      <c r="F95" s="6" t="n">
        <v>-15</v>
      </c>
    </row>
    <row r="96">
      <c r="A96" s="4" t="inlineStr">
        <is>
          <t>Closing balance</t>
        </is>
      </c>
      <c r="B96" s="6" t="n">
        <v>477</v>
      </c>
      <c r="C96" s="6" t="n">
        <v>450</v>
      </c>
      <c r="D96" s="6" t="n">
        <v>288</v>
      </c>
      <c r="E96" s="6" t="n">
        <v>477</v>
      </c>
      <c r="F96" s="6" t="n">
        <v>288</v>
      </c>
    </row>
    <row r="97">
      <c r="A97" s="4" t="inlineStr">
        <is>
          <t>Mortgage and asset backed [member] | Securities mandatorily measured and designated at FVTPL [member]</t>
        </is>
      </c>
    </row>
    <row r="98">
      <c r="A98" s="3" t="inlineStr">
        <is>
          <t>Disclosure of reconciliation of changes in fair value measurement assets liabilities [line items]</t>
        </is>
      </c>
    </row>
    <row r="99">
      <c r="A99" s="4" t="inlineStr">
        <is>
          <t>Opening balance</t>
        </is>
      </c>
      <c r="B99" s="6" t="n">
        <v>86</v>
      </c>
      <c r="C99" s="6" t="n">
        <v>55</v>
      </c>
      <c r="D99" s="6" t="n">
        <v>102</v>
      </c>
      <c r="E99" s="6" t="n">
        <v>55</v>
      </c>
      <c r="F99" s="6" t="n">
        <v>135</v>
      </c>
    </row>
    <row r="100">
      <c r="A100" s="4" t="inlineStr">
        <is>
          <t>Purchases/Issuances</t>
        </is>
      </c>
      <c r="B100" s="6" t="n">
        <v>61</v>
      </c>
      <c r="C100" s="6" t="n">
        <v>32</v>
      </c>
      <c r="D100" s="6" t="n">
        <v>44</v>
      </c>
      <c r="E100" s="6" t="n">
        <v>93</v>
      </c>
      <c r="F100" s="6" t="n">
        <v>44</v>
      </c>
    </row>
    <row r="101">
      <c r="A101" s="4" t="inlineStr">
        <is>
          <t>Sales/Settlements</t>
        </is>
      </c>
      <c r="B101" s="6" t="n">
        <v>-37</v>
      </c>
      <c r="C101" s="6" t="n">
        <v>-1</v>
      </c>
      <c r="D101" s="6" t="n">
        <v>-2</v>
      </c>
      <c r="E101" s="6" t="n">
        <v>-38</v>
      </c>
      <c r="F101" s="6" t="n">
        <v>-35</v>
      </c>
    </row>
    <row r="102">
      <c r="A102" s="4" t="inlineStr">
        <is>
          <t>Closing balance</t>
        </is>
      </c>
      <c r="B102" s="6" t="n">
        <v>110</v>
      </c>
      <c r="C102" s="6" t="n">
        <v>86</v>
      </c>
      <c r="D102" s="6" t="n">
        <v>144</v>
      </c>
      <c r="E102" s="6" t="n">
        <v>110</v>
      </c>
      <c r="F102" s="6" t="n">
        <v>144</v>
      </c>
    </row>
    <row r="103">
      <c r="A103" s="4" t="inlineStr">
        <is>
          <t>Corporate debt [member] | Securities mandatorily measured and designated at FVTPL [member]</t>
        </is>
      </c>
    </row>
    <row r="104">
      <c r="A104" s="3" t="inlineStr">
        <is>
          <t>Disclosure of reconciliation of changes in fair value measurement assets liabilities [line items]</t>
        </is>
      </c>
    </row>
    <row r="105">
      <c r="A105" s="4" t="inlineStr">
        <is>
          <t>Opening balance</t>
        </is>
      </c>
      <c r="B105" s="6" t="n">
        <v>2</v>
      </c>
      <c r="C105" s="6" t="n">
        <v>2</v>
      </c>
      <c r="D105" s="6" t="n">
        <v>30</v>
      </c>
      <c r="E105" s="6" t="n">
        <v>2</v>
      </c>
      <c r="F105" s="6" t="n">
        <v>25</v>
      </c>
    </row>
    <row r="106">
      <c r="A106" s="4" t="inlineStr">
        <is>
          <t>Unrealized</t>
        </is>
      </c>
      <c r="D106" s="6" t="n">
        <v>8</v>
      </c>
      <c r="F106" s="6" t="n">
        <v>13</v>
      </c>
    </row>
    <row r="107">
      <c r="A107" s="4" t="inlineStr">
        <is>
          <t>Sales/Settlements</t>
        </is>
      </c>
      <c r="D107" s="6" t="n">
        <v>-38</v>
      </c>
      <c r="F107" s="6" t="n">
        <v>-38</v>
      </c>
    </row>
    <row r="108">
      <c r="A108" s="4" t="inlineStr">
        <is>
          <t>Closing balance</t>
        </is>
      </c>
      <c r="B108" s="6" t="n">
        <v>2</v>
      </c>
      <c r="C108" s="6" t="n">
        <v>2</v>
      </c>
      <c r="E108" s="6" t="n">
        <v>2</v>
      </c>
    </row>
    <row r="109">
      <c r="A109" s="4" t="inlineStr">
        <is>
          <t>Business and government [member] | Loans mandatorily measured at FVTPL [member]</t>
        </is>
      </c>
    </row>
    <row r="110">
      <c r="A110" s="3" t="inlineStr">
        <is>
          <t>Disclosure of reconciliation of changes in fair value measurement assets liabilities [line items]</t>
        </is>
      </c>
    </row>
    <row r="111">
      <c r="A111" s="4" t="inlineStr">
        <is>
          <t>Opening balance</t>
        </is>
      </c>
      <c r="B111" s="6" t="n">
        <v>640</v>
      </c>
      <c r="C111" s="6" t="n">
        <v>1038</v>
      </c>
      <c r="D111" s="6" t="n">
        <v>879</v>
      </c>
      <c r="E111" s="6" t="n">
        <v>1038</v>
      </c>
      <c r="F111" s="6" t="n">
        <v>626</v>
      </c>
    </row>
    <row r="112">
      <c r="A112" s="4" t="inlineStr">
        <is>
          <t>Unrealized</t>
        </is>
      </c>
      <c r="B112" s="6" t="n">
        <v>-7</v>
      </c>
      <c r="C112" s="6" t="n">
        <v>-3</v>
      </c>
      <c r="D112" s="6" t="n">
        <v>-1</v>
      </c>
      <c r="E112" s="6" t="n">
        <v>-10</v>
      </c>
      <c r="F112" s="6" t="n">
        <v>-1</v>
      </c>
    </row>
    <row r="113">
      <c r="A113" s="4" t="inlineStr">
        <is>
          <t>Net unrealized gains (losses) included in OCI</t>
        </is>
      </c>
      <c r="B113" s="6" t="n">
        <v>6</v>
      </c>
      <c r="C113" s="6" t="n">
        <v>17</v>
      </c>
      <c r="D113" s="6" t="n">
        <v>-33</v>
      </c>
      <c r="E113" s="6" t="n">
        <v>23</v>
      </c>
      <c r="F113" s="6" t="n">
        <v>-58</v>
      </c>
    </row>
    <row r="114">
      <c r="A114" s="4" t="inlineStr">
        <is>
          <t>Purchases/Issuances</t>
        </is>
      </c>
      <c r="D114" s="6" t="n">
        <v>180</v>
      </c>
      <c r="F114" s="6" t="n">
        <v>458</v>
      </c>
    </row>
    <row r="115">
      <c r="A115" s="4" t="inlineStr">
        <is>
          <t>Sales/Settlements</t>
        </is>
      </c>
      <c r="B115" s="6" t="n">
        <v>-69</v>
      </c>
      <c r="C115" s="6" t="n">
        <v>-412</v>
      </c>
      <c r="D115" s="6" t="n">
        <v>-29</v>
      </c>
      <c r="E115" s="6" t="n">
        <v>-481</v>
      </c>
      <c r="F115" s="6" t="n">
        <v>-29</v>
      </c>
    </row>
    <row r="116">
      <c r="A116" s="4" t="inlineStr">
        <is>
          <t>Closing balance</t>
        </is>
      </c>
      <c r="B116" s="5" t="n">
        <v>570</v>
      </c>
      <c r="C116" s="5" t="n">
        <v>640</v>
      </c>
      <c r="D116" s="5" t="n">
        <v>996</v>
      </c>
      <c r="E116" s="5" t="n">
        <v>570</v>
      </c>
      <c r="F116" s="5" t="n">
        <v>996</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hanges in Fair Value of Financial Assets and Liabilities in Level 3 (Parenthetical) (Detail) - Level 3 of fair value hierarchy [member] - CAD ($) $ in Millions</t>
        </is>
      </c>
      <c r="B1" s="2" t="inlineStr">
        <is>
          <t>Apr. 30, 2022</t>
        </is>
      </c>
      <c r="C1" s="2" t="inlineStr">
        <is>
          <t>Jan. 31, 2022</t>
        </is>
      </c>
      <c r="D1" s="2" t="inlineStr">
        <is>
          <t>Apr. 30, 2021</t>
        </is>
      </c>
    </row>
    <row r="2">
      <c r="A2" s="3" t="inlineStr">
        <is>
          <t>Disclosure of reconciliation of changes in fair value measurement assets liabilities [line items]</t>
        </is>
      </c>
    </row>
    <row r="3">
      <c r="A3" s="4" t="inlineStr">
        <is>
          <t>Deposits</t>
        </is>
      </c>
      <c r="B3" s="5" t="n">
        <v>107</v>
      </c>
      <c r="C3" s="5" t="n">
        <v>137</v>
      </c>
      <c r="D3" s="5" t="n">
        <v>13</v>
      </c>
    </row>
    <row r="4">
      <c r="A4" s="4" t="inlineStr">
        <is>
          <t>Bifurcated embedded derivative liabilities</t>
        </is>
      </c>
      <c r="B4" s="6" t="n">
        <v>488</v>
      </c>
      <c r="C4" s="6" t="n">
        <v>648</v>
      </c>
      <c r="D4" s="6" t="n">
        <v>562</v>
      </c>
    </row>
    <row r="5">
      <c r="A5" s="4" t="inlineStr">
        <is>
          <t>Other liabilities designated at FVTPL</t>
        </is>
      </c>
      <c r="B5" s="5" t="n">
        <v>99</v>
      </c>
      <c r="C5" s="5" t="n">
        <v>26</v>
      </c>
      <c r="D5" s="5" t="n">
        <v>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Transactions - Additional information (Detail) - Canadian Costco Credit Card Portfolio [Member] $ in Millions</t>
        </is>
      </c>
      <c r="B1" s="2" t="inlineStr">
        <is>
          <t>Mar. 04, 2022CAD ($)</t>
        </is>
      </c>
    </row>
    <row r="2">
      <c r="A2" s="3" t="inlineStr">
        <is>
          <t>Disclosure of detailed information about business combination [line items]</t>
        </is>
      </c>
    </row>
    <row r="3">
      <c r="A3" s="4" t="inlineStr">
        <is>
          <t>Cash transferred</t>
        </is>
      </c>
      <c r="B3" s="5" t="n">
        <v>3100</v>
      </c>
    </row>
    <row r="4">
      <c r="A4" s="4" t="inlineStr">
        <is>
          <t>Goodwill and intangible assets</t>
        </is>
      </c>
      <c r="B4" s="6" t="n">
        <v>242</v>
      </c>
    </row>
    <row r="5">
      <c r="A5" s="4" t="inlineStr">
        <is>
          <t>Outstanding Credit Card Receivables To Be Acquired</t>
        </is>
      </c>
      <c r="B5" s="6" t="n">
        <v>2900</v>
      </c>
    </row>
    <row r="6">
      <c r="A6" s="4" t="inlineStr">
        <is>
          <t>Outstanding credit card receivables acquired fair value</t>
        </is>
      </c>
      <c r="B6" s="5" t="n">
        <v>2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Summary of Securities (Detail) - CAD ($) $ in Millions</t>
        </is>
      </c>
      <c r="B1" s="2" t="inlineStr">
        <is>
          <t>Apr. 30, 2022</t>
        </is>
      </c>
      <c r="C1" s="2" t="inlineStr">
        <is>
          <t>Oct. 31, 2021</t>
        </is>
      </c>
    </row>
    <row r="2">
      <c r="A2" s="3" t="inlineStr">
        <is>
          <t>Disclosure of detailed information about financial instruments [abstract]</t>
        </is>
      </c>
    </row>
    <row r="3">
      <c r="A3" s="4" t="inlineStr">
        <is>
          <t>Debt securities measured at FVOCI</t>
        </is>
      </c>
      <c r="B3" s="5" t="n">
        <v>56343</v>
      </c>
      <c r="C3" s="5" t="n">
        <v>53161</v>
      </c>
    </row>
    <row r="4">
      <c r="A4" s="4" t="inlineStr">
        <is>
          <t>Equity securities designated at FVOCI</t>
        </is>
      </c>
      <c r="B4" s="6" t="n">
        <v>913</v>
      </c>
      <c r="C4" s="6" t="n">
        <v>836</v>
      </c>
    </row>
    <row r="5">
      <c r="A5" s="4" t="inlineStr">
        <is>
          <t>Securities measured at amortized cost</t>
        </is>
      </c>
      <c r="B5" s="6" t="n">
        <v>47064</v>
      </c>
      <c r="C5" s="6" t="n">
        <v>35159</v>
      </c>
    </row>
    <row r="6">
      <c r="A6" s="4" t="inlineStr">
        <is>
          <t>Securities mandatorily measured and designated at FVTPL</t>
        </is>
      </c>
      <c r="B6" s="6" t="n">
        <v>67953</v>
      </c>
      <c r="C6" s="6" t="n">
        <v>72245</v>
      </c>
    </row>
    <row r="7">
      <c r="A7" s="4" t="inlineStr">
        <is>
          <t>Total financial securities</t>
        </is>
      </c>
      <c r="B7" s="5" t="n">
        <v>172273</v>
      </c>
      <c r="C7" s="5" t="n">
        <v>1614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Securities (Parenthetical) (Detail) - CAD ($) $ in Millions</t>
        </is>
      </c>
      <c r="B1" s="2" t="inlineStr">
        <is>
          <t>3 Months Ended</t>
        </is>
      </c>
    </row>
    <row r="2">
      <c r="B2" s="2" t="inlineStr">
        <is>
          <t>Oct. 31, 2021</t>
        </is>
      </c>
      <c r="C2" s="2" t="inlineStr">
        <is>
          <t>Apr. 30, 2022</t>
        </is>
      </c>
    </row>
    <row r="3">
      <c r="A3" s="3" t="inlineStr">
        <is>
          <t>Disclosure of detailed information about financial instruments [line items]</t>
        </is>
      </c>
    </row>
    <row r="4">
      <c r="A4" s="4" t="inlineStr">
        <is>
          <t>Debt Securities, Available-for-sale, Amortized Cost</t>
        </is>
      </c>
      <c r="C4" s="5" t="n">
        <v>0</v>
      </c>
    </row>
    <row r="5">
      <c r="A5" s="4" t="inlineStr">
        <is>
          <t>Debt securities [member] | Financial assets at amortised cost, category [member]</t>
        </is>
      </c>
    </row>
    <row r="6">
      <c r="A6" s="3" t="inlineStr">
        <is>
          <t>Disclosure of detailed information about financial instruments [line items]</t>
        </is>
      </c>
    </row>
    <row r="7">
      <c r="A7" s="4" t="inlineStr">
        <is>
          <t>Realized gain (loss) on disposal of debt securities</t>
        </is>
      </c>
      <c r="B7"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Detail) - CAD ($) $ in Millions</t>
        </is>
      </c>
      <c r="B1" s="2" t="inlineStr">
        <is>
          <t>Apr. 30, 2022</t>
        </is>
      </c>
      <c r="C1" s="2" t="inlineStr">
        <is>
          <t>Oct. 31, 2021</t>
        </is>
      </c>
    </row>
    <row r="2">
      <c r="A2" s="4" t="inlineStr">
        <is>
          <t>Debt Securities [member]</t>
        </is>
      </c>
    </row>
    <row r="3">
      <c r="A3" s="3" t="inlineStr">
        <is>
          <t>Disclosure of financial assets [line items]</t>
        </is>
      </c>
    </row>
    <row r="4">
      <c r="A4" s="4" t="inlineStr">
        <is>
          <t>Amortised cost on FVOCI securities, Total</t>
        </is>
      </c>
      <c r="B4" s="5" t="n">
        <v>56710</v>
      </c>
      <c r="C4" s="5" t="n">
        <v>52914</v>
      </c>
    </row>
    <row r="5">
      <c r="A5" s="4" t="inlineStr">
        <is>
          <t>Gross unrealized gains on FVOCI securities</t>
        </is>
      </c>
      <c r="B5" s="6" t="n">
        <v>100</v>
      </c>
      <c r="C5" s="6" t="n">
        <v>310</v>
      </c>
    </row>
    <row r="6">
      <c r="A6" s="4" t="inlineStr">
        <is>
          <t>Gross unrealized losses on FVOCI securities</t>
        </is>
      </c>
      <c r="B6" s="6" t="n">
        <v>-467</v>
      </c>
      <c r="C6" s="6" t="n">
        <v>-63</v>
      </c>
    </row>
    <row r="7">
      <c r="A7" s="4" t="inlineStr">
        <is>
          <t>Financial assets measured at fair value through other comprehensive income</t>
        </is>
      </c>
      <c r="B7" s="6" t="n">
        <v>56343</v>
      </c>
      <c r="C7" s="6" t="n">
        <v>53161</v>
      </c>
    </row>
    <row r="8">
      <c r="A8" s="4" t="inlineStr">
        <is>
          <t>Equity Securities [member]</t>
        </is>
      </c>
    </row>
    <row r="9">
      <c r="A9" s="3" t="inlineStr">
        <is>
          <t>Disclosure of financial assets [line items]</t>
        </is>
      </c>
    </row>
    <row r="10">
      <c r="A10" s="4" t="inlineStr">
        <is>
          <t>Amortised cost on FVOCI securities, Total</t>
        </is>
      </c>
      <c r="B10" s="6" t="n">
        <v>786</v>
      </c>
      <c r="C10" s="6" t="n">
        <v>730</v>
      </c>
    </row>
    <row r="11">
      <c r="A11" s="4" t="inlineStr">
        <is>
          <t>Gross unrealized gains on FVOCI securities</t>
        </is>
      </c>
      <c r="B11" s="6" t="n">
        <v>158</v>
      </c>
      <c r="C11" s="6" t="n">
        <v>144</v>
      </c>
    </row>
    <row r="12">
      <c r="A12" s="4" t="inlineStr">
        <is>
          <t>Gross unrealized losses on FVOCI securities</t>
        </is>
      </c>
      <c r="B12" s="6" t="n">
        <v>-31</v>
      </c>
      <c r="C12" s="6" t="n">
        <v>-38</v>
      </c>
    </row>
    <row r="13">
      <c r="A13" s="4" t="inlineStr">
        <is>
          <t>Financial assets measured at fair value through other comprehensive income</t>
        </is>
      </c>
      <c r="B13" s="6" t="n">
        <v>913</v>
      </c>
      <c r="C13" s="6" t="n">
        <v>836</v>
      </c>
    </row>
    <row r="14">
      <c r="A14" s="4" t="inlineStr">
        <is>
          <t>Unrealized gain losses on FVOCI securities [member]</t>
        </is>
      </c>
    </row>
    <row r="15">
      <c r="A15" s="3" t="inlineStr">
        <is>
          <t>Disclosure of financial assets [line items]</t>
        </is>
      </c>
    </row>
    <row r="16">
      <c r="A16" s="4" t="inlineStr">
        <is>
          <t>Amortised cost on FVOCI securities, Total</t>
        </is>
      </c>
      <c r="B16" s="6" t="n">
        <v>57496</v>
      </c>
      <c r="C16" s="6" t="n">
        <v>53644</v>
      </c>
    </row>
    <row r="17">
      <c r="A17" s="4" t="inlineStr">
        <is>
          <t>Gross unrealized gains on FVOCI securities</t>
        </is>
      </c>
      <c r="B17" s="6" t="n">
        <v>258</v>
      </c>
      <c r="C17" s="6" t="n">
        <v>454</v>
      </c>
    </row>
    <row r="18">
      <c r="A18" s="4" t="inlineStr">
        <is>
          <t>Gross unrealized losses on FVOCI securities</t>
        </is>
      </c>
      <c r="B18" s="6" t="n">
        <v>-498</v>
      </c>
      <c r="C18" s="6" t="n">
        <v>-101</v>
      </c>
    </row>
    <row r="19">
      <c r="A19" s="4" t="inlineStr">
        <is>
          <t>Financial assets measured at fair value through other comprehensive income</t>
        </is>
      </c>
      <c r="B19" s="6" t="n">
        <v>57256</v>
      </c>
      <c r="C19" s="6" t="n">
        <v>53997</v>
      </c>
    </row>
    <row r="20">
      <c r="A20" s="4" t="inlineStr">
        <is>
          <t>Unrealized gain losses on FVOCI securities [member] | Canadian federal government [member] | Debt Securities [member]</t>
        </is>
      </c>
    </row>
    <row r="21">
      <c r="A21" s="3" t="inlineStr">
        <is>
          <t>Disclosure of financial assets [line items]</t>
        </is>
      </c>
    </row>
    <row r="22">
      <c r="A22" s="4" t="inlineStr">
        <is>
          <t>Amortised cost on FVOCI securities, Total</t>
        </is>
      </c>
      <c r="B22" s="6" t="n">
        <v>11903</v>
      </c>
      <c r="C22" s="6" t="n">
        <v>8310</v>
      </c>
    </row>
    <row r="23">
      <c r="A23" s="4" t="inlineStr">
        <is>
          <t>Gross unrealized gains on FVOCI securities</t>
        </is>
      </c>
      <c r="B23" s="6" t="n">
        <v>13</v>
      </c>
      <c r="C23" s="6" t="n">
        <v>31</v>
      </c>
    </row>
    <row r="24">
      <c r="A24" s="4" t="inlineStr">
        <is>
          <t>Gross unrealized losses on FVOCI securities</t>
        </is>
      </c>
      <c r="B24" s="6" t="n">
        <v>-7</v>
      </c>
      <c r="C24" s="6" t="n">
        <v>-1</v>
      </c>
    </row>
    <row r="25">
      <c r="A25" s="4" t="inlineStr">
        <is>
          <t>Financial assets measured at fair value through other comprehensive income</t>
        </is>
      </c>
      <c r="B25" s="6" t="n">
        <v>11909</v>
      </c>
      <c r="C25" s="6" t="n">
        <v>8340</v>
      </c>
    </row>
    <row r="26">
      <c r="A26" s="4" t="inlineStr">
        <is>
          <t>Unrealized gain losses on FVOCI securities [member] | Other Canadian governments [member] | Debt Securities [member]</t>
        </is>
      </c>
    </row>
    <row r="27">
      <c r="A27" s="3" t="inlineStr">
        <is>
          <t>Disclosure of financial assets [line items]</t>
        </is>
      </c>
    </row>
    <row r="28">
      <c r="A28" s="4" t="inlineStr">
        <is>
          <t>Amortised cost on FVOCI securities, Total</t>
        </is>
      </c>
      <c r="B28" s="6" t="n">
        <v>18338</v>
      </c>
      <c r="C28" s="6" t="n">
        <v>14007</v>
      </c>
    </row>
    <row r="29">
      <c r="A29" s="4" t="inlineStr">
        <is>
          <t>Gross unrealized gains on FVOCI securities</t>
        </is>
      </c>
      <c r="B29" s="6" t="n">
        <v>54</v>
      </c>
      <c r="C29" s="6" t="n">
        <v>182</v>
      </c>
    </row>
    <row r="30">
      <c r="A30" s="4" t="inlineStr">
        <is>
          <t>Gross unrealized losses on FVOCI securities</t>
        </is>
      </c>
      <c r="B30" s="6" t="n">
        <v>-47</v>
      </c>
      <c r="C30" s="6" t="n">
        <v>0</v>
      </c>
    </row>
    <row r="31">
      <c r="A31" s="4" t="inlineStr">
        <is>
          <t>Financial assets measured at fair value through other comprehensive income</t>
        </is>
      </c>
      <c r="B31" s="6" t="n">
        <v>18345</v>
      </c>
      <c r="C31" s="6" t="n">
        <v>14189</v>
      </c>
    </row>
    <row r="32">
      <c r="A32" s="4" t="inlineStr">
        <is>
          <t>Unrealized gain losses on FVOCI securities [member] | U.S. Treasury and agencies [member] | Debt Securities [member]</t>
        </is>
      </c>
    </row>
    <row r="33">
      <c r="A33" s="3" t="inlineStr">
        <is>
          <t>Disclosure of financial assets [line items]</t>
        </is>
      </c>
    </row>
    <row r="34">
      <c r="A34" s="4" t="inlineStr">
        <is>
          <t>Amortised cost on FVOCI securities, Total</t>
        </is>
      </c>
      <c r="B34" s="6" t="n">
        <v>11722</v>
      </c>
      <c r="C34" s="6" t="n">
        <v>14157</v>
      </c>
    </row>
    <row r="35">
      <c r="A35" s="4" t="inlineStr">
        <is>
          <t>Gross unrealized gains on FVOCI securities</t>
        </is>
      </c>
      <c r="B35" s="6" t="n">
        <v>6</v>
      </c>
      <c r="C35" s="6" t="n">
        <v>23</v>
      </c>
    </row>
    <row r="36">
      <c r="A36" s="4" t="inlineStr">
        <is>
          <t>Gross unrealized losses on FVOCI securities</t>
        </is>
      </c>
      <c r="B36" s="6" t="n">
        <v>-352</v>
      </c>
      <c r="C36" s="6" t="n">
        <v>-53</v>
      </c>
    </row>
    <row r="37">
      <c r="A37" s="4" t="inlineStr">
        <is>
          <t>Financial assets measured at fair value through other comprehensive income</t>
        </is>
      </c>
      <c r="B37" s="6" t="n">
        <v>11376</v>
      </c>
      <c r="C37" s="6" t="n">
        <v>14127</v>
      </c>
    </row>
    <row r="38">
      <c r="A38" s="4" t="inlineStr">
        <is>
          <t>Unrealized gain losses on FVOCI securities [member] | Other foreign governments [member] | Debt Securities [member]</t>
        </is>
      </c>
    </row>
    <row r="39">
      <c r="A39" s="3" t="inlineStr">
        <is>
          <t>Disclosure of financial assets [line items]</t>
        </is>
      </c>
    </row>
    <row r="40">
      <c r="A40" s="4" t="inlineStr">
        <is>
          <t>Amortised cost on FVOCI securities, Total</t>
        </is>
      </c>
      <c r="B40" s="6" t="n">
        <v>6465</v>
      </c>
      <c r="C40" s="6" t="n">
        <v>6750</v>
      </c>
    </row>
    <row r="41">
      <c r="A41" s="4" t="inlineStr">
        <is>
          <t>Gross unrealized gains on FVOCI securities</t>
        </is>
      </c>
      <c r="B41" s="6" t="n">
        <v>23</v>
      </c>
      <c r="C41" s="6" t="n">
        <v>30</v>
      </c>
    </row>
    <row r="42">
      <c r="A42" s="4" t="inlineStr">
        <is>
          <t>Gross unrealized losses on FVOCI securities</t>
        </is>
      </c>
      <c r="B42" s="6" t="n">
        <v>-19</v>
      </c>
      <c r="C42" s="6" t="n">
        <v>-5</v>
      </c>
    </row>
    <row r="43">
      <c r="A43" s="4" t="inlineStr">
        <is>
          <t>Financial assets measured at fair value through other comprehensive income</t>
        </is>
      </c>
      <c r="B43" s="6" t="n">
        <v>6469</v>
      </c>
      <c r="C43" s="6" t="n">
        <v>6775</v>
      </c>
    </row>
    <row r="44">
      <c r="A44" s="4" t="inlineStr">
        <is>
          <t>Unrealized gain losses on FVOCI securities [member] | Mortgage backed securities [member] | Debt Securities [member]</t>
        </is>
      </c>
    </row>
    <row r="45">
      <c r="A45" s="3" t="inlineStr">
        <is>
          <t>Disclosure of financial assets [line items]</t>
        </is>
      </c>
    </row>
    <row r="46">
      <c r="A46" s="4" t="inlineStr">
        <is>
          <t>Amortised cost on FVOCI securities, Total</t>
        </is>
      </c>
      <c r="B46" s="6" t="n">
        <v>1310</v>
      </c>
      <c r="C46" s="6" t="n">
        <v>1516</v>
      </c>
    </row>
    <row r="47">
      <c r="A47" s="4" t="inlineStr">
        <is>
          <t>Gross unrealized gains on FVOCI securities</t>
        </is>
      </c>
      <c r="B47" s="6" t="n">
        <v>1</v>
      </c>
      <c r="C47" s="6" t="n">
        <v>29</v>
      </c>
    </row>
    <row r="48">
      <c r="A48" s="4" t="inlineStr">
        <is>
          <t>Gross unrealized losses on FVOCI securities</t>
        </is>
      </c>
      <c r="B48" s="6" t="n">
        <v>-11</v>
      </c>
      <c r="C48" s="6" t="n">
        <v>0</v>
      </c>
    </row>
    <row r="49">
      <c r="A49" s="4" t="inlineStr">
        <is>
          <t>Financial assets measured at fair value through other comprehensive income</t>
        </is>
      </c>
      <c r="B49" s="6" t="n">
        <v>1300</v>
      </c>
      <c r="C49" s="6" t="n">
        <v>1545</v>
      </c>
    </row>
    <row r="50">
      <c r="A50" s="4" t="inlineStr">
        <is>
          <t>Unrealized gain losses on FVOCI securities [member] | Asset backed securities [member] | Debt Securities [member]</t>
        </is>
      </c>
    </row>
    <row r="51">
      <c r="A51" s="3" t="inlineStr">
        <is>
          <t>Disclosure of financial assets [line items]</t>
        </is>
      </c>
    </row>
    <row r="52">
      <c r="A52" s="4" t="inlineStr">
        <is>
          <t>Amortised cost on FVOCI securities, Total</t>
        </is>
      </c>
      <c r="B52" s="6" t="n">
        <v>582</v>
      </c>
      <c r="C52" s="6" t="n">
        <v>354</v>
      </c>
    </row>
    <row r="53">
      <c r="A53" s="4" t="inlineStr">
        <is>
          <t>Gross unrealized gains on FVOCI securities</t>
        </is>
      </c>
      <c r="C53" s="6" t="n">
        <v>0</v>
      </c>
    </row>
    <row r="54">
      <c r="A54" s="4" t="inlineStr">
        <is>
          <t>Gross unrealized losses on FVOCI securities</t>
        </is>
      </c>
      <c r="B54" s="6" t="n">
        <v>-7</v>
      </c>
      <c r="C54" s="6" t="n">
        <v>-2</v>
      </c>
    </row>
    <row r="55">
      <c r="A55" s="4" t="inlineStr">
        <is>
          <t>Financial assets measured at fair value through other comprehensive income</t>
        </is>
      </c>
      <c r="B55" s="6" t="n">
        <v>575</v>
      </c>
      <c r="C55" s="6" t="n">
        <v>352</v>
      </c>
    </row>
    <row r="56">
      <c r="A56" s="4" t="inlineStr">
        <is>
          <t>Unrealized gain losses on FVOCI securities [member] | Corporate debt [member] | Debt Securities [member]</t>
        </is>
      </c>
    </row>
    <row r="57">
      <c r="A57" s="3" t="inlineStr">
        <is>
          <t>Disclosure of financial assets [line items]</t>
        </is>
      </c>
    </row>
    <row r="58">
      <c r="A58" s="4" t="inlineStr">
        <is>
          <t>Amortised cost on FVOCI securities, Total</t>
        </is>
      </c>
      <c r="B58" s="6" t="n">
        <v>6390</v>
      </c>
      <c r="C58" s="6" t="n">
        <v>7820</v>
      </c>
    </row>
    <row r="59">
      <c r="A59" s="4" t="inlineStr">
        <is>
          <t>Gross unrealized gains on FVOCI securities</t>
        </is>
      </c>
      <c r="B59" s="6" t="n">
        <v>3</v>
      </c>
      <c r="C59" s="6" t="n">
        <v>15</v>
      </c>
    </row>
    <row r="60">
      <c r="A60" s="4" t="inlineStr">
        <is>
          <t>Gross unrealized losses on FVOCI securities</t>
        </is>
      </c>
      <c r="B60" s="6" t="n">
        <v>-24</v>
      </c>
      <c r="C60" s="6" t="n">
        <v>-2</v>
      </c>
    </row>
    <row r="61">
      <c r="A61" s="4" t="inlineStr">
        <is>
          <t>Financial assets measured at fair value through other comprehensive income</t>
        </is>
      </c>
      <c r="B61" s="6" t="n">
        <v>6369</v>
      </c>
      <c r="C61" s="6" t="n">
        <v>7833</v>
      </c>
    </row>
    <row r="62">
      <c r="A62" s="4" t="inlineStr">
        <is>
          <t>Unrealized gain losses on FVOCI securities [member] | Corporate public equity [member] | Equity Securities [member]</t>
        </is>
      </c>
    </row>
    <row r="63">
      <c r="A63" s="3" t="inlineStr">
        <is>
          <t>Disclosure of financial assets [line items]</t>
        </is>
      </c>
    </row>
    <row r="64">
      <c r="A64" s="4" t="inlineStr">
        <is>
          <t>Amortised cost on FVOCI securities, Total</t>
        </is>
      </c>
      <c r="B64" s="6" t="n">
        <v>48</v>
      </c>
      <c r="C64" s="6" t="n">
        <v>67</v>
      </c>
    </row>
    <row r="65">
      <c r="A65" s="4" t="inlineStr">
        <is>
          <t>Gross unrealized gains on FVOCI securities</t>
        </is>
      </c>
      <c r="B65" s="6" t="n">
        <v>32</v>
      </c>
      <c r="C65" s="6" t="n">
        <v>60</v>
      </c>
    </row>
    <row r="66">
      <c r="A66" s="4" t="inlineStr">
        <is>
          <t>Gross unrealized losses on FVOCI securities</t>
        </is>
      </c>
      <c r="C66" s="6" t="n">
        <v>-1</v>
      </c>
    </row>
    <row r="67">
      <c r="A67" s="4" t="inlineStr">
        <is>
          <t>Financial assets measured at fair value through other comprehensive income</t>
        </is>
      </c>
      <c r="B67" s="6" t="n">
        <v>80</v>
      </c>
      <c r="C67" s="6" t="n">
        <v>126</v>
      </c>
    </row>
    <row r="68">
      <c r="A68" s="4" t="inlineStr">
        <is>
          <t>Unrealized gain losses on FVOCI securities [member] | Corporate private equity [member] | Equity Securities [member]</t>
        </is>
      </c>
    </row>
    <row r="69">
      <c r="A69" s="3" t="inlineStr">
        <is>
          <t>Disclosure of financial assets [line items]</t>
        </is>
      </c>
    </row>
    <row r="70">
      <c r="A70" s="4" t="inlineStr">
        <is>
          <t>Amortised cost on FVOCI securities, Total</t>
        </is>
      </c>
      <c r="B70" s="6" t="n">
        <v>738</v>
      </c>
      <c r="C70" s="6" t="n">
        <v>663</v>
      </c>
    </row>
    <row r="71">
      <c r="A71" s="4" t="inlineStr">
        <is>
          <t>Gross unrealized gains on FVOCI securities</t>
        </is>
      </c>
      <c r="B71" s="6" t="n">
        <v>126</v>
      </c>
      <c r="C71" s="6" t="n">
        <v>84</v>
      </c>
    </row>
    <row r="72">
      <c r="A72" s="4" t="inlineStr">
        <is>
          <t>Gross unrealized losses on FVOCI securities</t>
        </is>
      </c>
      <c r="B72" s="6" t="n">
        <v>-31</v>
      </c>
      <c r="C72" s="6" t="n">
        <v>-37</v>
      </c>
    </row>
    <row r="73">
      <c r="A73" s="4" t="inlineStr">
        <is>
          <t>Financial assets measured at fair value through other comprehensive income</t>
        </is>
      </c>
      <c r="B73" s="5" t="n">
        <v>833</v>
      </c>
      <c r="C73" s="5" t="n">
        <v>7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Parenthetical) - CAD ($) $ in M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3" t="inlineStr">
        <is>
          <t>Statement of comprehensive income [abstract]</t>
        </is>
      </c>
    </row>
    <row r="4">
      <c r="A4" s="4" t="inlineStr">
        <is>
          <t>Gains (losses) on investments in equity-accounted associates and joint ventures included in OCI</t>
        </is>
      </c>
      <c r="B4" s="5" t="n">
        <v>100</v>
      </c>
      <c r="C4" s="5" t="n">
        <v>27</v>
      </c>
      <c r="D4" s="5" t="n">
        <v>25</v>
      </c>
      <c r="E4" s="5" t="n">
        <v>127</v>
      </c>
      <c r="F4" s="5" t="n">
        <v>31</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Parenthetical) (Detail) - CAD ($) $ in Millions</t>
        </is>
      </c>
      <c r="B1" s="2" t="inlineStr">
        <is>
          <t>Apr. 30, 2022</t>
        </is>
      </c>
      <c r="C1" s="2" t="inlineStr">
        <is>
          <t>Oct. 31, 2021</t>
        </is>
      </c>
    </row>
    <row r="2">
      <c r="A2" s="3" t="inlineStr">
        <is>
          <t>Disclosure of financial assets [abstract]</t>
        </is>
      </c>
    </row>
    <row r="3">
      <c r="A3" s="4" t="inlineStr">
        <is>
          <t>Allowance for credit losses for debt securities measured at FVOCI</t>
        </is>
      </c>
      <c r="B3" s="5" t="n">
        <v>22</v>
      </c>
      <c r="C3" s="5" t="n">
        <v>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curities - Additional Information (Detail) - CAD ($) $ in M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3" t="inlineStr">
        <is>
          <t>Disclosure of financial assets [line items]</t>
        </is>
      </c>
    </row>
    <row r="4">
      <c r="A4" s="4" t="inlineStr">
        <is>
          <t>Fair value of equity securities designated at FVOCI that were disposed</t>
        </is>
      </c>
      <c r="B4" s="5" t="n">
        <v>26</v>
      </c>
      <c r="C4" s="5" t="n">
        <v>38</v>
      </c>
      <c r="D4" s="5" t="n">
        <v>0</v>
      </c>
      <c r="E4" s="5" t="n">
        <v>64</v>
      </c>
      <c r="F4" s="5" t="n">
        <v>7</v>
      </c>
    </row>
    <row r="5">
      <c r="A5" s="4" t="inlineStr">
        <is>
          <t>Net realized cumulative after-tax gains reclassifed from AOCI to retained earnings</t>
        </is>
      </c>
      <c r="B5" s="6" t="n">
        <v>15</v>
      </c>
      <c r="C5" s="6" t="n">
        <v>22</v>
      </c>
      <c r="D5" s="6" t="n">
        <v>1</v>
      </c>
      <c r="E5" s="6" t="n">
        <v>37</v>
      </c>
      <c r="F5" s="6" t="n">
        <v>4</v>
      </c>
    </row>
    <row r="6">
      <c r="A6" s="4" t="inlineStr">
        <is>
          <t>Dividend income recognized on equity securities</t>
        </is>
      </c>
      <c r="B6" s="6" t="n">
        <v>4</v>
      </c>
      <c r="C6" s="6" t="n">
        <v>3</v>
      </c>
      <c r="D6" s="6" t="n">
        <v>1</v>
      </c>
      <c r="E6" s="6" t="n">
        <v>7</v>
      </c>
      <c r="F6" s="6" t="n">
        <v>2</v>
      </c>
    </row>
    <row r="7">
      <c r="A7" s="4" t="inlineStr">
        <is>
          <t>Dividend income recognized on equity securities designated at FVOCI that were disposed</t>
        </is>
      </c>
      <c r="B7" s="5" t="n">
        <v>0</v>
      </c>
      <c r="C7" s="5" t="n">
        <v>0</v>
      </c>
      <c r="D7" s="5" t="n">
        <v>0</v>
      </c>
      <c r="E7" s="5" t="n">
        <v>0</v>
      </c>
      <c r="F7" s="5" t="n">
        <v>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curities - Summary of Allowance for Losses measured at FVOCI (Detail) - CAD ($) $ in M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3" t="inlineStr">
        <is>
          <t>Disclosure of financial assets [line items]</t>
        </is>
      </c>
    </row>
    <row r="4">
      <c r="A4" s="4" t="inlineStr">
        <is>
          <t>Balance at beginning of period</t>
        </is>
      </c>
      <c r="B4" s="5" t="n">
        <v>2958</v>
      </c>
    </row>
    <row r="5">
      <c r="A5" s="4" t="inlineStr">
        <is>
          <t>Balance at end of period</t>
        </is>
      </c>
      <c r="B5" s="6" t="n">
        <v>2955</v>
      </c>
      <c r="C5" s="5" t="n">
        <v>2958</v>
      </c>
      <c r="D5" s="5" t="n">
        <v>3338</v>
      </c>
      <c r="E5" s="5" t="n">
        <v>2955</v>
      </c>
      <c r="F5" s="5" t="n">
        <v>3338</v>
      </c>
    </row>
    <row r="6">
      <c r="A6" s="4" t="inlineStr">
        <is>
          <t>Debt securities measured at FVOCI [member]</t>
        </is>
      </c>
    </row>
    <row r="7">
      <c r="A7" s="3" t="inlineStr">
        <is>
          <t>Disclosure of financial assets [line items]</t>
        </is>
      </c>
    </row>
    <row r="8">
      <c r="A8" s="4" t="inlineStr">
        <is>
          <t>Balance at beginning of period</t>
        </is>
      </c>
      <c r="B8" s="6" t="n">
        <v>23</v>
      </c>
      <c r="C8" s="6" t="n">
        <v>19</v>
      </c>
      <c r="D8" s="6" t="n">
        <v>20</v>
      </c>
      <c r="E8" s="6" t="n">
        <v>19</v>
      </c>
      <c r="F8" s="6" t="n">
        <v>22</v>
      </c>
    </row>
    <row r="9">
      <c r="A9" s="4" t="inlineStr">
        <is>
          <t>Provision for (reversal of) credit losses</t>
        </is>
      </c>
      <c r="B9" s="6" t="n">
        <v>-1</v>
      </c>
      <c r="C9" s="6" t="n">
        <v>3</v>
      </c>
      <c r="D9" s="6" t="n">
        <v>-1</v>
      </c>
      <c r="E9" s="6" t="n">
        <v>2</v>
      </c>
      <c r="F9" s="6" t="n">
        <v>-3</v>
      </c>
    </row>
    <row r="10">
      <c r="A10" s="4" t="inlineStr">
        <is>
          <t>Foreign exchange and other</t>
        </is>
      </c>
      <c r="C10" s="6" t="n">
        <v>1</v>
      </c>
      <c r="D10" s="6" t="n">
        <v>-1</v>
      </c>
      <c r="E10" s="6" t="n">
        <v>1</v>
      </c>
      <c r="F10" s="6" t="n">
        <v>-1</v>
      </c>
    </row>
    <row r="11">
      <c r="A11" s="4" t="inlineStr">
        <is>
          <t>Balance at end of period</t>
        </is>
      </c>
      <c r="B11" s="6" t="n">
        <v>22</v>
      </c>
      <c r="C11" s="6" t="n">
        <v>23</v>
      </c>
      <c r="D11" s="6" t="n">
        <v>18</v>
      </c>
      <c r="E11" s="6" t="n">
        <v>22</v>
      </c>
      <c r="F11" s="6" t="n">
        <v>18</v>
      </c>
    </row>
    <row r="12">
      <c r="A12" s="4" t="inlineStr">
        <is>
          <t>Stage 1 [member] | Debt securities measured at FVOCI [member] | Financial instruments performing [member] | 12-month expected credit losses [member]</t>
        </is>
      </c>
    </row>
    <row r="13">
      <c r="A13" s="3" t="inlineStr">
        <is>
          <t>Disclosure of financial assets [line items]</t>
        </is>
      </c>
    </row>
    <row r="14">
      <c r="A14" s="4" t="inlineStr">
        <is>
          <t>Balance at beginning of period</t>
        </is>
      </c>
      <c r="B14" s="6" t="n">
        <v>4</v>
      </c>
      <c r="C14" s="6" t="n">
        <v>4</v>
      </c>
      <c r="D14" s="6" t="n">
        <v>17</v>
      </c>
      <c r="E14" s="6" t="n">
        <v>4</v>
      </c>
      <c r="F14" s="6" t="n">
        <v>18</v>
      </c>
    </row>
    <row r="15">
      <c r="A15" s="4" t="inlineStr">
        <is>
          <t>Provision for (reversal of) credit losses</t>
        </is>
      </c>
      <c r="D15" s="6" t="n">
        <v>-2</v>
      </c>
      <c r="F15" s="6" t="n">
        <v>-3</v>
      </c>
    </row>
    <row r="16">
      <c r="A16" s="4" t="inlineStr">
        <is>
          <t>Foreign exchange and other</t>
        </is>
      </c>
      <c r="D16" s="6" t="n">
        <v>-1</v>
      </c>
      <c r="F16" s="6" t="n">
        <v>-1</v>
      </c>
    </row>
    <row r="17">
      <c r="A17" s="4" t="inlineStr">
        <is>
          <t>Balance at end of period</t>
        </is>
      </c>
      <c r="B17" s="6" t="n">
        <v>4</v>
      </c>
      <c r="C17" s="6" t="n">
        <v>4</v>
      </c>
      <c r="D17" s="6" t="n">
        <v>14</v>
      </c>
      <c r="E17" s="6" t="n">
        <v>4</v>
      </c>
      <c r="F17" s="6" t="n">
        <v>14</v>
      </c>
    </row>
    <row r="18">
      <c r="A18" s="4" t="inlineStr">
        <is>
          <t>Stage 2 [member] | Debt securities measured at FVOCI [member] | Financial instruments performing [member] | Lifetime expected credit losses [member]</t>
        </is>
      </c>
    </row>
    <row r="19">
      <c r="A19" s="3" t="inlineStr">
        <is>
          <t>Disclosure of financial assets [line items]</t>
        </is>
      </c>
    </row>
    <row r="20">
      <c r="A20" s="4" t="inlineStr">
        <is>
          <t>Balance at beginning of period</t>
        </is>
      </c>
      <c r="B20" s="6" t="n">
        <v>19</v>
      </c>
      <c r="C20" s="6" t="n">
        <v>15</v>
      </c>
      <c r="D20" s="6" t="n">
        <v>3</v>
      </c>
      <c r="E20" s="6" t="n">
        <v>15</v>
      </c>
      <c r="F20" s="6" t="n">
        <v>4</v>
      </c>
    </row>
    <row r="21">
      <c r="A21" s="4" t="inlineStr">
        <is>
          <t>Provision for (reversal of) credit losses</t>
        </is>
      </c>
      <c r="B21" s="6" t="n">
        <v>-1</v>
      </c>
      <c r="C21" s="6" t="n">
        <v>3</v>
      </c>
      <c r="D21" s="6" t="n">
        <v>1</v>
      </c>
      <c r="E21" s="6" t="n">
        <v>2</v>
      </c>
    </row>
    <row r="22">
      <c r="A22" s="4" t="inlineStr">
        <is>
          <t>Foreign exchange and other</t>
        </is>
      </c>
      <c r="C22" s="6" t="n">
        <v>1</v>
      </c>
      <c r="E22" s="6" t="n">
        <v>1</v>
      </c>
    </row>
    <row r="23">
      <c r="A23" s="4" t="inlineStr">
        <is>
          <t>Balance at end of period</t>
        </is>
      </c>
      <c r="B23" s="5" t="n">
        <v>18</v>
      </c>
      <c r="C23" s="5" t="n">
        <v>19</v>
      </c>
      <c r="D23" s="5" t="n">
        <v>4</v>
      </c>
      <c r="E23" s="5" t="n">
        <v>18</v>
      </c>
      <c r="F23" s="5" t="n">
        <v>4</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 Summary of Allowance for Credit Losses (Detail) - CAD ($) $ in M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c r="G2" s="2" t="inlineStr">
        <is>
          <t>Oct. 31, 2021</t>
        </is>
      </c>
    </row>
    <row r="3">
      <c r="A3" s="3" t="inlineStr">
        <is>
          <t>Disclosure of detailed information about borrowings [line items]</t>
        </is>
      </c>
    </row>
    <row r="4">
      <c r="A4" s="4" t="inlineStr">
        <is>
          <t>Balance at beginning of period</t>
        </is>
      </c>
      <c r="B4" s="5" t="n">
        <v>2958</v>
      </c>
    </row>
    <row r="5">
      <c r="A5" s="4" t="inlineStr">
        <is>
          <t>Balance at end of period</t>
        </is>
      </c>
      <c r="B5" s="6" t="n">
        <v>2955</v>
      </c>
      <c r="C5" s="5" t="n">
        <v>2958</v>
      </c>
      <c r="D5" s="5" t="n">
        <v>3338</v>
      </c>
      <c r="E5" s="5" t="n">
        <v>2955</v>
      </c>
      <c r="F5" s="5" t="n">
        <v>3338</v>
      </c>
    </row>
    <row r="6">
      <c r="A6" s="4" t="inlineStr">
        <is>
          <t>Loans</t>
        </is>
      </c>
      <c r="B6" s="6" t="n">
        <v>2823</v>
      </c>
      <c r="C6" s="6" t="n">
        <v>2838</v>
      </c>
      <c r="D6" s="6" t="n">
        <v>3200</v>
      </c>
      <c r="E6" s="6" t="n">
        <v>2823</v>
      </c>
      <c r="F6" s="6" t="n">
        <v>3200</v>
      </c>
      <c r="G6" s="5" t="n">
        <v>2849</v>
      </c>
    </row>
    <row r="7">
      <c r="A7" s="4" t="inlineStr">
        <is>
          <t>Undrawn credit facilities and other off-balance sheet exposures</t>
        </is>
      </c>
      <c r="B7" s="6" t="n">
        <v>132</v>
      </c>
      <c r="C7" s="6" t="n">
        <v>120</v>
      </c>
      <c r="D7" s="6" t="n">
        <v>138</v>
      </c>
      <c r="E7" s="6" t="n">
        <v>132</v>
      </c>
      <c r="F7" s="6" t="n">
        <v>138</v>
      </c>
    </row>
    <row r="8">
      <c r="A8" s="4" t="inlineStr">
        <is>
          <t>Residential mortgages [member]</t>
        </is>
      </c>
    </row>
    <row r="9">
      <c r="A9" s="3" t="inlineStr">
        <is>
          <t>Disclosure of detailed information about borrowings [line items]</t>
        </is>
      </c>
    </row>
    <row r="10">
      <c r="A10" s="4" t="inlineStr">
        <is>
          <t>Balance at beginning of period</t>
        </is>
      </c>
      <c r="B10" s="6" t="n">
        <v>303</v>
      </c>
      <c r="C10" s="6" t="n">
        <v>280</v>
      </c>
      <c r="D10" s="6" t="n">
        <v>336</v>
      </c>
      <c r="E10" s="6" t="n">
        <v>280</v>
      </c>
      <c r="F10" s="6" t="n">
        <v>363</v>
      </c>
    </row>
    <row r="11">
      <c r="A11" s="4" t="inlineStr">
        <is>
          <t>Originations net of repayments and other derecognitions</t>
        </is>
      </c>
      <c r="B11" s="6" t="n">
        <v>-1</v>
      </c>
      <c r="C11" s="6" t="n">
        <v>-5</v>
      </c>
      <c r="D11" s="6" t="n">
        <v>1</v>
      </c>
      <c r="E11" s="6" t="n">
        <v>-6</v>
      </c>
      <c r="F11" s="6" t="n">
        <v>-5</v>
      </c>
    </row>
    <row r="12">
      <c r="A12" s="4" t="inlineStr">
        <is>
          <t>Changes in model</t>
        </is>
      </c>
      <c r="B12" s="6" t="n">
        <v>-5</v>
      </c>
      <c r="D12" s="6" t="n">
        <v>16</v>
      </c>
      <c r="E12" s="6" t="n">
        <v>-5</v>
      </c>
      <c r="F12" s="6" t="n">
        <v>16</v>
      </c>
    </row>
    <row r="13">
      <c r="A13" s="4" t="inlineStr">
        <is>
          <t>Net remeasurement</t>
        </is>
      </c>
      <c r="B13" s="6" t="n">
        <v>40</v>
      </c>
      <c r="C13" s="6" t="n">
        <v>32</v>
      </c>
      <c r="D13" s="6" t="n">
        <v>16</v>
      </c>
      <c r="E13" s="6" t="n">
        <v>72</v>
      </c>
      <c r="F13" s="6" t="n">
        <v>13</v>
      </c>
    </row>
    <row r="14">
      <c r="A14" s="4" t="inlineStr">
        <is>
          <t>Provision for (reversal of) credit losses</t>
        </is>
      </c>
      <c r="B14" s="6" t="n">
        <v>34</v>
      </c>
      <c r="C14" s="6" t="n">
        <v>27</v>
      </c>
      <c r="D14" s="6" t="n">
        <v>33</v>
      </c>
      <c r="E14" s="6" t="n">
        <v>61</v>
      </c>
      <c r="F14" s="6" t="n">
        <v>24</v>
      </c>
    </row>
    <row r="15">
      <c r="A15" s="4" t="inlineStr">
        <is>
          <t>Write-offs</t>
        </is>
      </c>
      <c r="B15" s="6" t="n">
        <v>-20</v>
      </c>
      <c r="C15" s="6" t="n">
        <v>-4</v>
      </c>
      <c r="D15" s="6" t="n">
        <v>-6</v>
      </c>
      <c r="E15" s="6" t="n">
        <v>-24</v>
      </c>
      <c r="F15" s="6" t="n">
        <v>-12</v>
      </c>
    </row>
    <row r="16">
      <c r="A16" s="4" t="inlineStr">
        <is>
          <t>Recoveries</t>
        </is>
      </c>
      <c r="C16" s="6" t="n">
        <v>1</v>
      </c>
      <c r="D16" s="6" t="n">
        <v>1</v>
      </c>
      <c r="E16" s="6" t="n">
        <v>1</v>
      </c>
      <c r="F16" s="6" t="n">
        <v>2</v>
      </c>
    </row>
    <row r="17">
      <c r="A17" s="4" t="inlineStr">
        <is>
          <t>Interest income on impaired loans</t>
        </is>
      </c>
      <c r="B17" s="6" t="n">
        <v>-4</v>
      </c>
      <c r="C17" s="6" t="n">
        <v>-4</v>
      </c>
      <c r="D17" s="6" t="n">
        <v>-5</v>
      </c>
      <c r="E17" s="6" t="n">
        <v>-8</v>
      </c>
      <c r="F17" s="6" t="n">
        <v>-9</v>
      </c>
    </row>
    <row r="18">
      <c r="A18" s="4" t="inlineStr">
        <is>
          <t>Foreign exchange and other</t>
        </is>
      </c>
      <c r="B18" s="6" t="n">
        <v>3</v>
      </c>
      <c r="C18" s="6" t="n">
        <v>3</v>
      </c>
      <c r="D18" s="6" t="n">
        <v>-9</v>
      </c>
      <c r="E18" s="6" t="n">
        <v>6</v>
      </c>
      <c r="F18" s="6" t="n">
        <v>-18</v>
      </c>
    </row>
    <row r="19">
      <c r="A19" s="4" t="inlineStr">
        <is>
          <t>Balance at end of period</t>
        </is>
      </c>
      <c r="B19" s="6" t="n">
        <v>316</v>
      </c>
      <c r="C19" s="6" t="n">
        <v>303</v>
      </c>
      <c r="D19" s="6" t="n">
        <v>350</v>
      </c>
      <c r="E19" s="6" t="n">
        <v>316</v>
      </c>
      <c r="F19" s="6" t="n">
        <v>350</v>
      </c>
    </row>
    <row r="20">
      <c r="A20" s="4" t="inlineStr">
        <is>
          <t>Personal [member]</t>
        </is>
      </c>
    </row>
    <row r="21">
      <c r="A21" s="3" t="inlineStr">
        <is>
          <t>Disclosure of detailed information about borrowings [line items]</t>
        </is>
      </c>
    </row>
    <row r="22">
      <c r="A22" s="4" t="inlineStr">
        <is>
          <t>Balance at beginning of period</t>
        </is>
      </c>
      <c r="B22" s="6" t="n">
        <v>814</v>
      </c>
      <c r="C22" s="6" t="n">
        <v>803</v>
      </c>
      <c r="D22" s="6" t="n">
        <v>834</v>
      </c>
      <c r="E22" s="6" t="n">
        <v>803</v>
      </c>
      <c r="F22" s="6" t="n">
        <v>863</v>
      </c>
    </row>
    <row r="23">
      <c r="A23" s="4" t="inlineStr">
        <is>
          <t>Originations net of repayments and other derecognitions</t>
        </is>
      </c>
      <c r="B23" s="6" t="n">
        <v>-4</v>
      </c>
      <c r="C23" s="6" t="n">
        <v>-5</v>
      </c>
      <c r="D23" s="6" t="n">
        <v>-5</v>
      </c>
      <c r="E23" s="6" t="n">
        <v>-9</v>
      </c>
      <c r="F23" s="6" t="n">
        <v>-11</v>
      </c>
    </row>
    <row r="24">
      <c r="A24" s="4" t="inlineStr">
        <is>
          <t>Changes in model</t>
        </is>
      </c>
      <c r="B24" s="6" t="n">
        <v>1</v>
      </c>
      <c r="D24" s="6" t="n">
        <v>-5</v>
      </c>
      <c r="E24" s="6" t="n">
        <v>1</v>
      </c>
      <c r="F24" s="6" t="n">
        <v>-3</v>
      </c>
    </row>
    <row r="25">
      <c r="A25" s="4" t="inlineStr">
        <is>
          <t>Net remeasurement</t>
        </is>
      </c>
      <c r="B25" s="6" t="n">
        <v>77</v>
      </c>
      <c r="C25" s="6" t="n">
        <v>58</v>
      </c>
      <c r="D25" s="6" t="n">
        <v>-3</v>
      </c>
      <c r="E25" s="6" t="n">
        <v>135</v>
      </c>
      <c r="F25" s="6" t="n">
        <v>32</v>
      </c>
    </row>
    <row r="26">
      <c r="A26" s="4" t="inlineStr">
        <is>
          <t>Provision for (reversal of) credit losses</t>
        </is>
      </c>
      <c r="B26" s="6" t="n">
        <v>74</v>
      </c>
      <c r="C26" s="6" t="n">
        <v>53</v>
      </c>
      <c r="D26" s="6" t="n">
        <v>-13</v>
      </c>
      <c r="E26" s="6" t="n">
        <v>127</v>
      </c>
      <c r="F26" s="6" t="n">
        <v>18</v>
      </c>
    </row>
    <row r="27">
      <c r="A27" s="4" t="inlineStr">
        <is>
          <t>Write-offs</t>
        </is>
      </c>
      <c r="B27" s="6" t="n">
        <v>-61</v>
      </c>
      <c r="C27" s="6" t="n">
        <v>-63</v>
      </c>
      <c r="D27" s="6" t="n">
        <v>-70</v>
      </c>
      <c r="E27" s="6" t="n">
        <v>-124</v>
      </c>
      <c r="F27" s="6" t="n">
        <v>-144</v>
      </c>
    </row>
    <row r="28">
      <c r="A28" s="4" t="inlineStr">
        <is>
          <t>Recoveries</t>
        </is>
      </c>
      <c r="B28" s="6" t="n">
        <v>18</v>
      </c>
      <c r="C28" s="6" t="n">
        <v>20</v>
      </c>
      <c r="D28" s="6" t="n">
        <v>18</v>
      </c>
      <c r="E28" s="6" t="n">
        <v>38</v>
      </c>
      <c r="F28" s="6" t="n">
        <v>35</v>
      </c>
    </row>
    <row r="29">
      <c r="A29" s="4" t="inlineStr">
        <is>
          <t>Interest income on impaired loans</t>
        </is>
      </c>
      <c r="B29" s="6" t="n">
        <v>-1</v>
      </c>
      <c r="C29" s="6" t="n">
        <v>-1</v>
      </c>
      <c r="D29" s="6" t="n">
        <v>-1</v>
      </c>
      <c r="E29" s="6" t="n">
        <v>-2</v>
      </c>
      <c r="F29" s="6" t="n">
        <v>-2</v>
      </c>
    </row>
    <row r="30">
      <c r="A30" s="4" t="inlineStr">
        <is>
          <t>Foreign exchange and other</t>
        </is>
      </c>
      <c r="C30" s="6" t="n">
        <v>2</v>
      </c>
      <c r="D30" s="6" t="n">
        <v>-3</v>
      </c>
      <c r="E30" s="6" t="n">
        <v>2</v>
      </c>
      <c r="F30" s="6" t="n">
        <v>-5</v>
      </c>
    </row>
    <row r="31">
      <c r="A31" s="4" t="inlineStr">
        <is>
          <t>Balance at end of period</t>
        </is>
      </c>
      <c r="B31" s="6" t="n">
        <v>844</v>
      </c>
      <c r="C31" s="6" t="n">
        <v>814</v>
      </c>
      <c r="D31" s="6" t="n">
        <v>765</v>
      </c>
      <c r="E31" s="6" t="n">
        <v>844</v>
      </c>
      <c r="F31" s="6" t="n">
        <v>765</v>
      </c>
    </row>
    <row r="32">
      <c r="A32" s="4" t="inlineStr">
        <is>
          <t>Credit card [member]</t>
        </is>
      </c>
    </row>
    <row r="33">
      <c r="A33" s="3" t="inlineStr">
        <is>
          <t>Disclosure of detailed information about borrowings [line items]</t>
        </is>
      </c>
    </row>
    <row r="34">
      <c r="A34" s="4" t="inlineStr">
        <is>
          <t>Balance at beginning of period</t>
        </is>
      </c>
      <c r="B34" s="6" t="n">
        <v>637</v>
      </c>
      <c r="C34" s="6" t="n">
        <v>653</v>
      </c>
      <c r="D34" s="6" t="n">
        <v>690</v>
      </c>
      <c r="E34" s="6" t="n">
        <v>653</v>
      </c>
      <c r="F34" s="6" t="n">
        <v>708</v>
      </c>
    </row>
    <row r="35">
      <c r="A35" s="4" t="inlineStr">
        <is>
          <t>Originations net of repayments and other derecognitions</t>
        </is>
      </c>
      <c r="B35" s="6" t="n">
        <v>55</v>
      </c>
      <c r="C35" s="6" t="n">
        <v>-10</v>
      </c>
      <c r="D35" s="6" t="n">
        <v>-18</v>
      </c>
      <c r="E35" s="6" t="n">
        <v>45</v>
      </c>
      <c r="F35" s="6" t="n">
        <v>-45</v>
      </c>
    </row>
    <row r="36">
      <c r="A36" s="4" t="inlineStr">
        <is>
          <t>Net remeasurement</t>
        </is>
      </c>
      <c r="B36" s="6" t="n">
        <v>120</v>
      </c>
      <c r="C36" s="6" t="n">
        <v>45</v>
      </c>
      <c r="D36" s="6" t="n">
        <v>85</v>
      </c>
      <c r="E36" s="6" t="n">
        <v>165</v>
      </c>
      <c r="F36" s="6" t="n">
        <v>137</v>
      </c>
    </row>
    <row r="37">
      <c r="A37" s="4" t="inlineStr">
        <is>
          <t>Provision for (reversal of) credit losses</t>
        </is>
      </c>
      <c r="B37" s="6" t="n">
        <v>175</v>
      </c>
      <c r="C37" s="6" t="n">
        <v>35</v>
      </c>
      <c r="D37" s="6" t="n">
        <v>67</v>
      </c>
      <c r="E37" s="6" t="n">
        <v>210</v>
      </c>
      <c r="F37" s="6" t="n">
        <v>92</v>
      </c>
    </row>
    <row r="38">
      <c r="A38" s="4" t="inlineStr">
        <is>
          <t>Write-offs</t>
        </is>
      </c>
      <c r="B38" s="6" t="n">
        <v>-98</v>
      </c>
      <c r="C38" s="6" t="n">
        <v>-80</v>
      </c>
      <c r="D38" s="6" t="n">
        <v>-174</v>
      </c>
      <c r="E38" s="6" t="n">
        <v>-178</v>
      </c>
      <c r="F38" s="6" t="n">
        <v>-244</v>
      </c>
    </row>
    <row r="39">
      <c r="A39" s="4" t="inlineStr">
        <is>
          <t>Recoveries</t>
        </is>
      </c>
      <c r="B39" s="6" t="n">
        <v>29</v>
      </c>
      <c r="C39" s="6" t="n">
        <v>29</v>
      </c>
      <c r="D39" s="6" t="n">
        <v>31</v>
      </c>
      <c r="E39" s="6" t="n">
        <v>58</v>
      </c>
      <c r="F39" s="6" t="n">
        <v>58</v>
      </c>
    </row>
    <row r="40">
      <c r="A40" s="4" t="inlineStr">
        <is>
          <t>Balance at end of period</t>
        </is>
      </c>
      <c r="B40" s="6" t="n">
        <v>743</v>
      </c>
      <c r="C40" s="6" t="n">
        <v>637</v>
      </c>
      <c r="D40" s="6" t="n">
        <v>614</v>
      </c>
      <c r="E40" s="6" t="n">
        <v>743</v>
      </c>
      <c r="F40" s="6" t="n">
        <v>614</v>
      </c>
    </row>
    <row r="41">
      <c r="A41" s="4" t="inlineStr">
        <is>
          <t>Business and government [member]</t>
        </is>
      </c>
    </row>
    <row r="42">
      <c r="A42" s="3" t="inlineStr">
        <is>
          <t>Disclosure of detailed information about borrowings [line items]</t>
        </is>
      </c>
    </row>
    <row r="43">
      <c r="A43" s="4" t="inlineStr">
        <is>
          <t>Balance at beginning of period</t>
        </is>
      </c>
      <c r="B43" s="6" t="n">
        <v>1204</v>
      </c>
      <c r="C43" s="6" t="n">
        <v>1234</v>
      </c>
      <c r="D43" s="6" t="n">
        <v>1771</v>
      </c>
      <c r="E43" s="6" t="n">
        <v>1234</v>
      </c>
      <c r="F43" s="6" t="n">
        <v>1788</v>
      </c>
    </row>
    <row r="44">
      <c r="A44" s="4" t="inlineStr">
        <is>
          <t>Originations net of repayments and other derecognitions</t>
        </is>
      </c>
      <c r="B44" s="6" t="n">
        <v>-8</v>
      </c>
      <c r="C44" s="6" t="n">
        <v>6</v>
      </c>
      <c r="E44" s="6" t="n">
        <v>-2</v>
      </c>
      <c r="F44" s="6" t="n">
        <v>-11</v>
      </c>
    </row>
    <row r="45">
      <c r="A45" s="4" t="inlineStr">
        <is>
          <t>Changes in model</t>
        </is>
      </c>
      <c r="B45" s="6" t="n">
        <v>-19</v>
      </c>
      <c r="C45" s="6" t="n">
        <v>8</v>
      </c>
      <c r="E45" s="6" t="n">
        <v>-11</v>
      </c>
    </row>
    <row r="46">
      <c r="A46" s="4" t="inlineStr">
        <is>
          <t>Net remeasurement</t>
        </is>
      </c>
      <c r="B46" s="6" t="n">
        <v>47</v>
      </c>
      <c r="C46" s="6" t="n">
        <v>-54</v>
      </c>
      <c r="D46" s="6" t="n">
        <v>-55</v>
      </c>
      <c r="E46" s="6" t="n">
        <v>-7</v>
      </c>
      <c r="F46" s="6" t="n">
        <v>56</v>
      </c>
    </row>
    <row r="47">
      <c r="A47" s="4" t="inlineStr">
        <is>
          <t>Provision for (reversal of) credit losses</t>
        </is>
      </c>
      <c r="B47" s="6" t="n">
        <v>20</v>
      </c>
      <c r="C47" s="6" t="n">
        <v>-40</v>
      </c>
      <c r="D47" s="6" t="n">
        <v>-55</v>
      </c>
      <c r="E47" s="6" t="n">
        <v>-20</v>
      </c>
      <c r="F47" s="6" t="n">
        <v>45</v>
      </c>
    </row>
    <row r="48">
      <c r="A48" s="4" t="inlineStr">
        <is>
          <t>Write-offs</t>
        </is>
      </c>
      <c r="B48" s="6" t="n">
        <v>-186</v>
      </c>
      <c r="C48" s="6" t="n">
        <v>-10</v>
      </c>
      <c r="D48" s="6" t="n">
        <v>-66</v>
      </c>
      <c r="E48" s="6" t="n">
        <v>-196</v>
      </c>
      <c r="F48" s="6" t="n">
        <v>-136</v>
      </c>
    </row>
    <row r="49">
      <c r="A49" s="4" t="inlineStr">
        <is>
          <t>Recoveries</t>
        </is>
      </c>
      <c r="B49" s="6" t="n">
        <v>12</v>
      </c>
      <c r="C49" s="6" t="n">
        <v>5</v>
      </c>
      <c r="D49" s="6" t="n">
        <v>5</v>
      </c>
      <c r="E49" s="6" t="n">
        <v>17</v>
      </c>
      <c r="F49" s="6" t="n">
        <v>8</v>
      </c>
    </row>
    <row r="50">
      <c r="A50" s="4" t="inlineStr">
        <is>
          <t>Interest income on impaired loans</t>
        </is>
      </c>
      <c r="B50" s="6" t="n">
        <v>-4</v>
      </c>
      <c r="C50" s="6" t="n">
        <v>-3</v>
      </c>
      <c r="D50" s="6" t="n">
        <v>-5</v>
      </c>
      <c r="E50" s="6" t="n">
        <v>-7</v>
      </c>
      <c r="F50" s="6" t="n">
        <v>-11</v>
      </c>
    </row>
    <row r="51">
      <c r="A51" s="4" t="inlineStr">
        <is>
          <t>Foreign exchange and other</t>
        </is>
      </c>
      <c r="B51" s="6" t="n">
        <v>6</v>
      </c>
      <c r="C51" s="6" t="n">
        <v>18</v>
      </c>
      <c r="D51" s="6" t="n">
        <v>-41</v>
      </c>
      <c r="E51" s="6" t="n">
        <v>24</v>
      </c>
      <c r="F51" s="6" t="n">
        <v>-85</v>
      </c>
    </row>
    <row r="52">
      <c r="A52" s="4" t="inlineStr">
        <is>
          <t>Balance at end of period</t>
        </is>
      </c>
      <c r="B52" s="6" t="n">
        <v>1052</v>
      </c>
      <c r="C52" s="6" t="n">
        <v>1204</v>
      </c>
      <c r="D52" s="6" t="n">
        <v>1609</v>
      </c>
      <c r="E52" s="6" t="n">
        <v>1052</v>
      </c>
      <c r="F52" s="6" t="n">
        <v>1609</v>
      </c>
    </row>
    <row r="53">
      <c r="A53" s="4" t="inlineStr">
        <is>
          <t>Stage 1 [member] | 12-month expected credit losses [member] | Financial instruments not credit-impaired [member]</t>
        </is>
      </c>
    </row>
    <row r="54">
      <c r="A54" s="3" t="inlineStr">
        <is>
          <t>Disclosure of detailed information about borrowings [line items]</t>
        </is>
      </c>
    </row>
    <row r="55">
      <c r="A55" s="4" t="inlineStr">
        <is>
          <t>Balance at beginning of period</t>
        </is>
      </c>
      <c r="B55" s="6" t="n">
        <v>616</v>
      </c>
    </row>
    <row r="56">
      <c r="A56" s="4" t="inlineStr">
        <is>
          <t>Balance at end of period</t>
        </is>
      </c>
      <c r="B56" s="6" t="n">
        <v>671</v>
      </c>
      <c r="C56" s="6" t="n">
        <v>616</v>
      </c>
      <c r="D56" s="6" t="n">
        <v>748</v>
      </c>
      <c r="E56" s="6" t="n">
        <v>671</v>
      </c>
      <c r="F56" s="6" t="n">
        <v>748</v>
      </c>
    </row>
    <row r="57">
      <c r="A57" s="4" t="inlineStr">
        <is>
          <t>Loans</t>
        </is>
      </c>
      <c r="B57" s="6" t="n">
        <v>597</v>
      </c>
      <c r="C57" s="6" t="n">
        <v>545</v>
      </c>
      <c r="D57" s="6" t="n">
        <v>665</v>
      </c>
      <c r="E57" s="6" t="n">
        <v>597</v>
      </c>
      <c r="F57" s="6" t="n">
        <v>665</v>
      </c>
    </row>
    <row r="58">
      <c r="A58" s="4" t="inlineStr">
        <is>
          <t>Undrawn credit facilities and other off-balance sheet exposures</t>
        </is>
      </c>
      <c r="B58" s="6" t="n">
        <v>74</v>
      </c>
      <c r="C58" s="6" t="n">
        <v>71</v>
      </c>
      <c r="D58" s="6" t="n">
        <v>83</v>
      </c>
      <c r="E58" s="6" t="n">
        <v>74</v>
      </c>
      <c r="F58" s="6" t="n">
        <v>83</v>
      </c>
    </row>
    <row r="59">
      <c r="A59" s="4" t="inlineStr">
        <is>
          <t>Stage 1 [member] | Residential mortgages [member] | 12-month expected credit losses [member] | Financial instruments not credit-impaired [member]</t>
        </is>
      </c>
    </row>
    <row r="60">
      <c r="A60" s="3" t="inlineStr">
        <is>
          <t>Disclosure of detailed information about borrowings [line items]</t>
        </is>
      </c>
    </row>
    <row r="61">
      <c r="A61" s="4" t="inlineStr">
        <is>
          <t>Balance at beginning of period</t>
        </is>
      </c>
      <c r="B61" s="6" t="n">
        <v>64</v>
      </c>
      <c r="C61" s="6" t="n">
        <v>59</v>
      </c>
      <c r="D61" s="6" t="n">
        <v>52</v>
      </c>
      <c r="E61" s="6" t="n">
        <v>59</v>
      </c>
      <c r="F61" s="6" t="n">
        <v>51</v>
      </c>
    </row>
    <row r="62">
      <c r="A62" s="4" t="inlineStr">
        <is>
          <t>Originations net of repayments and other derecognitions</t>
        </is>
      </c>
      <c r="B62" s="6" t="n">
        <v>5</v>
      </c>
      <c r="C62" s="6" t="n">
        <v>4</v>
      </c>
      <c r="D62" s="6" t="n">
        <v>6</v>
      </c>
      <c r="E62" s="6" t="n">
        <v>9</v>
      </c>
      <c r="F62" s="6" t="n">
        <v>10</v>
      </c>
    </row>
    <row r="63">
      <c r="A63" s="4" t="inlineStr">
        <is>
          <t>Changes in model</t>
        </is>
      </c>
      <c r="B63" s="6" t="n">
        <v>-4</v>
      </c>
      <c r="E63" s="6" t="n">
        <v>-4</v>
      </c>
    </row>
    <row r="64">
      <c r="A64" s="4" t="inlineStr">
        <is>
          <t>Net remeasurement</t>
        </is>
      </c>
      <c r="B64" s="6" t="n">
        <v>-20</v>
      </c>
      <c r="C64" s="6" t="n">
        <v>-19</v>
      </c>
      <c r="D64" s="6" t="n">
        <v>-25</v>
      </c>
      <c r="E64" s="6" t="n">
        <v>-39</v>
      </c>
      <c r="F64" s="6" t="n">
        <v>-57</v>
      </c>
    </row>
    <row r="65">
      <c r="A65" s="4" t="inlineStr">
        <is>
          <t>Transfers to 12-month ECL</t>
        </is>
      </c>
      <c r="B65" s="6" t="n">
        <v>25</v>
      </c>
      <c r="C65" s="6" t="n">
        <v>21</v>
      </c>
      <c r="D65" s="6" t="n">
        <v>31</v>
      </c>
      <c r="E65" s="6" t="n">
        <v>46</v>
      </c>
      <c r="F65" s="6" t="n">
        <v>64</v>
      </c>
    </row>
    <row r="66">
      <c r="A66" s="4" t="inlineStr">
        <is>
          <t>Transfers to lifetime ECL performing</t>
        </is>
      </c>
      <c r="B66" s="6" t="n">
        <v>-2</v>
      </c>
      <c r="C66" s="6" t="n">
        <v>-2</v>
      </c>
      <c r="D66" s="6" t="n">
        <v>-2</v>
      </c>
      <c r="E66" s="6" t="n">
        <v>-4</v>
      </c>
      <c r="F66" s="6" t="n">
        <v>-5</v>
      </c>
    </row>
    <row r="67">
      <c r="A67" s="4" t="inlineStr">
        <is>
          <t>Provision for (reversal of) credit losses</t>
        </is>
      </c>
      <c r="B67" s="6" t="n">
        <v>4</v>
      </c>
      <c r="C67" s="6" t="n">
        <v>4</v>
      </c>
      <c r="D67" s="6" t="n">
        <v>10</v>
      </c>
      <c r="E67" s="6" t="n">
        <v>8</v>
      </c>
      <c r="F67" s="6" t="n">
        <v>12</v>
      </c>
    </row>
    <row r="68">
      <c r="A68" s="4" t="inlineStr">
        <is>
          <t>Foreign exchange and other</t>
        </is>
      </c>
      <c r="C68" s="6" t="n">
        <v>1</v>
      </c>
      <c r="D68" s="6" t="n">
        <v>-2</v>
      </c>
      <c r="E68" s="6" t="n">
        <v>1</v>
      </c>
      <c r="F68" s="6" t="n">
        <v>-3</v>
      </c>
    </row>
    <row r="69">
      <c r="A69" s="4" t="inlineStr">
        <is>
          <t>Balance at end of period</t>
        </is>
      </c>
      <c r="B69" s="6" t="n">
        <v>68</v>
      </c>
      <c r="C69" s="6" t="n">
        <v>64</v>
      </c>
      <c r="D69" s="6" t="n">
        <v>60</v>
      </c>
      <c r="E69" s="6" t="n">
        <v>68</v>
      </c>
      <c r="F69" s="6" t="n">
        <v>60</v>
      </c>
    </row>
    <row r="70">
      <c r="A70" s="4" t="inlineStr">
        <is>
          <t>Stage 1 [member] | Personal [member] | 12-month expected credit losses [member] | Financial instruments not credit-impaired [member]</t>
        </is>
      </c>
    </row>
    <row r="71">
      <c r="A71" s="3" t="inlineStr">
        <is>
          <t>Disclosure of detailed information about borrowings [line items]</t>
        </is>
      </c>
    </row>
    <row r="72">
      <c r="A72" s="4" t="inlineStr">
        <is>
          <t>Balance at beginning of period</t>
        </is>
      </c>
      <c r="B72" s="6" t="n">
        <v>147</v>
      </c>
      <c r="C72" s="6" t="n">
        <v>150</v>
      </c>
      <c r="D72" s="6" t="n">
        <v>181</v>
      </c>
      <c r="E72" s="6" t="n">
        <v>150</v>
      </c>
      <c r="F72" s="6" t="n">
        <v>204</v>
      </c>
    </row>
    <row r="73">
      <c r="A73" s="4" t="inlineStr">
        <is>
          <t>Originations net of repayments and other derecognitions</t>
        </is>
      </c>
      <c r="B73" s="6" t="n">
        <v>9</v>
      </c>
      <c r="C73" s="6" t="n">
        <v>8</v>
      </c>
      <c r="D73" s="6" t="n">
        <v>11</v>
      </c>
      <c r="E73" s="6" t="n">
        <v>17</v>
      </c>
      <c r="F73" s="6" t="n">
        <v>22</v>
      </c>
    </row>
    <row r="74">
      <c r="A74" s="4" t="inlineStr">
        <is>
          <t>Changes in model</t>
        </is>
      </c>
      <c r="B74" s="6" t="n">
        <v>1</v>
      </c>
      <c r="D74" s="6" t="n">
        <v>-4</v>
      </c>
      <c r="E74" s="6" t="n">
        <v>1</v>
      </c>
      <c r="F74" s="6" t="n">
        <v>-3</v>
      </c>
    </row>
    <row r="75">
      <c r="A75" s="4" t="inlineStr">
        <is>
          <t>Net remeasurement</t>
        </is>
      </c>
      <c r="B75" s="6" t="n">
        <v>-89</v>
      </c>
      <c r="C75" s="6" t="n">
        <v>-101</v>
      </c>
      <c r="D75" s="6" t="n">
        <v>-98</v>
      </c>
      <c r="E75" s="6" t="n">
        <v>-190</v>
      </c>
      <c r="F75" s="6" t="n">
        <v>-208</v>
      </c>
    </row>
    <row r="76">
      <c r="A76" s="4" t="inlineStr">
        <is>
          <t>Transfers to 12-month ECL</t>
        </is>
      </c>
      <c r="B76" s="6" t="n">
        <v>91</v>
      </c>
      <c r="C76" s="6" t="n">
        <v>100</v>
      </c>
      <c r="D76" s="6" t="n">
        <v>75</v>
      </c>
      <c r="E76" s="6" t="n">
        <v>191</v>
      </c>
      <c r="F76" s="6" t="n">
        <v>162</v>
      </c>
    </row>
    <row r="77">
      <c r="A77" s="4" t="inlineStr">
        <is>
          <t>Transfers to lifetime ECL performing</t>
        </is>
      </c>
      <c r="B77" s="6" t="n">
        <v>-10</v>
      </c>
      <c r="C77" s="6" t="n">
        <v>-10</v>
      </c>
      <c r="D77" s="6" t="n">
        <v>-8</v>
      </c>
      <c r="E77" s="6" t="n">
        <v>-20</v>
      </c>
      <c r="F77" s="6" t="n">
        <v>-19</v>
      </c>
    </row>
    <row r="78">
      <c r="A78" s="4" t="inlineStr">
        <is>
          <t>Provision for (reversal of) credit losses</t>
        </is>
      </c>
      <c r="B78" s="6" t="n">
        <v>2</v>
      </c>
      <c r="C78" s="6" t="n">
        <v>-3</v>
      </c>
      <c r="D78" s="6" t="n">
        <v>-24</v>
      </c>
      <c r="E78" s="6" t="n">
        <v>-1</v>
      </c>
      <c r="F78" s="6" t="n">
        <v>-46</v>
      </c>
    </row>
    <row r="79">
      <c r="A79" s="4" t="inlineStr">
        <is>
          <t>Foreign exchange and other</t>
        </is>
      </c>
      <c r="D79" s="6" t="n">
        <v>-2</v>
      </c>
      <c r="F79" s="6" t="n">
        <v>-3</v>
      </c>
    </row>
    <row r="80">
      <c r="A80" s="4" t="inlineStr">
        <is>
          <t>Balance at end of period</t>
        </is>
      </c>
      <c r="B80" s="6" t="n">
        <v>149</v>
      </c>
      <c r="C80" s="6" t="n">
        <v>147</v>
      </c>
      <c r="D80" s="6" t="n">
        <v>155</v>
      </c>
      <c r="E80" s="6" t="n">
        <v>149</v>
      </c>
      <c r="F80" s="6" t="n">
        <v>155</v>
      </c>
    </row>
    <row r="81">
      <c r="A81" s="4" t="inlineStr">
        <is>
          <t>Stage 1 [member] | Credit card [member] | 12-month expected credit losses [member] | Financial instruments not credit-impaired [member]</t>
        </is>
      </c>
    </row>
    <row r="82">
      <c r="A82" s="3" t="inlineStr">
        <is>
          <t>Disclosure of detailed information about borrowings [line items]</t>
        </is>
      </c>
    </row>
    <row r="83">
      <c r="A83" s="4" t="inlineStr">
        <is>
          <t>Balance at beginning of period</t>
        </is>
      </c>
      <c r="B83" s="6" t="n">
        <v>127</v>
      </c>
      <c r="C83" s="6" t="n">
        <v>136</v>
      </c>
      <c r="D83" s="6" t="n">
        <v>116</v>
      </c>
      <c r="E83" s="6" t="n">
        <v>136</v>
      </c>
      <c r="F83" s="6" t="n">
        <v>136</v>
      </c>
    </row>
    <row r="84">
      <c r="A84" s="4" t="inlineStr">
        <is>
          <t>Originations net of repayments and other derecognitions</t>
        </is>
      </c>
      <c r="B84" s="6" t="n">
        <v>65</v>
      </c>
      <c r="E84" s="6" t="n">
        <v>65</v>
      </c>
      <c r="F84" s="6" t="n">
        <v>-1</v>
      </c>
    </row>
    <row r="85">
      <c r="A85" s="4" t="inlineStr">
        <is>
          <t>Net remeasurement</t>
        </is>
      </c>
      <c r="B85" s="6" t="n">
        <v>-79</v>
      </c>
      <c r="C85" s="6" t="n">
        <v>-106</v>
      </c>
      <c r="D85" s="6" t="n">
        <v>-45</v>
      </c>
      <c r="E85" s="6" t="n">
        <v>-185</v>
      </c>
      <c r="F85" s="6" t="n">
        <v>-133</v>
      </c>
    </row>
    <row r="86">
      <c r="A86" s="4" t="inlineStr">
        <is>
          <t>Transfers to 12-month ECL</t>
        </is>
      </c>
      <c r="B86" s="6" t="n">
        <v>98</v>
      </c>
      <c r="C86" s="6" t="n">
        <v>104</v>
      </c>
      <c r="D86" s="6" t="n">
        <v>98</v>
      </c>
      <c r="E86" s="6" t="n">
        <v>202</v>
      </c>
      <c r="F86" s="6" t="n">
        <v>177</v>
      </c>
    </row>
    <row r="87">
      <c r="A87" s="4" t="inlineStr">
        <is>
          <t>Transfers to lifetime ECL performing</t>
        </is>
      </c>
      <c r="B87" s="6" t="n">
        <v>-18</v>
      </c>
      <c r="C87" s="6" t="n">
        <v>-7</v>
      </c>
      <c r="D87" s="6" t="n">
        <v>-6</v>
      </c>
      <c r="E87" s="6" t="n">
        <v>-25</v>
      </c>
      <c r="F87" s="6" t="n">
        <v>-16</v>
      </c>
    </row>
    <row r="88">
      <c r="A88" s="4" t="inlineStr">
        <is>
          <t>Provision for (reversal of) credit losses</t>
        </is>
      </c>
      <c r="B88" s="6" t="n">
        <v>66</v>
      </c>
      <c r="C88" s="6" t="n">
        <v>-9</v>
      </c>
      <c r="D88" s="6" t="n">
        <v>47</v>
      </c>
      <c r="E88" s="6" t="n">
        <v>57</v>
      </c>
      <c r="F88" s="6" t="n">
        <v>27</v>
      </c>
    </row>
    <row r="89">
      <c r="A89" s="4" t="inlineStr">
        <is>
          <t>Balance at end of period</t>
        </is>
      </c>
      <c r="B89" s="6" t="n">
        <v>193</v>
      </c>
      <c r="C89" s="6" t="n">
        <v>127</v>
      </c>
      <c r="D89" s="6" t="n">
        <v>163</v>
      </c>
      <c r="E89" s="6" t="n">
        <v>193</v>
      </c>
      <c r="F89" s="6" t="n">
        <v>163</v>
      </c>
    </row>
    <row r="90">
      <c r="A90" s="4" t="inlineStr">
        <is>
          <t>Stage 1 [member] | Business and government [member] | 12-month expected credit losses [member] | Financial instruments not credit-impaired [member]</t>
        </is>
      </c>
    </row>
    <row r="91">
      <c r="A91" s="3" t="inlineStr">
        <is>
          <t>Disclosure of detailed information about borrowings [line items]</t>
        </is>
      </c>
    </row>
    <row r="92">
      <c r="A92" s="4" t="inlineStr">
        <is>
          <t>Balance at beginning of period</t>
        </is>
      </c>
      <c r="B92" s="6" t="n">
        <v>278</v>
      </c>
      <c r="C92" s="6" t="n">
        <v>277</v>
      </c>
      <c r="D92" s="6" t="n">
        <v>462</v>
      </c>
      <c r="E92" s="6" t="n">
        <v>277</v>
      </c>
      <c r="F92" s="6" t="n">
        <v>453</v>
      </c>
    </row>
    <row r="93">
      <c r="A93" s="4" t="inlineStr">
        <is>
          <t>Originations net of repayments and other derecognitions</t>
        </is>
      </c>
      <c r="B93" s="6" t="n">
        <v>3</v>
      </c>
      <c r="C93" s="6" t="n">
        <v>20</v>
      </c>
      <c r="D93" s="6" t="n">
        <v>5</v>
      </c>
      <c r="E93" s="6" t="n">
        <v>23</v>
      </c>
      <c r="F93" s="6" t="n">
        <v>22</v>
      </c>
    </row>
    <row r="94">
      <c r="A94" s="4" t="inlineStr">
        <is>
          <t>Changes in model</t>
        </is>
      </c>
      <c r="B94" s="6" t="n">
        <v>-13</v>
      </c>
      <c r="E94" s="6" t="n">
        <v>-13</v>
      </c>
    </row>
    <row r="95">
      <c r="A95" s="4" t="inlineStr">
        <is>
          <t>Net remeasurement</t>
        </is>
      </c>
      <c r="B95" s="6" t="n">
        <v>-33</v>
      </c>
      <c r="C95" s="6" t="n">
        <v>-66</v>
      </c>
      <c r="D95" s="6" t="n">
        <v>-103</v>
      </c>
      <c r="E95" s="6" t="n">
        <v>-99</v>
      </c>
      <c r="F95" s="6" t="n">
        <v>-165</v>
      </c>
    </row>
    <row r="96">
      <c r="A96" s="4" t="inlineStr">
        <is>
          <t>Transfers to 12-month ECL</t>
        </is>
      </c>
      <c r="B96" s="6" t="n">
        <v>27</v>
      </c>
      <c r="C96" s="6" t="n">
        <v>46</v>
      </c>
      <c r="D96" s="6" t="n">
        <v>42</v>
      </c>
      <c r="E96" s="6" t="n">
        <v>73</v>
      </c>
      <c r="F96" s="6" t="n">
        <v>123</v>
      </c>
    </row>
    <row r="97">
      <c r="A97" s="4" t="inlineStr">
        <is>
          <t>Transfers to lifetime ECL performing</t>
        </is>
      </c>
      <c r="B97" s="6" t="n">
        <v>-4</v>
      </c>
      <c r="C97" s="6" t="n">
        <v>-4</v>
      </c>
      <c r="D97" s="6" t="n">
        <v>-22</v>
      </c>
      <c r="E97" s="6" t="n">
        <v>-8</v>
      </c>
      <c r="F97" s="6" t="n">
        <v>-34</v>
      </c>
    </row>
    <row r="98">
      <c r="A98" s="4" t="inlineStr">
        <is>
          <t>Transfers to lifetime ECL credit-impaired</t>
        </is>
      </c>
      <c r="D98" s="6" t="n">
        <v>-2</v>
      </c>
      <c r="F98" s="6" t="n">
        <v>-4</v>
      </c>
    </row>
    <row r="99">
      <c r="A99" s="4" t="inlineStr">
        <is>
          <t>Provision for (reversal of) credit losses</t>
        </is>
      </c>
      <c r="B99" s="6" t="n">
        <v>-20</v>
      </c>
      <c r="C99" s="6" t="n">
        <v>-4</v>
      </c>
      <c r="D99" s="6" t="n">
        <v>-80</v>
      </c>
      <c r="E99" s="6" t="n">
        <v>-24</v>
      </c>
      <c r="F99" s="6" t="n">
        <v>-58</v>
      </c>
    </row>
    <row r="100">
      <c r="A100" s="4" t="inlineStr">
        <is>
          <t>Foreign exchange and other</t>
        </is>
      </c>
      <c r="B100" s="6" t="n">
        <v>3</v>
      </c>
      <c r="C100" s="6" t="n">
        <v>5</v>
      </c>
      <c r="D100" s="6" t="n">
        <v>-12</v>
      </c>
      <c r="E100" s="6" t="n">
        <v>8</v>
      </c>
      <c r="F100" s="6" t="n">
        <v>-25</v>
      </c>
    </row>
    <row r="101">
      <c r="A101" s="4" t="inlineStr">
        <is>
          <t>Balance at end of period</t>
        </is>
      </c>
      <c r="B101" s="6" t="n">
        <v>261</v>
      </c>
      <c r="C101" s="6" t="n">
        <v>278</v>
      </c>
      <c r="D101" s="6" t="n">
        <v>370</v>
      </c>
      <c r="E101" s="6" t="n">
        <v>261</v>
      </c>
      <c r="F101" s="6" t="n">
        <v>370</v>
      </c>
    </row>
    <row r="102">
      <c r="A102" s="4" t="inlineStr">
        <is>
          <t>Stage 2 [member] | Lifetime expected credit losses [member] | Financial instruments not credit-impaired [member]</t>
        </is>
      </c>
    </row>
    <row r="103">
      <c r="A103" s="3" t="inlineStr">
        <is>
          <t>Disclosure of detailed information about borrowings [line items]</t>
        </is>
      </c>
    </row>
    <row r="104">
      <c r="A104" s="4" t="inlineStr">
        <is>
          <t>Balance at beginning of period</t>
        </is>
      </c>
      <c r="B104" s="6" t="n">
        <v>1545</v>
      </c>
    </row>
    <row r="105">
      <c r="A105" s="4" t="inlineStr">
        <is>
          <t>Balance at end of period</t>
        </is>
      </c>
      <c r="B105" s="6" t="n">
        <v>1603</v>
      </c>
      <c r="C105" s="6" t="n">
        <v>1545</v>
      </c>
      <c r="D105" s="6" t="n">
        <v>1684</v>
      </c>
      <c r="E105" s="6" t="n">
        <v>1603</v>
      </c>
      <c r="F105" s="6" t="n">
        <v>1684</v>
      </c>
    </row>
    <row r="106">
      <c r="A106" s="4" t="inlineStr">
        <is>
          <t>Loans</t>
        </is>
      </c>
      <c r="B106" s="6" t="n">
        <v>1545</v>
      </c>
      <c r="C106" s="6" t="n">
        <v>1497</v>
      </c>
      <c r="D106" s="6" t="n">
        <v>1629</v>
      </c>
      <c r="E106" s="6" t="n">
        <v>1545</v>
      </c>
      <c r="F106" s="6" t="n">
        <v>1629</v>
      </c>
    </row>
    <row r="107">
      <c r="A107" s="4" t="inlineStr">
        <is>
          <t>Undrawn credit facilities and other off-balance sheet exposures</t>
        </is>
      </c>
      <c r="B107" s="6" t="n">
        <v>58</v>
      </c>
      <c r="C107" s="6" t="n">
        <v>48</v>
      </c>
      <c r="D107" s="6" t="n">
        <v>55</v>
      </c>
      <c r="E107" s="6" t="n">
        <v>58</v>
      </c>
      <c r="F107" s="6" t="n">
        <v>55</v>
      </c>
    </row>
    <row r="108">
      <c r="A108" s="4" t="inlineStr">
        <is>
          <t>Stage 2 [member] | Residential mortgages [member] | Lifetime expected credit losses [member] | Financial instruments not credit-impaired [member]</t>
        </is>
      </c>
    </row>
    <row r="109">
      <c r="A109" s="3" t="inlineStr">
        <is>
          <t>Disclosure of detailed information about borrowings [line items]</t>
        </is>
      </c>
    </row>
    <row r="110">
      <c r="A110" s="4" t="inlineStr">
        <is>
          <t>Balance at beginning of period</t>
        </is>
      </c>
      <c r="B110" s="6" t="n">
        <v>76</v>
      </c>
      <c r="C110" s="6" t="n">
        <v>63</v>
      </c>
      <c r="D110" s="6" t="n">
        <v>136</v>
      </c>
      <c r="E110" s="6" t="n">
        <v>63</v>
      </c>
      <c r="F110" s="6" t="n">
        <v>161</v>
      </c>
    </row>
    <row r="111">
      <c r="A111" s="4" t="inlineStr">
        <is>
          <t>Originations net of repayments and other derecognitions</t>
        </is>
      </c>
      <c r="C111" s="6" t="n">
        <v>-4</v>
      </c>
      <c r="D111" s="6" t="n">
        <v>-2</v>
      </c>
      <c r="E111" s="6" t="n">
        <v>-4</v>
      </c>
      <c r="F111" s="6" t="n">
        <v>-8</v>
      </c>
    </row>
    <row r="112">
      <c r="A112" s="4" t="inlineStr">
        <is>
          <t>Changes in model</t>
        </is>
      </c>
      <c r="B112" s="6" t="n">
        <v>-1</v>
      </c>
      <c r="E112" s="6" t="n">
        <v>-1</v>
      </c>
    </row>
    <row r="113">
      <c r="A113" s="4" t="inlineStr">
        <is>
          <t>Net remeasurement</t>
        </is>
      </c>
      <c r="B113" s="6" t="n">
        <v>18</v>
      </c>
      <c r="C113" s="6" t="n">
        <v>36</v>
      </c>
      <c r="D113" s="6" t="n">
        <v>13</v>
      </c>
      <c r="E113" s="6" t="n">
        <v>54</v>
      </c>
      <c r="F113" s="6" t="n">
        <v>20</v>
      </c>
    </row>
    <row r="114">
      <c r="A114" s="4" t="inlineStr">
        <is>
          <t>Transfers to 12-month ECL</t>
        </is>
      </c>
      <c r="B114" s="6" t="n">
        <v>-23</v>
      </c>
      <c r="C114" s="6" t="n">
        <v>-20</v>
      </c>
      <c r="D114" s="6" t="n">
        <v>-26</v>
      </c>
      <c r="E114" s="6" t="n">
        <v>-43</v>
      </c>
      <c r="F114" s="6" t="n">
        <v>-53</v>
      </c>
    </row>
    <row r="115">
      <c r="A115" s="4" t="inlineStr">
        <is>
          <t>Transfers to lifetime ECL performing</t>
        </is>
      </c>
      <c r="B115" s="6" t="n">
        <v>4</v>
      </c>
      <c r="C115" s="6" t="n">
        <v>3</v>
      </c>
      <c r="D115" s="6" t="n">
        <v>7</v>
      </c>
      <c r="E115" s="6" t="n">
        <v>7</v>
      </c>
      <c r="F115" s="6" t="n">
        <v>17</v>
      </c>
    </row>
    <row r="116">
      <c r="A116" s="4" t="inlineStr">
        <is>
          <t>Transfers to lifetime ECL credit-impaired</t>
        </is>
      </c>
      <c r="B116" s="6" t="n">
        <v>-3</v>
      </c>
      <c r="C116" s="6" t="n">
        <v>-2</v>
      </c>
      <c r="D116" s="6" t="n">
        <v>-6</v>
      </c>
      <c r="E116" s="6" t="n">
        <v>-5</v>
      </c>
      <c r="F116" s="6" t="n">
        <v>-11</v>
      </c>
    </row>
    <row r="117">
      <c r="A117" s="4" t="inlineStr">
        <is>
          <t>Provision for (reversal of) credit losses</t>
        </is>
      </c>
      <c r="B117" s="6" t="n">
        <v>-5</v>
      </c>
      <c r="C117" s="6" t="n">
        <v>13</v>
      </c>
      <c r="D117" s="6" t="n">
        <v>-14</v>
      </c>
      <c r="E117" s="6" t="n">
        <v>8</v>
      </c>
      <c r="F117" s="6" t="n">
        <v>-35</v>
      </c>
    </row>
    <row r="118">
      <c r="A118" s="4" t="inlineStr">
        <is>
          <t>Foreign exchange and other</t>
        </is>
      </c>
      <c r="B118" s="6" t="n">
        <v>1</v>
      </c>
      <c r="D118" s="6" t="n">
        <v>-3</v>
      </c>
      <c r="E118" s="6" t="n">
        <v>1</v>
      </c>
      <c r="F118" s="6" t="n">
        <v>-7</v>
      </c>
    </row>
    <row r="119">
      <c r="A119" s="4" t="inlineStr">
        <is>
          <t>Balance at end of period</t>
        </is>
      </c>
      <c r="B119" s="6" t="n">
        <v>72</v>
      </c>
      <c r="C119" s="6" t="n">
        <v>76</v>
      </c>
      <c r="D119" s="6" t="n">
        <v>119</v>
      </c>
      <c r="E119" s="6" t="n">
        <v>72</v>
      </c>
      <c r="F119" s="6" t="n">
        <v>119</v>
      </c>
    </row>
    <row r="120">
      <c r="A120" s="4" t="inlineStr">
        <is>
          <t>Stage 2 [member] | Personal [member] | Lifetime expected credit losses [member] | Financial instruments not credit-impaired [member]</t>
        </is>
      </c>
    </row>
    <row r="121">
      <c r="A121" s="3" t="inlineStr">
        <is>
          <t>Disclosure of detailed information about borrowings [line items]</t>
        </is>
      </c>
    </row>
    <row r="122">
      <c r="A122" s="4" t="inlineStr">
        <is>
          <t>Balance at beginning of period</t>
        </is>
      </c>
      <c r="B122" s="6" t="n">
        <v>554</v>
      </c>
      <c r="C122" s="6" t="n">
        <v>547</v>
      </c>
      <c r="D122" s="6" t="n">
        <v>535</v>
      </c>
      <c r="E122" s="6" t="n">
        <v>547</v>
      </c>
      <c r="F122" s="6" t="n">
        <v>546</v>
      </c>
    </row>
    <row r="123">
      <c r="A123" s="4" t="inlineStr">
        <is>
          <t>Originations net of repayments and other derecognitions</t>
        </is>
      </c>
      <c r="B123" s="6" t="n">
        <v>-11</v>
      </c>
      <c r="C123" s="6" t="n">
        <v>-12</v>
      </c>
      <c r="D123" s="6" t="n">
        <v>-14</v>
      </c>
      <c r="E123" s="6" t="n">
        <v>-23</v>
      </c>
      <c r="F123" s="6" t="n">
        <v>-29</v>
      </c>
    </row>
    <row r="124">
      <c r="A124" s="4" t="inlineStr">
        <is>
          <t>Changes in model</t>
        </is>
      </c>
      <c r="F124" s="6" t="n">
        <v>1</v>
      </c>
    </row>
    <row r="125">
      <c r="A125" s="4" t="inlineStr">
        <is>
          <t>Net remeasurement</t>
        </is>
      </c>
      <c r="B125" s="6" t="n">
        <v>121</v>
      </c>
      <c r="C125" s="6" t="n">
        <v>116</v>
      </c>
      <c r="D125" s="6" t="n">
        <v>49</v>
      </c>
      <c r="E125" s="6" t="n">
        <v>237</v>
      </c>
      <c r="F125" s="6" t="n">
        <v>133</v>
      </c>
    </row>
    <row r="126">
      <c r="A126" s="4" t="inlineStr">
        <is>
          <t>Transfers to 12-month ECL</t>
        </is>
      </c>
      <c r="B126" s="6" t="n">
        <v>-89</v>
      </c>
      <c r="C126" s="6" t="n">
        <v>-100</v>
      </c>
      <c r="D126" s="6" t="n">
        <v>-73</v>
      </c>
      <c r="E126" s="6" t="n">
        <v>-189</v>
      </c>
      <c r="F126" s="6" t="n">
        <v>-157</v>
      </c>
    </row>
    <row r="127">
      <c r="A127" s="4" t="inlineStr">
        <is>
          <t>Transfers to lifetime ECL performing</t>
        </is>
      </c>
      <c r="B127" s="6" t="n">
        <v>15</v>
      </c>
      <c r="C127" s="6" t="n">
        <v>13</v>
      </c>
      <c r="D127" s="6" t="n">
        <v>13</v>
      </c>
      <c r="E127" s="6" t="n">
        <v>28</v>
      </c>
      <c r="F127" s="6" t="n">
        <v>29</v>
      </c>
    </row>
    <row r="128">
      <c r="A128" s="4" t="inlineStr">
        <is>
          <t>Transfers to lifetime ECL credit-impaired</t>
        </is>
      </c>
      <c r="B128" s="6" t="n">
        <v>-23</v>
      </c>
      <c r="C128" s="6" t="n">
        <v>-10</v>
      </c>
      <c r="D128" s="6" t="n">
        <v>-15</v>
      </c>
      <c r="E128" s="6" t="n">
        <v>-33</v>
      </c>
      <c r="F128" s="6" t="n">
        <v>-28</v>
      </c>
    </row>
    <row r="129">
      <c r="A129" s="4" t="inlineStr">
        <is>
          <t>Provision for (reversal of) credit losses</t>
        </is>
      </c>
      <c r="B129" s="6" t="n">
        <v>13</v>
      </c>
      <c r="C129" s="6" t="n">
        <v>7</v>
      </c>
      <c r="D129" s="6" t="n">
        <v>-40</v>
      </c>
      <c r="E129" s="6" t="n">
        <v>20</v>
      </c>
      <c r="F129" s="6" t="n">
        <v>-51</v>
      </c>
    </row>
    <row r="130">
      <c r="A130" s="4" t="inlineStr">
        <is>
          <t>Balance at end of period</t>
        </is>
      </c>
      <c r="B130" s="6" t="n">
        <v>567</v>
      </c>
      <c r="C130" s="6" t="n">
        <v>554</v>
      </c>
      <c r="D130" s="6" t="n">
        <v>495</v>
      </c>
      <c r="E130" s="6" t="n">
        <v>567</v>
      </c>
      <c r="F130" s="6" t="n">
        <v>495</v>
      </c>
    </row>
    <row r="131">
      <c r="A131" s="4" t="inlineStr">
        <is>
          <t>Stage 2 [member] | Credit card [member] | Lifetime expected credit losses [member] | Financial instruments not credit-impaired [member]</t>
        </is>
      </c>
    </row>
    <row r="132">
      <c r="A132" s="3" t="inlineStr">
        <is>
          <t>Disclosure of detailed information about borrowings [line items]</t>
        </is>
      </c>
    </row>
    <row r="133">
      <c r="A133" s="4" t="inlineStr">
        <is>
          <t>Balance at beginning of period</t>
        </is>
      </c>
      <c r="B133" s="6" t="n">
        <v>510</v>
      </c>
      <c r="C133" s="6" t="n">
        <v>517</v>
      </c>
      <c r="D133" s="6" t="n">
        <v>574</v>
      </c>
      <c r="E133" s="6" t="n">
        <v>517</v>
      </c>
      <c r="F133" s="6" t="n">
        <v>572</v>
      </c>
    </row>
    <row r="134">
      <c r="A134" s="4" t="inlineStr">
        <is>
          <t>Originations net of repayments and other derecognitions</t>
        </is>
      </c>
      <c r="B134" s="6" t="n">
        <v>-10</v>
      </c>
      <c r="C134" s="6" t="n">
        <v>-10</v>
      </c>
      <c r="D134" s="6" t="n">
        <v>-18</v>
      </c>
      <c r="E134" s="6" t="n">
        <v>-20</v>
      </c>
      <c r="F134" s="6" t="n">
        <v>-44</v>
      </c>
    </row>
    <row r="135">
      <c r="A135" s="4" t="inlineStr">
        <is>
          <t>Net remeasurement</t>
        </is>
      </c>
      <c r="B135" s="6" t="n">
        <v>159</v>
      </c>
      <c r="C135" s="6" t="n">
        <v>125</v>
      </c>
      <c r="D135" s="6" t="n">
        <v>104</v>
      </c>
      <c r="E135" s="6" t="n">
        <v>284</v>
      </c>
      <c r="F135" s="6" t="n">
        <v>221</v>
      </c>
    </row>
    <row r="136">
      <c r="A136" s="4" t="inlineStr">
        <is>
          <t>Transfers to 12-month ECL</t>
        </is>
      </c>
      <c r="B136" s="6" t="n">
        <v>-98</v>
      </c>
      <c r="C136" s="6" t="n">
        <v>-104</v>
      </c>
      <c r="D136" s="6" t="n">
        <v>-98</v>
      </c>
      <c r="E136" s="6" t="n">
        <v>-202</v>
      </c>
      <c r="F136" s="6" t="n">
        <v>-177</v>
      </c>
    </row>
    <row r="137">
      <c r="A137" s="4" t="inlineStr">
        <is>
          <t>Transfers to lifetime ECL performing</t>
        </is>
      </c>
      <c r="B137" s="6" t="n">
        <v>18</v>
      </c>
      <c r="C137" s="6" t="n">
        <v>7</v>
      </c>
      <c r="D137" s="6" t="n">
        <v>6</v>
      </c>
      <c r="E137" s="6" t="n">
        <v>25</v>
      </c>
      <c r="F137" s="6" t="n">
        <v>16</v>
      </c>
    </row>
    <row r="138">
      <c r="A138" s="4" t="inlineStr">
        <is>
          <t>Transfers to lifetime ECL credit-impaired</t>
        </is>
      </c>
      <c r="B138" s="6" t="n">
        <v>-29</v>
      </c>
      <c r="C138" s="6" t="n">
        <v>-25</v>
      </c>
      <c r="D138" s="6" t="n">
        <v>-117</v>
      </c>
      <c r="E138" s="6" t="n">
        <v>-54</v>
      </c>
      <c r="F138" s="6" t="n">
        <v>-137</v>
      </c>
    </row>
    <row r="139">
      <c r="A139" s="4" t="inlineStr">
        <is>
          <t>Provision for (reversal of) credit losses</t>
        </is>
      </c>
      <c r="B139" s="6" t="n">
        <v>40</v>
      </c>
      <c r="C139" s="6" t="n">
        <v>-7</v>
      </c>
      <c r="D139" s="6" t="n">
        <v>-123</v>
      </c>
      <c r="E139" s="6" t="n">
        <v>33</v>
      </c>
      <c r="F139" s="6" t="n">
        <v>-121</v>
      </c>
    </row>
    <row r="140">
      <c r="A140" s="4" t="inlineStr">
        <is>
          <t>Balance at end of period</t>
        </is>
      </c>
      <c r="B140" s="6" t="n">
        <v>550</v>
      </c>
      <c r="C140" s="6" t="n">
        <v>510</v>
      </c>
      <c r="D140" s="6" t="n">
        <v>451</v>
      </c>
      <c r="E140" s="6" t="n">
        <v>550</v>
      </c>
      <c r="F140" s="6" t="n">
        <v>451</v>
      </c>
    </row>
    <row r="141">
      <c r="A141" s="4" t="inlineStr">
        <is>
          <t>Stage 2 [member] | Business and government [member] | Lifetime expected credit losses [member] | Financial instruments not credit-impaired [member]</t>
        </is>
      </c>
    </row>
    <row r="142">
      <c r="A142" s="3" t="inlineStr">
        <is>
          <t>Disclosure of detailed information about borrowings [line items]</t>
        </is>
      </c>
    </row>
    <row r="143">
      <c r="A143" s="4" t="inlineStr">
        <is>
          <t>Balance at beginning of period</t>
        </is>
      </c>
      <c r="B143" s="6" t="n">
        <v>405</v>
      </c>
      <c r="C143" s="6" t="n">
        <v>449</v>
      </c>
      <c r="D143" s="6" t="n">
        <v>623</v>
      </c>
      <c r="E143" s="6" t="n">
        <v>449</v>
      </c>
      <c r="F143" s="6" t="n">
        <v>683</v>
      </c>
    </row>
    <row r="144">
      <c r="A144" s="4" t="inlineStr">
        <is>
          <t>Originations net of repayments and other derecognitions</t>
        </is>
      </c>
      <c r="B144" s="6" t="n">
        <v>-4</v>
      </c>
      <c r="C144" s="6" t="n">
        <v>-6</v>
      </c>
      <c r="D144" s="6" t="n">
        <v>-2</v>
      </c>
      <c r="E144" s="6" t="n">
        <v>-10</v>
      </c>
      <c r="F144" s="6" t="n">
        <v>-25</v>
      </c>
    </row>
    <row r="145">
      <c r="A145" s="4" t="inlineStr">
        <is>
          <t>Changes in model</t>
        </is>
      </c>
      <c r="B145" s="6" t="n">
        <v>-6</v>
      </c>
      <c r="C145" s="6" t="n">
        <v>8</v>
      </c>
      <c r="E145" s="6" t="n">
        <v>2</v>
      </c>
    </row>
    <row r="146">
      <c r="A146" s="4" t="inlineStr">
        <is>
          <t>Net remeasurement</t>
        </is>
      </c>
      <c r="B146" s="6" t="n">
        <v>40</v>
      </c>
      <c r="C146" s="6" t="n">
        <v>-13</v>
      </c>
      <c r="D146" s="6" t="n">
        <v>34</v>
      </c>
      <c r="E146" s="6" t="n">
        <v>27</v>
      </c>
      <c r="F146" s="6" t="n">
        <v>89</v>
      </c>
    </row>
    <row r="147">
      <c r="A147" s="4" t="inlineStr">
        <is>
          <t>Transfers to 12-month ECL</t>
        </is>
      </c>
      <c r="B147" s="6" t="n">
        <v>-25</v>
      </c>
      <c r="C147" s="6" t="n">
        <v>-44</v>
      </c>
      <c r="D147" s="6" t="n">
        <v>-36</v>
      </c>
      <c r="E147" s="6" t="n">
        <v>-69</v>
      </c>
      <c r="F147" s="6" t="n">
        <v>-111</v>
      </c>
    </row>
    <row r="148">
      <c r="A148" s="4" t="inlineStr">
        <is>
          <t>Transfers to lifetime ECL performing</t>
        </is>
      </c>
      <c r="B148" s="6" t="n">
        <v>5</v>
      </c>
      <c r="C148" s="6" t="n">
        <v>5</v>
      </c>
      <c r="D148" s="6" t="n">
        <v>27</v>
      </c>
      <c r="E148" s="6" t="n">
        <v>10</v>
      </c>
      <c r="F148" s="6" t="n">
        <v>41</v>
      </c>
    </row>
    <row r="149">
      <c r="A149" s="4" t="inlineStr">
        <is>
          <t>Transfers to lifetime ECL credit-impaired</t>
        </is>
      </c>
      <c r="B149" s="6" t="n">
        <v>-3</v>
      </c>
      <c r="C149" s="6" t="n">
        <v>-2</v>
      </c>
      <c r="D149" s="6" t="n">
        <v>-13</v>
      </c>
      <c r="E149" s="6" t="n">
        <v>-5</v>
      </c>
      <c r="F149" s="6" t="n">
        <v>-25</v>
      </c>
    </row>
    <row r="150">
      <c r="A150" s="4" t="inlineStr">
        <is>
          <t>Provision for (reversal of) credit losses</t>
        </is>
      </c>
      <c r="B150" s="6" t="n">
        <v>7</v>
      </c>
      <c r="C150" s="6" t="n">
        <v>-52</v>
      </c>
      <c r="D150" s="6" t="n">
        <v>10</v>
      </c>
      <c r="E150" s="6" t="n">
        <v>-45</v>
      </c>
      <c r="F150" s="6" t="n">
        <v>-31</v>
      </c>
    </row>
    <row r="151">
      <c r="A151" s="4" t="inlineStr">
        <is>
          <t>Foreign exchange and other</t>
        </is>
      </c>
      <c r="B151" s="6" t="n">
        <v>2</v>
      </c>
      <c r="C151" s="6" t="n">
        <v>8</v>
      </c>
      <c r="D151" s="6" t="n">
        <v>-14</v>
      </c>
      <c r="E151" s="6" t="n">
        <v>10</v>
      </c>
      <c r="F151" s="6" t="n">
        <v>-33</v>
      </c>
    </row>
    <row r="152">
      <c r="A152" s="4" t="inlineStr">
        <is>
          <t>Balance at end of period</t>
        </is>
      </c>
      <c r="B152" s="6" t="n">
        <v>414</v>
      </c>
      <c r="C152" s="6" t="n">
        <v>405</v>
      </c>
      <c r="D152" s="6" t="n">
        <v>619</v>
      </c>
      <c r="E152" s="6" t="n">
        <v>414</v>
      </c>
      <c r="F152" s="6" t="n">
        <v>619</v>
      </c>
    </row>
    <row r="153">
      <c r="A153" s="4" t="inlineStr">
        <is>
          <t>Stage 3 [member] | Lifetime expected credit losses [member] | Financial instruments credit-impaired [member]</t>
        </is>
      </c>
    </row>
    <row r="154">
      <c r="A154" s="3" t="inlineStr">
        <is>
          <t>Disclosure of detailed information about borrowings [line items]</t>
        </is>
      </c>
    </row>
    <row r="155">
      <c r="A155" s="4" t="inlineStr">
        <is>
          <t>Balance at beginning of period</t>
        </is>
      </c>
      <c r="B155" s="6" t="n">
        <v>797</v>
      </c>
    </row>
    <row r="156">
      <c r="A156" s="4" t="inlineStr">
        <is>
          <t>Balance at end of period</t>
        </is>
      </c>
      <c r="B156" s="6" t="n">
        <v>681</v>
      </c>
      <c r="C156" s="6" t="n">
        <v>797</v>
      </c>
      <c r="D156" s="6" t="n">
        <v>906</v>
      </c>
      <c r="E156" s="6" t="n">
        <v>681</v>
      </c>
      <c r="F156" s="6" t="n">
        <v>906</v>
      </c>
    </row>
    <row r="157">
      <c r="A157" s="4" t="inlineStr">
        <is>
          <t>Loans</t>
        </is>
      </c>
      <c r="B157" s="6" t="n">
        <v>681</v>
      </c>
      <c r="C157" s="6" t="n">
        <v>796</v>
      </c>
      <c r="D157" s="6" t="n">
        <v>906</v>
      </c>
      <c r="E157" s="6" t="n">
        <v>681</v>
      </c>
      <c r="F157" s="6" t="n">
        <v>906</v>
      </c>
    </row>
    <row r="158">
      <c r="A158" s="4" t="inlineStr">
        <is>
          <t>Undrawn credit facilities and other off-balance sheet exposures</t>
        </is>
      </c>
      <c r="C158" s="6" t="n">
        <v>1</v>
      </c>
    </row>
    <row r="159">
      <c r="A159" s="4" t="inlineStr">
        <is>
          <t>Stage 3 [member] | Residential mortgages [member] | Lifetime expected credit losses [member] | Financial instruments credit-impaired [member]</t>
        </is>
      </c>
    </row>
    <row r="160">
      <c r="A160" s="3" t="inlineStr">
        <is>
          <t>Disclosure of detailed information about borrowings [line items]</t>
        </is>
      </c>
    </row>
    <row r="161">
      <c r="A161" s="4" t="inlineStr">
        <is>
          <t>Balance at beginning of period</t>
        </is>
      </c>
      <c r="B161" s="6" t="n">
        <v>163</v>
      </c>
      <c r="C161" s="6" t="n">
        <v>158</v>
      </c>
      <c r="D161" s="6" t="n">
        <v>148</v>
      </c>
      <c r="E161" s="6" t="n">
        <v>158</v>
      </c>
      <c r="F161" s="6" t="n">
        <v>151</v>
      </c>
    </row>
    <row r="162">
      <c r="A162" s="4" t="inlineStr">
        <is>
          <t>Originations net of repayments and other derecognitions</t>
        </is>
      </c>
      <c r="B162" s="6" t="n">
        <v>-6</v>
      </c>
      <c r="C162" s="6" t="n">
        <v>-5</v>
      </c>
      <c r="D162" s="6" t="n">
        <v>-3</v>
      </c>
      <c r="E162" s="6" t="n">
        <v>-11</v>
      </c>
      <c r="F162" s="6" t="n">
        <v>-7</v>
      </c>
    </row>
    <row r="163">
      <c r="A163" s="4" t="inlineStr">
        <is>
          <t>Changes in model</t>
        </is>
      </c>
      <c r="D163" s="6" t="n">
        <v>16</v>
      </c>
      <c r="F163" s="6" t="n">
        <v>16</v>
      </c>
    </row>
    <row r="164">
      <c r="A164" s="4" t="inlineStr">
        <is>
          <t>Net remeasurement</t>
        </is>
      </c>
      <c r="B164" s="6" t="n">
        <v>42</v>
      </c>
      <c r="C164" s="6" t="n">
        <v>15</v>
      </c>
      <c r="D164" s="6" t="n">
        <v>28</v>
      </c>
      <c r="E164" s="6" t="n">
        <v>57</v>
      </c>
      <c r="F164" s="6" t="n">
        <v>50</v>
      </c>
    </row>
    <row r="165">
      <c r="A165" s="4" t="inlineStr">
        <is>
          <t>Transfers to 12-month ECL</t>
        </is>
      </c>
      <c r="B165" s="6" t="n">
        <v>-2</v>
      </c>
      <c r="C165" s="6" t="n">
        <v>-1</v>
      </c>
      <c r="D165" s="6" t="n">
        <v>-5</v>
      </c>
      <c r="E165" s="6" t="n">
        <v>-3</v>
      </c>
      <c r="F165" s="6" t="n">
        <v>-11</v>
      </c>
    </row>
    <row r="166">
      <c r="A166" s="4" t="inlineStr">
        <is>
          <t>Transfers to lifetime ECL performing</t>
        </is>
      </c>
      <c r="B166" s="6" t="n">
        <v>-2</v>
      </c>
      <c r="C166" s="6" t="n">
        <v>-1</v>
      </c>
      <c r="D166" s="6" t="n">
        <v>-5</v>
      </c>
      <c r="E166" s="6" t="n">
        <v>-3</v>
      </c>
      <c r="F166" s="6" t="n">
        <v>-12</v>
      </c>
    </row>
    <row r="167">
      <c r="A167" s="4" t="inlineStr">
        <is>
          <t>Transfers to lifetime ECL credit-impaired</t>
        </is>
      </c>
      <c r="B167" s="6" t="n">
        <v>3</v>
      </c>
      <c r="C167" s="6" t="n">
        <v>2</v>
      </c>
      <c r="D167" s="6" t="n">
        <v>6</v>
      </c>
      <c r="E167" s="6" t="n">
        <v>5</v>
      </c>
      <c r="F167" s="6" t="n">
        <v>11</v>
      </c>
    </row>
    <row r="168">
      <c r="A168" s="4" t="inlineStr">
        <is>
          <t>Provision for (reversal of) credit losses</t>
        </is>
      </c>
      <c r="B168" s="6" t="n">
        <v>35</v>
      </c>
      <c r="C168" s="6" t="n">
        <v>10</v>
      </c>
      <c r="D168" s="6" t="n">
        <v>37</v>
      </c>
      <c r="E168" s="6" t="n">
        <v>45</v>
      </c>
      <c r="F168" s="6" t="n">
        <v>47</v>
      </c>
    </row>
    <row r="169">
      <c r="A169" s="4" t="inlineStr">
        <is>
          <t>Write-offs</t>
        </is>
      </c>
      <c r="B169" s="6" t="n">
        <v>-20</v>
      </c>
      <c r="C169" s="6" t="n">
        <v>-4</v>
      </c>
      <c r="D169" s="6" t="n">
        <v>-6</v>
      </c>
      <c r="E169" s="6" t="n">
        <v>-24</v>
      </c>
      <c r="F169" s="6" t="n">
        <v>-12</v>
      </c>
    </row>
    <row r="170">
      <c r="A170" s="4" t="inlineStr">
        <is>
          <t>Recoveries</t>
        </is>
      </c>
      <c r="C170" s="6" t="n">
        <v>1</v>
      </c>
      <c r="D170" s="6" t="n">
        <v>1</v>
      </c>
      <c r="E170" s="6" t="n">
        <v>1</v>
      </c>
      <c r="F170" s="6" t="n">
        <v>2</v>
      </c>
    </row>
    <row r="171">
      <c r="A171" s="4" t="inlineStr">
        <is>
          <t>Interest income on impaired loans</t>
        </is>
      </c>
      <c r="B171" s="6" t="n">
        <v>-4</v>
      </c>
      <c r="C171" s="6" t="n">
        <v>-4</v>
      </c>
      <c r="D171" s="6" t="n">
        <v>-5</v>
      </c>
      <c r="E171" s="6" t="n">
        <v>-8</v>
      </c>
      <c r="F171" s="6" t="n">
        <v>-9</v>
      </c>
    </row>
    <row r="172">
      <c r="A172" s="4" t="inlineStr">
        <is>
          <t>Foreign exchange and other</t>
        </is>
      </c>
      <c r="B172" s="6" t="n">
        <v>2</v>
      </c>
      <c r="C172" s="6" t="n">
        <v>2</v>
      </c>
      <c r="D172" s="6" t="n">
        <v>-4</v>
      </c>
      <c r="E172" s="6" t="n">
        <v>4</v>
      </c>
      <c r="F172" s="6" t="n">
        <v>-8</v>
      </c>
    </row>
    <row r="173">
      <c r="A173" s="4" t="inlineStr">
        <is>
          <t>Balance at end of period</t>
        </is>
      </c>
      <c r="B173" s="6" t="n">
        <v>176</v>
      </c>
      <c r="C173" s="6" t="n">
        <v>163</v>
      </c>
      <c r="D173" s="6" t="n">
        <v>171</v>
      </c>
      <c r="E173" s="6" t="n">
        <v>176</v>
      </c>
      <c r="F173" s="6" t="n">
        <v>171</v>
      </c>
    </row>
    <row r="174">
      <c r="A174" s="4" t="inlineStr">
        <is>
          <t>Stage 3 [member] | Personal [member] | Lifetime expected credit losses [member] | Financial instruments credit-impaired [member]</t>
        </is>
      </c>
    </row>
    <row r="175">
      <c r="A175" s="3" t="inlineStr">
        <is>
          <t>Disclosure of detailed information about borrowings [line items]</t>
        </is>
      </c>
    </row>
    <row r="176">
      <c r="A176" s="4" t="inlineStr">
        <is>
          <t>Balance at beginning of period</t>
        </is>
      </c>
      <c r="B176" s="6" t="n">
        <v>113</v>
      </c>
      <c r="C176" s="6" t="n">
        <v>106</v>
      </c>
      <c r="D176" s="6" t="n">
        <v>118</v>
      </c>
      <c r="E176" s="6" t="n">
        <v>106</v>
      </c>
      <c r="F176" s="6" t="n">
        <v>113</v>
      </c>
    </row>
    <row r="177">
      <c r="A177" s="4" t="inlineStr">
        <is>
          <t>Originations net of repayments and other derecognitions</t>
        </is>
      </c>
      <c r="B177" s="6" t="n">
        <v>-2</v>
      </c>
      <c r="C177" s="6" t="n">
        <v>-1</v>
      </c>
      <c r="D177" s="6" t="n">
        <v>-2</v>
      </c>
      <c r="E177" s="6" t="n">
        <v>-3</v>
      </c>
      <c r="F177" s="6" t="n">
        <v>-4</v>
      </c>
    </row>
    <row r="178">
      <c r="A178" s="4" t="inlineStr">
        <is>
          <t>Changes in model</t>
        </is>
      </c>
      <c r="D178" s="6" t="n">
        <v>-1</v>
      </c>
      <c r="F178" s="6" t="n">
        <v>-1</v>
      </c>
    </row>
    <row r="179">
      <c r="A179" s="4" t="inlineStr">
        <is>
          <t>Net remeasurement</t>
        </is>
      </c>
      <c r="B179" s="6" t="n">
        <v>45</v>
      </c>
      <c r="C179" s="6" t="n">
        <v>43</v>
      </c>
      <c r="D179" s="6" t="n">
        <v>46</v>
      </c>
      <c r="E179" s="6" t="n">
        <v>88</v>
      </c>
      <c r="F179" s="6" t="n">
        <v>107</v>
      </c>
    </row>
    <row r="180">
      <c r="A180" s="4" t="inlineStr">
        <is>
          <t>Transfers to 12-month ECL</t>
        </is>
      </c>
      <c r="B180" s="6" t="n">
        <v>-2</v>
      </c>
      <c r="D180" s="6" t="n">
        <v>-2</v>
      </c>
      <c r="E180" s="6" t="n">
        <v>-2</v>
      </c>
      <c r="F180" s="6" t="n">
        <v>-5</v>
      </c>
    </row>
    <row r="181">
      <c r="A181" s="4" t="inlineStr">
        <is>
          <t>Transfers to lifetime ECL performing</t>
        </is>
      </c>
      <c r="B181" s="6" t="n">
        <v>-5</v>
      </c>
      <c r="C181" s="6" t="n">
        <v>-3</v>
      </c>
      <c r="D181" s="6" t="n">
        <v>-5</v>
      </c>
      <c r="E181" s="6" t="n">
        <v>-8</v>
      </c>
      <c r="F181" s="6" t="n">
        <v>-10</v>
      </c>
    </row>
    <row r="182">
      <c r="A182" s="4" t="inlineStr">
        <is>
          <t>Transfers to lifetime ECL credit-impaired</t>
        </is>
      </c>
      <c r="B182" s="6" t="n">
        <v>23</v>
      </c>
      <c r="C182" s="6" t="n">
        <v>10</v>
      </c>
      <c r="D182" s="6" t="n">
        <v>15</v>
      </c>
      <c r="E182" s="6" t="n">
        <v>33</v>
      </c>
      <c r="F182" s="6" t="n">
        <v>28</v>
      </c>
    </row>
    <row r="183">
      <c r="A183" s="4" t="inlineStr">
        <is>
          <t>Provision for (reversal of) credit losses</t>
        </is>
      </c>
      <c r="B183" s="6" t="n">
        <v>59</v>
      </c>
      <c r="C183" s="6" t="n">
        <v>49</v>
      </c>
      <c r="D183" s="6" t="n">
        <v>51</v>
      </c>
      <c r="E183" s="6" t="n">
        <v>108</v>
      </c>
      <c r="F183" s="6" t="n">
        <v>115</v>
      </c>
    </row>
    <row r="184">
      <c r="A184" s="4" t="inlineStr">
        <is>
          <t>Write-offs</t>
        </is>
      </c>
      <c r="B184" s="6" t="n">
        <v>-61</v>
      </c>
      <c r="C184" s="6" t="n">
        <v>-63</v>
      </c>
      <c r="D184" s="6" t="n">
        <v>-70</v>
      </c>
      <c r="E184" s="6" t="n">
        <v>-124</v>
      </c>
      <c r="F184" s="6" t="n">
        <v>-144</v>
      </c>
    </row>
    <row r="185">
      <c r="A185" s="4" t="inlineStr">
        <is>
          <t>Recoveries</t>
        </is>
      </c>
      <c r="B185" s="6" t="n">
        <v>18</v>
      </c>
      <c r="C185" s="6" t="n">
        <v>20</v>
      </c>
      <c r="D185" s="6" t="n">
        <v>18</v>
      </c>
      <c r="E185" s="6" t="n">
        <v>38</v>
      </c>
      <c r="F185" s="6" t="n">
        <v>35</v>
      </c>
    </row>
    <row r="186">
      <c r="A186" s="4" t="inlineStr">
        <is>
          <t>Interest income on impaired loans</t>
        </is>
      </c>
      <c r="B186" s="6" t="n">
        <v>-1</v>
      </c>
      <c r="C186" s="6" t="n">
        <v>-1</v>
      </c>
      <c r="D186" s="6" t="n">
        <v>-1</v>
      </c>
      <c r="E186" s="6" t="n">
        <v>-2</v>
      </c>
      <c r="F186" s="6" t="n">
        <v>-2</v>
      </c>
    </row>
    <row r="187">
      <c r="A187" s="4" t="inlineStr">
        <is>
          <t>Foreign exchange and other</t>
        </is>
      </c>
      <c r="C187" s="6" t="n">
        <v>2</v>
      </c>
      <c r="D187" s="6" t="n">
        <v>-1</v>
      </c>
      <c r="E187" s="6" t="n">
        <v>2</v>
      </c>
      <c r="F187" s="6" t="n">
        <v>-2</v>
      </c>
    </row>
    <row r="188">
      <c r="A188" s="4" t="inlineStr">
        <is>
          <t>Balance at end of period</t>
        </is>
      </c>
      <c r="B188" s="6" t="n">
        <v>128</v>
      </c>
      <c r="C188" s="6" t="n">
        <v>113</v>
      </c>
      <c r="D188" s="6" t="n">
        <v>115</v>
      </c>
      <c r="E188" s="6" t="n">
        <v>128</v>
      </c>
      <c r="F188" s="6" t="n">
        <v>115</v>
      </c>
    </row>
    <row r="189">
      <c r="A189" s="4" t="inlineStr">
        <is>
          <t>Stage 3 [member] | Credit card [member] | Lifetime expected credit losses [member] | Financial instruments credit-impaired [member]</t>
        </is>
      </c>
    </row>
    <row r="190">
      <c r="A190" s="3" t="inlineStr">
        <is>
          <t>Disclosure of detailed information about borrowings [line items]</t>
        </is>
      </c>
    </row>
    <row r="191">
      <c r="A191" s="4" t="inlineStr">
        <is>
          <t>Net remeasurement</t>
        </is>
      </c>
      <c r="B191" s="6" t="n">
        <v>40</v>
      </c>
      <c r="C191" s="6" t="n">
        <v>26</v>
      </c>
      <c r="D191" s="6" t="n">
        <v>26</v>
      </c>
      <c r="E191" s="6" t="n">
        <v>66</v>
      </c>
      <c r="F191" s="6" t="n">
        <v>49</v>
      </c>
    </row>
    <row r="192">
      <c r="A192" s="4" t="inlineStr">
        <is>
          <t>Transfers to lifetime ECL credit-impaired</t>
        </is>
      </c>
      <c r="B192" s="6" t="n">
        <v>29</v>
      </c>
      <c r="C192" s="6" t="n">
        <v>25</v>
      </c>
      <c r="D192" s="6" t="n">
        <v>117</v>
      </c>
      <c r="E192" s="6" t="n">
        <v>54</v>
      </c>
      <c r="F192" s="6" t="n">
        <v>137</v>
      </c>
    </row>
    <row r="193">
      <c r="A193" s="4" t="inlineStr">
        <is>
          <t>Provision for (reversal of) credit losses</t>
        </is>
      </c>
      <c r="B193" s="6" t="n">
        <v>69</v>
      </c>
      <c r="C193" s="6" t="n">
        <v>51</v>
      </c>
      <c r="D193" s="6" t="n">
        <v>143</v>
      </c>
      <c r="E193" s="6" t="n">
        <v>120</v>
      </c>
      <c r="F193" s="6" t="n">
        <v>186</v>
      </c>
    </row>
    <row r="194">
      <c r="A194" s="4" t="inlineStr">
        <is>
          <t>Write-offs</t>
        </is>
      </c>
      <c r="B194" s="6" t="n">
        <v>-98</v>
      </c>
      <c r="C194" s="6" t="n">
        <v>-80</v>
      </c>
      <c r="D194" s="6" t="n">
        <v>-174</v>
      </c>
      <c r="E194" s="6" t="n">
        <v>-178</v>
      </c>
      <c r="F194" s="6" t="n">
        <v>-244</v>
      </c>
    </row>
    <row r="195">
      <c r="A195" s="4" t="inlineStr">
        <is>
          <t>Recoveries</t>
        </is>
      </c>
      <c r="B195" s="6" t="n">
        <v>29</v>
      </c>
      <c r="C195" s="6" t="n">
        <v>29</v>
      </c>
      <c r="D195" s="6" t="n">
        <v>31</v>
      </c>
      <c r="E195" s="6" t="n">
        <v>58</v>
      </c>
      <c r="F195" s="6" t="n">
        <v>58</v>
      </c>
    </row>
    <row r="196">
      <c r="A196" s="4" t="inlineStr">
        <is>
          <t>Stage 3 [member] | Business and government [member] | Lifetime expected credit losses [member] | Financial instruments credit-impaired [member]</t>
        </is>
      </c>
    </row>
    <row r="197">
      <c r="A197" s="3" t="inlineStr">
        <is>
          <t>Disclosure of detailed information about borrowings [line items]</t>
        </is>
      </c>
    </row>
    <row r="198">
      <c r="A198" s="4" t="inlineStr">
        <is>
          <t>Balance at beginning of period</t>
        </is>
      </c>
      <c r="B198" s="6" t="n">
        <v>521</v>
      </c>
      <c r="C198" s="6" t="n">
        <v>508</v>
      </c>
      <c r="D198" s="6" t="n">
        <v>686</v>
      </c>
      <c r="E198" s="6" t="n">
        <v>508</v>
      </c>
      <c r="F198" s="6" t="n">
        <v>652</v>
      </c>
    </row>
    <row r="199">
      <c r="A199" s="4" t="inlineStr">
        <is>
          <t>Originations net of repayments and other derecognitions</t>
        </is>
      </c>
      <c r="B199" s="6" t="n">
        <v>-7</v>
      </c>
      <c r="C199" s="6" t="n">
        <v>-8</v>
      </c>
      <c r="D199" s="6" t="n">
        <v>-3</v>
      </c>
      <c r="E199" s="6" t="n">
        <v>-15</v>
      </c>
      <c r="F199" s="6" t="n">
        <v>-8</v>
      </c>
    </row>
    <row r="200">
      <c r="A200" s="4" t="inlineStr">
        <is>
          <t>Net remeasurement</t>
        </is>
      </c>
      <c r="B200" s="6" t="n">
        <v>40</v>
      </c>
      <c r="C200" s="6" t="n">
        <v>25</v>
      </c>
      <c r="D200" s="6" t="n">
        <v>14</v>
      </c>
      <c r="E200" s="6" t="n">
        <v>65</v>
      </c>
      <c r="F200" s="6" t="n">
        <v>132</v>
      </c>
    </row>
    <row r="201">
      <c r="A201" s="4" t="inlineStr">
        <is>
          <t>Transfers to 12-month ECL</t>
        </is>
      </c>
      <c r="B201" s="6" t="n">
        <v>-2</v>
      </c>
      <c r="C201" s="6" t="n">
        <v>-2</v>
      </c>
      <c r="D201" s="6" t="n">
        <v>-6</v>
      </c>
      <c r="E201" s="6" t="n">
        <v>-4</v>
      </c>
      <c r="F201" s="6" t="n">
        <v>-12</v>
      </c>
    </row>
    <row r="202">
      <c r="A202" s="4" t="inlineStr">
        <is>
          <t>Transfers to lifetime ECL performing</t>
        </is>
      </c>
      <c r="B202" s="6" t="n">
        <v>-1</v>
      </c>
      <c r="C202" s="6" t="n">
        <v>-1</v>
      </c>
      <c r="D202" s="6" t="n">
        <v>-5</v>
      </c>
      <c r="E202" s="6" t="n">
        <v>-2</v>
      </c>
      <c r="F202" s="6" t="n">
        <v>-7</v>
      </c>
    </row>
    <row r="203">
      <c r="A203" s="4" t="inlineStr">
        <is>
          <t>Transfers to lifetime ECL credit-impaired</t>
        </is>
      </c>
      <c r="B203" s="6" t="n">
        <v>3</v>
      </c>
      <c r="C203" s="6" t="n">
        <v>2</v>
      </c>
      <c r="D203" s="6" t="n">
        <v>15</v>
      </c>
      <c r="E203" s="6" t="n">
        <v>5</v>
      </c>
      <c r="F203" s="6" t="n">
        <v>29</v>
      </c>
    </row>
    <row r="204">
      <c r="A204" s="4" t="inlineStr">
        <is>
          <t>Provision for (reversal of) credit losses</t>
        </is>
      </c>
      <c r="B204" s="6" t="n">
        <v>33</v>
      </c>
      <c r="C204" s="6" t="n">
        <v>16</v>
      </c>
      <c r="D204" s="6" t="n">
        <v>15</v>
      </c>
      <c r="E204" s="6" t="n">
        <v>49</v>
      </c>
      <c r="F204" s="6" t="n">
        <v>134</v>
      </c>
    </row>
    <row r="205">
      <c r="A205" s="4" t="inlineStr">
        <is>
          <t>Write-offs</t>
        </is>
      </c>
      <c r="B205" s="6" t="n">
        <v>-186</v>
      </c>
      <c r="C205" s="6" t="n">
        <v>-10</v>
      </c>
      <c r="D205" s="6" t="n">
        <v>-66</v>
      </c>
      <c r="E205" s="6" t="n">
        <v>-196</v>
      </c>
      <c r="F205" s="6" t="n">
        <v>-136</v>
      </c>
    </row>
    <row r="206">
      <c r="A206" s="4" t="inlineStr">
        <is>
          <t>Recoveries</t>
        </is>
      </c>
      <c r="B206" s="6" t="n">
        <v>12</v>
      </c>
      <c r="C206" s="6" t="n">
        <v>5</v>
      </c>
      <c r="D206" s="6" t="n">
        <v>5</v>
      </c>
      <c r="E206" s="6" t="n">
        <v>17</v>
      </c>
      <c r="F206" s="6" t="n">
        <v>8</v>
      </c>
    </row>
    <row r="207">
      <c r="A207" s="4" t="inlineStr">
        <is>
          <t>Interest income on impaired loans</t>
        </is>
      </c>
      <c r="B207" s="6" t="n">
        <v>-4</v>
      </c>
      <c r="C207" s="6" t="n">
        <v>-3</v>
      </c>
      <c r="D207" s="6" t="n">
        <v>-5</v>
      </c>
      <c r="E207" s="6" t="n">
        <v>-7</v>
      </c>
      <c r="F207" s="6" t="n">
        <v>-11</v>
      </c>
    </row>
    <row r="208">
      <c r="A208" s="4" t="inlineStr">
        <is>
          <t>Foreign exchange and other</t>
        </is>
      </c>
      <c r="B208" s="6" t="n">
        <v>1</v>
      </c>
      <c r="C208" s="6" t="n">
        <v>5</v>
      </c>
      <c r="D208" s="6" t="n">
        <v>-15</v>
      </c>
      <c r="E208" s="6" t="n">
        <v>6</v>
      </c>
      <c r="F208" s="6" t="n">
        <v>-27</v>
      </c>
    </row>
    <row r="209">
      <c r="A209" s="4" t="inlineStr">
        <is>
          <t>Balance at end of period</t>
        </is>
      </c>
      <c r="B209" s="5" t="n">
        <v>377</v>
      </c>
      <c r="C209" s="5" t="n">
        <v>521</v>
      </c>
      <c r="D209" s="5" t="n">
        <v>620</v>
      </c>
      <c r="E209" s="5" t="n">
        <v>377</v>
      </c>
      <c r="F209" s="5" t="n">
        <v>62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Loans - Summary of Allowance for Credit Losses (Parenthetical) (Detail) - CAD ($) $ in Millions</t>
        </is>
      </c>
      <c r="B1" s="2" t="inlineStr">
        <is>
          <t>3 Months Ended</t>
        </is>
      </c>
      <c r="E1" s="2" t="inlineStr">
        <is>
          <t>6 Months Ended</t>
        </is>
      </c>
      <c r="F1" s="2" t="inlineStr">
        <is>
          <t>12 Months Ended</t>
        </is>
      </c>
    </row>
    <row r="2">
      <c r="B2" s="2" t="inlineStr">
        <is>
          <t>Apr. 30, 2022</t>
        </is>
      </c>
      <c r="C2" s="2" t="inlineStr">
        <is>
          <t>Jan. 31, 2022</t>
        </is>
      </c>
      <c r="D2" s="2" t="inlineStr">
        <is>
          <t>Apr. 30, 2021</t>
        </is>
      </c>
      <c r="E2" s="2" t="inlineStr">
        <is>
          <t>Apr. 30, 2022</t>
        </is>
      </c>
      <c r="F2" s="2" t="inlineStr">
        <is>
          <t>Oct. 31, 2021</t>
        </is>
      </c>
      <c r="G2" s="2" t="inlineStr">
        <is>
          <t>Mar. 04, 2022</t>
        </is>
      </c>
    </row>
    <row r="3">
      <c r="A3" s="3" t="inlineStr">
        <is>
          <t>Disclosure of detailed information about borrowings [line items]</t>
        </is>
      </c>
    </row>
    <row r="4">
      <c r="A4" s="4" t="inlineStr">
        <is>
          <t>ECL allowances recognized</t>
        </is>
      </c>
      <c r="B4" s="5" t="n">
        <v>2955</v>
      </c>
      <c r="C4" s="5" t="n">
        <v>2958</v>
      </c>
      <c r="D4" s="5" t="n">
        <v>3338</v>
      </c>
      <c r="E4" s="5" t="n">
        <v>2955</v>
      </c>
    </row>
    <row r="5">
      <c r="A5" s="4" t="inlineStr">
        <is>
          <t>Expected credit loss allowance on debt securities classified at amortized cost</t>
        </is>
      </c>
      <c r="B5" s="6" t="n">
        <v>13</v>
      </c>
      <c r="C5" s="6" t="n">
        <v>12</v>
      </c>
      <c r="D5" s="6" t="n">
        <v>15</v>
      </c>
      <c r="E5" s="5" t="n">
        <v>13</v>
      </c>
      <c r="F5" s="5" t="n">
        <v>15</v>
      </c>
    </row>
    <row r="6">
      <c r="A6" s="4" t="inlineStr">
        <is>
          <t>Canadian Costco credit card portfolio [member]</t>
        </is>
      </c>
    </row>
    <row r="7">
      <c r="A7" s="3" t="inlineStr">
        <is>
          <t>Disclosure of detailed information about borrowings [line items]</t>
        </is>
      </c>
    </row>
    <row r="8">
      <c r="A8" s="4" t="inlineStr">
        <is>
          <t>ECL allowances recognized</t>
        </is>
      </c>
      <c r="G8" s="5" t="n">
        <v>63</v>
      </c>
    </row>
    <row r="9">
      <c r="A9" s="4" t="inlineStr">
        <is>
          <t>Stage 3 [member] | Financial assets at amortised cost, class [member]</t>
        </is>
      </c>
    </row>
    <row r="10">
      <c r="A10" s="3" t="inlineStr">
        <is>
          <t>Disclosure of detailed information about borrowings [line items]</t>
        </is>
      </c>
    </row>
    <row r="11">
      <c r="A11" s="4" t="inlineStr">
        <is>
          <t>Expected credit loss allowance on debt securities classified at amortized cost</t>
        </is>
      </c>
      <c r="B11" s="5" t="n">
        <v>11</v>
      </c>
      <c r="C11" s="5" t="n">
        <v>10</v>
      </c>
      <c r="D11" s="5" t="n">
        <v>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dditional Information (Detail) - CAD ($) $ in Millions</t>
        </is>
      </c>
      <c r="B1" s="2" t="inlineStr">
        <is>
          <t>Apr. 30, 2022</t>
        </is>
      </c>
      <c r="C1" s="2" t="inlineStr">
        <is>
          <t>Oct. 31, 2021</t>
        </is>
      </c>
    </row>
    <row r="2">
      <c r="A2" s="4" t="inlineStr">
        <is>
          <t>Downside Scenario [Member]</t>
        </is>
      </c>
    </row>
    <row r="3">
      <c r="A3" s="3" t="inlineStr">
        <is>
          <t>Disclosure of detailed information about borrowings [line items]</t>
        </is>
      </c>
    </row>
    <row r="4">
      <c r="A4" s="4" t="inlineStr">
        <is>
          <t>ECL expected value</t>
        </is>
      </c>
      <c r="B4" s="5" t="n">
        <v>430</v>
      </c>
      <c r="C4" s="5" t="n">
        <v>414</v>
      </c>
    </row>
    <row r="5">
      <c r="A5" s="4" t="inlineStr">
        <is>
          <t>Probability weighting percentage</t>
        </is>
      </c>
      <c r="B5" s="4" t="inlineStr">
        <is>
          <t>100.00%</t>
        </is>
      </c>
    </row>
    <row r="6">
      <c r="A6" s="4" t="inlineStr">
        <is>
          <t>Base Scenario [Member]</t>
        </is>
      </c>
    </row>
    <row r="7">
      <c r="A7" s="3" t="inlineStr">
        <is>
          <t>Disclosure of detailed information about borrowings [line items]</t>
        </is>
      </c>
    </row>
    <row r="8">
      <c r="A8" s="4" t="inlineStr">
        <is>
          <t>ECL expected value</t>
        </is>
      </c>
      <c r="B8" s="5" t="n">
        <v>199</v>
      </c>
      <c r="C8" s="5" t="n">
        <v>249</v>
      </c>
    </row>
    <row r="9">
      <c r="A9" s="4" t="inlineStr">
        <is>
          <t>Probability weighting percentage</t>
        </is>
      </c>
      <c r="B9"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Base Case Forecasts for Select Forward Looking Information Variables Used to Estimate our Expected Credit Losses (Detail) - Average Value [member] - CAD ($)</t>
        </is>
      </c>
      <c r="B1" s="2" t="inlineStr">
        <is>
          <t>Apr. 30, 2022</t>
        </is>
      </c>
      <c r="C1" s="2" t="inlineStr">
        <is>
          <t>Jan. 31, 2022</t>
        </is>
      </c>
      <c r="D1" s="2" t="inlineStr">
        <is>
          <t>Oct. 31, 2021</t>
        </is>
      </c>
    </row>
    <row r="2">
      <c r="A2" s="4" t="inlineStr">
        <is>
          <t>Base case [member] | Within 1 year [member]</t>
        </is>
      </c>
    </row>
    <row r="3">
      <c r="A3" s="3" t="inlineStr">
        <is>
          <t>Disclosure of internal credit grades [line items]</t>
        </is>
      </c>
    </row>
    <row r="4">
      <c r="A4" s="4" t="inlineStr">
        <is>
          <t>Canadian Real GDP year-over-year growth</t>
        </is>
      </c>
      <c r="B4" s="4" t="inlineStr">
        <is>
          <t>3.40%</t>
        </is>
      </c>
      <c r="C4" s="4" t="inlineStr">
        <is>
          <t>3.50%</t>
        </is>
      </c>
      <c r="D4" s="4" t="inlineStr">
        <is>
          <t>4.20%</t>
        </is>
      </c>
    </row>
    <row r="5">
      <c r="A5" s="4" t="inlineStr">
        <is>
          <t>United States Real GDP year-over-year growth</t>
        </is>
      </c>
      <c r="B5" s="4" t="inlineStr">
        <is>
          <t>3.20%</t>
        </is>
      </c>
      <c r="C5" s="4" t="inlineStr">
        <is>
          <t>3.90%</t>
        </is>
      </c>
      <c r="D5" s="4" t="inlineStr">
        <is>
          <t>4.70%</t>
        </is>
      </c>
    </row>
    <row r="6">
      <c r="A6" s="4" t="inlineStr">
        <is>
          <t>Canadian unemployment rate</t>
        </is>
      </c>
      <c r="B6" s="4" t="inlineStr">
        <is>
          <t>5.40%</t>
        </is>
      </c>
      <c r="C6" s="4" t="inlineStr">
        <is>
          <t>5.90%</t>
        </is>
      </c>
      <c r="D6" s="4" t="inlineStr">
        <is>
          <t>6.40%</t>
        </is>
      </c>
    </row>
    <row r="7">
      <c r="A7" s="4" t="inlineStr">
        <is>
          <t>United States unemployment rate</t>
        </is>
      </c>
      <c r="B7" s="4" t="inlineStr">
        <is>
          <t>3.60%</t>
        </is>
      </c>
      <c r="C7" s="4" t="inlineStr">
        <is>
          <t>3.70%</t>
        </is>
      </c>
      <c r="D7" s="4" t="inlineStr">
        <is>
          <t>4.40%</t>
        </is>
      </c>
    </row>
    <row r="8">
      <c r="A8" s="4" t="inlineStr">
        <is>
          <t>Canadian Housing Price Index growth</t>
        </is>
      </c>
      <c r="B8" s="4" t="inlineStr">
        <is>
          <t>7.20%</t>
        </is>
      </c>
      <c r="C8" s="4" t="inlineStr">
        <is>
          <t>5.10%</t>
        </is>
      </c>
      <c r="D8" s="4" t="inlineStr">
        <is>
          <t>6.10%</t>
        </is>
      </c>
    </row>
    <row r="9">
      <c r="A9" s="4" t="inlineStr">
        <is>
          <t>S&amp;P 500 Index growth rate</t>
        </is>
      </c>
      <c r="B9" s="4" t="inlineStr">
        <is>
          <t>1.90%</t>
        </is>
      </c>
      <c r="C9" s="4" t="inlineStr">
        <is>
          <t>2.80%</t>
        </is>
      </c>
      <c r="D9" s="4" t="inlineStr">
        <is>
          <t>6.10%</t>
        </is>
      </c>
    </row>
    <row r="10">
      <c r="A10" s="4" t="inlineStr">
        <is>
          <t>Canadian household debt service ratio</t>
        </is>
      </c>
      <c r="B10" s="4" t="inlineStr">
        <is>
          <t>15.00%</t>
        </is>
      </c>
      <c r="C10" s="4" t="inlineStr">
        <is>
          <t>13.80%</t>
        </is>
      </c>
      <c r="D10" s="4" t="inlineStr">
        <is>
          <t>13.60%</t>
        </is>
      </c>
    </row>
    <row r="11">
      <c r="A11" s="4" t="inlineStr">
        <is>
          <t>West Texas Intermediate Oil Price</t>
        </is>
      </c>
      <c r="B11" s="5" t="n">
        <v>93</v>
      </c>
      <c r="C11" s="5" t="n">
        <v>73</v>
      </c>
      <c r="D11" s="5" t="n">
        <v>69</v>
      </c>
    </row>
    <row r="12">
      <c r="A12" s="4" t="inlineStr">
        <is>
          <t>Base case [member] | Later than one year [member]</t>
        </is>
      </c>
    </row>
    <row r="13">
      <c r="A13" s="3" t="inlineStr">
        <is>
          <t>Disclosure of internal credit grades [line items]</t>
        </is>
      </c>
    </row>
    <row r="14">
      <c r="A14" s="4" t="inlineStr">
        <is>
          <t>Canadian Real GDP year-over-year growth</t>
        </is>
      </c>
      <c r="B14" s="4" t="inlineStr">
        <is>
          <t>2.00%</t>
        </is>
      </c>
      <c r="C14" s="4" t="inlineStr">
        <is>
          <t>2.40%</t>
        </is>
      </c>
      <c r="D14" s="4" t="inlineStr">
        <is>
          <t>2.40%</t>
        </is>
      </c>
    </row>
    <row r="15">
      <c r="A15" s="4" t="inlineStr">
        <is>
          <t>United States Real GDP year-over-year growth</t>
        </is>
      </c>
      <c r="B15" s="4" t="inlineStr">
        <is>
          <t>2.10%</t>
        </is>
      </c>
      <c r="C15" s="4" t="inlineStr">
        <is>
          <t>2.50%</t>
        </is>
      </c>
      <c r="D15" s="4" t="inlineStr">
        <is>
          <t>2.20%</t>
        </is>
      </c>
    </row>
    <row r="16">
      <c r="A16" s="4" t="inlineStr">
        <is>
          <t>Canadian unemployment rate</t>
        </is>
      </c>
      <c r="B16" s="4" t="inlineStr">
        <is>
          <t>5.70%</t>
        </is>
      </c>
      <c r="C16" s="4" t="inlineStr">
        <is>
          <t>5.90%</t>
        </is>
      </c>
      <c r="D16" s="4" t="inlineStr">
        <is>
          <t>5.90%</t>
        </is>
      </c>
    </row>
    <row r="17">
      <c r="A17" s="4" t="inlineStr">
        <is>
          <t>United States unemployment rate</t>
        </is>
      </c>
      <c r="B17" s="4" t="inlineStr">
        <is>
          <t>3.70%</t>
        </is>
      </c>
      <c r="C17" s="4" t="inlineStr">
        <is>
          <t>3.80%</t>
        </is>
      </c>
      <c r="D17" s="4" t="inlineStr">
        <is>
          <t>3.90%</t>
        </is>
      </c>
    </row>
    <row r="18">
      <c r="A18" s="4" t="inlineStr">
        <is>
          <t>Canadian Housing Price Index growth</t>
        </is>
      </c>
      <c r="B18" s="4" t="inlineStr">
        <is>
          <t>2.00%</t>
        </is>
      </c>
      <c r="C18" s="4" t="inlineStr">
        <is>
          <t>2.60%</t>
        </is>
      </c>
      <c r="D18" s="4" t="inlineStr">
        <is>
          <t>2.80%</t>
        </is>
      </c>
    </row>
    <row r="19">
      <c r="A19" s="4" t="inlineStr">
        <is>
          <t>S&amp;P 500 Index growth rate</t>
        </is>
      </c>
      <c r="B19" s="4" t="inlineStr">
        <is>
          <t>5.00%</t>
        </is>
      </c>
      <c r="C19" s="4" t="inlineStr">
        <is>
          <t>4.60%</t>
        </is>
      </c>
      <c r="D19" s="4" t="inlineStr">
        <is>
          <t>4.60%</t>
        </is>
      </c>
    </row>
    <row r="20">
      <c r="A20" s="4" t="inlineStr">
        <is>
          <t>Canadian household debt service ratio</t>
        </is>
      </c>
      <c r="B20" s="4" t="inlineStr">
        <is>
          <t>15.10%</t>
        </is>
      </c>
      <c r="C20" s="4" t="inlineStr">
        <is>
          <t>14.50%</t>
        </is>
      </c>
      <c r="D20" s="4" t="inlineStr">
        <is>
          <t>14.40%</t>
        </is>
      </c>
    </row>
    <row r="21">
      <c r="A21" s="4" t="inlineStr">
        <is>
          <t>West Texas Intermediate Oil Price</t>
        </is>
      </c>
      <c r="B21" s="5" t="n">
        <v>76</v>
      </c>
      <c r="C21" s="5" t="n">
        <v>66</v>
      </c>
      <c r="D21" s="5" t="n">
        <v>64</v>
      </c>
    </row>
    <row r="22">
      <c r="A22" s="4" t="inlineStr">
        <is>
          <t>Upside case [member] | Within 1 year [member]</t>
        </is>
      </c>
    </row>
    <row r="23">
      <c r="A23" s="3" t="inlineStr">
        <is>
          <t>Disclosure of internal credit grades [line items]</t>
        </is>
      </c>
    </row>
    <row r="24">
      <c r="A24" s="4" t="inlineStr">
        <is>
          <t>Canadian Real GDP year-over-year growth</t>
        </is>
      </c>
      <c r="B24" s="4" t="inlineStr">
        <is>
          <t>4.60%</t>
        </is>
      </c>
      <c r="C24" s="4" t="inlineStr">
        <is>
          <t>4.80%</t>
        </is>
      </c>
      <c r="D24" s="4" t="inlineStr">
        <is>
          <t>5.60%</t>
        </is>
      </c>
    </row>
    <row r="25">
      <c r="A25" s="4" t="inlineStr">
        <is>
          <t>United States Real GDP year-over-year growth</t>
        </is>
      </c>
      <c r="B25" s="4" t="inlineStr">
        <is>
          <t>4.30%</t>
        </is>
      </c>
      <c r="C25" s="4" t="inlineStr">
        <is>
          <t>5.00%</t>
        </is>
      </c>
      <c r="D25" s="4" t="inlineStr">
        <is>
          <t>5.80%</t>
        </is>
      </c>
    </row>
    <row r="26">
      <c r="A26" s="4" t="inlineStr">
        <is>
          <t>Canadian unemployment rate</t>
        </is>
      </c>
      <c r="B26" s="4" t="inlineStr">
        <is>
          <t>4.90%</t>
        </is>
      </c>
      <c r="C26" s="4" t="inlineStr">
        <is>
          <t>5.20%</t>
        </is>
      </c>
      <c r="D26" s="4" t="inlineStr">
        <is>
          <t>6.00%</t>
        </is>
      </c>
    </row>
    <row r="27">
      <c r="A27" s="4" t="inlineStr">
        <is>
          <t>United States unemployment rate</t>
        </is>
      </c>
      <c r="B27" s="4" t="inlineStr">
        <is>
          <t>3.10%</t>
        </is>
      </c>
      <c r="C27" s="4" t="inlineStr">
        <is>
          <t>3.50%</t>
        </is>
      </c>
      <c r="D27" s="4" t="inlineStr">
        <is>
          <t>3.80%</t>
        </is>
      </c>
    </row>
    <row r="28">
      <c r="A28" s="4" t="inlineStr">
        <is>
          <t>Canadian Housing Price Index growth</t>
        </is>
      </c>
      <c r="B28" s="4" t="inlineStr">
        <is>
          <t>15.10%</t>
        </is>
      </c>
      <c r="C28" s="4" t="inlineStr">
        <is>
          <t>10.30%</t>
        </is>
      </c>
      <c r="D28" s="4" t="inlineStr">
        <is>
          <t>10.70%</t>
        </is>
      </c>
    </row>
    <row r="29">
      <c r="A29" s="4" t="inlineStr">
        <is>
          <t>S&amp;P 500 Index growth rate</t>
        </is>
      </c>
      <c r="B29" s="4" t="inlineStr">
        <is>
          <t>5.90%</t>
        </is>
      </c>
      <c r="C29" s="4" t="inlineStr">
        <is>
          <t>7.20%</t>
        </is>
      </c>
      <c r="D29" s="4" t="inlineStr">
        <is>
          <t>10.30%</t>
        </is>
      </c>
    </row>
    <row r="30">
      <c r="A30" s="4" t="inlineStr">
        <is>
          <t>Canadian household debt service ratio</t>
        </is>
      </c>
      <c r="B30" s="4" t="inlineStr">
        <is>
          <t>14.50%</t>
        </is>
      </c>
      <c r="C30" s="4" t="inlineStr">
        <is>
          <t>13.30%</t>
        </is>
      </c>
      <c r="D30" s="4" t="inlineStr">
        <is>
          <t>13.00%</t>
        </is>
      </c>
    </row>
    <row r="31">
      <c r="A31" s="4" t="inlineStr">
        <is>
          <t>West Texas Intermediate Oil Price</t>
        </is>
      </c>
      <c r="B31" s="5" t="n">
        <v>126</v>
      </c>
      <c r="C31" s="5" t="n">
        <v>78</v>
      </c>
      <c r="D31" s="5" t="n">
        <v>74</v>
      </c>
    </row>
    <row r="32">
      <c r="A32" s="4" t="inlineStr">
        <is>
          <t>Upside case [member] | Later than one year [member]</t>
        </is>
      </c>
    </row>
    <row r="33">
      <c r="A33" s="3" t="inlineStr">
        <is>
          <t>Disclosure of internal credit grades [line items]</t>
        </is>
      </c>
    </row>
    <row r="34">
      <c r="A34" s="4" t="inlineStr">
        <is>
          <t>Canadian Real GDP year-over-year growth</t>
        </is>
      </c>
      <c r="B34" s="4" t="inlineStr">
        <is>
          <t>2.70%</t>
        </is>
      </c>
      <c r="C34" s="4" t="inlineStr">
        <is>
          <t>2.90%</t>
        </is>
      </c>
      <c r="D34" s="4" t="inlineStr">
        <is>
          <t>2.80%</t>
        </is>
      </c>
    </row>
    <row r="35">
      <c r="A35" s="4" t="inlineStr">
        <is>
          <t>United States Real GDP year-over-year growth</t>
        </is>
      </c>
      <c r="B35" s="4" t="inlineStr">
        <is>
          <t>3.10%</t>
        </is>
      </c>
      <c r="C35" s="4" t="inlineStr">
        <is>
          <t>3.10%</t>
        </is>
      </c>
      <c r="D35" s="4" t="inlineStr">
        <is>
          <t>3.30%</t>
        </is>
      </c>
    </row>
    <row r="36">
      <c r="A36" s="4" t="inlineStr">
        <is>
          <t>Canadian unemployment rate</t>
        </is>
      </c>
      <c r="B36" s="4" t="inlineStr">
        <is>
          <t>5.30%</t>
        </is>
      </c>
      <c r="C36" s="4" t="inlineStr">
        <is>
          <t>5.50%</t>
        </is>
      </c>
      <c r="D36" s="4" t="inlineStr">
        <is>
          <t>5.50%</t>
        </is>
      </c>
    </row>
    <row r="37">
      <c r="A37" s="4" t="inlineStr">
        <is>
          <t>United States unemployment rate</t>
        </is>
      </c>
      <c r="B37" s="4" t="inlineStr">
        <is>
          <t>3.00%</t>
        </is>
      </c>
      <c r="C37" s="4" t="inlineStr">
        <is>
          <t>3.30%</t>
        </is>
      </c>
      <c r="D37" s="4" t="inlineStr">
        <is>
          <t>3.40%</t>
        </is>
      </c>
    </row>
    <row r="38">
      <c r="A38" s="4" t="inlineStr">
        <is>
          <t>Canadian Housing Price Index growth</t>
        </is>
      </c>
      <c r="B38" s="4" t="inlineStr">
        <is>
          <t>4.70%</t>
        </is>
      </c>
      <c r="C38" s="4" t="inlineStr">
        <is>
          <t>4.70%</t>
        </is>
      </c>
      <c r="D38" s="4" t="inlineStr">
        <is>
          <t>6.30%</t>
        </is>
      </c>
    </row>
    <row r="39">
      <c r="A39" s="4" t="inlineStr">
        <is>
          <t>S&amp;P 500 Index growth rate</t>
        </is>
      </c>
      <c r="B39" s="4" t="inlineStr">
        <is>
          <t>8.50%</t>
        </is>
      </c>
      <c r="C39" s="4" t="inlineStr">
        <is>
          <t>6.90%</t>
        </is>
      </c>
      <c r="D39" s="4" t="inlineStr">
        <is>
          <t>8.60%</t>
        </is>
      </c>
    </row>
    <row r="40">
      <c r="A40" s="4" t="inlineStr">
        <is>
          <t>Canadian household debt service ratio</t>
        </is>
      </c>
      <c r="B40" s="4" t="inlineStr">
        <is>
          <t>14.80%</t>
        </is>
      </c>
      <c r="C40" s="4" t="inlineStr">
        <is>
          <t>14.30%</t>
        </is>
      </c>
      <c r="D40" s="4" t="inlineStr">
        <is>
          <t>14.20%</t>
        </is>
      </c>
    </row>
    <row r="41">
      <c r="A41" s="4" t="inlineStr">
        <is>
          <t>West Texas Intermediate Oil Price</t>
        </is>
      </c>
      <c r="B41" s="5" t="n">
        <v>124</v>
      </c>
      <c r="C41" s="5" t="n">
        <v>81</v>
      </c>
      <c r="D41" s="5" t="n">
        <v>81</v>
      </c>
    </row>
    <row r="42">
      <c r="A42" s="4" t="inlineStr">
        <is>
          <t>Downside case [member] | Within 1 year [member]</t>
        </is>
      </c>
    </row>
    <row r="43">
      <c r="A43" s="3" t="inlineStr">
        <is>
          <t>Disclosure of internal credit grades [line items]</t>
        </is>
      </c>
    </row>
    <row r="44">
      <c r="A44" s="4" t="inlineStr">
        <is>
          <t>Canadian Real GDP year-over-year growth</t>
        </is>
      </c>
      <c r="B44" s="4" t="inlineStr">
        <is>
          <t>2.40%</t>
        </is>
      </c>
      <c r="C44" s="4" t="inlineStr">
        <is>
          <t>2.50%</t>
        </is>
      </c>
      <c r="D44" s="4" t="inlineStr">
        <is>
          <t>3.10%</t>
        </is>
      </c>
    </row>
    <row r="45">
      <c r="A45" s="4" t="inlineStr">
        <is>
          <t>United States Real GDP year-over-year growth</t>
        </is>
      </c>
      <c r="B45" s="4" t="inlineStr">
        <is>
          <t>1.10%</t>
        </is>
      </c>
      <c r="C45" s="4" t="inlineStr">
        <is>
          <t>2.10%</t>
        </is>
      </c>
      <c r="D45" s="4" t="inlineStr">
        <is>
          <t>2.80%</t>
        </is>
      </c>
    </row>
    <row r="46">
      <c r="A46" s="4" t="inlineStr">
        <is>
          <t>Canadian unemployment rate</t>
        </is>
      </c>
      <c r="B46" s="4" t="inlineStr">
        <is>
          <t>6.40%</t>
        </is>
      </c>
      <c r="C46" s="4" t="inlineStr">
        <is>
          <t>6.70%</t>
        </is>
      </c>
      <c r="D46" s="4" t="inlineStr">
        <is>
          <t>7.30%</t>
        </is>
      </c>
    </row>
    <row r="47">
      <c r="A47" s="4" t="inlineStr">
        <is>
          <t>United States unemployment rate</t>
        </is>
      </c>
      <c r="B47" s="4" t="inlineStr">
        <is>
          <t>5.00%</t>
        </is>
      </c>
      <c r="C47" s="4" t="inlineStr">
        <is>
          <t>5.20%</t>
        </is>
      </c>
      <c r="D47" s="4" t="inlineStr">
        <is>
          <t>6.00%</t>
        </is>
      </c>
    </row>
    <row r="48">
      <c r="A48" s="4" t="inlineStr">
        <is>
          <t>Canadian Housing Price Index growth</t>
        </is>
      </c>
      <c r="B48" s="4" t="inlineStr">
        <is>
          <t>(0.50%)</t>
        </is>
      </c>
      <c r="C48" s="4" t="inlineStr">
        <is>
          <t>2.60%</t>
        </is>
      </c>
      <c r="D48" s="4" t="inlineStr">
        <is>
          <t>2.20%</t>
        </is>
      </c>
    </row>
    <row r="49">
      <c r="A49" s="4" t="inlineStr">
        <is>
          <t>S&amp;P 500 Index growth rate</t>
        </is>
      </c>
      <c r="B49" s="4" t="inlineStr">
        <is>
          <t>(6.90%)</t>
        </is>
      </c>
      <c r="C49" s="4" t="inlineStr">
        <is>
          <t>(4.10%)</t>
        </is>
      </c>
      <c r="D49" s="4" t="inlineStr">
        <is>
          <t>(0.60%)</t>
        </is>
      </c>
    </row>
    <row r="50">
      <c r="A50" s="4" t="inlineStr">
        <is>
          <t>Canadian household debt service ratio</t>
        </is>
      </c>
      <c r="B50" s="4" t="inlineStr">
        <is>
          <t>15.40%</t>
        </is>
      </c>
      <c r="C50" s="4" t="inlineStr">
        <is>
          <t>14.30%</t>
        </is>
      </c>
      <c r="D50" s="4" t="inlineStr">
        <is>
          <t>14.10%</t>
        </is>
      </c>
    </row>
    <row r="51">
      <c r="A51" s="4" t="inlineStr">
        <is>
          <t>West Texas Intermediate Oil Price</t>
        </is>
      </c>
      <c r="B51" s="5" t="n">
        <v>67</v>
      </c>
      <c r="C51" s="5" t="n">
        <v>62</v>
      </c>
      <c r="D51" s="5" t="n">
        <v>56</v>
      </c>
    </row>
    <row r="52">
      <c r="A52" s="4" t="inlineStr">
        <is>
          <t>Downside case [member] | Later than one year [member]</t>
        </is>
      </c>
    </row>
    <row r="53">
      <c r="A53" s="3" t="inlineStr">
        <is>
          <t>Disclosure of internal credit grades [line items]</t>
        </is>
      </c>
    </row>
    <row r="54">
      <c r="A54" s="4" t="inlineStr">
        <is>
          <t>Canadian Real GDP year-over-year growth</t>
        </is>
      </c>
      <c r="B54" s="4" t="inlineStr">
        <is>
          <t>1.70%</t>
        </is>
      </c>
      <c r="C54" s="4" t="inlineStr">
        <is>
          <t>1.80%</t>
        </is>
      </c>
      <c r="D54" s="4" t="inlineStr">
        <is>
          <t>1.60%</t>
        </is>
      </c>
    </row>
    <row r="55">
      <c r="A55" s="4" t="inlineStr">
        <is>
          <t>United States Real GDP year-over-year growth</t>
        </is>
      </c>
      <c r="B55" s="4" t="inlineStr">
        <is>
          <t>0.20%</t>
        </is>
      </c>
      <c r="C55" s="4" t="inlineStr">
        <is>
          <t>1.30%</t>
        </is>
      </c>
      <c r="D55" s="4" t="inlineStr">
        <is>
          <t>1.30%</t>
        </is>
      </c>
    </row>
    <row r="56">
      <c r="A56" s="4" t="inlineStr">
        <is>
          <t>Canadian unemployment rate</t>
        </is>
      </c>
      <c r="B56" s="4" t="inlineStr">
        <is>
          <t>6.50%</t>
        </is>
      </c>
      <c r="C56" s="4" t="inlineStr">
        <is>
          <t>6.60%</t>
        </is>
      </c>
      <c r="D56" s="4" t="inlineStr">
        <is>
          <t>6.80%</t>
        </is>
      </c>
    </row>
    <row r="57">
      <c r="A57" s="4" t="inlineStr">
        <is>
          <t>United States unemployment rate</t>
        </is>
      </c>
      <c r="B57" s="4" t="inlineStr">
        <is>
          <t>4.90%</t>
        </is>
      </c>
      <c r="C57" s="4" t="inlineStr">
        <is>
          <t>4.70%</t>
        </is>
      </c>
      <c r="D57" s="4" t="inlineStr">
        <is>
          <t>5.00%</t>
        </is>
      </c>
    </row>
    <row r="58">
      <c r="A58" s="4" t="inlineStr">
        <is>
          <t>Canadian Housing Price Index growth</t>
        </is>
      </c>
      <c r="B58" s="4" t="inlineStr">
        <is>
          <t>(1.40%)</t>
        </is>
      </c>
      <c r="C58" s="4" t="inlineStr">
        <is>
          <t>(0.30%)</t>
        </is>
      </c>
      <c r="D58" s="4" t="inlineStr">
        <is>
          <t>(2.20%)</t>
        </is>
      </c>
    </row>
    <row r="59">
      <c r="A59" s="4" t="inlineStr">
        <is>
          <t>S&amp;P 500 Index growth rate</t>
        </is>
      </c>
      <c r="B59" s="4" t="inlineStr">
        <is>
          <t>(8.50%)</t>
        </is>
      </c>
      <c r="C59" s="4" t="inlineStr">
        <is>
          <t>(4.90%)</t>
        </is>
      </c>
      <c r="D59" s="4" t="inlineStr">
        <is>
          <t>(1.70%)</t>
        </is>
      </c>
    </row>
    <row r="60">
      <c r="A60" s="4" t="inlineStr">
        <is>
          <t>Canadian household debt service ratio</t>
        </is>
      </c>
      <c r="B60" s="4" t="inlineStr">
        <is>
          <t>15.20%</t>
        </is>
      </c>
      <c r="C60" s="4" t="inlineStr">
        <is>
          <t>14.80%</t>
        </is>
      </c>
      <c r="D60" s="4" t="inlineStr">
        <is>
          <t>14.70%</t>
        </is>
      </c>
    </row>
    <row r="61">
      <c r="A61" s="4" t="inlineStr">
        <is>
          <t>West Texas Intermediate Oil Price</t>
        </is>
      </c>
      <c r="B61" s="5" t="n">
        <v>54</v>
      </c>
      <c r="C61" s="5" t="n">
        <v>54</v>
      </c>
      <c r="D61" s="5" t="n">
        <v>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 Summary of Carrying Amount of Loans Based on Internal Risk Rating Grades (Detail) - CAD ($) $ in Millions</t>
        </is>
      </c>
      <c r="B1" s="2" t="inlineStr">
        <is>
          <t>6 Months Ended</t>
        </is>
      </c>
      <c r="C1" s="2" t="inlineStr">
        <is>
          <t>12 Months Ended</t>
        </is>
      </c>
    </row>
    <row r="2">
      <c r="B2" s="2" t="inlineStr">
        <is>
          <t>Apr. 30, 2022</t>
        </is>
      </c>
      <c r="C2" s="2" t="inlineStr">
        <is>
          <t>Oct. 31, 2021</t>
        </is>
      </c>
      <c r="D2" s="2" t="inlineStr">
        <is>
          <t>Jan. 31, 2022</t>
        </is>
      </c>
      <c r="E2" s="2" t="inlineStr">
        <is>
          <t>Apr. 30, 2021</t>
        </is>
      </c>
    </row>
    <row r="3">
      <c r="A3" s="3" t="inlineStr">
        <is>
          <t>Disclosure of internal credit grades [line items]</t>
        </is>
      </c>
    </row>
    <row r="4">
      <c r="A4" s="4" t="inlineStr">
        <is>
          <t>Gross residential mortgages</t>
        </is>
      </c>
      <c r="B4" s="5" t="n">
        <v>261986</v>
      </c>
      <c r="C4" s="5" t="n">
        <v>251526</v>
      </c>
    </row>
    <row r="5">
      <c r="A5" s="4" t="inlineStr">
        <is>
          <t>ECL allowance</t>
        </is>
      </c>
      <c r="B5" s="6" t="n">
        <v>2823</v>
      </c>
      <c r="C5" s="6" t="n">
        <v>2849</v>
      </c>
      <c r="D5" s="5" t="n">
        <v>2838</v>
      </c>
      <c r="E5" s="5" t="n">
        <v>3200</v>
      </c>
    </row>
    <row r="6">
      <c r="A6" s="4" t="inlineStr">
        <is>
          <t>Net loans</t>
        </is>
      </c>
      <c r="B6" s="6" t="n">
        <v>502430</v>
      </c>
      <c r="C6" s="6" t="n">
        <v>462879</v>
      </c>
    </row>
    <row r="7">
      <c r="A7" s="4" t="inlineStr">
        <is>
          <t>Gross personal</t>
        </is>
      </c>
      <c r="B7" s="6" t="n">
        <v>43969</v>
      </c>
      <c r="C7" s="6" t="n">
        <v>41897</v>
      </c>
    </row>
    <row r="8">
      <c r="A8" s="4" t="inlineStr">
        <is>
          <t>Gross credit card</t>
        </is>
      </c>
      <c r="B8" s="6" t="n">
        <v>15087</v>
      </c>
      <c r="C8" s="6" t="n">
        <v>11134</v>
      </c>
    </row>
    <row r="9">
      <c r="A9" s="4" t="inlineStr">
        <is>
          <t>Gross business and government</t>
        </is>
      </c>
      <c r="B9" s="6" t="n">
        <v>184211</v>
      </c>
      <c r="C9" s="6" t="n">
        <v>161171</v>
      </c>
    </row>
    <row r="10">
      <c r="A10" s="4" t="inlineStr">
        <is>
          <t>Exceptionally Low [Member]</t>
        </is>
      </c>
    </row>
    <row r="11">
      <c r="A11" s="3" t="inlineStr">
        <is>
          <t>Disclosure of internal credit grades [line items]</t>
        </is>
      </c>
    </row>
    <row r="12">
      <c r="A12" s="4" t="inlineStr">
        <is>
          <t>Gross residential mortgages</t>
        </is>
      </c>
      <c r="B12" s="6" t="n">
        <v>174109</v>
      </c>
      <c r="C12" s="6" t="n">
        <v>162401</v>
      </c>
    </row>
    <row r="13">
      <c r="A13" s="4" t="inlineStr">
        <is>
          <t>Gross personal</t>
        </is>
      </c>
      <c r="B13" s="6" t="n">
        <v>20018</v>
      </c>
      <c r="C13" s="6" t="n">
        <v>18609</v>
      </c>
    </row>
    <row r="14">
      <c r="A14" s="4" t="inlineStr">
        <is>
          <t>Gross credit card</t>
        </is>
      </c>
      <c r="B14" s="6" t="n">
        <v>3099</v>
      </c>
      <c r="C14" s="6" t="n">
        <v>2065</v>
      </c>
    </row>
    <row r="15">
      <c r="A15" s="4" t="inlineStr">
        <is>
          <t>Very Low [Member]</t>
        </is>
      </c>
    </row>
    <row r="16">
      <c r="A16" s="3" t="inlineStr">
        <is>
          <t>Disclosure of internal credit grades [line items]</t>
        </is>
      </c>
    </row>
    <row r="17">
      <c r="A17" s="4" t="inlineStr">
        <is>
          <t>Gross residential mortgages</t>
        </is>
      </c>
      <c r="B17" s="6" t="n">
        <v>48986</v>
      </c>
      <c r="C17" s="6" t="n">
        <v>50598</v>
      </c>
    </row>
    <row r="18">
      <c r="A18" s="4" t="inlineStr">
        <is>
          <t>Gross personal</t>
        </is>
      </c>
      <c r="B18" s="6" t="n">
        <v>4602</v>
      </c>
      <c r="C18" s="6" t="n">
        <v>5183</v>
      </c>
    </row>
    <row r="19">
      <c r="A19" s="4" t="inlineStr">
        <is>
          <t>Gross credit card</t>
        </is>
      </c>
      <c r="B19" s="6" t="n">
        <v>968</v>
      </c>
      <c r="C19" s="6" t="n">
        <v>715</v>
      </c>
    </row>
    <row r="20">
      <c r="A20" s="4" t="inlineStr">
        <is>
          <t>Low [Member]</t>
        </is>
      </c>
    </row>
    <row r="21">
      <c r="A21" s="3" t="inlineStr">
        <is>
          <t>Disclosure of internal credit grades [line items]</t>
        </is>
      </c>
    </row>
    <row r="22">
      <c r="A22" s="4" t="inlineStr">
        <is>
          <t>Gross residential mortgages</t>
        </is>
      </c>
      <c r="B22" s="6" t="n">
        <v>29767</v>
      </c>
      <c r="C22" s="6" t="n">
        <v>29459</v>
      </c>
    </row>
    <row r="23">
      <c r="A23" s="4" t="inlineStr">
        <is>
          <t>Gross personal</t>
        </is>
      </c>
      <c r="B23" s="6" t="n">
        <v>13474</v>
      </c>
      <c r="C23" s="6" t="n">
        <v>12480</v>
      </c>
    </row>
    <row r="24">
      <c r="A24" s="4" t="inlineStr">
        <is>
          <t>Gross credit card</t>
        </is>
      </c>
      <c r="B24" s="6" t="n">
        <v>6785</v>
      </c>
      <c r="C24" s="6" t="n">
        <v>5000</v>
      </c>
    </row>
    <row r="25">
      <c r="A25" s="4" t="inlineStr">
        <is>
          <t>Medium [Member]</t>
        </is>
      </c>
    </row>
    <row r="26">
      <c r="A26" s="3" t="inlineStr">
        <is>
          <t>Disclosure of internal credit grades [line items]</t>
        </is>
      </c>
    </row>
    <row r="27">
      <c r="A27" s="4" t="inlineStr">
        <is>
          <t>Gross residential mortgages</t>
        </is>
      </c>
      <c r="B27" s="6" t="n">
        <v>5193</v>
      </c>
      <c r="C27" s="6" t="n">
        <v>5035</v>
      </c>
    </row>
    <row r="28">
      <c r="A28" s="4" t="inlineStr">
        <is>
          <t>Gross personal</t>
        </is>
      </c>
      <c r="B28" s="6" t="n">
        <v>3772</v>
      </c>
      <c r="C28" s="6" t="n">
        <v>3763</v>
      </c>
    </row>
    <row r="29">
      <c r="A29" s="4" t="inlineStr">
        <is>
          <t>Gross credit card</t>
        </is>
      </c>
      <c r="B29" s="6" t="n">
        <v>3529</v>
      </c>
      <c r="C29" s="6" t="n">
        <v>2788</v>
      </c>
    </row>
    <row r="30">
      <c r="A30" s="4" t="inlineStr">
        <is>
          <t>High [Member]</t>
        </is>
      </c>
    </row>
    <row r="31">
      <c r="A31" s="3" t="inlineStr">
        <is>
          <t>Disclosure of internal credit grades [line items]</t>
        </is>
      </c>
    </row>
    <row r="32">
      <c r="A32" s="4" t="inlineStr">
        <is>
          <t>Gross residential mortgages</t>
        </is>
      </c>
      <c r="B32" s="6" t="n">
        <v>724</v>
      </c>
      <c r="C32" s="6" t="n">
        <v>840</v>
      </c>
    </row>
    <row r="33">
      <c r="A33" s="4" t="inlineStr">
        <is>
          <t>Gross personal</t>
        </is>
      </c>
      <c r="B33" s="6" t="n">
        <v>1267</v>
      </c>
      <c r="C33" s="6" t="n">
        <v>1055</v>
      </c>
    </row>
    <row r="34">
      <c r="A34" s="4" t="inlineStr">
        <is>
          <t>Gross credit card</t>
        </is>
      </c>
      <c r="B34" s="6" t="n">
        <v>569</v>
      </c>
      <c r="C34" s="6" t="n">
        <v>435</v>
      </c>
    </row>
    <row r="35">
      <c r="A35" s="4" t="inlineStr">
        <is>
          <t>Default [member]</t>
        </is>
      </c>
    </row>
    <row r="36">
      <c r="A36" s="3" t="inlineStr">
        <is>
          <t>Disclosure of internal credit grades [line items]</t>
        </is>
      </c>
    </row>
    <row r="37">
      <c r="A37" s="4" t="inlineStr">
        <is>
          <t>Gross residential mortgages</t>
        </is>
      </c>
      <c r="B37" s="6" t="n">
        <v>384</v>
      </c>
      <c r="C37" s="6" t="n">
        <v>443</v>
      </c>
    </row>
    <row r="38">
      <c r="A38" s="4" t="inlineStr">
        <is>
          <t>Gross personal</t>
        </is>
      </c>
      <c r="B38" s="6" t="n">
        <v>134</v>
      </c>
      <c r="C38" s="6" t="n">
        <v>109</v>
      </c>
    </row>
    <row r="39">
      <c r="A39" s="4" t="inlineStr">
        <is>
          <t>Gross business and government</t>
        </is>
      </c>
      <c r="B39" s="6" t="n">
        <v>999</v>
      </c>
      <c r="C39" s="6" t="n">
        <v>1033</v>
      </c>
    </row>
    <row r="40">
      <c r="A40" s="4" t="inlineStr">
        <is>
          <t>Not Rated [member]</t>
        </is>
      </c>
    </row>
    <row r="41">
      <c r="A41" s="3" t="inlineStr">
        <is>
          <t>Disclosure of internal credit grades [line items]</t>
        </is>
      </c>
    </row>
    <row r="42">
      <c r="A42" s="4" t="inlineStr">
        <is>
          <t>Gross residential mortgages</t>
        </is>
      </c>
      <c r="B42" s="6" t="n">
        <v>2823</v>
      </c>
      <c r="C42" s="6" t="n">
        <v>2750</v>
      </c>
    </row>
    <row r="43">
      <c r="A43" s="4" t="inlineStr">
        <is>
          <t>Gross personal</t>
        </is>
      </c>
      <c r="B43" s="6" t="n">
        <v>702</v>
      </c>
      <c r="C43" s="6" t="n">
        <v>698</v>
      </c>
    </row>
    <row r="44">
      <c r="A44" s="4" t="inlineStr">
        <is>
          <t>Gross credit card</t>
        </is>
      </c>
      <c r="B44" s="6" t="n">
        <v>137</v>
      </c>
      <c r="C44" s="6" t="n">
        <v>131</v>
      </c>
    </row>
    <row r="45">
      <c r="A45" s="4" t="inlineStr">
        <is>
          <t>Gross business and government</t>
        </is>
      </c>
      <c r="B45" s="6" t="n">
        <v>172</v>
      </c>
      <c r="C45" s="6" t="n">
        <v>198</v>
      </c>
    </row>
    <row r="46">
      <c r="A46" s="4" t="inlineStr">
        <is>
          <t>Investment grade [member]</t>
        </is>
      </c>
    </row>
    <row r="47">
      <c r="A47" s="3" t="inlineStr">
        <is>
          <t>Disclosure of internal credit grades [line items]</t>
        </is>
      </c>
    </row>
    <row r="48">
      <c r="A48" s="4" t="inlineStr">
        <is>
          <t>Gross business and government</t>
        </is>
      </c>
      <c r="B48" s="6" t="n">
        <v>76469</v>
      </c>
      <c r="C48" s="6" t="n">
        <v>66525</v>
      </c>
    </row>
    <row r="49">
      <c r="A49" s="4" t="inlineStr">
        <is>
          <t>Non investment grade [member]</t>
        </is>
      </c>
    </row>
    <row r="50">
      <c r="A50" s="3" t="inlineStr">
        <is>
          <t>Disclosure of internal credit grades [line items]</t>
        </is>
      </c>
    </row>
    <row r="51">
      <c r="A51" s="4" t="inlineStr">
        <is>
          <t>Gross business and government</t>
        </is>
      </c>
      <c r="B51" s="6" t="n">
        <v>103803</v>
      </c>
      <c r="C51" s="6" t="n">
        <v>90363</v>
      </c>
    </row>
    <row r="52">
      <c r="A52" s="4" t="inlineStr">
        <is>
          <t>Watch list [member]</t>
        </is>
      </c>
    </row>
    <row r="53">
      <c r="A53" s="3" t="inlineStr">
        <is>
          <t>Disclosure of internal credit grades [line items]</t>
        </is>
      </c>
    </row>
    <row r="54">
      <c r="A54" s="4" t="inlineStr">
        <is>
          <t>Gross business and government</t>
        </is>
      </c>
      <c r="B54" s="6" t="n">
        <v>2768</v>
      </c>
      <c r="C54" s="6" t="n">
        <v>3052</v>
      </c>
    </row>
    <row r="55">
      <c r="A55" s="4" t="inlineStr">
        <is>
          <t>Residential mortgages [member]</t>
        </is>
      </c>
    </row>
    <row r="56">
      <c r="A56" s="3" t="inlineStr">
        <is>
          <t>Disclosure of internal credit grades [line items]</t>
        </is>
      </c>
    </row>
    <row r="57">
      <c r="A57" s="4" t="inlineStr">
        <is>
          <t>ECL allowance</t>
        </is>
      </c>
      <c r="B57" s="6" t="n">
        <v>316</v>
      </c>
      <c r="C57" s="6" t="n">
        <v>280</v>
      </c>
    </row>
    <row r="58">
      <c r="A58" s="4" t="inlineStr">
        <is>
          <t>Net loans</t>
        </is>
      </c>
      <c r="B58" s="6" t="n">
        <v>261670</v>
      </c>
      <c r="C58" s="6" t="n">
        <v>251246</v>
      </c>
    </row>
    <row r="59">
      <c r="A59" s="4" t="inlineStr">
        <is>
          <t>Personal [member]</t>
        </is>
      </c>
    </row>
    <row r="60">
      <c r="A60" s="3" t="inlineStr">
        <is>
          <t>Disclosure of internal credit grades [line items]</t>
        </is>
      </c>
    </row>
    <row r="61">
      <c r="A61" s="4" t="inlineStr">
        <is>
          <t>ECL allowance</t>
        </is>
      </c>
      <c r="B61" s="6" t="n">
        <v>807</v>
      </c>
      <c r="C61" s="6" t="n">
        <v>768</v>
      </c>
    </row>
    <row r="62">
      <c r="A62" s="4" t="inlineStr">
        <is>
          <t>Net loans</t>
        </is>
      </c>
      <c r="B62" s="6" t="n">
        <v>43162</v>
      </c>
      <c r="C62" s="6" t="n">
        <v>41129</v>
      </c>
    </row>
    <row r="63">
      <c r="A63" s="4" t="inlineStr">
        <is>
          <t>Credit card [member]</t>
        </is>
      </c>
    </row>
    <row r="64">
      <c r="A64" s="3" t="inlineStr">
        <is>
          <t>Disclosure of internal credit grades [line items]</t>
        </is>
      </c>
    </row>
    <row r="65">
      <c r="A65" s="4" t="inlineStr">
        <is>
          <t>ECL allowance</t>
        </is>
      </c>
      <c r="B65" s="6" t="n">
        <v>704</v>
      </c>
      <c r="C65" s="6" t="n">
        <v>625</v>
      </c>
    </row>
    <row r="66">
      <c r="A66" s="4" t="inlineStr">
        <is>
          <t>Net loans</t>
        </is>
      </c>
      <c r="B66" s="6" t="n">
        <v>14383</v>
      </c>
      <c r="C66" s="6" t="n">
        <v>10509</v>
      </c>
    </row>
    <row r="67">
      <c r="A67" s="4" t="inlineStr">
        <is>
          <t>Business and government [member]</t>
        </is>
      </c>
    </row>
    <row r="68">
      <c r="A68" s="3" t="inlineStr">
        <is>
          <t>Disclosure of internal credit grades [line items]</t>
        </is>
      </c>
    </row>
    <row r="69">
      <c r="A69" s="4" t="inlineStr">
        <is>
          <t>ECL allowance</t>
        </is>
      </c>
      <c r="B69" s="6" t="n">
        <v>996</v>
      </c>
      <c r="C69" s="6" t="n">
        <v>1176</v>
      </c>
    </row>
    <row r="70">
      <c r="A70" s="4" t="inlineStr">
        <is>
          <t>Net loans</t>
        </is>
      </c>
      <c r="B70" s="6" t="n">
        <v>183215</v>
      </c>
      <c r="C70" s="6" t="n">
        <v>159995</v>
      </c>
    </row>
    <row r="71">
      <c r="A71" s="4" t="inlineStr">
        <is>
          <t>Stage 1 [member] | Financial instruments not credit-impaired [member] | 12-month expected credit losses [member]</t>
        </is>
      </c>
    </row>
    <row r="72">
      <c r="A72" s="3" t="inlineStr">
        <is>
          <t>Disclosure of internal credit grades [line items]</t>
        </is>
      </c>
    </row>
    <row r="73">
      <c r="A73" s="4" t="inlineStr">
        <is>
          <t>Gross residential mortgages</t>
        </is>
      </c>
      <c r="B73" s="6" t="n">
        <v>246410</v>
      </c>
      <c r="C73" s="6" t="n">
        <v>237701</v>
      </c>
    </row>
    <row r="74">
      <c r="A74" s="4" t="inlineStr">
        <is>
          <t>ECL allowance</t>
        </is>
      </c>
      <c r="B74" s="6" t="n">
        <v>597</v>
      </c>
      <c r="D74" s="6" t="n">
        <v>545</v>
      </c>
      <c r="E74" s="6" t="n">
        <v>665</v>
      </c>
    </row>
    <row r="75">
      <c r="A75" s="4" t="inlineStr">
        <is>
          <t>Net loans</t>
        </is>
      </c>
      <c r="B75" s="6" t="n">
        <v>468331</v>
      </c>
      <c r="C75" s="6" t="n">
        <v>430972</v>
      </c>
    </row>
    <row r="76">
      <c r="A76" s="4" t="inlineStr">
        <is>
          <t>Gross personal</t>
        </is>
      </c>
      <c r="B76" s="6" t="n">
        <v>35333</v>
      </c>
      <c r="C76" s="6" t="n">
        <v>33705</v>
      </c>
    </row>
    <row r="77">
      <c r="A77" s="4" t="inlineStr">
        <is>
          <t>Gross credit card</t>
        </is>
      </c>
      <c r="B77" s="6" t="n">
        <v>11902</v>
      </c>
      <c r="C77" s="6" t="n">
        <v>8149</v>
      </c>
    </row>
    <row r="78">
      <c r="A78" s="4" t="inlineStr">
        <is>
          <t>Gross business and government</t>
        </is>
      </c>
      <c r="B78" s="6" t="n">
        <v>175283</v>
      </c>
      <c r="C78" s="6" t="n">
        <v>151968</v>
      </c>
    </row>
    <row r="79">
      <c r="A79" s="4" t="inlineStr">
        <is>
          <t>Stage 1 [member] | Financial instruments not credit-impaired [member] | 12-month expected credit losses [member] | Exceptionally Low [Member]</t>
        </is>
      </c>
    </row>
    <row r="80">
      <c r="A80" s="3" t="inlineStr">
        <is>
          <t>Disclosure of internal credit grades [line items]</t>
        </is>
      </c>
    </row>
    <row r="81">
      <c r="A81" s="4" t="inlineStr">
        <is>
          <t>Gross residential mortgages</t>
        </is>
      </c>
      <c r="B81" s="6" t="n">
        <v>173802</v>
      </c>
      <c r="C81" s="6" t="n">
        <v>162307</v>
      </c>
    </row>
    <row r="82">
      <c r="A82" s="4" t="inlineStr">
        <is>
          <t>Gross personal</t>
        </is>
      </c>
      <c r="B82" s="6" t="n">
        <v>20018</v>
      </c>
      <c r="C82" s="6" t="n">
        <v>18608</v>
      </c>
    </row>
    <row r="83">
      <c r="A83" s="4" t="inlineStr">
        <is>
          <t>Gross credit card</t>
        </is>
      </c>
      <c r="B83" s="6" t="n">
        <v>3099</v>
      </c>
      <c r="C83" s="6" t="n">
        <v>2065</v>
      </c>
    </row>
    <row r="84">
      <c r="A84" s="4" t="inlineStr">
        <is>
          <t>Stage 1 [member] | Financial instruments not credit-impaired [member] | 12-month expected credit losses [member] | Very Low [Member]</t>
        </is>
      </c>
    </row>
    <row r="85">
      <c r="A85" s="3" t="inlineStr">
        <is>
          <t>Disclosure of internal credit grades [line items]</t>
        </is>
      </c>
    </row>
    <row r="86">
      <c r="A86" s="4" t="inlineStr">
        <is>
          <t>Gross residential mortgages</t>
        </is>
      </c>
      <c r="B86" s="6" t="n">
        <v>46922</v>
      </c>
      <c r="C86" s="6" t="n">
        <v>49958</v>
      </c>
    </row>
    <row r="87">
      <c r="A87" s="4" t="inlineStr">
        <is>
          <t>Gross personal</t>
        </is>
      </c>
      <c r="B87" s="6" t="n">
        <v>4598</v>
      </c>
      <c r="C87" s="6" t="n">
        <v>5179</v>
      </c>
    </row>
    <row r="88">
      <c r="A88" s="4" t="inlineStr">
        <is>
          <t>Gross credit card</t>
        </is>
      </c>
      <c r="B88" s="6" t="n">
        <v>968</v>
      </c>
      <c r="C88" s="6" t="n">
        <v>715</v>
      </c>
    </row>
    <row r="89">
      <c r="A89" s="4" t="inlineStr">
        <is>
          <t>Stage 1 [member] | Financial instruments not credit-impaired [member] | 12-month expected credit losses [member] | Low [Member]</t>
        </is>
      </c>
    </row>
    <row r="90">
      <c r="A90" s="3" t="inlineStr">
        <is>
          <t>Disclosure of internal credit grades [line items]</t>
        </is>
      </c>
    </row>
    <row r="91">
      <c r="A91" s="4" t="inlineStr">
        <is>
          <t>Gross residential mortgages</t>
        </is>
      </c>
      <c r="B91" s="6" t="n">
        <v>22913</v>
      </c>
      <c r="C91" s="6" t="n">
        <v>22912</v>
      </c>
    </row>
    <row r="92">
      <c r="A92" s="4" t="inlineStr">
        <is>
          <t>Gross personal</t>
        </is>
      </c>
      <c r="B92" s="6" t="n">
        <v>8788</v>
      </c>
      <c r="C92" s="6" t="n">
        <v>8091</v>
      </c>
    </row>
    <row r="93">
      <c r="A93" s="4" t="inlineStr">
        <is>
          <t>Gross credit card</t>
        </is>
      </c>
      <c r="B93" s="6" t="n">
        <v>6369</v>
      </c>
      <c r="C93" s="6" t="n">
        <v>4653</v>
      </c>
    </row>
    <row r="94">
      <c r="A94" s="4" t="inlineStr">
        <is>
          <t>Stage 1 [member] | Financial instruments not credit-impaired [member] | 12-month expected credit losses [member] | Medium [Member]</t>
        </is>
      </c>
    </row>
    <row r="95">
      <c r="A95" s="3" t="inlineStr">
        <is>
          <t>Disclosure of internal credit grades [line items]</t>
        </is>
      </c>
    </row>
    <row r="96">
      <c r="A96" s="4" t="inlineStr">
        <is>
          <t>Gross residential mortgages</t>
        </is>
      </c>
      <c r="B96" s="6" t="n">
        <v>376</v>
      </c>
      <c r="C96" s="6" t="n">
        <v>364</v>
      </c>
    </row>
    <row r="97">
      <c r="A97" s="4" t="inlineStr">
        <is>
          <t>Gross personal</t>
        </is>
      </c>
      <c r="B97" s="6" t="n">
        <v>1055</v>
      </c>
      <c r="C97" s="6" t="n">
        <v>990</v>
      </c>
    </row>
    <row r="98">
      <c r="A98" s="4" t="inlineStr">
        <is>
          <t>Gross credit card</t>
        </is>
      </c>
      <c r="B98" s="6" t="n">
        <v>1288</v>
      </c>
      <c r="C98" s="6" t="n">
        <v>593</v>
      </c>
    </row>
    <row r="99">
      <c r="A99" s="4" t="inlineStr">
        <is>
          <t>Stage 1 [member] | Financial instruments not credit-impaired [member] | 12-month expected credit losses [member] | High [Member]</t>
        </is>
      </c>
    </row>
    <row r="100">
      <c r="A100" s="3" t="inlineStr">
        <is>
          <t>Disclosure of internal credit grades [line items]</t>
        </is>
      </c>
    </row>
    <row r="101">
      <c r="A101" s="4" t="inlineStr">
        <is>
          <t>Gross personal</t>
        </is>
      </c>
      <c r="B101" s="6" t="n">
        <v>268</v>
      </c>
      <c r="C101" s="6" t="n">
        <v>252</v>
      </c>
    </row>
    <row r="102">
      <c r="A102" s="4" t="inlineStr">
        <is>
          <t>Gross credit card</t>
        </is>
      </c>
      <c r="B102" s="6" t="n">
        <v>48</v>
      </c>
    </row>
    <row r="103">
      <c r="A103" s="4" t="inlineStr">
        <is>
          <t>Stage 1 [member] | Financial instruments not credit-impaired [member] | 12-month expected credit losses [member] | Not Rated [member]</t>
        </is>
      </c>
    </row>
    <row r="104">
      <c r="A104" s="3" t="inlineStr">
        <is>
          <t>Disclosure of internal credit grades [line items]</t>
        </is>
      </c>
    </row>
    <row r="105">
      <c r="A105" s="4" t="inlineStr">
        <is>
          <t>Gross residential mortgages</t>
        </is>
      </c>
      <c r="B105" s="6" t="n">
        <v>2397</v>
      </c>
      <c r="C105" s="6" t="n">
        <v>2160</v>
      </c>
    </row>
    <row r="106">
      <c r="A106" s="4" t="inlineStr">
        <is>
          <t>Gross personal</t>
        </is>
      </c>
      <c r="B106" s="6" t="n">
        <v>606</v>
      </c>
      <c r="C106" s="6" t="n">
        <v>585</v>
      </c>
    </row>
    <row r="107">
      <c r="A107" s="4" t="inlineStr">
        <is>
          <t>Gross credit card</t>
        </is>
      </c>
      <c r="B107" s="6" t="n">
        <v>130</v>
      </c>
      <c r="C107" s="6" t="n">
        <v>123</v>
      </c>
    </row>
    <row r="108">
      <c r="A108" s="4" t="inlineStr">
        <is>
          <t>Gross business and government</t>
        </is>
      </c>
      <c r="B108" s="6" t="n">
        <v>154</v>
      </c>
      <c r="C108" s="6" t="n">
        <v>174</v>
      </c>
    </row>
    <row r="109">
      <c r="A109" s="4" t="inlineStr">
        <is>
          <t>Stage 1 [member] | Financial instruments not credit-impaired [member] | 12-month expected credit losses [member] | Investment grade [member]</t>
        </is>
      </c>
    </row>
    <row r="110">
      <c r="A110" s="3" t="inlineStr">
        <is>
          <t>Disclosure of internal credit grades [line items]</t>
        </is>
      </c>
    </row>
    <row r="111">
      <c r="A111" s="4" t="inlineStr">
        <is>
          <t>Gross business and government</t>
        </is>
      </c>
      <c r="B111" s="6" t="n">
        <v>76137</v>
      </c>
      <c r="C111" s="6" t="n">
        <v>65963</v>
      </c>
    </row>
    <row r="112">
      <c r="A112" s="4" t="inlineStr">
        <is>
          <t>Stage 1 [member] | Financial instruments not credit-impaired [member] | 12-month expected credit losses [member] | Non investment grade [member]</t>
        </is>
      </c>
    </row>
    <row r="113">
      <c r="A113" s="3" t="inlineStr">
        <is>
          <t>Disclosure of internal credit grades [line items]</t>
        </is>
      </c>
    </row>
    <row r="114">
      <c r="A114" s="4" t="inlineStr">
        <is>
          <t>Gross business and government</t>
        </is>
      </c>
      <c r="B114" s="6" t="n">
        <v>98932</v>
      </c>
      <c r="C114" s="6" t="n">
        <v>85764</v>
      </c>
    </row>
    <row r="115">
      <c r="A115" s="4" t="inlineStr">
        <is>
          <t>Stage 1 [member] | Financial instruments not credit-impaired [member] | 12-month expected credit losses [member] | Watch list [member]</t>
        </is>
      </c>
    </row>
    <row r="116">
      <c r="A116" s="3" t="inlineStr">
        <is>
          <t>Disclosure of internal credit grades [line items]</t>
        </is>
      </c>
    </row>
    <row r="117">
      <c r="A117" s="4" t="inlineStr">
        <is>
          <t>Gross business and government</t>
        </is>
      </c>
      <c r="B117" s="6" t="n">
        <v>60</v>
      </c>
      <c r="C117" s="6" t="n">
        <v>67</v>
      </c>
    </row>
    <row r="118">
      <c r="A118" s="4" t="inlineStr">
        <is>
          <t>Stage 1 [member] | Financial instruments not credit-impaired [member] | 12-month expected credit losses [member] | Residential mortgages [member]</t>
        </is>
      </c>
    </row>
    <row r="119">
      <c r="A119" s="3" t="inlineStr">
        <is>
          <t>Disclosure of internal credit grades [line items]</t>
        </is>
      </c>
    </row>
    <row r="120">
      <c r="A120" s="4" t="inlineStr">
        <is>
          <t>ECL allowance</t>
        </is>
      </c>
      <c r="B120" s="6" t="n">
        <v>68</v>
      </c>
      <c r="C120" s="6" t="n">
        <v>59</v>
      </c>
    </row>
    <row r="121">
      <c r="A121" s="4" t="inlineStr">
        <is>
          <t>Net loans</t>
        </is>
      </c>
      <c r="B121" s="6" t="n">
        <v>246342</v>
      </c>
      <c r="C121" s="6" t="n">
        <v>237642</v>
      </c>
    </row>
    <row r="122">
      <c r="A122" s="4" t="inlineStr">
        <is>
          <t>Stage 1 [member] | Financial instruments not credit-impaired [member] | 12-month expected credit losses [member] | Personal [member]</t>
        </is>
      </c>
    </row>
    <row r="123">
      <c r="A123" s="3" t="inlineStr">
        <is>
          <t>Disclosure of internal credit grades [line items]</t>
        </is>
      </c>
    </row>
    <row r="124">
      <c r="A124" s="4" t="inlineStr">
        <is>
          <t>ECL allowance</t>
        </is>
      </c>
      <c r="B124" s="6" t="n">
        <v>125</v>
      </c>
      <c r="C124" s="6" t="n">
        <v>125</v>
      </c>
    </row>
    <row r="125">
      <c r="A125" s="4" t="inlineStr">
        <is>
          <t>Net loans</t>
        </is>
      </c>
      <c r="B125" s="6" t="n">
        <v>35208</v>
      </c>
      <c r="C125" s="6" t="n">
        <v>33580</v>
      </c>
    </row>
    <row r="126">
      <c r="A126" s="4" t="inlineStr">
        <is>
          <t>Stage 1 [member] | Financial instruments not credit-impaired [member] | 12-month expected credit losses [member] | Credit card [member]</t>
        </is>
      </c>
    </row>
    <row r="127">
      <c r="A127" s="3" t="inlineStr">
        <is>
          <t>Disclosure of internal credit grades [line items]</t>
        </is>
      </c>
    </row>
    <row r="128">
      <c r="A128" s="4" t="inlineStr">
        <is>
          <t>ECL allowance</t>
        </is>
      </c>
      <c r="B128" s="6" t="n">
        <v>181</v>
      </c>
      <c r="C128" s="6" t="n">
        <v>127</v>
      </c>
    </row>
    <row r="129">
      <c r="A129" s="4" t="inlineStr">
        <is>
          <t>Net loans</t>
        </is>
      </c>
      <c r="B129" s="6" t="n">
        <v>11721</v>
      </c>
      <c r="C129" s="6" t="n">
        <v>8022</v>
      </c>
    </row>
    <row r="130">
      <c r="A130" s="4" t="inlineStr">
        <is>
          <t>Stage 1 [member] | Financial instruments not credit-impaired [member] | 12-month expected credit losses [member] | Business and government [member]</t>
        </is>
      </c>
    </row>
    <row r="131">
      <c r="A131" s="3" t="inlineStr">
        <is>
          <t>Disclosure of internal credit grades [line items]</t>
        </is>
      </c>
    </row>
    <row r="132">
      <c r="A132" s="4" t="inlineStr">
        <is>
          <t>ECL allowance</t>
        </is>
      </c>
      <c r="B132" s="6" t="n">
        <v>223</v>
      </c>
      <c r="C132" s="6" t="n">
        <v>240</v>
      </c>
    </row>
    <row r="133">
      <c r="A133" s="4" t="inlineStr">
        <is>
          <t>Net loans</t>
        </is>
      </c>
      <c r="B133" s="6" t="n">
        <v>175060</v>
      </c>
      <c r="C133" s="6" t="n">
        <v>151728</v>
      </c>
    </row>
    <row r="134">
      <c r="A134" s="4" t="inlineStr">
        <is>
          <t>Stage 2 [member] | Financial instruments not credit-impaired [member] | Lifetime expected credit losses [member]</t>
        </is>
      </c>
    </row>
    <row r="135">
      <c r="A135" s="3" t="inlineStr">
        <is>
          <t>Disclosure of internal credit grades [line items]</t>
        </is>
      </c>
    </row>
    <row r="136">
      <c r="A136" s="4" t="inlineStr">
        <is>
          <t>Gross residential mortgages</t>
        </is>
      </c>
      <c r="B136" s="6" t="n">
        <v>14990</v>
      </c>
      <c r="C136" s="6" t="n">
        <v>13187</v>
      </c>
    </row>
    <row r="137">
      <c r="A137" s="4" t="inlineStr">
        <is>
          <t>ECL allowance</t>
        </is>
      </c>
      <c r="B137" s="6" t="n">
        <v>1545</v>
      </c>
      <c r="D137" s="6" t="n">
        <v>1497</v>
      </c>
      <c r="E137" s="6" t="n">
        <v>1629</v>
      </c>
    </row>
    <row r="138">
      <c r="A138" s="4" t="inlineStr">
        <is>
          <t>Net loans</t>
        </is>
      </c>
      <c r="B138" s="6" t="n">
        <v>33006</v>
      </c>
      <c r="C138" s="6" t="n">
        <v>30846</v>
      </c>
    </row>
    <row r="139">
      <c r="A139" s="4" t="inlineStr">
        <is>
          <t>Gross personal</t>
        </is>
      </c>
      <c r="B139" s="6" t="n">
        <v>8447</v>
      </c>
      <c r="C139" s="6" t="n">
        <v>8030</v>
      </c>
    </row>
    <row r="140">
      <c r="A140" s="4" t="inlineStr">
        <is>
          <t>Gross credit card</t>
        </is>
      </c>
      <c r="B140" s="6" t="n">
        <v>3185</v>
      </c>
      <c r="C140" s="6" t="n">
        <v>2985</v>
      </c>
    </row>
    <row r="141">
      <c r="A141" s="4" t="inlineStr">
        <is>
          <t>Gross business and government</t>
        </is>
      </c>
      <c r="B141" s="6" t="n">
        <v>7929</v>
      </c>
      <c r="C141" s="6" t="n">
        <v>8170</v>
      </c>
    </row>
    <row r="142">
      <c r="A142" s="4" t="inlineStr">
        <is>
          <t>Stage 2 [member] | Financial instruments not credit-impaired [member] | Lifetime expected credit losses [member] | Exceptionally Low [Member]</t>
        </is>
      </c>
    </row>
    <row r="143">
      <c r="A143" s="3" t="inlineStr">
        <is>
          <t>Disclosure of internal credit grades [line items]</t>
        </is>
      </c>
    </row>
    <row r="144">
      <c r="A144" s="4" t="inlineStr">
        <is>
          <t>Gross personal</t>
        </is>
      </c>
      <c r="C144" s="6" t="n">
        <v>1</v>
      </c>
    </row>
    <row r="145">
      <c r="A145" s="4" t="inlineStr">
        <is>
          <t>Stage 2 [member] | Financial instruments not credit-impaired [member] | Lifetime expected credit losses [member] | Very Low [Member]</t>
        </is>
      </c>
    </row>
    <row r="146">
      <c r="A146" s="3" t="inlineStr">
        <is>
          <t>Disclosure of internal credit grades [line items]</t>
        </is>
      </c>
    </row>
    <row r="147">
      <c r="A147" s="4" t="inlineStr">
        <is>
          <t>Gross personal</t>
        </is>
      </c>
      <c r="B147" s="6" t="n">
        <v>4</v>
      </c>
      <c r="C147" s="6" t="n">
        <v>4</v>
      </c>
    </row>
    <row r="148">
      <c r="A148" s="4" t="inlineStr">
        <is>
          <t>Stage 2 [member] | Financial instruments not credit-impaired [member] | Lifetime expected credit losses [member] | Low [Member]</t>
        </is>
      </c>
    </row>
    <row r="149">
      <c r="A149" s="3" t="inlineStr">
        <is>
          <t>Disclosure of internal credit grades [line items]</t>
        </is>
      </c>
    </row>
    <row r="150">
      <c r="A150" s="4" t="inlineStr">
        <is>
          <t>Gross residential mortgages</t>
        </is>
      </c>
      <c r="B150" s="6" t="n">
        <v>6854</v>
      </c>
      <c r="C150" s="6" t="n">
        <v>6547</v>
      </c>
    </row>
    <row r="151">
      <c r="A151" s="4" t="inlineStr">
        <is>
          <t>Gross personal</t>
        </is>
      </c>
      <c r="B151" s="6" t="n">
        <v>4686</v>
      </c>
      <c r="C151" s="6" t="n">
        <v>4389</v>
      </c>
    </row>
    <row r="152">
      <c r="A152" s="4" t="inlineStr">
        <is>
          <t>Gross credit card</t>
        </is>
      </c>
      <c r="B152" s="6" t="n">
        <v>416</v>
      </c>
      <c r="C152" s="6" t="n">
        <v>347</v>
      </c>
    </row>
    <row r="153">
      <c r="A153" s="4" t="inlineStr">
        <is>
          <t>Stage 2 [member] | Financial instruments not credit-impaired [member] | Lifetime expected credit losses [member] | Medium [Member]</t>
        </is>
      </c>
    </row>
    <row r="154">
      <c r="A154" s="3" t="inlineStr">
        <is>
          <t>Disclosure of internal credit grades [line items]</t>
        </is>
      </c>
    </row>
    <row r="155">
      <c r="A155" s="4" t="inlineStr">
        <is>
          <t>Gross residential mortgages</t>
        </is>
      </c>
      <c r="B155" s="6" t="n">
        <v>4817</v>
      </c>
      <c r="C155" s="6" t="n">
        <v>4671</v>
      </c>
    </row>
    <row r="156">
      <c r="A156" s="4" t="inlineStr">
        <is>
          <t>Gross personal</t>
        </is>
      </c>
      <c r="B156" s="6" t="n">
        <v>2717</v>
      </c>
      <c r="C156" s="6" t="n">
        <v>2773</v>
      </c>
    </row>
    <row r="157">
      <c r="A157" s="4" t="inlineStr">
        <is>
          <t>Gross credit card</t>
        </is>
      </c>
      <c r="B157" s="6" t="n">
        <v>2241</v>
      </c>
      <c r="C157" s="6" t="n">
        <v>2195</v>
      </c>
    </row>
    <row r="158">
      <c r="A158" s="4" t="inlineStr">
        <is>
          <t>Stage 2 [member] | Financial instruments not credit-impaired [member] | Lifetime expected credit losses [member] | High [Member]</t>
        </is>
      </c>
    </row>
    <row r="159">
      <c r="A159" s="3" t="inlineStr">
        <is>
          <t>Disclosure of internal credit grades [line items]</t>
        </is>
      </c>
    </row>
    <row r="160">
      <c r="A160" s="4" t="inlineStr">
        <is>
          <t>Gross residential mortgages</t>
        </is>
      </c>
      <c r="B160" s="6" t="n">
        <v>724</v>
      </c>
      <c r="C160" s="6" t="n">
        <v>840</v>
      </c>
    </row>
    <row r="161">
      <c r="A161" s="4" t="inlineStr">
        <is>
          <t>Gross personal</t>
        </is>
      </c>
      <c r="B161" s="6" t="n">
        <v>999</v>
      </c>
      <c r="C161" s="6" t="n">
        <v>803</v>
      </c>
    </row>
    <row r="162">
      <c r="A162" s="4" t="inlineStr">
        <is>
          <t>Gross credit card</t>
        </is>
      </c>
      <c r="B162" s="6" t="n">
        <v>521</v>
      </c>
      <c r="C162" s="6" t="n">
        <v>435</v>
      </c>
    </row>
    <row r="163">
      <c r="A163" s="4" t="inlineStr">
        <is>
          <t>Stage 2 [member] | Financial instruments not credit-impaired [member] | Lifetime expected credit losses [member] | Not Rated [member]</t>
        </is>
      </c>
    </row>
    <row r="164">
      <c r="A164" s="3" t="inlineStr">
        <is>
          <t>Disclosure of internal credit grades [line items]</t>
        </is>
      </c>
    </row>
    <row r="165">
      <c r="A165" s="4" t="inlineStr">
        <is>
          <t>Gross residential mortgages</t>
        </is>
      </c>
      <c r="B165" s="6" t="n">
        <v>224</v>
      </c>
      <c r="C165" s="6" t="n">
        <v>395</v>
      </c>
    </row>
    <row r="166">
      <c r="A166" s="4" t="inlineStr">
        <is>
          <t>Gross personal</t>
        </is>
      </c>
      <c r="B166" s="6" t="n">
        <v>41</v>
      </c>
      <c r="C166" s="6" t="n">
        <v>60</v>
      </c>
    </row>
    <row r="167">
      <c r="A167" s="4" t="inlineStr">
        <is>
          <t>Gross credit card</t>
        </is>
      </c>
      <c r="B167" s="6" t="n">
        <v>7</v>
      </c>
      <c r="C167" s="6" t="n">
        <v>8</v>
      </c>
    </row>
    <row r="168">
      <c r="A168" s="4" t="inlineStr">
        <is>
          <t>Gross business and government</t>
        </is>
      </c>
      <c r="B168" s="6" t="n">
        <v>18</v>
      </c>
      <c r="C168" s="6" t="n">
        <v>24</v>
      </c>
    </row>
    <row r="169">
      <c r="A169" s="4" t="inlineStr">
        <is>
          <t>Stage 2 [member] | Financial instruments not credit-impaired [member] | Lifetime expected credit losses [member] | Investment grade [member]</t>
        </is>
      </c>
    </row>
    <row r="170">
      <c r="A170" s="3" t="inlineStr">
        <is>
          <t>Disclosure of internal credit grades [line items]</t>
        </is>
      </c>
    </row>
    <row r="171">
      <c r="A171" s="4" t="inlineStr">
        <is>
          <t>Gross business and government</t>
        </is>
      </c>
      <c r="B171" s="6" t="n">
        <v>332</v>
      </c>
      <c r="C171" s="6" t="n">
        <v>562</v>
      </c>
    </row>
    <row r="172">
      <c r="A172" s="4" t="inlineStr">
        <is>
          <t>Stage 2 [member] | Financial instruments not credit-impaired [member] | Lifetime expected credit losses [member] | Non investment grade [member]</t>
        </is>
      </c>
    </row>
    <row r="173">
      <c r="A173" s="3" t="inlineStr">
        <is>
          <t>Disclosure of internal credit grades [line items]</t>
        </is>
      </c>
    </row>
    <row r="174">
      <c r="A174" s="4" t="inlineStr">
        <is>
          <t>Gross business and government</t>
        </is>
      </c>
      <c r="B174" s="6" t="n">
        <v>4871</v>
      </c>
      <c r="C174" s="6" t="n">
        <v>4599</v>
      </c>
    </row>
    <row r="175">
      <c r="A175" s="4" t="inlineStr">
        <is>
          <t>Stage 2 [member] | Financial instruments not credit-impaired [member] | Lifetime expected credit losses [member] | Watch list [member]</t>
        </is>
      </c>
    </row>
    <row r="176">
      <c r="A176" s="3" t="inlineStr">
        <is>
          <t>Disclosure of internal credit grades [line items]</t>
        </is>
      </c>
    </row>
    <row r="177">
      <c r="A177" s="4" t="inlineStr">
        <is>
          <t>Gross business and government</t>
        </is>
      </c>
      <c r="B177" s="6" t="n">
        <v>2708</v>
      </c>
      <c r="C177" s="6" t="n">
        <v>2985</v>
      </c>
    </row>
    <row r="178">
      <c r="A178" s="4" t="inlineStr">
        <is>
          <t>Stage 2 [member] | Financial instruments not credit-impaired [member] | Lifetime expected credit losses [member] | Residential mortgages [member]</t>
        </is>
      </c>
    </row>
    <row r="179">
      <c r="A179" s="3" t="inlineStr">
        <is>
          <t>Disclosure of internal credit grades [line items]</t>
        </is>
      </c>
    </row>
    <row r="180">
      <c r="A180" s="4" t="inlineStr">
        <is>
          <t>ECL allowance</t>
        </is>
      </c>
      <c r="B180" s="6" t="n">
        <v>72</v>
      </c>
      <c r="C180" s="6" t="n">
        <v>63</v>
      </c>
    </row>
    <row r="181">
      <c r="A181" s="4" t="inlineStr">
        <is>
          <t>Net loans</t>
        </is>
      </c>
      <c r="B181" s="6" t="n">
        <v>14918</v>
      </c>
      <c r="C181" s="6" t="n">
        <v>13124</v>
      </c>
    </row>
    <row r="182">
      <c r="A182" s="4" t="inlineStr">
        <is>
          <t>Stage 2 [member] | Financial instruments not credit-impaired [member] | Lifetime expected credit losses [member] | Residential mortgages [member] | Exceptionally Low [Member]</t>
        </is>
      </c>
    </row>
    <row r="183">
      <c r="A183" s="3" t="inlineStr">
        <is>
          <t>Disclosure of internal credit grades [line items]</t>
        </is>
      </c>
    </row>
    <row r="184">
      <c r="A184" s="4" t="inlineStr">
        <is>
          <t>Gross residential mortgages</t>
        </is>
      </c>
      <c r="B184" s="6" t="n">
        <v>307</v>
      </c>
      <c r="C184" s="6" t="n">
        <v>94</v>
      </c>
    </row>
    <row r="185">
      <c r="A185" s="4" t="inlineStr">
        <is>
          <t>Stage 2 [member] | Financial instruments not credit-impaired [member] | Lifetime expected credit losses [member] | Residential mortgages [member] | Very Low [Member]</t>
        </is>
      </c>
    </row>
    <row r="186">
      <c r="A186" s="3" t="inlineStr">
        <is>
          <t>Disclosure of internal credit grades [line items]</t>
        </is>
      </c>
    </row>
    <row r="187">
      <c r="A187" s="4" t="inlineStr">
        <is>
          <t>Gross residential mortgages</t>
        </is>
      </c>
      <c r="B187" s="6" t="n">
        <v>2064</v>
      </c>
      <c r="C187" s="6" t="n">
        <v>640</v>
      </c>
    </row>
    <row r="188">
      <c r="A188" s="4" t="inlineStr">
        <is>
          <t>Stage 2 [member] | Financial instruments not credit-impaired [member] | Lifetime expected credit losses [member] | Personal [member]</t>
        </is>
      </c>
    </row>
    <row r="189">
      <c r="A189" s="3" t="inlineStr">
        <is>
          <t>Disclosure of internal credit grades [line items]</t>
        </is>
      </c>
    </row>
    <row r="190">
      <c r="A190" s="4" t="inlineStr">
        <is>
          <t>ECL allowance</t>
        </is>
      </c>
      <c r="B190" s="6" t="n">
        <v>554</v>
      </c>
      <c r="C190" s="6" t="n">
        <v>537</v>
      </c>
    </row>
    <row r="191">
      <c r="A191" s="4" t="inlineStr">
        <is>
          <t>Net loans</t>
        </is>
      </c>
      <c r="B191" s="6" t="n">
        <v>7893</v>
      </c>
      <c r="C191" s="6" t="n">
        <v>7493</v>
      </c>
    </row>
    <row r="192">
      <c r="A192" s="4" t="inlineStr">
        <is>
          <t>Stage 2 [member] | Financial instruments not credit-impaired [member] | Lifetime expected credit losses [member] | Credit card [member]</t>
        </is>
      </c>
    </row>
    <row r="193">
      <c r="A193" s="3" t="inlineStr">
        <is>
          <t>Disclosure of internal credit grades [line items]</t>
        </is>
      </c>
    </row>
    <row r="194">
      <c r="A194" s="4" t="inlineStr">
        <is>
          <t>ECL allowance</t>
        </is>
      </c>
      <c r="B194" s="6" t="n">
        <v>523</v>
      </c>
      <c r="C194" s="6" t="n">
        <v>498</v>
      </c>
    </row>
    <row r="195">
      <c r="A195" s="4" t="inlineStr">
        <is>
          <t>Net loans</t>
        </is>
      </c>
      <c r="B195" s="6" t="n">
        <v>2662</v>
      </c>
      <c r="C195" s="6" t="n">
        <v>2487</v>
      </c>
    </row>
    <row r="196">
      <c r="A196" s="4" t="inlineStr">
        <is>
          <t>Stage 2 [member] | Financial instruments not credit-impaired [member] | Lifetime expected credit losses [member] | Business and government [member]</t>
        </is>
      </c>
    </row>
    <row r="197">
      <c r="A197" s="3" t="inlineStr">
        <is>
          <t>Disclosure of internal credit grades [line items]</t>
        </is>
      </c>
    </row>
    <row r="198">
      <c r="A198" s="4" t="inlineStr">
        <is>
          <t>ECL allowance</t>
        </is>
      </c>
      <c r="B198" s="6" t="n">
        <v>396</v>
      </c>
      <c r="C198" s="6" t="n">
        <v>428</v>
      </c>
    </row>
    <row r="199">
      <c r="A199" s="4" t="inlineStr">
        <is>
          <t>Net loans</t>
        </is>
      </c>
      <c r="B199" s="6" t="n">
        <v>7533</v>
      </c>
      <c r="C199" s="6" t="n">
        <v>7742</v>
      </c>
    </row>
    <row r="200">
      <c r="A200" s="4" t="inlineStr">
        <is>
          <t>Stage 3 [member] | Financial instruments not credit-impaired [member]</t>
        </is>
      </c>
    </row>
    <row r="201">
      <c r="A201" s="3" t="inlineStr">
        <is>
          <t>Disclosure of internal credit grades [line items]</t>
        </is>
      </c>
    </row>
    <row r="202">
      <c r="A202" s="4" t="inlineStr">
        <is>
          <t>Net loans</t>
        </is>
      </c>
      <c r="B202" s="6" t="n">
        <v>1093</v>
      </c>
      <c r="C202" s="6" t="n">
        <v>1061</v>
      </c>
    </row>
    <row r="203">
      <c r="A203" s="4" t="inlineStr">
        <is>
          <t>Gross business and government</t>
        </is>
      </c>
      <c r="B203" s="6" t="n">
        <v>999</v>
      </c>
      <c r="C203" s="6" t="n">
        <v>1033</v>
      </c>
    </row>
    <row r="204">
      <c r="A204" s="4" t="inlineStr">
        <is>
          <t>Stage 3 [member] | Financial instruments credit-impaired [member]</t>
        </is>
      </c>
    </row>
    <row r="205">
      <c r="A205" s="3" t="inlineStr">
        <is>
          <t>Disclosure of internal credit grades [line items]</t>
        </is>
      </c>
    </row>
    <row r="206">
      <c r="A206" s="4" t="inlineStr">
        <is>
          <t>Gross residential mortgages</t>
        </is>
      </c>
      <c r="B206" s="6" t="n">
        <v>586</v>
      </c>
      <c r="C206" s="6" t="n">
        <v>638</v>
      </c>
    </row>
    <row r="207">
      <c r="A207" s="4" t="inlineStr">
        <is>
          <t>Gross personal</t>
        </is>
      </c>
      <c r="B207" s="6" t="n">
        <v>189</v>
      </c>
      <c r="C207" s="6" t="n">
        <v>162</v>
      </c>
    </row>
    <row r="208">
      <c r="A208" s="4" t="inlineStr">
        <is>
          <t>Stage 3 [member] | Financial instruments credit-impaired [member] | Default [member]</t>
        </is>
      </c>
    </row>
    <row r="209">
      <c r="A209" s="3" t="inlineStr">
        <is>
          <t>Disclosure of internal credit grades [line items]</t>
        </is>
      </c>
    </row>
    <row r="210">
      <c r="A210" s="4" t="inlineStr">
        <is>
          <t>Gross residential mortgages</t>
        </is>
      </c>
      <c r="B210" s="6" t="n">
        <v>384</v>
      </c>
      <c r="C210" s="6" t="n">
        <v>443</v>
      </c>
    </row>
    <row r="211">
      <c r="A211" s="4" t="inlineStr">
        <is>
          <t>Gross personal</t>
        </is>
      </c>
      <c r="B211" s="6" t="n">
        <v>134</v>
      </c>
      <c r="C211" s="6" t="n">
        <v>109</v>
      </c>
    </row>
    <row r="212">
      <c r="A212" s="4" t="inlineStr">
        <is>
          <t>Gross business and government</t>
        </is>
      </c>
      <c r="B212" s="6" t="n">
        <v>999</v>
      </c>
      <c r="C212" s="6" t="n">
        <v>1033</v>
      </c>
    </row>
    <row r="213">
      <c r="A213" s="4" t="inlineStr">
        <is>
          <t>Stage 3 [member] | Financial instruments credit-impaired [member] | Not Rated [member]</t>
        </is>
      </c>
    </row>
    <row r="214">
      <c r="A214" s="3" t="inlineStr">
        <is>
          <t>Disclosure of internal credit grades [line items]</t>
        </is>
      </c>
    </row>
    <row r="215">
      <c r="A215" s="4" t="inlineStr">
        <is>
          <t>Gross residential mortgages</t>
        </is>
      </c>
      <c r="B215" s="6" t="n">
        <v>202</v>
      </c>
      <c r="C215" s="6" t="n">
        <v>195</v>
      </c>
    </row>
    <row r="216">
      <c r="A216" s="4" t="inlineStr">
        <is>
          <t>Gross personal</t>
        </is>
      </c>
      <c r="B216" s="6" t="n">
        <v>55</v>
      </c>
      <c r="C216" s="6" t="n">
        <v>53</v>
      </c>
    </row>
    <row r="217">
      <c r="A217" s="4" t="inlineStr">
        <is>
          <t>Stage 3 [member] | Financial instruments credit-impaired [member] | Residential mortgages [member]</t>
        </is>
      </c>
    </row>
    <row r="218">
      <c r="A218" s="3" t="inlineStr">
        <is>
          <t>Disclosure of internal credit grades [line items]</t>
        </is>
      </c>
    </row>
    <row r="219">
      <c r="A219" s="4" t="inlineStr">
        <is>
          <t>ECL allowance</t>
        </is>
      </c>
      <c r="B219" s="6" t="n">
        <v>176</v>
      </c>
      <c r="C219" s="6" t="n">
        <v>158</v>
      </c>
    </row>
    <row r="220">
      <c r="A220" s="4" t="inlineStr">
        <is>
          <t>Net loans</t>
        </is>
      </c>
      <c r="B220" s="6" t="n">
        <v>410</v>
      </c>
      <c r="C220" s="6" t="n">
        <v>480</v>
      </c>
    </row>
    <row r="221">
      <c r="A221" s="4" t="inlineStr">
        <is>
          <t>Stage 3 [member] | Financial instruments credit-impaired [member] | Personal [member]</t>
        </is>
      </c>
    </row>
    <row r="222">
      <c r="A222" s="3" t="inlineStr">
        <is>
          <t>Disclosure of internal credit grades [line items]</t>
        </is>
      </c>
    </row>
    <row r="223">
      <c r="A223" s="4" t="inlineStr">
        <is>
          <t>ECL allowance</t>
        </is>
      </c>
      <c r="B223" s="6" t="n">
        <v>128</v>
      </c>
      <c r="C223" s="6" t="n">
        <v>106</v>
      </c>
    </row>
    <row r="224">
      <c r="A224" s="4" t="inlineStr">
        <is>
          <t>Net loans</t>
        </is>
      </c>
      <c r="B224" s="6" t="n">
        <v>61</v>
      </c>
      <c r="C224" s="6" t="n">
        <v>56</v>
      </c>
    </row>
    <row r="225">
      <c r="A225" s="4" t="inlineStr">
        <is>
          <t>Stage 3 [member] | Financial instruments credit-impaired [member] | Business and government [member]</t>
        </is>
      </c>
    </row>
    <row r="226">
      <c r="A226" s="3" t="inlineStr">
        <is>
          <t>Disclosure of internal credit grades [line items]</t>
        </is>
      </c>
    </row>
    <row r="227">
      <c r="A227" s="4" t="inlineStr">
        <is>
          <t>ECL allowance</t>
        </is>
      </c>
      <c r="B227" s="6" t="n">
        <v>377</v>
      </c>
      <c r="C227" s="6" t="n">
        <v>508</v>
      </c>
    </row>
    <row r="228">
      <c r="A228" s="4" t="inlineStr">
        <is>
          <t>Net loans</t>
        </is>
      </c>
      <c r="B228" s="6" t="n">
        <v>622</v>
      </c>
      <c r="C228" s="5" t="n">
        <v>525</v>
      </c>
    </row>
    <row r="229">
      <c r="A229" s="4" t="inlineStr">
        <is>
          <t>Stage 3 [member] | Financial instruments credit-impaired [member] | Lifetime expected credit losses [member]</t>
        </is>
      </c>
    </row>
    <row r="230">
      <c r="A230" s="3" t="inlineStr">
        <is>
          <t>Disclosure of internal credit grades [line items]</t>
        </is>
      </c>
    </row>
    <row r="231">
      <c r="A231" s="4" t="inlineStr">
        <is>
          <t>ECL allowance</t>
        </is>
      </c>
      <c r="B231" s="5" t="n">
        <v>681</v>
      </c>
      <c r="D231" s="5" t="n">
        <v>796</v>
      </c>
      <c r="E231" s="5" t="n">
        <v>9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Loans - Summary of Carrying Amount of Loans Based on Internal Risk Rating Grades (Parenthetical) (Detail) - CAD ($) $ in Millions</t>
        </is>
      </c>
      <c r="B1" s="2" t="inlineStr">
        <is>
          <t>3 Months Ended</t>
        </is>
      </c>
      <c r="E1" s="2" t="inlineStr">
        <is>
          <t>6 Months Ended</t>
        </is>
      </c>
      <c r="F1" s="2" t="inlineStr">
        <is>
          <t>12 Months Ended</t>
        </is>
      </c>
    </row>
    <row r="2">
      <c r="B2" s="2" t="inlineStr">
        <is>
          <t>Apr. 30, 2022</t>
        </is>
      </c>
      <c r="C2" s="2" t="inlineStr">
        <is>
          <t>Jan. 31, 2022</t>
        </is>
      </c>
      <c r="D2" s="2" t="inlineStr">
        <is>
          <t>Apr. 30, 2021</t>
        </is>
      </c>
      <c r="E2" s="2" t="inlineStr">
        <is>
          <t>Apr. 30, 2022</t>
        </is>
      </c>
      <c r="F2" s="2" t="inlineStr">
        <is>
          <t>Oct. 31, 2021</t>
        </is>
      </c>
    </row>
    <row r="3">
      <c r="A3" s="3" t="inlineStr">
        <is>
          <t>Disclosure of internal credit grades [line items]</t>
        </is>
      </c>
    </row>
    <row r="4">
      <c r="A4" s="4" t="inlineStr">
        <is>
          <t>ECL allowance</t>
        </is>
      </c>
      <c r="B4" s="5" t="n">
        <v>22</v>
      </c>
      <c r="E4" s="5" t="n">
        <v>22</v>
      </c>
      <c r="F4" s="5" t="n">
        <v>19</v>
      </c>
    </row>
    <row r="5">
      <c r="A5" s="4" t="inlineStr">
        <is>
          <t>Residential mortgages</t>
        </is>
      </c>
      <c r="B5" s="6" t="n">
        <v>261986</v>
      </c>
      <c r="E5" s="6" t="n">
        <v>261986</v>
      </c>
      <c r="F5" s="6" t="n">
        <v>251526</v>
      </c>
    </row>
    <row r="6">
      <c r="A6" s="4" t="inlineStr">
        <is>
          <t>Business and government loans</t>
        </is>
      </c>
      <c r="B6" s="6" t="n">
        <v>172475</v>
      </c>
      <c r="E6" s="6" t="n">
        <v>172475</v>
      </c>
      <c r="F6" s="6" t="n">
        <v>150213</v>
      </c>
    </row>
    <row r="7">
      <c r="A7" s="4" t="inlineStr">
        <is>
          <t>Customers' liability under acceptances</t>
        </is>
      </c>
      <c r="B7" s="6" t="n">
        <v>11736</v>
      </c>
      <c r="E7" s="6" t="n">
        <v>11736</v>
      </c>
      <c r="F7" s="6" t="n">
        <v>10958</v>
      </c>
    </row>
    <row r="8">
      <c r="A8" s="4" t="inlineStr">
        <is>
          <t>Expected credit loss allowance on debt securities classified at amortized cost</t>
        </is>
      </c>
      <c r="B8" s="6" t="n">
        <v>13</v>
      </c>
      <c r="C8" s="5" t="n">
        <v>12</v>
      </c>
      <c r="D8" s="5" t="n">
        <v>15</v>
      </c>
      <c r="E8" s="6" t="n">
        <v>13</v>
      </c>
      <c r="F8" s="6" t="n">
        <v>15</v>
      </c>
    </row>
    <row r="9">
      <c r="A9" s="4" t="inlineStr">
        <is>
          <t>Business and government [member]</t>
        </is>
      </c>
    </row>
    <row r="10">
      <c r="A10" s="3" t="inlineStr">
        <is>
          <t>Disclosure of internal credit grades [line items]</t>
        </is>
      </c>
    </row>
    <row r="11">
      <c r="A11" s="4" t="inlineStr">
        <is>
          <t>Customers' liability under acceptances</t>
        </is>
      </c>
      <c r="B11" s="6" t="n">
        <v>11736</v>
      </c>
      <c r="E11" s="6" t="n">
        <v>11736</v>
      </c>
      <c r="F11" s="6" t="n">
        <v>10958</v>
      </c>
    </row>
    <row r="12">
      <c r="A12" s="4" t="inlineStr">
        <is>
          <t>Stage 3 [member] | Financial assets at amortised cost, class [member]</t>
        </is>
      </c>
    </row>
    <row r="13">
      <c r="A13" s="3" t="inlineStr">
        <is>
          <t>Disclosure of internal credit grades [line items]</t>
        </is>
      </c>
    </row>
    <row r="14">
      <c r="A14" s="4" t="inlineStr">
        <is>
          <t>Expected credit loss allowance on debt securities classified at amortized cost</t>
        </is>
      </c>
      <c r="B14" s="6" t="n">
        <v>11</v>
      </c>
      <c r="F14" s="6" t="n">
        <v>13</v>
      </c>
    </row>
    <row r="15">
      <c r="A15" s="4" t="inlineStr">
        <is>
          <t>Stage 3 [member] | Other assets [member] | Financial assets at amortised cost, class [member]</t>
        </is>
      </c>
    </row>
    <row r="16">
      <c r="A16" s="3" t="inlineStr">
        <is>
          <t>Disclosure of internal credit grades [line items]</t>
        </is>
      </c>
    </row>
    <row r="17">
      <c r="A17" s="4" t="inlineStr">
        <is>
          <t>Foreclosed assets</t>
        </is>
      </c>
      <c r="B17" s="6" t="n">
        <v>14</v>
      </c>
      <c r="E17" s="6" t="n">
        <v>14</v>
      </c>
      <c r="F17" s="6" t="n">
        <v>18</v>
      </c>
    </row>
    <row r="18">
      <c r="A18" s="4" t="inlineStr">
        <is>
          <t>Financial assets at fair value through net income [member]</t>
        </is>
      </c>
    </row>
    <row r="19">
      <c r="A19" s="3" t="inlineStr">
        <is>
          <t>Disclosure of internal credit grades [line items]</t>
        </is>
      </c>
    </row>
    <row r="20">
      <c r="A20" s="4" t="inlineStr">
        <is>
          <t>Residential mortgages</t>
        </is>
      </c>
      <c r="B20" s="6" t="n">
        <v>7</v>
      </c>
      <c r="E20" s="6" t="n">
        <v>7</v>
      </c>
      <c r="F20" s="6" t="n">
        <v>16</v>
      </c>
    </row>
    <row r="21">
      <c r="A21" s="4" t="inlineStr">
        <is>
          <t>Business and government loans</t>
        </is>
      </c>
      <c r="B21" s="5" t="n">
        <v>27564</v>
      </c>
      <c r="E21" s="5" t="n">
        <v>27564</v>
      </c>
      <c r="F21" s="5" t="n">
        <v>256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Undrawn Credit Facilities and Other Off Balance Sheet Exposures (Detail) - CAD ($) $ in Millions</t>
        </is>
      </c>
      <c r="B1" s="2" t="inlineStr">
        <is>
          <t>Apr. 30, 2022</t>
        </is>
      </c>
      <c r="C1" s="2" t="inlineStr">
        <is>
          <t>Jan. 31, 2022</t>
        </is>
      </c>
      <c r="D1" s="2" t="inlineStr">
        <is>
          <t>Oct. 31, 2021</t>
        </is>
      </c>
      <c r="E1" s="2" t="inlineStr">
        <is>
          <t>Apr. 30, 2021</t>
        </is>
      </c>
    </row>
    <row r="2">
      <c r="A2" s="3" t="inlineStr">
        <is>
          <t>Disclosure of internal credit grades [line items]</t>
        </is>
      </c>
    </row>
    <row r="3">
      <c r="A3" s="4" t="inlineStr">
        <is>
          <t>Credit exposure</t>
        </is>
      </c>
      <c r="B3" s="5" t="n">
        <v>412570</v>
      </c>
      <c r="D3" s="5" t="n">
        <v>381042</v>
      </c>
    </row>
    <row r="4">
      <c r="A4" s="4" t="inlineStr">
        <is>
          <t>ECL allowance</t>
        </is>
      </c>
      <c r="B4" s="6" t="n">
        <v>132</v>
      </c>
      <c r="C4" s="5" t="n">
        <v>120</v>
      </c>
      <c r="E4" s="5" t="n">
        <v>138</v>
      </c>
    </row>
    <row r="5">
      <c r="A5" s="4" t="inlineStr">
        <is>
          <t>Net credit exposure [member]</t>
        </is>
      </c>
    </row>
    <row r="6">
      <c r="A6" s="3" t="inlineStr">
        <is>
          <t>Disclosure of internal credit grades [line items]</t>
        </is>
      </c>
    </row>
    <row r="7">
      <c r="A7" s="4" t="inlineStr">
        <is>
          <t>Credit exposure</t>
        </is>
      </c>
      <c r="B7" s="6" t="n">
        <v>353342</v>
      </c>
      <c r="D7" s="6" t="n">
        <v>329365</v>
      </c>
    </row>
    <row r="8">
      <c r="A8" s="4" t="inlineStr">
        <is>
          <t>Retail [member]</t>
        </is>
      </c>
    </row>
    <row r="9">
      <c r="A9" s="3" t="inlineStr">
        <is>
          <t>Disclosure of internal credit grades [line items]</t>
        </is>
      </c>
    </row>
    <row r="10">
      <c r="A10" s="4" t="inlineStr">
        <is>
          <t>ECL allowance</t>
        </is>
      </c>
      <c r="B10" s="6" t="n">
        <v>76</v>
      </c>
      <c r="D10" s="6" t="n">
        <v>63</v>
      </c>
    </row>
    <row r="11">
      <c r="A11" s="4" t="inlineStr">
        <is>
          <t>Retail [member] | Gross credit exposure [member]</t>
        </is>
      </c>
    </row>
    <row r="12">
      <c r="A12" s="3" t="inlineStr">
        <is>
          <t>Disclosure of internal credit grades [line items]</t>
        </is>
      </c>
    </row>
    <row r="13">
      <c r="A13" s="4" t="inlineStr">
        <is>
          <t>Credit exposure</t>
        </is>
      </c>
      <c r="B13" s="6" t="n">
        <v>176710</v>
      </c>
      <c r="D13" s="6" t="n">
        <v>155520</v>
      </c>
    </row>
    <row r="14">
      <c r="A14" s="4" t="inlineStr">
        <is>
          <t>Retail [member] | Net credit exposure [member]</t>
        </is>
      </c>
    </row>
    <row r="15">
      <c r="A15" s="3" t="inlineStr">
        <is>
          <t>Disclosure of internal credit grades [line items]</t>
        </is>
      </c>
    </row>
    <row r="16">
      <c r="A16" s="4" t="inlineStr">
        <is>
          <t>Credit exposure</t>
        </is>
      </c>
      <c r="B16" s="6" t="n">
        <v>176634</v>
      </c>
      <c r="D16" s="6" t="n">
        <v>155457</v>
      </c>
    </row>
    <row r="17">
      <c r="A17" s="4" t="inlineStr">
        <is>
          <t>Retail [member] | Exceptionally Low [Member] | Gross credit exposure [member]</t>
        </is>
      </c>
    </row>
    <row r="18">
      <c r="A18" s="3" t="inlineStr">
        <is>
          <t>Disclosure of internal credit grades [line items]</t>
        </is>
      </c>
    </row>
    <row r="19">
      <c r="A19" s="4" t="inlineStr">
        <is>
          <t>Credit exposure</t>
        </is>
      </c>
      <c r="B19" s="6" t="n">
        <v>148208</v>
      </c>
      <c r="D19" s="6" t="n">
        <v>130224</v>
      </c>
    </row>
    <row r="20">
      <c r="A20" s="4" t="inlineStr">
        <is>
          <t>Retail [member] | Very Low [Member] | Gross credit exposure [member]</t>
        </is>
      </c>
    </row>
    <row r="21">
      <c r="A21" s="3" t="inlineStr">
        <is>
          <t>Disclosure of internal credit grades [line items]</t>
        </is>
      </c>
    </row>
    <row r="22">
      <c r="A22" s="4" t="inlineStr">
        <is>
          <t>Credit exposure</t>
        </is>
      </c>
      <c r="B22" s="6" t="n">
        <v>11166</v>
      </c>
      <c r="D22" s="6" t="n">
        <v>12927</v>
      </c>
    </row>
    <row r="23">
      <c r="A23" s="4" t="inlineStr">
        <is>
          <t>Retail [member] | Low [Member] | Gross credit exposure [member]</t>
        </is>
      </c>
    </row>
    <row r="24">
      <c r="A24" s="3" t="inlineStr">
        <is>
          <t>Disclosure of internal credit grades [line items]</t>
        </is>
      </c>
    </row>
    <row r="25">
      <c r="A25" s="4" t="inlineStr">
        <is>
          <t>Credit exposure</t>
        </is>
      </c>
      <c r="B25" s="6" t="n">
        <v>13886</v>
      </c>
      <c r="D25" s="6" t="n">
        <v>9748</v>
      </c>
    </row>
    <row r="26">
      <c r="A26" s="4" t="inlineStr">
        <is>
          <t>Retail [member] | Medium [Member] | Gross credit exposure [member]</t>
        </is>
      </c>
    </row>
    <row r="27">
      <c r="A27" s="3" t="inlineStr">
        <is>
          <t>Disclosure of internal credit grades [line items]</t>
        </is>
      </c>
    </row>
    <row r="28">
      <c r="A28" s="4" t="inlineStr">
        <is>
          <t>Credit exposure</t>
        </is>
      </c>
      <c r="B28" s="6" t="n">
        <v>2222</v>
      </c>
      <c r="D28" s="6" t="n">
        <v>1636</v>
      </c>
    </row>
    <row r="29">
      <c r="A29" s="4" t="inlineStr">
        <is>
          <t>Retail [member] | High [Member] | Gross credit exposure [member]</t>
        </is>
      </c>
    </row>
    <row r="30">
      <c r="A30" s="3" t="inlineStr">
        <is>
          <t>Disclosure of internal credit grades [line items]</t>
        </is>
      </c>
    </row>
    <row r="31">
      <c r="A31" s="4" t="inlineStr">
        <is>
          <t>Credit exposure</t>
        </is>
      </c>
      <c r="B31" s="6" t="n">
        <v>778</v>
      </c>
      <c r="D31" s="6" t="n">
        <v>568</v>
      </c>
    </row>
    <row r="32">
      <c r="A32" s="4" t="inlineStr">
        <is>
          <t>Retail [member] | Default [member] | Gross credit exposure [member]</t>
        </is>
      </c>
    </row>
    <row r="33">
      <c r="A33" s="3" t="inlineStr">
        <is>
          <t>Disclosure of internal credit grades [line items]</t>
        </is>
      </c>
    </row>
    <row r="34">
      <c r="A34" s="4" t="inlineStr">
        <is>
          <t>Credit exposure</t>
        </is>
      </c>
      <c r="B34" s="6" t="n">
        <v>35</v>
      </c>
      <c r="D34" s="6" t="n">
        <v>34</v>
      </c>
    </row>
    <row r="35">
      <c r="A35" s="4" t="inlineStr">
        <is>
          <t>Retail [member] | Not Rated [member] | Gross credit exposure [member]</t>
        </is>
      </c>
    </row>
    <row r="36">
      <c r="A36" s="3" t="inlineStr">
        <is>
          <t>Disclosure of internal credit grades [line items]</t>
        </is>
      </c>
    </row>
    <row r="37">
      <c r="A37" s="4" t="inlineStr">
        <is>
          <t>Credit exposure</t>
        </is>
      </c>
      <c r="B37" s="6" t="n">
        <v>415</v>
      </c>
      <c r="D37" s="6" t="n">
        <v>383</v>
      </c>
    </row>
    <row r="38">
      <c r="A38" s="4" t="inlineStr">
        <is>
          <t>Business and government [member]</t>
        </is>
      </c>
    </row>
    <row r="39">
      <c r="A39" s="3" t="inlineStr">
        <is>
          <t>Disclosure of internal credit grades [line items]</t>
        </is>
      </c>
    </row>
    <row r="40">
      <c r="A40" s="4" t="inlineStr">
        <is>
          <t>ECL allowance</t>
        </is>
      </c>
      <c r="B40" s="6" t="n">
        <v>56</v>
      </c>
      <c r="D40" s="6" t="n">
        <v>58</v>
      </c>
    </row>
    <row r="41">
      <c r="A41" s="4" t="inlineStr">
        <is>
          <t>Business and government [member] | Gross credit exposure [member]</t>
        </is>
      </c>
    </row>
    <row r="42">
      <c r="A42" s="3" t="inlineStr">
        <is>
          <t>Disclosure of internal credit grades [line items]</t>
        </is>
      </c>
    </row>
    <row r="43">
      <c r="A43" s="4" t="inlineStr">
        <is>
          <t>Credit exposure</t>
        </is>
      </c>
      <c r="B43" s="6" t="n">
        <v>176764</v>
      </c>
      <c r="D43" s="6" t="n">
        <v>173966</v>
      </c>
    </row>
    <row r="44">
      <c r="A44" s="4" t="inlineStr">
        <is>
          <t>Business and government [member] | Net credit exposure [member]</t>
        </is>
      </c>
    </row>
    <row r="45">
      <c r="A45" s="3" t="inlineStr">
        <is>
          <t>Disclosure of internal credit grades [line items]</t>
        </is>
      </c>
    </row>
    <row r="46">
      <c r="A46" s="4" t="inlineStr">
        <is>
          <t>Credit exposure</t>
        </is>
      </c>
      <c r="B46" s="6" t="n">
        <v>176708</v>
      </c>
      <c r="D46" s="6" t="n">
        <v>173908</v>
      </c>
    </row>
    <row r="47">
      <c r="A47" s="4" t="inlineStr">
        <is>
          <t>Business and government [member] | Investment grade [member] | Gross credit exposure [member]</t>
        </is>
      </c>
    </row>
    <row r="48">
      <c r="A48" s="3" t="inlineStr">
        <is>
          <t>Disclosure of internal credit grades [line items]</t>
        </is>
      </c>
    </row>
    <row r="49">
      <c r="A49" s="4" t="inlineStr">
        <is>
          <t>Credit exposure</t>
        </is>
      </c>
      <c r="B49" s="6" t="n">
        <v>111279</v>
      </c>
      <c r="D49" s="6" t="n">
        <v>112401</v>
      </c>
    </row>
    <row r="50">
      <c r="A50" s="4" t="inlineStr">
        <is>
          <t>Business and government [member] | Non investment grade [member] | Gross credit exposure [member]</t>
        </is>
      </c>
    </row>
    <row r="51">
      <c r="A51" s="3" t="inlineStr">
        <is>
          <t>Disclosure of internal credit grades [line items]</t>
        </is>
      </c>
    </row>
    <row r="52">
      <c r="A52" s="4" t="inlineStr">
        <is>
          <t>Credit exposure</t>
        </is>
      </c>
      <c r="B52" s="6" t="n">
        <v>64257</v>
      </c>
      <c r="D52" s="6" t="n">
        <v>60366</v>
      </c>
    </row>
    <row r="53">
      <c r="A53" s="4" t="inlineStr">
        <is>
          <t>Business and government [member] | Watch list [member] | Gross credit exposure [member]</t>
        </is>
      </c>
    </row>
    <row r="54">
      <c r="A54" s="3" t="inlineStr">
        <is>
          <t>Disclosure of internal credit grades [line items]</t>
        </is>
      </c>
    </row>
    <row r="55">
      <c r="A55" s="4" t="inlineStr">
        <is>
          <t>Credit exposure</t>
        </is>
      </c>
      <c r="B55" s="6" t="n">
        <v>615</v>
      </c>
      <c r="D55" s="6" t="n">
        <v>753</v>
      </c>
    </row>
    <row r="56">
      <c r="A56" s="4" t="inlineStr">
        <is>
          <t>Business and government [member] | Default [member] | Gross credit exposure [member]</t>
        </is>
      </c>
    </row>
    <row r="57">
      <c r="A57" s="3" t="inlineStr">
        <is>
          <t>Disclosure of internal credit grades [line items]</t>
        </is>
      </c>
    </row>
    <row r="58">
      <c r="A58" s="4" t="inlineStr">
        <is>
          <t>Credit exposure</t>
        </is>
      </c>
      <c r="B58" s="6" t="n">
        <v>90</v>
      </c>
      <c r="D58" s="6" t="n">
        <v>91</v>
      </c>
    </row>
    <row r="59">
      <c r="A59" s="4" t="inlineStr">
        <is>
          <t>Business and government [member] | Not Rated [member] | Gross credit exposure [member]</t>
        </is>
      </c>
    </row>
    <row r="60">
      <c r="A60" s="3" t="inlineStr">
        <is>
          <t>Disclosure of internal credit grades [line items]</t>
        </is>
      </c>
    </row>
    <row r="61">
      <c r="A61" s="4" t="inlineStr">
        <is>
          <t>Credit exposure</t>
        </is>
      </c>
      <c r="B61" s="6" t="n">
        <v>523</v>
      </c>
      <c r="D61" s="6" t="n">
        <v>355</v>
      </c>
    </row>
    <row r="62">
      <c r="A62" s="4" t="inlineStr">
        <is>
          <t>Stage 1 [member] | 12-month expected credit losses [member] | Financial instruments not credit-impaired [member]</t>
        </is>
      </c>
    </row>
    <row r="63">
      <c r="A63" s="3" t="inlineStr">
        <is>
          <t>Disclosure of internal credit grades [line items]</t>
        </is>
      </c>
    </row>
    <row r="64">
      <c r="A64" s="4" t="inlineStr">
        <is>
          <t>ECL allowance</t>
        </is>
      </c>
      <c r="B64" s="6" t="n">
        <v>74</v>
      </c>
      <c r="C64" s="6" t="n">
        <v>71</v>
      </c>
      <c r="E64" s="6" t="n">
        <v>83</v>
      </c>
    </row>
    <row r="65">
      <c r="A65" s="4" t="inlineStr">
        <is>
          <t>Stage 1 [member] | 12-month expected credit losses [member] | Financial instruments not credit-impaired [member] | Net credit exposure [member]</t>
        </is>
      </c>
    </row>
    <row r="66">
      <c r="A66" s="3" t="inlineStr">
        <is>
          <t>Disclosure of internal credit grades [line items]</t>
        </is>
      </c>
    </row>
    <row r="67">
      <c r="A67" s="4" t="inlineStr">
        <is>
          <t>Credit exposure</t>
        </is>
      </c>
      <c r="B67" s="6" t="n">
        <v>346565</v>
      </c>
      <c r="D67" s="6" t="n">
        <v>323028</v>
      </c>
    </row>
    <row r="68">
      <c r="A68" s="4" t="inlineStr">
        <is>
          <t>Stage 1 [member] | 12-month expected credit losses [member] | Retail [member] | Financial instruments not credit-impaired [member]</t>
        </is>
      </c>
    </row>
    <row r="69">
      <c r="A69" s="3" t="inlineStr">
        <is>
          <t>Disclosure of internal credit grades [line items]</t>
        </is>
      </c>
    </row>
    <row r="70">
      <c r="A70" s="4" t="inlineStr">
        <is>
          <t>ECL allowance</t>
        </is>
      </c>
      <c r="B70" s="6" t="n">
        <v>36</v>
      </c>
      <c r="D70" s="6" t="n">
        <v>34</v>
      </c>
    </row>
    <row r="71">
      <c r="A71" s="4" t="inlineStr">
        <is>
          <t>Stage 1 [member] | 12-month expected credit losses [member] | Retail [member] | Financial instruments not credit-impaired [member] | Gross credit exposure [member]</t>
        </is>
      </c>
    </row>
    <row r="72">
      <c r="A72" s="3" t="inlineStr">
        <is>
          <t>Disclosure of internal credit grades [line items]</t>
        </is>
      </c>
    </row>
    <row r="73">
      <c r="A73" s="4" t="inlineStr">
        <is>
          <t>Credit exposure</t>
        </is>
      </c>
      <c r="B73" s="6" t="n">
        <v>172893</v>
      </c>
      <c r="D73" s="6" t="n">
        <v>152205</v>
      </c>
    </row>
    <row r="74">
      <c r="A74" s="4" t="inlineStr">
        <is>
          <t>Stage 1 [member] | 12-month expected credit losses [member] | Retail [member] | Financial instruments not credit-impaired [member] | Net credit exposure [member]</t>
        </is>
      </c>
    </row>
    <row r="75">
      <c r="A75" s="3" t="inlineStr">
        <is>
          <t>Disclosure of internal credit grades [line items]</t>
        </is>
      </c>
    </row>
    <row r="76">
      <c r="A76" s="4" t="inlineStr">
        <is>
          <t>Credit exposure</t>
        </is>
      </c>
      <c r="B76" s="6" t="n">
        <v>172857</v>
      </c>
      <c r="D76" s="6" t="n">
        <v>152171</v>
      </c>
    </row>
    <row r="77">
      <c r="A77" s="4" t="inlineStr">
        <is>
          <t>Stage 1 [member] | 12-month expected credit losses [member] | Retail [member] | Financial instruments not credit-impaired [member] | Exceptionally Low [Member] | Gross credit exposure [member]</t>
        </is>
      </c>
    </row>
    <row r="78">
      <c r="A78" s="3" t="inlineStr">
        <is>
          <t>Disclosure of internal credit grades [line items]</t>
        </is>
      </c>
    </row>
    <row r="79">
      <c r="A79" s="4" t="inlineStr">
        <is>
          <t>Credit exposure</t>
        </is>
      </c>
      <c r="B79" s="6" t="n">
        <v>148200</v>
      </c>
      <c r="D79" s="6" t="n">
        <v>130212</v>
      </c>
    </row>
    <row r="80">
      <c r="A80" s="4" t="inlineStr">
        <is>
          <t>Stage 1 [member] | 12-month expected credit losses [member] | Retail [member] | Financial instruments not credit-impaired [member] | Very Low [Member] | Gross credit exposure [member]</t>
        </is>
      </c>
    </row>
    <row r="81">
      <c r="A81" s="3" t="inlineStr">
        <is>
          <t>Disclosure of internal credit grades [line items]</t>
        </is>
      </c>
    </row>
    <row r="82">
      <c r="A82" s="4" t="inlineStr">
        <is>
          <t>Credit exposure</t>
        </is>
      </c>
      <c r="B82" s="6" t="n">
        <v>11060</v>
      </c>
      <c r="D82" s="6" t="n">
        <v>12868</v>
      </c>
    </row>
    <row r="83">
      <c r="A83" s="4" t="inlineStr">
        <is>
          <t>Stage 1 [member] | 12-month expected credit losses [member] | Retail [member] | Financial instruments not credit-impaired [member] | Low [Member] | Gross credit exposure [member]</t>
        </is>
      </c>
    </row>
    <row r="84">
      <c r="A84" s="3" t="inlineStr">
        <is>
          <t>Disclosure of internal credit grades [line items]</t>
        </is>
      </c>
    </row>
    <row r="85">
      <c r="A85" s="4" t="inlineStr">
        <is>
          <t>Credit exposure</t>
        </is>
      </c>
      <c r="B85" s="6" t="n">
        <v>11718</v>
      </c>
      <c r="D85" s="6" t="n">
        <v>7937</v>
      </c>
    </row>
    <row r="86">
      <c r="A86" s="4" t="inlineStr">
        <is>
          <t>Stage 1 [member] | 12-month expected credit losses [member] | Retail [member] | Financial instruments not credit-impaired [member] | Medium [Member] | Gross credit exposure [member]</t>
        </is>
      </c>
    </row>
    <row r="87">
      <c r="A87" s="3" t="inlineStr">
        <is>
          <t>Disclosure of internal credit grades [line items]</t>
        </is>
      </c>
    </row>
    <row r="88">
      <c r="A88" s="4" t="inlineStr">
        <is>
          <t>Credit exposure</t>
        </is>
      </c>
      <c r="B88" s="6" t="n">
        <v>1327</v>
      </c>
      <c r="D88" s="6" t="n">
        <v>740</v>
      </c>
    </row>
    <row r="89">
      <c r="A89" s="4" t="inlineStr">
        <is>
          <t>Stage 1 [member] | 12-month expected credit losses [member] | Retail [member] | Financial instruments not credit-impaired [member] | High [Member] | Gross credit exposure [member]</t>
        </is>
      </c>
    </row>
    <row r="90">
      <c r="A90" s="3" t="inlineStr">
        <is>
          <t>Disclosure of internal credit grades [line items]</t>
        </is>
      </c>
    </row>
    <row r="91">
      <c r="A91" s="4" t="inlineStr">
        <is>
          <t>Credit exposure</t>
        </is>
      </c>
      <c r="B91" s="6" t="n">
        <v>182</v>
      </c>
      <c r="D91" s="6" t="n">
        <v>73</v>
      </c>
    </row>
    <row r="92">
      <c r="A92" s="4" t="inlineStr">
        <is>
          <t>Stage 1 [member] | 12-month expected credit losses [member] | Retail [member] | Financial instruments not credit-impaired [member] | Not Rated [member] | Gross credit exposure [member]</t>
        </is>
      </c>
    </row>
    <row r="93">
      <c r="A93" s="3" t="inlineStr">
        <is>
          <t>Disclosure of internal credit grades [line items]</t>
        </is>
      </c>
    </row>
    <row r="94">
      <c r="A94" s="4" t="inlineStr">
        <is>
          <t>Credit exposure</t>
        </is>
      </c>
      <c r="B94" s="6" t="n">
        <v>406</v>
      </c>
      <c r="D94" s="6" t="n">
        <v>375</v>
      </c>
    </row>
    <row r="95">
      <c r="A95" s="4" t="inlineStr">
        <is>
          <t>Stage 1 [member] | 12-month expected credit losses [member] | Business and government [member] | Financial instruments not credit-impaired [member]</t>
        </is>
      </c>
    </row>
    <row r="96">
      <c r="A96" s="3" t="inlineStr">
        <is>
          <t>Disclosure of internal credit grades [line items]</t>
        </is>
      </c>
    </row>
    <row r="97">
      <c r="A97" s="4" t="inlineStr">
        <is>
          <t>ECL allowance</t>
        </is>
      </c>
      <c r="B97" s="6" t="n">
        <v>38</v>
      </c>
      <c r="D97" s="6" t="n">
        <v>37</v>
      </c>
    </row>
    <row r="98">
      <c r="A98" s="4" t="inlineStr">
        <is>
          <t>Stage 1 [member] | 12-month expected credit losses [member] | Business and government [member] | Financial instruments not credit-impaired [member] | Gross credit exposure [member]</t>
        </is>
      </c>
    </row>
    <row r="99">
      <c r="A99" s="3" t="inlineStr">
        <is>
          <t>Disclosure of internal credit grades [line items]</t>
        </is>
      </c>
    </row>
    <row r="100">
      <c r="A100" s="4" t="inlineStr">
        <is>
          <t>Credit exposure</t>
        </is>
      </c>
      <c r="B100" s="6" t="n">
        <v>173746</v>
      </c>
      <c r="D100" s="6" t="n">
        <v>170894</v>
      </c>
    </row>
    <row r="101">
      <c r="A101" s="4" t="inlineStr">
        <is>
          <t>Stage 1 [member] | 12-month expected credit losses [member] | Business and government [member] | Financial instruments not credit-impaired [member] | Net credit exposure [member]</t>
        </is>
      </c>
    </row>
    <row r="102">
      <c r="A102" s="3" t="inlineStr">
        <is>
          <t>Disclosure of internal credit grades [line items]</t>
        </is>
      </c>
    </row>
    <row r="103">
      <c r="A103" s="4" t="inlineStr">
        <is>
          <t>Credit exposure</t>
        </is>
      </c>
      <c r="B103" s="6" t="n">
        <v>173708</v>
      </c>
      <c r="D103" s="6" t="n">
        <v>170857</v>
      </c>
    </row>
    <row r="104">
      <c r="A104" s="4" t="inlineStr">
        <is>
          <t>Stage 1 [member] | 12-month expected credit losses [member] | Business and government [member] | Financial instruments not credit-impaired [member] | Investment grade [member] | Gross credit exposure [member]</t>
        </is>
      </c>
    </row>
    <row r="105">
      <c r="A105" s="3" t="inlineStr">
        <is>
          <t>Disclosure of internal credit grades [line items]</t>
        </is>
      </c>
    </row>
    <row r="106">
      <c r="A106" s="4" t="inlineStr">
        <is>
          <t>Credit exposure</t>
        </is>
      </c>
      <c r="B106" s="6" t="n">
        <v>110812</v>
      </c>
      <c r="D106" s="6" t="n">
        <v>111877</v>
      </c>
    </row>
    <row r="107">
      <c r="A107" s="4" t="inlineStr">
        <is>
          <t>Stage 1 [member] | 12-month expected credit losses [member] | Business and government [member] | Financial instruments not credit-impaired [member] | Non investment grade [member] | Gross credit exposure [member]</t>
        </is>
      </c>
    </row>
    <row r="108">
      <c r="A108" s="3" t="inlineStr">
        <is>
          <t>Disclosure of internal credit grades [line items]</t>
        </is>
      </c>
    </row>
    <row r="109">
      <c r="A109" s="4" t="inlineStr">
        <is>
          <t>Credit exposure</t>
        </is>
      </c>
      <c r="B109" s="6" t="n">
        <v>62403</v>
      </c>
      <c r="D109" s="6" t="n">
        <v>58652</v>
      </c>
    </row>
    <row r="110">
      <c r="A110" s="4" t="inlineStr">
        <is>
          <t>Stage 1 [member] | 12-month expected credit losses [member] | Business and government [member] | Financial instruments not credit-impaired [member] | Watch list [member] | Gross credit exposure [member]</t>
        </is>
      </c>
    </row>
    <row r="111">
      <c r="A111" s="3" t="inlineStr">
        <is>
          <t>Disclosure of internal credit grades [line items]</t>
        </is>
      </c>
    </row>
    <row r="112">
      <c r="A112" s="4" t="inlineStr">
        <is>
          <t>Credit exposure</t>
        </is>
      </c>
      <c r="B112" s="6" t="n">
        <v>28</v>
      </c>
      <c r="D112" s="6" t="n">
        <v>19</v>
      </c>
    </row>
    <row r="113">
      <c r="A113" s="4" t="inlineStr">
        <is>
          <t>Stage 1 [member] | 12-month expected credit losses [member] | Business and government [member] | Financial instruments not credit-impaired [member] | Not Rated [member] | Gross credit exposure [member]</t>
        </is>
      </c>
    </row>
    <row r="114">
      <c r="A114" s="3" t="inlineStr">
        <is>
          <t>Disclosure of internal credit grades [line items]</t>
        </is>
      </c>
    </row>
    <row r="115">
      <c r="A115" s="4" t="inlineStr">
        <is>
          <t>Credit exposure</t>
        </is>
      </c>
      <c r="B115" s="6" t="n">
        <v>503</v>
      </c>
      <c r="D115" s="6" t="n">
        <v>346</v>
      </c>
    </row>
    <row r="116">
      <c r="A116" s="4" t="inlineStr">
        <is>
          <t>Stage 2 [member] | Lifetime expected credit losses [member] | Financial instruments not credit-impaired [member]</t>
        </is>
      </c>
    </row>
    <row r="117">
      <c r="A117" s="3" t="inlineStr">
        <is>
          <t>Disclosure of internal credit grades [line items]</t>
        </is>
      </c>
    </row>
    <row r="118">
      <c r="A118" s="4" t="inlineStr">
        <is>
          <t>ECL allowance</t>
        </is>
      </c>
      <c r="B118" s="6" t="n">
        <v>58</v>
      </c>
      <c r="C118" s="6" t="n">
        <v>48</v>
      </c>
      <c r="E118" s="5" t="n">
        <v>55</v>
      </c>
    </row>
    <row r="119">
      <c r="A119" s="4" t="inlineStr">
        <is>
          <t>Stage 2 [member] | Lifetime expected credit losses [member] | Financial instruments not credit-impaired [member] | Net credit exposure [member]</t>
        </is>
      </c>
    </row>
    <row r="120">
      <c r="A120" s="3" t="inlineStr">
        <is>
          <t>Disclosure of internal credit grades [line items]</t>
        </is>
      </c>
    </row>
    <row r="121">
      <c r="A121" s="4" t="inlineStr">
        <is>
          <t>Credit exposure</t>
        </is>
      </c>
      <c r="B121" s="6" t="n">
        <v>6652</v>
      </c>
      <c r="D121" s="6" t="n">
        <v>6212</v>
      </c>
    </row>
    <row r="122">
      <c r="A122" s="4" t="inlineStr">
        <is>
          <t>Stage 2 [member] | Lifetime expected credit losses [member] | Retail [member] | Financial instruments not credit-impaired [member]</t>
        </is>
      </c>
    </row>
    <row r="123">
      <c r="A123" s="3" t="inlineStr">
        <is>
          <t>Disclosure of internal credit grades [line items]</t>
        </is>
      </c>
    </row>
    <row r="124">
      <c r="A124" s="4" t="inlineStr">
        <is>
          <t>ECL allowance</t>
        </is>
      </c>
      <c r="B124" s="6" t="n">
        <v>40</v>
      </c>
      <c r="D124" s="6" t="n">
        <v>29</v>
      </c>
    </row>
    <row r="125">
      <c r="A125" s="4" t="inlineStr">
        <is>
          <t>Stage 2 [member] | Lifetime expected credit losses [member] | Retail [member] | Financial instruments not credit-impaired [member] | Gross credit exposure [member]</t>
        </is>
      </c>
    </row>
    <row r="126">
      <c r="A126" s="3" t="inlineStr">
        <is>
          <t>Disclosure of internal credit grades [line items]</t>
        </is>
      </c>
    </row>
    <row r="127">
      <c r="A127" s="4" t="inlineStr">
        <is>
          <t>Credit exposure</t>
        </is>
      </c>
      <c r="B127" s="6" t="n">
        <v>3782</v>
      </c>
      <c r="D127" s="6" t="n">
        <v>3281</v>
      </c>
    </row>
    <row r="128">
      <c r="A128" s="4" t="inlineStr">
        <is>
          <t>Stage 2 [member] | Lifetime expected credit losses [member] | Retail [member] | Financial instruments not credit-impaired [member] | Net credit exposure [member]</t>
        </is>
      </c>
    </row>
    <row r="129">
      <c r="A129" s="3" t="inlineStr">
        <is>
          <t>Disclosure of internal credit grades [line items]</t>
        </is>
      </c>
    </row>
    <row r="130">
      <c r="A130" s="4" t="inlineStr">
        <is>
          <t>Credit exposure</t>
        </is>
      </c>
      <c r="B130" s="6" t="n">
        <v>3742</v>
      </c>
      <c r="D130" s="6" t="n">
        <v>3252</v>
      </c>
    </row>
    <row r="131">
      <c r="A131" s="4" t="inlineStr">
        <is>
          <t>Stage 2 [member] | Lifetime expected credit losses [member] | Retail [member] | Financial instruments not credit-impaired [member] | Exceptionally Low [Member] | Gross credit exposure [member]</t>
        </is>
      </c>
    </row>
    <row r="132">
      <c r="A132" s="3" t="inlineStr">
        <is>
          <t>Disclosure of internal credit grades [line items]</t>
        </is>
      </c>
    </row>
    <row r="133">
      <c r="A133" s="4" t="inlineStr">
        <is>
          <t>Credit exposure</t>
        </is>
      </c>
      <c r="B133" s="6" t="n">
        <v>8</v>
      </c>
      <c r="D133" s="6" t="n">
        <v>12</v>
      </c>
    </row>
    <row r="134">
      <c r="A134" s="4" t="inlineStr">
        <is>
          <t>Stage 2 [member] | Lifetime expected credit losses [member] | Retail [member] | Financial instruments not credit-impaired [member] | Very Low [Member] | Gross credit exposure [member]</t>
        </is>
      </c>
    </row>
    <row r="135">
      <c r="A135" s="3" t="inlineStr">
        <is>
          <t>Disclosure of internal credit grades [line items]</t>
        </is>
      </c>
    </row>
    <row r="136">
      <c r="A136" s="4" t="inlineStr">
        <is>
          <t>Credit exposure</t>
        </is>
      </c>
      <c r="B136" s="6" t="n">
        <v>106</v>
      </c>
      <c r="D136" s="6" t="n">
        <v>59</v>
      </c>
    </row>
    <row r="137">
      <c r="A137" s="4" t="inlineStr">
        <is>
          <t>Stage 2 [member] | Lifetime expected credit losses [member] | Retail [member] | Financial instruments not credit-impaired [member] | Low [Member] | Gross credit exposure [member]</t>
        </is>
      </c>
    </row>
    <row r="138">
      <c r="A138" s="3" t="inlineStr">
        <is>
          <t>Disclosure of internal credit grades [line items]</t>
        </is>
      </c>
    </row>
    <row r="139">
      <c r="A139" s="4" t="inlineStr">
        <is>
          <t>Credit exposure</t>
        </is>
      </c>
      <c r="B139" s="6" t="n">
        <v>2168</v>
      </c>
      <c r="D139" s="6" t="n">
        <v>1811</v>
      </c>
    </row>
    <row r="140">
      <c r="A140" s="4" t="inlineStr">
        <is>
          <t>Stage 2 [member] | Lifetime expected credit losses [member] | Retail [member] | Financial instruments not credit-impaired [member] | Medium [Member] | Gross credit exposure [member]</t>
        </is>
      </c>
    </row>
    <row r="141">
      <c r="A141" s="3" t="inlineStr">
        <is>
          <t>Disclosure of internal credit grades [line items]</t>
        </is>
      </c>
    </row>
    <row r="142">
      <c r="A142" s="4" t="inlineStr">
        <is>
          <t>Credit exposure</t>
        </is>
      </c>
      <c r="B142" s="6" t="n">
        <v>895</v>
      </c>
      <c r="D142" s="6" t="n">
        <v>896</v>
      </c>
    </row>
    <row r="143">
      <c r="A143" s="4" t="inlineStr">
        <is>
          <t>Stage 2 [member] | Lifetime expected credit losses [member] | Retail [member] | Financial instruments not credit-impaired [member] | High [Member] | Gross credit exposure [member]</t>
        </is>
      </c>
    </row>
    <row r="144">
      <c r="A144" s="3" t="inlineStr">
        <is>
          <t>Disclosure of internal credit grades [line items]</t>
        </is>
      </c>
    </row>
    <row r="145">
      <c r="A145" s="4" t="inlineStr">
        <is>
          <t>Credit exposure</t>
        </is>
      </c>
      <c r="B145" s="6" t="n">
        <v>596</v>
      </c>
      <c r="D145" s="6" t="n">
        <v>495</v>
      </c>
    </row>
    <row r="146">
      <c r="A146" s="4" t="inlineStr">
        <is>
          <t>Stage 2 [member] | Lifetime expected credit losses [member] | Retail [member] | Financial instruments not credit-impaired [member] | Not Rated [member] | Gross credit exposure [member]</t>
        </is>
      </c>
    </row>
    <row r="147">
      <c r="A147" s="3" t="inlineStr">
        <is>
          <t>Disclosure of internal credit grades [line items]</t>
        </is>
      </c>
    </row>
    <row r="148">
      <c r="A148" s="4" t="inlineStr">
        <is>
          <t>Credit exposure</t>
        </is>
      </c>
      <c r="B148" s="6" t="n">
        <v>9</v>
      </c>
      <c r="D148" s="6" t="n">
        <v>8</v>
      </c>
    </row>
    <row r="149">
      <c r="A149" s="4" t="inlineStr">
        <is>
          <t>Stage 2 [member] | Lifetime expected credit losses [member] | Business and government [member] | Financial instruments not credit-impaired [member]</t>
        </is>
      </c>
    </row>
    <row r="150">
      <c r="A150" s="3" t="inlineStr">
        <is>
          <t>Disclosure of internal credit grades [line items]</t>
        </is>
      </c>
    </row>
    <row r="151">
      <c r="A151" s="4" t="inlineStr">
        <is>
          <t>ECL allowance</t>
        </is>
      </c>
      <c r="B151" s="6" t="n">
        <v>18</v>
      </c>
      <c r="D151" s="6" t="n">
        <v>21</v>
      </c>
    </row>
    <row r="152">
      <c r="A152" s="4" t="inlineStr">
        <is>
          <t>Stage 2 [member] | Lifetime expected credit losses [member] | Business and government [member] | Financial instruments not credit-impaired [member] | Gross credit exposure [member]</t>
        </is>
      </c>
    </row>
    <row r="153">
      <c r="A153" s="3" t="inlineStr">
        <is>
          <t>Disclosure of internal credit grades [line items]</t>
        </is>
      </c>
    </row>
    <row r="154">
      <c r="A154" s="4" t="inlineStr">
        <is>
          <t>Credit exposure</t>
        </is>
      </c>
      <c r="B154" s="6" t="n">
        <v>2928</v>
      </c>
      <c r="D154" s="6" t="n">
        <v>2981</v>
      </c>
    </row>
    <row r="155">
      <c r="A155" s="4" t="inlineStr">
        <is>
          <t>Stage 2 [member] | Lifetime expected credit losses [member] | Business and government [member] | Financial instruments not credit-impaired [member] | Net credit exposure [member]</t>
        </is>
      </c>
    </row>
    <row r="156">
      <c r="A156" s="3" t="inlineStr">
        <is>
          <t>Disclosure of internal credit grades [line items]</t>
        </is>
      </c>
    </row>
    <row r="157">
      <c r="A157" s="4" t="inlineStr">
        <is>
          <t>Credit exposure</t>
        </is>
      </c>
      <c r="B157" s="6" t="n">
        <v>2910</v>
      </c>
      <c r="D157" s="6" t="n">
        <v>2960</v>
      </c>
    </row>
    <row r="158">
      <c r="A158" s="4" t="inlineStr">
        <is>
          <t>Stage 2 [member] | Lifetime expected credit losses [member] | Business and government [member] | Financial instruments not credit-impaired [member] | Investment grade [member] | Gross credit exposure [member]</t>
        </is>
      </c>
    </row>
    <row r="159">
      <c r="A159" s="3" t="inlineStr">
        <is>
          <t>Disclosure of internal credit grades [line items]</t>
        </is>
      </c>
    </row>
    <row r="160">
      <c r="A160" s="4" t="inlineStr">
        <is>
          <t>Credit exposure</t>
        </is>
      </c>
      <c r="B160" s="6" t="n">
        <v>467</v>
      </c>
      <c r="D160" s="6" t="n">
        <v>524</v>
      </c>
    </row>
    <row r="161">
      <c r="A161" s="4" t="inlineStr">
        <is>
          <t>Stage 2 [member] | Lifetime expected credit losses [member] | Business and government [member] | Financial instruments not credit-impaired [member] | Non investment grade [member] | Gross credit exposure [member]</t>
        </is>
      </c>
    </row>
    <row r="162">
      <c r="A162" s="3" t="inlineStr">
        <is>
          <t>Disclosure of internal credit grades [line items]</t>
        </is>
      </c>
    </row>
    <row r="163">
      <c r="A163" s="4" t="inlineStr">
        <is>
          <t>Credit exposure</t>
        </is>
      </c>
      <c r="B163" s="6" t="n">
        <v>1854</v>
      </c>
      <c r="D163" s="6" t="n">
        <v>1714</v>
      </c>
    </row>
    <row r="164">
      <c r="A164" s="4" t="inlineStr">
        <is>
          <t>Stage 2 [member] | Lifetime expected credit losses [member] | Business and government [member] | Financial instruments not credit-impaired [member] | Watch list [member] | Gross credit exposure [member]</t>
        </is>
      </c>
    </row>
    <row r="165">
      <c r="A165" s="3" t="inlineStr">
        <is>
          <t>Disclosure of internal credit grades [line items]</t>
        </is>
      </c>
    </row>
    <row r="166">
      <c r="A166" s="4" t="inlineStr">
        <is>
          <t>Credit exposure</t>
        </is>
      </c>
      <c r="B166" s="6" t="n">
        <v>587</v>
      </c>
      <c r="D166" s="6" t="n">
        <v>734</v>
      </c>
    </row>
    <row r="167">
      <c r="A167" s="4" t="inlineStr">
        <is>
          <t>Stage 2 [member] | Lifetime expected credit losses [member] | Business and government [member] | Financial instruments not credit-impaired [member] | Not Rated [member] | Gross credit exposure [member]</t>
        </is>
      </c>
    </row>
    <row r="168">
      <c r="A168" s="3" t="inlineStr">
        <is>
          <t>Disclosure of internal credit grades [line items]</t>
        </is>
      </c>
    </row>
    <row r="169">
      <c r="A169" s="4" t="inlineStr">
        <is>
          <t>Credit exposure</t>
        </is>
      </c>
      <c r="B169" s="6" t="n">
        <v>20</v>
      </c>
      <c r="D169" s="6" t="n">
        <v>9</v>
      </c>
    </row>
    <row r="170">
      <c r="A170" s="4" t="inlineStr">
        <is>
          <t>Stage 3 [member] | Financial instruments credit-impaired [member] | Net credit exposure [member]</t>
        </is>
      </c>
    </row>
    <row r="171">
      <c r="A171" s="3" t="inlineStr">
        <is>
          <t>Disclosure of internal credit grades [line items]</t>
        </is>
      </c>
    </row>
    <row r="172">
      <c r="A172" s="4" t="inlineStr">
        <is>
          <t>Credit exposure</t>
        </is>
      </c>
      <c r="B172" s="6" t="n">
        <v>125</v>
      </c>
      <c r="D172" s="6" t="n">
        <v>125</v>
      </c>
    </row>
    <row r="173">
      <c r="A173" s="4" t="inlineStr">
        <is>
          <t>Stage 3 [member] | Retail [member] | Financial instruments credit-impaired [member] | Gross credit exposure [member]</t>
        </is>
      </c>
    </row>
    <row r="174">
      <c r="A174" s="3" t="inlineStr">
        <is>
          <t>Disclosure of internal credit grades [line items]</t>
        </is>
      </c>
    </row>
    <row r="175">
      <c r="A175" s="4" t="inlineStr">
        <is>
          <t>Credit exposure</t>
        </is>
      </c>
      <c r="B175" s="6" t="n">
        <v>35</v>
      </c>
      <c r="D175" s="6" t="n">
        <v>34</v>
      </c>
    </row>
    <row r="176">
      <c r="A176" s="4" t="inlineStr">
        <is>
          <t>Stage 3 [member] | Retail [member] | Financial instruments credit-impaired [member] | Net credit exposure [member]</t>
        </is>
      </c>
    </row>
    <row r="177">
      <c r="A177" s="3" t="inlineStr">
        <is>
          <t>Disclosure of internal credit grades [line items]</t>
        </is>
      </c>
    </row>
    <row r="178">
      <c r="A178" s="4" t="inlineStr">
        <is>
          <t>Credit exposure</t>
        </is>
      </c>
      <c r="B178" s="6" t="n">
        <v>35</v>
      </c>
      <c r="D178" s="6" t="n">
        <v>34</v>
      </c>
    </row>
    <row r="179">
      <c r="A179" s="4" t="inlineStr">
        <is>
          <t>Stage 3 [member] | Retail [member] | Financial instruments credit-impaired [member] | Default [member] | Gross credit exposure [member]</t>
        </is>
      </c>
    </row>
    <row r="180">
      <c r="A180" s="3" t="inlineStr">
        <is>
          <t>Disclosure of internal credit grades [line items]</t>
        </is>
      </c>
    </row>
    <row r="181">
      <c r="A181" s="4" t="inlineStr">
        <is>
          <t>Credit exposure</t>
        </is>
      </c>
      <c r="B181" s="6" t="n">
        <v>35</v>
      </c>
      <c r="D181" s="6" t="n">
        <v>34</v>
      </c>
    </row>
    <row r="182">
      <c r="A182" s="4" t="inlineStr">
        <is>
          <t>Stage 3 [member] | Business and government [member] | Financial instruments credit-impaired [member] | Gross credit exposure [member]</t>
        </is>
      </c>
    </row>
    <row r="183">
      <c r="A183" s="3" t="inlineStr">
        <is>
          <t>Disclosure of internal credit grades [line items]</t>
        </is>
      </c>
    </row>
    <row r="184">
      <c r="A184" s="4" t="inlineStr">
        <is>
          <t>Credit exposure</t>
        </is>
      </c>
      <c r="B184" s="6" t="n">
        <v>90</v>
      </c>
      <c r="D184" s="6" t="n">
        <v>91</v>
      </c>
    </row>
    <row r="185">
      <c r="A185" s="4" t="inlineStr">
        <is>
          <t>Stage 3 [member] | Business and government [member] | Financial instruments credit-impaired [member] | Net credit exposure [member]</t>
        </is>
      </c>
    </row>
    <row r="186">
      <c r="A186" s="3" t="inlineStr">
        <is>
          <t>Disclosure of internal credit grades [line items]</t>
        </is>
      </c>
    </row>
    <row r="187">
      <c r="A187" s="4" t="inlineStr">
        <is>
          <t>Credit exposure</t>
        </is>
      </c>
      <c r="B187" s="6" t="n">
        <v>90</v>
      </c>
      <c r="D187" s="6" t="n">
        <v>91</v>
      </c>
    </row>
    <row r="188">
      <c r="A188" s="4" t="inlineStr">
        <is>
          <t>Stage 3 [member] | Business and government [member] | Financial instruments credit-impaired [member] | Default [member] | Gross credit exposure [member]</t>
        </is>
      </c>
    </row>
    <row r="189">
      <c r="A189" s="3" t="inlineStr">
        <is>
          <t>Disclosure of internal credit grades [line items]</t>
        </is>
      </c>
    </row>
    <row r="190">
      <c r="A190" s="4" t="inlineStr">
        <is>
          <t>Credit exposure</t>
        </is>
      </c>
      <c r="B190" s="5" t="n">
        <v>90</v>
      </c>
      <c r="D190" s="5" t="n">
        <v>91</v>
      </c>
    </row>
    <row r="191">
      <c r="A191" s="4" t="inlineStr">
        <is>
          <t>Stage 3 [member] | Lifetime expected credit losses [member] | Financial instruments credit-impaired [member]</t>
        </is>
      </c>
    </row>
    <row r="192">
      <c r="A192" s="3" t="inlineStr">
        <is>
          <t>Disclosure of internal credit grades [line items]</t>
        </is>
      </c>
    </row>
    <row r="193">
      <c r="A193" s="4" t="inlineStr">
        <is>
          <t>ECL allowance</t>
        </is>
      </c>
      <c r="C193"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80" customWidth="1" min="2" max="2"/>
    <col width="70" customWidth="1" min="3" max="3"/>
    <col width="23" customWidth="1" min="4" max="4"/>
    <col width="29" customWidth="1" min="5" max="5"/>
    <col width="13" customWidth="1" min="6" max="6"/>
    <col width="27" customWidth="1" min="7" max="7"/>
    <col width="80" customWidth="1" min="8" max="8"/>
    <col width="49" customWidth="1" min="9" max="9"/>
    <col width="26" customWidth="1" min="10" max="10"/>
    <col width="79" customWidth="1" min="11" max="11"/>
    <col width="73" customWidth="1" min="12" max="12"/>
    <col width="80" customWidth="1" min="13" max="13"/>
    <col width="80" customWidth="1" min="14" max="14"/>
    <col width="80" customWidth="1" min="15" max="15"/>
    <col width="59" customWidth="1" min="16" max="16"/>
    <col width="35" customWidth="1" min="17" max="17"/>
  </cols>
  <sheetData>
    <row r="1">
      <c r="A1" s="1" t="inlineStr">
        <is>
          <t>Consolidated statement of changes in equity - CAD ($) $ in Millions</t>
        </is>
      </c>
      <c r="B1" s="2" t="inlineStr">
        <is>
          <t>Total</t>
        </is>
      </c>
      <c r="C1" s="2" t="inlineStr">
        <is>
          <t>Issue of preferred shares and limited recourse capital notes [member]</t>
        </is>
      </c>
      <c r="D1" s="2" t="inlineStr">
        <is>
          <t>Common shares [member]</t>
        </is>
      </c>
      <c r="E1" s="2" t="inlineStr">
        <is>
          <t>Contributed surplus [member]</t>
        </is>
      </c>
      <c r="G1" s="2" t="inlineStr">
        <is>
          <t>Retained earnings [member]</t>
        </is>
      </c>
      <c r="H1" s="2" t="inlineStr">
        <is>
          <t>Retained earnings [member]Issue of preferred shares and limited recourse capital notes [member]</t>
        </is>
      </c>
      <c r="I1" s="2" t="inlineStr">
        <is>
          <t>Retained earnings [member]Common shares [member]</t>
        </is>
      </c>
      <c r="J1" s="2" t="inlineStr">
        <is>
          <t>AOCI, net of tax [member]</t>
        </is>
      </c>
      <c r="K1" s="2" t="inlineStr">
        <is>
          <t>AOCI, net of tax [member]Net foreign currency translation adjustments [member]</t>
        </is>
      </c>
      <c r="L1" s="2" t="inlineStr">
        <is>
          <t>AOCI, net of tax [member]Net gains (losses) on cash flow hedges [member]</t>
        </is>
      </c>
      <c r="M1" s="2" t="inlineStr">
        <is>
          <t>AOCI, net of tax [member]Reserve of remeasurements of defined benefit plans [member]</t>
        </is>
      </c>
      <c r="N1" s="2" t="inlineStr">
        <is>
          <t>AOCI, net of tax [member]Reserve of change in fair value of financial liability attributable to change in credit risk of liability [member]</t>
        </is>
      </c>
      <c r="O1" s="2" t="inlineStr">
        <is>
          <t>AOCI, net of tax [member]Reserve of equity securities designated at fair value of other comprehensive income [member]</t>
        </is>
      </c>
      <c r="P1" s="2" t="inlineStr">
        <is>
          <t>AOCI, net of tax [member]Debt securities at FVOCI [member]</t>
        </is>
      </c>
      <c r="Q1" s="2" t="inlineStr">
        <is>
          <t>Non-controlling interests [member]</t>
        </is>
      </c>
    </row>
    <row r="2">
      <c r="A2" s="4" t="inlineStr">
        <is>
          <t>Balance at beginning of period at Oct. 31, 2020</t>
        </is>
      </c>
      <c r="C2" s="5" t="n">
        <v>3575</v>
      </c>
      <c r="D2" s="5" t="n">
        <v>13908</v>
      </c>
      <c r="E2" s="5" t="n">
        <v>117</v>
      </c>
      <c r="G2" s="5" t="n">
        <v>22119</v>
      </c>
      <c r="K2" s="5" t="n">
        <v>1173</v>
      </c>
      <c r="L2" s="5" t="n">
        <v>274</v>
      </c>
      <c r="M2" s="5" t="n">
        <v>-283</v>
      </c>
      <c r="N2" s="5" t="n">
        <v>-40</v>
      </c>
      <c r="O2" s="5" t="n">
        <v>2</v>
      </c>
      <c r="P2" s="5" t="n">
        <v>309</v>
      </c>
      <c r="Q2" s="5" t="n">
        <v>181</v>
      </c>
    </row>
    <row r="3">
      <c r="A3" s="4" t="inlineStr">
        <is>
          <t>Net income attributable to equity shareholders</t>
        </is>
      </c>
      <c r="B3" s="5" t="n">
        <v>3268</v>
      </c>
      <c r="G3" s="6" t="n">
        <v>3268</v>
      </c>
    </row>
    <row r="4">
      <c r="A4" s="4" t="inlineStr">
        <is>
          <t>Net income attributable to non-controlling interests</t>
        </is>
      </c>
      <c r="B4" s="6" t="n">
        <v>8</v>
      </c>
      <c r="Q4" s="6" t="n">
        <v>8</v>
      </c>
    </row>
    <row r="5">
      <c r="A5" s="4" t="inlineStr">
        <is>
          <t>Net gains (losses) on equity securities designated at FVOCI</t>
        </is>
      </c>
      <c r="O5" s="6" t="n">
        <v>45</v>
      </c>
    </row>
    <row r="6">
      <c r="A6" s="4" t="inlineStr">
        <is>
          <t>Net change in securities measured at FVOCI</t>
        </is>
      </c>
      <c r="P6" s="6" t="n">
        <v>-58</v>
      </c>
    </row>
    <row r="7">
      <c r="A7" s="4" t="inlineStr">
        <is>
          <t>Net change in foreign currency translation adjustments</t>
        </is>
      </c>
      <c r="K7" s="6" t="n">
        <v>-1214</v>
      </c>
    </row>
    <row r="8">
      <c r="A8" s="4" t="inlineStr">
        <is>
          <t>Net change in cash flow hedges</t>
        </is>
      </c>
      <c r="B8" s="6" t="n">
        <v>-32</v>
      </c>
      <c r="L8" s="6" t="n">
        <v>-32</v>
      </c>
    </row>
    <row r="9">
      <c r="A9" s="4" t="inlineStr">
        <is>
          <t>Net change in post-employment defined benefit plans</t>
        </is>
      </c>
      <c r="B9" s="6" t="n">
        <v>526</v>
      </c>
      <c r="M9" s="6" t="n">
        <v>526</v>
      </c>
    </row>
    <row r="10">
      <c r="A10" s="4" t="inlineStr">
        <is>
          <t>Net change attributable to changes in credit risk</t>
        </is>
      </c>
      <c r="B10" s="6" t="n">
        <v>-15</v>
      </c>
      <c r="N10" s="6" t="n">
        <v>-15</v>
      </c>
    </row>
    <row r="11">
      <c r="A11" s="4" t="inlineStr">
        <is>
          <t>Dividends and distributions</t>
        </is>
      </c>
      <c r="H11" s="5" t="n">
        <v>-81</v>
      </c>
      <c r="I11" s="5" t="n">
        <v>-1308</v>
      </c>
      <c r="Q11" s="6" t="n">
        <v>-2</v>
      </c>
    </row>
    <row r="12">
      <c r="A12" s="4" t="inlineStr">
        <is>
          <t>Premium on purchase of common shares for cancellation</t>
        </is>
      </c>
      <c r="G12" s="6" t="n">
        <v>0</v>
      </c>
    </row>
    <row r="13">
      <c r="A13" s="4" t="inlineStr">
        <is>
          <t>Realized (gains) losses on equity securities designated at FVOCI reclassified to retained earnings</t>
        </is>
      </c>
      <c r="O13" s="6" t="n">
        <v>-4</v>
      </c>
    </row>
    <row r="14">
      <c r="A14" s="4" t="inlineStr">
        <is>
          <t>Issue of equity</t>
        </is>
      </c>
      <c r="D14" s="6" t="n">
        <v>235</v>
      </c>
    </row>
    <row r="15">
      <c r="A15" s="4" t="inlineStr">
        <is>
          <t>Compensation expense arising from equity-settled share-based awards</t>
        </is>
      </c>
      <c r="E15" s="6" t="n">
        <v>14</v>
      </c>
    </row>
    <row r="16">
      <c r="A16" s="4" t="inlineStr">
        <is>
          <t>Realized gains (losses) on equity securities designated at FVOCI reclassified from AOCI</t>
        </is>
      </c>
      <c r="G16" s="6" t="n">
        <v>4</v>
      </c>
    </row>
    <row r="17">
      <c r="A17" s="4" t="inlineStr">
        <is>
          <t>Purchase of common shares for cancellation, Amount</t>
        </is>
      </c>
      <c r="D17" s="6" t="n">
        <v>0</v>
      </c>
    </row>
    <row r="18">
      <c r="A18" s="4" t="inlineStr">
        <is>
          <t>Exercise of stock options and settlement of other equity-settled share-based awards</t>
        </is>
      </c>
      <c r="E18" s="6" t="n">
        <v>-23</v>
      </c>
    </row>
    <row r="19">
      <c r="A19" s="4" t="inlineStr">
        <is>
          <t>Treasury shares</t>
        </is>
      </c>
      <c r="D19" s="6" t="n">
        <v>-13</v>
      </c>
    </row>
    <row r="20">
      <c r="A20" s="4" t="inlineStr">
        <is>
          <t>Other</t>
        </is>
      </c>
      <c r="E20" s="6" t="n">
        <v>11</v>
      </c>
      <c r="F20" s="4" t="inlineStr">
        <is>
          <t>[1]</t>
        </is>
      </c>
      <c r="G20" s="6" t="n">
        <v>1</v>
      </c>
      <c r="Q20" s="6" t="n">
        <v>-17</v>
      </c>
    </row>
    <row r="21">
      <c r="A21" s="4" t="inlineStr">
        <is>
          <t>Balance at end of period at Apr. 30, 2021</t>
        </is>
      </c>
      <c r="B21" s="6" t="n">
        <v>42680</v>
      </c>
      <c r="C21" s="6" t="n">
        <v>3575</v>
      </c>
      <c r="D21" s="6" t="n">
        <v>14130</v>
      </c>
      <c r="E21" s="6" t="n">
        <v>119</v>
      </c>
      <c r="G21" s="6" t="n">
        <v>24003</v>
      </c>
      <c r="J21" s="5" t="n">
        <v>683</v>
      </c>
      <c r="K21" s="6" t="n">
        <v>-41</v>
      </c>
      <c r="L21" s="6" t="n">
        <v>242</v>
      </c>
      <c r="M21" s="6" t="n">
        <v>243</v>
      </c>
      <c r="N21" s="6" t="n">
        <v>-55</v>
      </c>
      <c r="O21" s="6" t="n">
        <v>43</v>
      </c>
      <c r="P21" s="6" t="n">
        <v>251</v>
      </c>
      <c r="Q21" s="6" t="n">
        <v>170</v>
      </c>
    </row>
    <row r="22">
      <c r="A22" s="4" t="inlineStr">
        <is>
          <t>Balance at beginning of period at Jan. 31, 2021</t>
        </is>
      </c>
      <c r="C22" s="6" t="n">
        <v>3575</v>
      </c>
      <c r="D22" s="6" t="n">
        <v>13991</v>
      </c>
      <c r="E22" s="6" t="n">
        <v>119</v>
      </c>
      <c r="G22" s="6" t="n">
        <v>23060</v>
      </c>
      <c r="K22" s="6" t="n">
        <v>554</v>
      </c>
      <c r="L22" s="6" t="n">
        <v>250</v>
      </c>
      <c r="M22" s="6" t="n">
        <v>-84</v>
      </c>
      <c r="N22" s="6" t="n">
        <v>-75</v>
      </c>
      <c r="O22" s="6" t="n">
        <v>23</v>
      </c>
      <c r="P22" s="6" t="n">
        <v>339</v>
      </c>
      <c r="Q22" s="6" t="n">
        <v>177</v>
      </c>
    </row>
    <row r="23">
      <c r="A23" s="4" t="inlineStr">
        <is>
          <t>Net income attributable to equity shareholders</t>
        </is>
      </c>
      <c r="B23" s="6" t="n">
        <v>1647</v>
      </c>
      <c r="G23" s="6" t="n">
        <v>1647</v>
      </c>
    </row>
    <row r="24">
      <c r="A24" s="4" t="inlineStr">
        <is>
          <t>Net income attributable to non-controlling interests</t>
        </is>
      </c>
      <c r="B24" s="6" t="n">
        <v>4</v>
      </c>
      <c r="Q24" s="6" t="n">
        <v>4</v>
      </c>
    </row>
    <row r="25">
      <c r="A25" s="4" t="inlineStr">
        <is>
          <t>Net gains (losses) on equity securities designated at FVOCI</t>
        </is>
      </c>
      <c r="O25" s="6" t="n">
        <v>21</v>
      </c>
    </row>
    <row r="26">
      <c r="A26" s="4" t="inlineStr">
        <is>
          <t>Net change in securities measured at FVOCI</t>
        </is>
      </c>
      <c r="P26" s="6" t="n">
        <v>-88</v>
      </c>
    </row>
    <row r="27">
      <c r="A27" s="4" t="inlineStr">
        <is>
          <t>Net change in foreign currency translation adjustments</t>
        </is>
      </c>
      <c r="K27" s="6" t="n">
        <v>-595</v>
      </c>
    </row>
    <row r="28">
      <c r="A28" s="4" t="inlineStr">
        <is>
          <t>Net change in cash flow hedges</t>
        </is>
      </c>
      <c r="B28" s="6" t="n">
        <v>-8</v>
      </c>
      <c r="L28" s="6" t="n">
        <v>-8</v>
      </c>
    </row>
    <row r="29">
      <c r="A29" s="4" t="inlineStr">
        <is>
          <t>Net change in post-employment defined benefit plans</t>
        </is>
      </c>
      <c r="B29" s="6" t="n">
        <v>327</v>
      </c>
      <c r="M29" s="6" t="n">
        <v>327</v>
      </c>
    </row>
    <row r="30">
      <c r="A30" s="4" t="inlineStr">
        <is>
          <t>Net change attributable to changes in credit risk</t>
        </is>
      </c>
      <c r="B30" s="6" t="n">
        <v>20</v>
      </c>
      <c r="N30" s="6" t="n">
        <v>20</v>
      </c>
    </row>
    <row r="31">
      <c r="A31" s="4" t="inlineStr">
        <is>
          <t>Dividends and distributions</t>
        </is>
      </c>
      <c r="H31" s="6" t="n">
        <v>-51</v>
      </c>
      <c r="I31" s="6" t="n">
        <v>-655</v>
      </c>
      <c r="Q31" s="6" t="n">
        <v>-2</v>
      </c>
    </row>
    <row r="32">
      <c r="A32" s="4" t="inlineStr">
        <is>
          <t>Premium on purchase of common shares for cancellation</t>
        </is>
      </c>
      <c r="G32" s="6" t="n">
        <v>0</v>
      </c>
    </row>
    <row r="33">
      <c r="A33" s="4" t="inlineStr">
        <is>
          <t>Realized (gains) losses on equity securities designated at FVOCI reclassified to retained earnings</t>
        </is>
      </c>
      <c r="O33" s="6" t="n">
        <v>-1</v>
      </c>
    </row>
    <row r="34">
      <c r="A34" s="4" t="inlineStr">
        <is>
          <t>Issue of equity</t>
        </is>
      </c>
      <c r="D34" s="6" t="n">
        <v>136</v>
      </c>
    </row>
    <row r="35">
      <c r="A35" s="4" t="inlineStr">
        <is>
          <t>Compensation expense arising from equity-settled share-based awards</t>
        </is>
      </c>
      <c r="E35" s="6" t="n">
        <v>8</v>
      </c>
    </row>
    <row r="36">
      <c r="A36" s="4" t="inlineStr">
        <is>
          <t>Realized gains (losses) on equity securities designated at FVOCI reclassified from AOCI</t>
        </is>
      </c>
      <c r="G36" s="6" t="n">
        <v>1</v>
      </c>
    </row>
    <row r="37">
      <c r="A37" s="4" t="inlineStr">
        <is>
          <t>Purchase of common shares for cancellation, Amount</t>
        </is>
      </c>
      <c r="D37" s="6" t="n">
        <v>0</v>
      </c>
    </row>
    <row r="38">
      <c r="A38" s="4" t="inlineStr">
        <is>
          <t>Exercise of stock options and settlement of other equity-settled share-based awards</t>
        </is>
      </c>
      <c r="E38" s="6" t="n">
        <v>-18</v>
      </c>
    </row>
    <row r="39">
      <c r="A39" s="4" t="inlineStr">
        <is>
          <t>Treasury shares</t>
        </is>
      </c>
      <c r="D39" s="6" t="n">
        <v>3</v>
      </c>
    </row>
    <row r="40">
      <c r="A40" s="4" t="inlineStr">
        <is>
          <t>Other</t>
        </is>
      </c>
      <c r="E40" s="6" t="n">
        <v>10</v>
      </c>
      <c r="F40" s="4" t="inlineStr">
        <is>
          <t>[1]</t>
        </is>
      </c>
      <c r="G40" s="6" t="n">
        <v>1</v>
      </c>
      <c r="Q40" s="6" t="n">
        <v>-9</v>
      </c>
    </row>
    <row r="41">
      <c r="A41" s="4" t="inlineStr">
        <is>
          <t>Balance at end of period at Apr. 30, 2021</t>
        </is>
      </c>
      <c r="B41" s="6" t="n">
        <v>42680</v>
      </c>
      <c r="C41" s="6" t="n">
        <v>3575</v>
      </c>
      <c r="D41" s="6" t="n">
        <v>14130</v>
      </c>
      <c r="E41" s="6" t="n">
        <v>119</v>
      </c>
      <c r="G41" s="6" t="n">
        <v>24003</v>
      </c>
      <c r="J41" s="6" t="n">
        <v>683</v>
      </c>
      <c r="K41" s="6" t="n">
        <v>-41</v>
      </c>
      <c r="L41" s="6" t="n">
        <v>242</v>
      </c>
      <c r="M41" s="6" t="n">
        <v>243</v>
      </c>
      <c r="N41" s="6" t="n">
        <v>-55</v>
      </c>
      <c r="O41" s="6" t="n">
        <v>43</v>
      </c>
      <c r="P41" s="6" t="n">
        <v>251</v>
      </c>
      <c r="Q41" s="6" t="n">
        <v>170</v>
      </c>
    </row>
    <row r="42">
      <c r="A42" s="4" t="inlineStr">
        <is>
          <t>Balance at beginning of period at Oct. 31, 2021</t>
        </is>
      </c>
      <c r="B42" s="6" t="n">
        <v>45830</v>
      </c>
      <c r="C42" s="6" t="n">
        <v>4325</v>
      </c>
      <c r="D42" s="6" t="n">
        <v>14351</v>
      </c>
      <c r="E42" s="6" t="n">
        <v>110</v>
      </c>
      <c r="G42" s="6" t="n">
        <v>25793</v>
      </c>
      <c r="K42" s="6" t="n">
        <v>58</v>
      </c>
      <c r="L42" s="6" t="n">
        <v>137</v>
      </c>
      <c r="M42" s="6" t="n">
        <v>634</v>
      </c>
      <c r="N42" s="6" t="n">
        <v>-28</v>
      </c>
      <c r="O42" s="6" t="n">
        <v>75</v>
      </c>
      <c r="P42" s="6" t="n">
        <v>193</v>
      </c>
      <c r="Q42" s="6" t="n">
        <v>182</v>
      </c>
    </row>
    <row r="43">
      <c r="A43" s="4" t="inlineStr">
        <is>
          <t>Net income attributable to equity shareholders</t>
        </is>
      </c>
      <c r="B43" s="6" t="n">
        <v>1864</v>
      </c>
      <c r="G43" s="6" t="n">
        <v>1864</v>
      </c>
    </row>
    <row r="44">
      <c r="A44" s="4" t="inlineStr">
        <is>
          <t>Net income attributable to non-controlling interests</t>
        </is>
      </c>
      <c r="B44" s="6" t="n">
        <v>5</v>
      </c>
      <c r="Q44" s="6" t="n">
        <v>5</v>
      </c>
    </row>
    <row r="45">
      <c r="A45" s="4" t="inlineStr">
        <is>
          <t>Net gains (losses) on equity securities designated at FVOCI</t>
        </is>
      </c>
      <c r="O45" s="6" t="n">
        <v>19</v>
      </c>
    </row>
    <row r="46">
      <c r="A46" s="4" t="inlineStr">
        <is>
          <t>Net change in securities measured at FVOCI</t>
        </is>
      </c>
      <c r="P46" s="6" t="n">
        <v>-183</v>
      </c>
    </row>
    <row r="47">
      <c r="A47" s="4" t="inlineStr">
        <is>
          <t>Net change in foreign currency translation adjustments</t>
        </is>
      </c>
      <c r="K47" s="6" t="n">
        <v>435</v>
      </c>
    </row>
    <row r="48">
      <c r="A48" s="4" t="inlineStr">
        <is>
          <t>Net change in cash flow hedges</t>
        </is>
      </c>
      <c r="B48" s="6" t="n">
        <v>-65</v>
      </c>
      <c r="L48" s="6" t="n">
        <v>-65</v>
      </c>
    </row>
    <row r="49">
      <c r="A49" s="4" t="inlineStr">
        <is>
          <t>Net change in post-employment defined benefit plans</t>
        </is>
      </c>
      <c r="B49" s="6" t="n">
        <v>106</v>
      </c>
      <c r="M49" s="6" t="n">
        <v>106</v>
      </c>
    </row>
    <row r="50">
      <c r="A50" s="4" t="inlineStr">
        <is>
          <t>Net change attributable to changes in credit risk</t>
        </is>
      </c>
      <c r="B50" s="6" t="n">
        <v>39</v>
      </c>
      <c r="N50" s="6" t="n">
        <v>39</v>
      </c>
    </row>
    <row r="51">
      <c r="A51" s="4" t="inlineStr">
        <is>
          <t>Dividends and distributions</t>
        </is>
      </c>
      <c r="H51" s="6" t="n">
        <v>-41</v>
      </c>
      <c r="I51" s="6" t="n">
        <v>-726</v>
      </c>
      <c r="Q51" s="6" t="n">
        <v>-2</v>
      </c>
    </row>
    <row r="52">
      <c r="A52" s="4" t="inlineStr">
        <is>
          <t>Premium on purchase of common shares for cancellation</t>
        </is>
      </c>
      <c r="G52" s="6" t="n">
        <v>-105</v>
      </c>
    </row>
    <row r="53">
      <c r="A53" s="4" t="inlineStr">
        <is>
          <t>Realized (gains) losses on equity securities designated at FVOCI reclassified to retained earnings</t>
        </is>
      </c>
      <c r="O53" s="6" t="n">
        <v>-22</v>
      </c>
    </row>
    <row r="54">
      <c r="A54" s="4" t="inlineStr">
        <is>
          <t>Issue of equity</t>
        </is>
      </c>
      <c r="D54" s="6" t="n">
        <v>135</v>
      </c>
    </row>
    <row r="55">
      <c r="A55" s="4" t="inlineStr">
        <is>
          <t>Compensation expense arising from equity-settled share-based awards</t>
        </is>
      </c>
      <c r="E55" s="6" t="n">
        <v>9</v>
      </c>
    </row>
    <row r="56">
      <c r="A56" s="4" t="inlineStr">
        <is>
          <t>Realized gains (losses) on equity securities designated at FVOCI reclassified from AOCI</t>
        </is>
      </c>
      <c r="G56" s="6" t="n">
        <v>22</v>
      </c>
    </row>
    <row r="57">
      <c r="A57" s="4" t="inlineStr">
        <is>
          <t>Purchase of common shares for cancellation, Amount</t>
        </is>
      </c>
      <c r="D57" s="6" t="n">
        <v>-29</v>
      </c>
    </row>
    <row r="58">
      <c r="A58" s="4" t="inlineStr">
        <is>
          <t>Exercise of stock options and settlement of other equity-settled share-based awards</t>
        </is>
      </c>
      <c r="E58" s="6" t="n">
        <v>-6</v>
      </c>
    </row>
    <row r="59">
      <c r="A59" s="4" t="inlineStr">
        <is>
          <t>Treasury shares</t>
        </is>
      </c>
      <c r="D59" s="6" t="n">
        <v>0</v>
      </c>
    </row>
    <row r="60">
      <c r="A60" s="4" t="inlineStr">
        <is>
          <t>Other</t>
        </is>
      </c>
      <c r="E60" s="6" t="n">
        <v>3</v>
      </c>
      <c r="F60" s="4" t="inlineStr">
        <is>
          <t>[1]</t>
        </is>
      </c>
      <c r="G60" s="6" t="n">
        <v>0</v>
      </c>
      <c r="Q60" s="6" t="n">
        <v>4</v>
      </c>
    </row>
    <row r="61">
      <c r="A61" s="4" t="inlineStr">
        <is>
          <t>Balance at end of period at Jan. 31, 2022</t>
        </is>
      </c>
      <c r="B61" s="6" t="n">
        <v>47292</v>
      </c>
      <c r="C61" s="6" t="n">
        <v>4325</v>
      </c>
      <c r="D61" s="6" t="n">
        <v>14457</v>
      </c>
      <c r="E61" s="6" t="n">
        <v>116</v>
      </c>
      <c r="G61" s="6" t="n">
        <v>26807</v>
      </c>
      <c r="J61" s="6" t="n">
        <v>1398</v>
      </c>
      <c r="K61" s="6" t="n">
        <v>493</v>
      </c>
      <c r="L61" s="6" t="n">
        <v>72</v>
      </c>
      <c r="M61" s="6" t="n">
        <v>740</v>
      </c>
      <c r="N61" s="6" t="n">
        <v>11</v>
      </c>
      <c r="O61" s="6" t="n">
        <v>72</v>
      </c>
      <c r="P61" s="6" t="n">
        <v>10</v>
      </c>
      <c r="Q61" s="6" t="n">
        <v>189</v>
      </c>
    </row>
    <row r="62">
      <c r="A62" s="4" t="inlineStr">
        <is>
          <t>Balance at beginning of period at Oct. 31, 2021</t>
        </is>
      </c>
      <c r="B62" s="6" t="n">
        <v>45830</v>
      </c>
      <c r="C62" s="6" t="n">
        <v>4325</v>
      </c>
      <c r="D62" s="6" t="n">
        <v>14351</v>
      </c>
      <c r="E62" s="6" t="n">
        <v>110</v>
      </c>
      <c r="G62" s="6" t="n">
        <v>25793</v>
      </c>
      <c r="K62" s="6" t="n">
        <v>58</v>
      </c>
      <c r="L62" s="6" t="n">
        <v>137</v>
      </c>
      <c r="M62" s="6" t="n">
        <v>634</v>
      </c>
      <c r="N62" s="6" t="n">
        <v>-28</v>
      </c>
      <c r="O62" s="6" t="n">
        <v>75</v>
      </c>
      <c r="P62" s="6" t="n">
        <v>193</v>
      </c>
      <c r="Q62" s="6" t="n">
        <v>182</v>
      </c>
    </row>
    <row r="63">
      <c r="A63" s="4" t="inlineStr">
        <is>
          <t>Net income attributable to equity shareholders</t>
        </is>
      </c>
      <c r="B63" s="6" t="n">
        <v>3382</v>
      </c>
      <c r="G63" s="6" t="n">
        <v>3382</v>
      </c>
    </row>
    <row r="64">
      <c r="A64" s="4" t="inlineStr">
        <is>
          <t>Net income attributable to non-controlling interests</t>
        </is>
      </c>
      <c r="B64" s="6" t="n">
        <v>10</v>
      </c>
      <c r="Q64" s="6" t="n">
        <v>10</v>
      </c>
    </row>
    <row r="65">
      <c r="A65" s="4" t="inlineStr">
        <is>
          <t>Net gains (losses) on equity securities designated at FVOCI</t>
        </is>
      </c>
      <c r="O65" s="6" t="n">
        <v>54</v>
      </c>
    </row>
    <row r="66">
      <c r="A66" s="4" t="inlineStr">
        <is>
          <t>Net change in securities measured at FVOCI</t>
        </is>
      </c>
      <c r="P66" s="6" t="n">
        <v>-598</v>
      </c>
    </row>
    <row r="67">
      <c r="A67" s="4" t="inlineStr">
        <is>
          <t>Net change in foreign currency translation adjustments</t>
        </is>
      </c>
      <c r="K67" s="6" t="n">
        <v>627</v>
      </c>
    </row>
    <row r="68">
      <c r="A68" s="4" t="inlineStr">
        <is>
          <t>Net change in cash flow hedges</t>
        </is>
      </c>
      <c r="B68" s="6" t="n">
        <v>-488</v>
      </c>
      <c r="L68" s="6" t="n">
        <v>-488</v>
      </c>
    </row>
    <row r="69">
      <c r="A69" s="4" t="inlineStr">
        <is>
          <t>Net change in post-employment defined benefit plans</t>
        </is>
      </c>
      <c r="B69" s="6" t="n">
        <v>428</v>
      </c>
      <c r="M69" s="6" t="n">
        <v>428</v>
      </c>
    </row>
    <row r="70">
      <c r="A70" s="4" t="inlineStr">
        <is>
          <t>Net change attributable to changes in credit risk</t>
        </is>
      </c>
      <c r="B70" s="6" t="n">
        <v>147</v>
      </c>
      <c r="N70" s="6" t="n">
        <v>147</v>
      </c>
    </row>
    <row r="71">
      <c r="A71" s="4" t="inlineStr">
        <is>
          <t>Dividends and distributions</t>
        </is>
      </c>
      <c r="H71" s="6" t="n">
        <v>-88</v>
      </c>
      <c r="I71" s="6" t="n">
        <v>-1452</v>
      </c>
      <c r="Q71" s="6" t="n">
        <v>-4</v>
      </c>
    </row>
    <row r="72">
      <c r="A72" s="4" t="inlineStr">
        <is>
          <t>Premium on purchase of common shares for cancellation</t>
        </is>
      </c>
      <c r="G72" s="6" t="n">
        <v>-105</v>
      </c>
    </row>
    <row r="73">
      <c r="A73" s="4" t="inlineStr">
        <is>
          <t>Realized (gains) losses on equity securities designated at FVOCI reclassified to retained earnings</t>
        </is>
      </c>
      <c r="O73" s="6" t="n">
        <v>-37</v>
      </c>
    </row>
    <row r="74">
      <c r="A74" s="4" t="inlineStr">
        <is>
          <t>Issue of equity</t>
        </is>
      </c>
      <c r="D74" s="6" t="n">
        <v>225</v>
      </c>
    </row>
    <row r="75">
      <c r="A75" s="4" t="inlineStr">
        <is>
          <t>Compensation expense arising from equity-settled share-based awards</t>
        </is>
      </c>
      <c r="E75" s="6" t="n">
        <v>12</v>
      </c>
    </row>
    <row r="76">
      <c r="A76" s="4" t="inlineStr">
        <is>
          <t>Realized gains (losses) on equity securities designated at FVOCI reclassified from AOCI</t>
        </is>
      </c>
      <c r="G76" s="6" t="n">
        <v>37</v>
      </c>
    </row>
    <row r="77">
      <c r="A77" s="4" t="inlineStr">
        <is>
          <t>Purchase of common shares for cancellation, Amount</t>
        </is>
      </c>
      <c r="D77" s="6" t="n">
        <v>-29</v>
      </c>
    </row>
    <row r="78">
      <c r="A78" s="4" t="inlineStr">
        <is>
          <t>Exercise of stock options and settlement of other equity-settled share-based awards</t>
        </is>
      </c>
      <c r="E78" s="6" t="n">
        <v>-8</v>
      </c>
    </row>
    <row r="79">
      <c r="A79" s="4" t="inlineStr">
        <is>
          <t>Treasury shares</t>
        </is>
      </c>
      <c r="D79" s="6" t="n">
        <v>-2</v>
      </c>
    </row>
    <row r="80">
      <c r="A80" s="4" t="inlineStr">
        <is>
          <t>Other</t>
        </is>
      </c>
      <c r="E80" s="6" t="n">
        <v>1</v>
      </c>
      <c r="F80" s="4" t="inlineStr">
        <is>
          <t>[1]</t>
        </is>
      </c>
      <c r="G80" s="6" t="n">
        <v>0</v>
      </c>
      <c r="Q80" s="6" t="n">
        <v>5</v>
      </c>
    </row>
    <row r="81">
      <c r="A81" s="4" t="inlineStr">
        <is>
          <t>Balance at end of period at Apr. 30, 2022</t>
        </is>
      </c>
      <c r="B81" s="6" t="n">
        <v>47947</v>
      </c>
      <c r="C81" s="6" t="n">
        <v>4325</v>
      </c>
      <c r="D81" s="6" t="n">
        <v>14545</v>
      </c>
      <c r="E81" s="6" t="n">
        <v>115</v>
      </c>
      <c r="G81" s="6" t="n">
        <v>27567</v>
      </c>
      <c r="J81" s="6" t="n">
        <v>1202</v>
      </c>
      <c r="K81" s="6" t="n">
        <v>685</v>
      </c>
      <c r="L81" s="6" t="n">
        <v>-351</v>
      </c>
      <c r="M81" s="6" t="n">
        <v>1062</v>
      </c>
      <c r="N81" s="6" t="n">
        <v>119</v>
      </c>
      <c r="O81" s="6" t="n">
        <v>92</v>
      </c>
      <c r="P81" s="6" t="n">
        <v>-405</v>
      </c>
      <c r="Q81" s="6" t="n">
        <v>193</v>
      </c>
    </row>
    <row r="82">
      <c r="A82" s="4" t="inlineStr">
        <is>
          <t>Balance at beginning of period at Jan. 31, 2022</t>
        </is>
      </c>
      <c r="B82" s="6" t="n">
        <v>47292</v>
      </c>
      <c r="C82" s="6" t="n">
        <v>4325</v>
      </c>
      <c r="D82" s="6" t="n">
        <v>14457</v>
      </c>
      <c r="E82" s="6" t="n">
        <v>116</v>
      </c>
      <c r="G82" s="6" t="n">
        <v>26807</v>
      </c>
      <c r="J82" s="6" t="n">
        <v>1398</v>
      </c>
      <c r="K82" s="6" t="n">
        <v>493</v>
      </c>
      <c r="L82" s="6" t="n">
        <v>72</v>
      </c>
      <c r="M82" s="6" t="n">
        <v>740</v>
      </c>
      <c r="N82" s="6" t="n">
        <v>11</v>
      </c>
      <c r="O82" s="6" t="n">
        <v>72</v>
      </c>
      <c r="P82" s="6" t="n">
        <v>10</v>
      </c>
      <c r="Q82" s="6" t="n">
        <v>189</v>
      </c>
    </row>
    <row r="83">
      <c r="A83" s="4" t="inlineStr">
        <is>
          <t>Net income attributable to equity shareholders</t>
        </is>
      </c>
      <c r="B83" s="6" t="n">
        <v>1518</v>
      </c>
      <c r="G83" s="6" t="n">
        <v>1518</v>
      </c>
    </row>
    <row r="84">
      <c r="A84" s="4" t="inlineStr">
        <is>
          <t>Net income attributable to non-controlling interests</t>
        </is>
      </c>
      <c r="B84" s="6" t="n">
        <v>5</v>
      </c>
      <c r="Q84" s="6" t="n">
        <v>5</v>
      </c>
    </row>
    <row r="85">
      <c r="A85" s="4" t="inlineStr">
        <is>
          <t>Net gains (losses) on equity securities designated at FVOCI</t>
        </is>
      </c>
      <c r="O85" s="6" t="n">
        <v>35</v>
      </c>
    </row>
    <row r="86">
      <c r="A86" s="4" t="inlineStr">
        <is>
          <t>Net change in securities measured at FVOCI</t>
        </is>
      </c>
      <c r="P86" s="6" t="n">
        <v>-415</v>
      </c>
    </row>
    <row r="87">
      <c r="A87" s="4" t="inlineStr">
        <is>
          <t>Net change in foreign currency translation adjustments</t>
        </is>
      </c>
      <c r="K87" s="6" t="n">
        <v>192</v>
      </c>
    </row>
    <row r="88">
      <c r="A88" s="4" t="inlineStr">
        <is>
          <t>Net change in cash flow hedges</t>
        </is>
      </c>
      <c r="B88" s="6" t="n">
        <v>-423</v>
      </c>
      <c r="L88" s="6" t="n">
        <v>-423</v>
      </c>
    </row>
    <row r="89">
      <c r="A89" s="4" t="inlineStr">
        <is>
          <t>Net change in post-employment defined benefit plans</t>
        </is>
      </c>
      <c r="B89" s="6" t="n">
        <v>322</v>
      </c>
      <c r="M89" s="6" t="n">
        <v>322</v>
      </c>
    </row>
    <row r="90">
      <c r="A90" s="4" t="inlineStr">
        <is>
          <t>Net change attributable to changes in credit risk</t>
        </is>
      </c>
      <c r="B90" s="6" t="n">
        <v>108</v>
      </c>
      <c r="N90" s="6" t="n">
        <v>108</v>
      </c>
    </row>
    <row r="91">
      <c r="A91" s="4" t="inlineStr">
        <is>
          <t>Dividends and distributions</t>
        </is>
      </c>
      <c r="H91" s="5" t="n">
        <v>-47</v>
      </c>
      <c r="I91" s="5" t="n">
        <v>-726</v>
      </c>
      <c r="Q91" s="6" t="n">
        <v>-2</v>
      </c>
    </row>
    <row r="92">
      <c r="A92" s="4" t="inlineStr">
        <is>
          <t>Premium on purchase of common shares for cancellation</t>
        </is>
      </c>
      <c r="G92" s="6" t="n">
        <v>0</v>
      </c>
    </row>
    <row r="93">
      <c r="A93" s="4" t="inlineStr">
        <is>
          <t>Realized (gains) losses on equity securities designated at FVOCI reclassified to retained earnings</t>
        </is>
      </c>
      <c r="O93" s="6" t="n">
        <v>-15</v>
      </c>
    </row>
    <row r="94">
      <c r="A94" s="4" t="inlineStr">
        <is>
          <t>Issue of equity</t>
        </is>
      </c>
      <c r="D94" s="6" t="n">
        <v>90</v>
      </c>
    </row>
    <row r="95">
      <c r="A95" s="4" t="inlineStr">
        <is>
          <t>Compensation expense arising from equity-settled share-based awards</t>
        </is>
      </c>
      <c r="E95" s="6" t="n">
        <v>3</v>
      </c>
    </row>
    <row r="96">
      <c r="A96" s="4" t="inlineStr">
        <is>
          <t>Realized gains (losses) on equity securities designated at FVOCI reclassified from AOCI</t>
        </is>
      </c>
      <c r="G96" s="6" t="n">
        <v>15</v>
      </c>
    </row>
    <row r="97">
      <c r="A97" s="4" t="inlineStr">
        <is>
          <t>Purchase of common shares for cancellation, Amount</t>
        </is>
      </c>
      <c r="D97" s="6" t="n">
        <v>0</v>
      </c>
    </row>
    <row r="98">
      <c r="A98" s="4" t="inlineStr">
        <is>
          <t>Exercise of stock options and settlement of other equity-settled share-based awards</t>
        </is>
      </c>
      <c r="E98" s="6" t="n">
        <v>-2</v>
      </c>
    </row>
    <row r="99">
      <c r="A99" s="4" t="inlineStr">
        <is>
          <t>Treasury shares</t>
        </is>
      </c>
      <c r="D99" s="6" t="n">
        <v>-2</v>
      </c>
    </row>
    <row r="100">
      <c r="A100" s="4" t="inlineStr">
        <is>
          <t>Other</t>
        </is>
      </c>
      <c r="E100" s="6" t="n">
        <v>-2</v>
      </c>
      <c r="F100" s="4" t="inlineStr">
        <is>
          <t>[1]</t>
        </is>
      </c>
      <c r="G100" s="6" t="n">
        <v>0</v>
      </c>
      <c r="Q100" s="6" t="n">
        <v>1</v>
      </c>
    </row>
    <row r="101">
      <c r="A101" s="4" t="inlineStr">
        <is>
          <t>Balance at end of period at Apr. 30, 2022</t>
        </is>
      </c>
      <c r="B101" s="5" t="n">
        <v>47947</v>
      </c>
      <c r="C101" s="5" t="n">
        <v>4325</v>
      </c>
      <c r="D101" s="5" t="n">
        <v>14545</v>
      </c>
      <c r="E101" s="5" t="n">
        <v>115</v>
      </c>
      <c r="G101" s="5" t="n">
        <v>27567</v>
      </c>
      <c r="J101" s="5" t="n">
        <v>1202</v>
      </c>
      <c r="K101" s="5" t="n">
        <v>685</v>
      </c>
      <c r="L101" s="5" t="n">
        <v>-351</v>
      </c>
      <c r="M101" s="5" t="n">
        <v>1062</v>
      </c>
      <c r="N101" s="5" t="n">
        <v>119</v>
      </c>
      <c r="O101" s="5" t="n">
        <v>92</v>
      </c>
      <c r="P101" s="5" t="n">
        <v>-405</v>
      </c>
      <c r="Q101" s="5" t="n">
        <v>193</v>
      </c>
    </row>
    <row r="102"/>
    <row r="103">
      <c r="A103" s="4" t="inlineStr">
        <is>
          <t>[1]</t>
        </is>
      </c>
      <c r="B103" s="4" t="inlineStr">
        <is>
          <t>Includes the portion of the estimated tax benefit related to employee stock options that is incremental to the amount recognized in the interim consolidated statement of income.</t>
        </is>
      </c>
    </row>
  </sheetData>
  <mergeCells count="3">
    <mergeCell ref="E1:F1"/>
    <mergeCell ref="A102:Q102"/>
    <mergeCell ref="B103:Q10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Deposits and Components (Detail) - CAD ($) $ in Millions</t>
        </is>
      </c>
      <c r="B1" s="2" t="inlineStr">
        <is>
          <t>Apr. 30, 2022</t>
        </is>
      </c>
      <c r="C1" s="2" t="inlineStr">
        <is>
          <t>Oct. 31, 2021</t>
        </is>
      </c>
    </row>
    <row r="2">
      <c r="A2" s="3" t="inlineStr">
        <is>
          <t>Disclosure Of Deposits [Line items]</t>
        </is>
      </c>
    </row>
    <row r="3">
      <c r="A3" s="4" t="inlineStr">
        <is>
          <t>Deposits</t>
        </is>
      </c>
      <c r="B3" s="5" t="n">
        <v>665487</v>
      </c>
      <c r="C3" s="5" t="n">
        <v>621158</v>
      </c>
    </row>
    <row r="4">
      <c r="A4" s="4" t="inlineStr">
        <is>
          <t>Payable on demand [member]</t>
        </is>
      </c>
    </row>
    <row r="5">
      <c r="A5" s="3" t="inlineStr">
        <is>
          <t>Disclosure Of Deposits [Line items]</t>
        </is>
      </c>
    </row>
    <row r="6">
      <c r="A6" s="4" t="inlineStr">
        <is>
          <t>Deposits</t>
        </is>
      </c>
      <c r="B6" s="6" t="n">
        <v>137686</v>
      </c>
    </row>
    <row r="7">
      <c r="A7" s="4" t="inlineStr">
        <is>
          <t>Payable after notice [member]</t>
        </is>
      </c>
    </row>
    <row r="8">
      <c r="A8" s="3" t="inlineStr">
        <is>
          <t>Disclosure Of Deposits [Line items]</t>
        </is>
      </c>
    </row>
    <row r="9">
      <c r="A9" s="4" t="inlineStr">
        <is>
          <t>Deposits</t>
        </is>
      </c>
      <c r="B9" s="6" t="n">
        <v>234193</v>
      </c>
    </row>
    <row r="10">
      <c r="A10" s="4" t="inlineStr">
        <is>
          <t>Payable on fixed date [member]</t>
        </is>
      </c>
    </row>
    <row r="11">
      <c r="A11" s="3" t="inlineStr">
        <is>
          <t>Disclosure Of Deposits [Line items]</t>
        </is>
      </c>
    </row>
    <row r="12">
      <c r="A12" s="4" t="inlineStr">
        <is>
          <t>Deposits</t>
        </is>
      </c>
      <c r="B12" s="6" t="n">
        <v>293608</v>
      </c>
    </row>
    <row r="13">
      <c r="A13" s="4" t="inlineStr">
        <is>
          <t>Financial liabilities at carrying value [member]</t>
        </is>
      </c>
    </row>
    <row r="14">
      <c r="A14" s="3" t="inlineStr">
        <is>
          <t>Disclosure Of Deposits [Line items]</t>
        </is>
      </c>
    </row>
    <row r="15">
      <c r="A15" s="4" t="inlineStr">
        <is>
          <t>Held at amortized cost</t>
        </is>
      </c>
      <c r="B15" s="6" t="n">
        <v>644167</v>
      </c>
      <c r="C15" s="6" t="n">
        <v>602628</v>
      </c>
    </row>
    <row r="16">
      <c r="A16" s="4" t="inlineStr">
        <is>
          <t>Financial liabilities at fair value [member]</t>
        </is>
      </c>
    </row>
    <row r="17">
      <c r="A17" s="3" t="inlineStr">
        <is>
          <t>Disclosure Of Deposits [Line items]</t>
        </is>
      </c>
    </row>
    <row r="18">
      <c r="A18" s="4" t="inlineStr">
        <is>
          <t>Designated at fair value</t>
        </is>
      </c>
      <c r="B18" s="6" t="n">
        <v>21320</v>
      </c>
      <c r="C18" s="6" t="n">
        <v>18530</v>
      </c>
    </row>
    <row r="19">
      <c r="A19" s="4" t="inlineStr">
        <is>
          <t>Personal [member]</t>
        </is>
      </c>
    </row>
    <row r="20">
      <c r="A20" s="3" t="inlineStr">
        <is>
          <t>Disclosure Of Deposits [Line items]</t>
        </is>
      </c>
    </row>
    <row r="21">
      <c r="A21" s="4" t="inlineStr">
        <is>
          <t>Deposits</t>
        </is>
      </c>
      <c r="B21" s="6" t="n">
        <v>225229</v>
      </c>
      <c r="C21" s="6" t="n">
        <v>213932</v>
      </c>
    </row>
    <row r="22">
      <c r="A22" s="4" t="inlineStr">
        <is>
          <t>Personal [member] | Payable on demand [member]</t>
        </is>
      </c>
    </row>
    <row r="23">
      <c r="A23" s="3" t="inlineStr">
        <is>
          <t>Disclosure Of Deposits [Line items]</t>
        </is>
      </c>
    </row>
    <row r="24">
      <c r="A24" s="4" t="inlineStr">
        <is>
          <t>Deposits</t>
        </is>
      </c>
      <c r="B24" s="6" t="n">
        <v>17562</v>
      </c>
    </row>
    <row r="25">
      <c r="A25" s="4" t="inlineStr">
        <is>
          <t>Personal [member] | Payable after notice [member]</t>
        </is>
      </c>
    </row>
    <row r="26">
      <c r="A26" s="3" t="inlineStr">
        <is>
          <t>Disclosure Of Deposits [Line items]</t>
        </is>
      </c>
    </row>
    <row r="27">
      <c r="A27" s="4" t="inlineStr">
        <is>
          <t>Deposits</t>
        </is>
      </c>
      <c r="B27" s="6" t="n">
        <v>149299</v>
      </c>
    </row>
    <row r="28">
      <c r="A28" s="4" t="inlineStr">
        <is>
          <t>Personal [member] | Payable on fixed date [member]</t>
        </is>
      </c>
    </row>
    <row r="29">
      <c r="A29" s="3" t="inlineStr">
        <is>
          <t>Disclosure Of Deposits [Line items]</t>
        </is>
      </c>
    </row>
    <row r="30">
      <c r="A30" s="4" t="inlineStr">
        <is>
          <t>Deposits</t>
        </is>
      </c>
      <c r="B30" s="6" t="n">
        <v>58368</v>
      </c>
    </row>
    <row r="31">
      <c r="A31" s="4" t="inlineStr">
        <is>
          <t>Business and government [member]</t>
        </is>
      </c>
    </row>
    <row r="32">
      <c r="A32" s="3" t="inlineStr">
        <is>
          <t>Disclosure Of Deposits [Line items]</t>
        </is>
      </c>
    </row>
    <row r="33">
      <c r="A33" s="4" t="inlineStr">
        <is>
          <t>Deposits</t>
        </is>
      </c>
      <c r="B33" s="6" t="n">
        <v>368969</v>
      </c>
      <c r="C33" s="6" t="n">
        <v>344388</v>
      </c>
    </row>
    <row r="34">
      <c r="A34" s="4" t="inlineStr">
        <is>
          <t>Business and government [member] | Payable on demand [member]</t>
        </is>
      </c>
    </row>
    <row r="35">
      <c r="A35" s="3" t="inlineStr">
        <is>
          <t>Disclosure Of Deposits [Line items]</t>
        </is>
      </c>
    </row>
    <row r="36">
      <c r="A36" s="4" t="inlineStr">
        <is>
          <t>Deposits</t>
        </is>
      </c>
      <c r="B36" s="6" t="n">
        <v>107578</v>
      </c>
    </row>
    <row r="37">
      <c r="A37" s="4" t="inlineStr">
        <is>
          <t>Business and government [member] | Payable after notice [member]</t>
        </is>
      </c>
    </row>
    <row r="38">
      <c r="A38" s="3" t="inlineStr">
        <is>
          <t>Disclosure Of Deposits [Line items]</t>
        </is>
      </c>
    </row>
    <row r="39">
      <c r="A39" s="4" t="inlineStr">
        <is>
          <t>Deposits</t>
        </is>
      </c>
      <c r="B39" s="6" t="n">
        <v>84832</v>
      </c>
    </row>
    <row r="40">
      <c r="A40" s="4" t="inlineStr">
        <is>
          <t>Business and government [member] | Payable on fixed date [member]</t>
        </is>
      </c>
    </row>
    <row r="41">
      <c r="A41" s="3" t="inlineStr">
        <is>
          <t>Disclosure Of Deposits [Line items]</t>
        </is>
      </c>
    </row>
    <row r="42">
      <c r="A42" s="4" t="inlineStr">
        <is>
          <t>Deposits</t>
        </is>
      </c>
      <c r="B42" s="6" t="n">
        <v>176559</v>
      </c>
    </row>
    <row r="43">
      <c r="A43" s="4" t="inlineStr">
        <is>
          <t>Bank [member]</t>
        </is>
      </c>
    </row>
    <row r="44">
      <c r="A44" s="3" t="inlineStr">
        <is>
          <t>Disclosure Of Deposits [Line items]</t>
        </is>
      </c>
    </row>
    <row r="45">
      <c r="A45" s="4" t="inlineStr">
        <is>
          <t>Deposits</t>
        </is>
      </c>
      <c r="B45" s="6" t="n">
        <v>22495</v>
      </c>
      <c r="C45" s="6" t="n">
        <v>20246</v>
      </c>
    </row>
    <row r="46">
      <c r="A46" s="4" t="inlineStr">
        <is>
          <t>Bank [member] | Payable on demand [member]</t>
        </is>
      </c>
    </row>
    <row r="47">
      <c r="A47" s="3" t="inlineStr">
        <is>
          <t>Disclosure Of Deposits [Line items]</t>
        </is>
      </c>
    </row>
    <row r="48">
      <c r="A48" s="4" t="inlineStr">
        <is>
          <t>Deposits</t>
        </is>
      </c>
      <c r="B48" s="6" t="n">
        <v>12546</v>
      </c>
    </row>
    <row r="49">
      <c r="A49" s="4" t="inlineStr">
        <is>
          <t>Bank [member] | Payable after notice [member]</t>
        </is>
      </c>
    </row>
    <row r="50">
      <c r="A50" s="3" t="inlineStr">
        <is>
          <t>Disclosure Of Deposits [Line items]</t>
        </is>
      </c>
    </row>
    <row r="51">
      <c r="A51" s="4" t="inlineStr">
        <is>
          <t>Deposits</t>
        </is>
      </c>
      <c r="B51" s="6" t="n">
        <v>62</v>
      </c>
    </row>
    <row r="52">
      <c r="A52" s="4" t="inlineStr">
        <is>
          <t>Bank [member] | Payable on fixed date [member]</t>
        </is>
      </c>
    </row>
    <row r="53">
      <c r="A53" s="3" t="inlineStr">
        <is>
          <t>Disclosure Of Deposits [Line items]</t>
        </is>
      </c>
    </row>
    <row r="54">
      <c r="A54" s="4" t="inlineStr">
        <is>
          <t>Deposits</t>
        </is>
      </c>
      <c r="B54" s="6" t="n">
        <v>9887</v>
      </c>
    </row>
    <row r="55">
      <c r="A55" s="4" t="inlineStr">
        <is>
          <t>Secured borrowings [member]</t>
        </is>
      </c>
    </row>
    <row r="56">
      <c r="A56" s="3" t="inlineStr">
        <is>
          <t>Disclosure Of Deposits [Line items]</t>
        </is>
      </c>
    </row>
    <row r="57">
      <c r="A57" s="4" t="inlineStr">
        <is>
          <t>Deposits</t>
        </is>
      </c>
      <c r="B57" s="6" t="n">
        <v>48794</v>
      </c>
      <c r="C57" s="6" t="n">
        <v>42592</v>
      </c>
    </row>
    <row r="58">
      <c r="A58" s="4" t="inlineStr">
        <is>
          <t>Secured borrowings [member] | Payable on fixed date [member]</t>
        </is>
      </c>
    </row>
    <row r="59">
      <c r="A59" s="3" t="inlineStr">
        <is>
          <t>Disclosure Of Deposits [Line items]</t>
        </is>
      </c>
    </row>
    <row r="60">
      <c r="A60" s="4" t="inlineStr">
        <is>
          <t>Deposits</t>
        </is>
      </c>
      <c r="B60" s="6" t="n">
        <v>48794</v>
      </c>
    </row>
    <row r="61">
      <c r="A61" s="4" t="inlineStr">
        <is>
          <t>Canada [member] | Non interest bearing deposits [member]</t>
        </is>
      </c>
    </row>
    <row r="62">
      <c r="A62" s="3" t="inlineStr">
        <is>
          <t>Disclosure Of Deposits [Line items]</t>
        </is>
      </c>
    </row>
    <row r="63">
      <c r="A63" s="4" t="inlineStr">
        <is>
          <t>Deposits</t>
        </is>
      </c>
      <c r="B63" s="6" t="n">
        <v>100242</v>
      </c>
      <c r="C63" s="6" t="n">
        <v>93850</v>
      </c>
    </row>
    <row r="64">
      <c r="A64" s="4" t="inlineStr">
        <is>
          <t>Canada [member] | Interest bearing deposits with banks [member]</t>
        </is>
      </c>
    </row>
    <row r="65">
      <c r="A65" s="3" t="inlineStr">
        <is>
          <t>Disclosure Of Deposits [Line items]</t>
        </is>
      </c>
    </row>
    <row r="66">
      <c r="A66" s="4" t="inlineStr">
        <is>
          <t>Deposits</t>
        </is>
      </c>
      <c r="B66" s="6" t="n">
        <v>423161</v>
      </c>
      <c r="C66" s="6" t="n">
        <v>406642</v>
      </c>
    </row>
    <row r="67">
      <c r="A67" s="4" t="inlineStr">
        <is>
          <t>USA [member] | Non interest bearing deposits [member]</t>
        </is>
      </c>
    </row>
    <row r="68">
      <c r="A68" s="3" t="inlineStr">
        <is>
          <t>Disclosure Of Deposits [Line items]</t>
        </is>
      </c>
    </row>
    <row r="69">
      <c r="A69" s="4" t="inlineStr">
        <is>
          <t>Deposits</t>
        </is>
      </c>
      <c r="B69" s="6" t="n">
        <v>17225</v>
      </c>
      <c r="C69" s="6" t="n">
        <v>16522</v>
      </c>
    </row>
    <row r="70">
      <c r="A70" s="4" t="inlineStr">
        <is>
          <t>USA [member] | Interest bearing deposits with banks [member]</t>
        </is>
      </c>
    </row>
    <row r="71">
      <c r="A71" s="3" t="inlineStr">
        <is>
          <t>Disclosure Of Deposits [Line items]</t>
        </is>
      </c>
    </row>
    <row r="72">
      <c r="A72" s="4" t="inlineStr">
        <is>
          <t>Deposits</t>
        </is>
      </c>
      <c r="B72" s="6" t="n">
        <v>84086</v>
      </c>
      <c r="C72" s="6" t="n">
        <v>70312</v>
      </c>
    </row>
    <row r="73">
      <c r="A73" s="4" t="inlineStr">
        <is>
          <t>Other International [Member] | Non interest bearing deposits [member]</t>
        </is>
      </c>
    </row>
    <row r="74">
      <c r="A74" s="3" t="inlineStr">
        <is>
          <t>Disclosure Of Deposits [Line items]</t>
        </is>
      </c>
    </row>
    <row r="75">
      <c r="A75" s="4" t="inlineStr">
        <is>
          <t>Deposits</t>
        </is>
      </c>
      <c r="B75" s="6" t="n">
        <v>6119</v>
      </c>
      <c r="C75" s="6" t="n">
        <v>5601</v>
      </c>
    </row>
    <row r="76">
      <c r="A76" s="4" t="inlineStr">
        <is>
          <t>Other International [Member] | Interest bearing deposits with banks [member]</t>
        </is>
      </c>
    </row>
    <row r="77">
      <c r="A77" s="3" t="inlineStr">
        <is>
          <t>Disclosure Of Deposits [Line items]</t>
        </is>
      </c>
    </row>
    <row r="78">
      <c r="A78" s="4" t="inlineStr">
        <is>
          <t>Deposits</t>
        </is>
      </c>
      <c r="B78" s="5" t="n">
        <v>34654</v>
      </c>
      <c r="C78" s="5" t="n">
        <v>282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and Components (Parenthetical) (Detail) - CAD ($) $ in Millions</t>
        </is>
      </c>
      <c r="B1" s="2" t="inlineStr">
        <is>
          <t>Apr. 30, 2022</t>
        </is>
      </c>
      <c r="C1" s="2" t="inlineStr">
        <is>
          <t>Oct. 31, 2021</t>
        </is>
      </c>
    </row>
    <row r="2">
      <c r="A2" s="3" t="inlineStr">
        <is>
          <t>Disclosure Of Deposits [Line items]</t>
        </is>
      </c>
    </row>
    <row r="3">
      <c r="A3" s="4" t="inlineStr">
        <is>
          <t>Deposit</t>
        </is>
      </c>
      <c r="B3" s="5" t="n">
        <v>665487</v>
      </c>
      <c r="C3" s="5" t="n">
        <v>621158</v>
      </c>
    </row>
    <row r="4">
      <c r="A4" s="4" t="inlineStr">
        <is>
          <t>Purchased notes, net</t>
        </is>
      </c>
      <c r="B4" s="6" t="n">
        <v>2200</v>
      </c>
      <c r="C4" s="6" t="n">
        <v>2200</v>
      </c>
    </row>
    <row r="5">
      <c r="A5" s="4" t="inlineStr">
        <is>
          <t>Notes issued</t>
        </is>
      </c>
      <c r="B5" s="6" t="n">
        <v>368969</v>
      </c>
      <c r="C5" s="6" t="n">
        <v>344388</v>
      </c>
    </row>
    <row r="6">
      <c r="A6" s="4" t="inlineStr">
        <is>
          <t>Deposits structured liabilities</t>
        </is>
      </c>
      <c r="B6" s="6" t="n">
        <v>9000</v>
      </c>
      <c r="C6" s="6" t="n">
        <v>8800</v>
      </c>
    </row>
    <row r="7">
      <c r="A7" s="4" t="inlineStr">
        <is>
          <t>Payable on fixed date [member]</t>
        </is>
      </c>
    </row>
    <row r="8">
      <c r="A8" s="3" t="inlineStr">
        <is>
          <t>Disclosure Of Deposits [Line items]</t>
        </is>
      </c>
    </row>
    <row r="9">
      <c r="A9" s="4" t="inlineStr">
        <is>
          <t>Deposit</t>
        </is>
      </c>
      <c r="B9" s="6" t="n">
        <v>293608</v>
      </c>
    </row>
    <row r="10">
      <c r="A10" s="4" t="inlineStr">
        <is>
          <t>Payable on fixed date [member] | Bank recapitalization (bail-in) conversion regulations [member]</t>
        </is>
      </c>
    </row>
    <row r="11">
      <c r="A11" s="3" t="inlineStr">
        <is>
          <t>Disclosure Of Deposits [Line items]</t>
        </is>
      </c>
    </row>
    <row r="12">
      <c r="A12" s="4" t="inlineStr">
        <is>
          <t>Deposit</t>
        </is>
      </c>
      <c r="B12" s="6" t="n">
        <v>47900</v>
      </c>
      <c r="C12" s="6" t="n">
        <v>32600</v>
      </c>
    </row>
    <row r="13">
      <c r="A13" s="4" t="inlineStr">
        <is>
          <t>CIBC Capital Trust [member]</t>
        </is>
      </c>
    </row>
    <row r="14">
      <c r="A14" s="3" t="inlineStr">
        <is>
          <t>Disclosure Of Deposits [Line items]</t>
        </is>
      </c>
    </row>
    <row r="15">
      <c r="A15" s="4" t="inlineStr">
        <is>
          <t>Notes issued</t>
        </is>
      </c>
      <c r="B15" s="6" t="n">
        <v>0</v>
      </c>
      <c r="C15" s="6" t="n">
        <v>300</v>
      </c>
    </row>
    <row r="16">
      <c r="A16" s="4" t="inlineStr">
        <is>
          <t>Denominated in U.S. dollars [member]</t>
        </is>
      </c>
    </row>
    <row r="17">
      <c r="A17" s="3" t="inlineStr">
        <is>
          <t>Disclosure Of Deposits [Line items]</t>
        </is>
      </c>
    </row>
    <row r="18">
      <c r="A18" s="4" t="inlineStr">
        <is>
          <t>Deposit</t>
        </is>
      </c>
      <c r="B18" s="6" t="n">
        <v>233300</v>
      </c>
      <c r="C18" s="6" t="n">
        <v>215400</v>
      </c>
    </row>
    <row r="19">
      <c r="A19" s="4" t="inlineStr">
        <is>
          <t>Denominated in other foreign currencies [member]</t>
        </is>
      </c>
    </row>
    <row r="20">
      <c r="A20" s="3" t="inlineStr">
        <is>
          <t>Disclosure Of Deposits [Line items]</t>
        </is>
      </c>
    </row>
    <row r="21">
      <c r="A21" s="4" t="inlineStr">
        <is>
          <t>Deposit</t>
        </is>
      </c>
      <c r="B21" s="5" t="n">
        <v>48700</v>
      </c>
      <c r="C21" s="5" t="n">
        <v>37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bordinated indebtedness - Additional Information (Detail) $ in Billions</t>
        </is>
      </c>
      <c r="B1" s="2" t="inlineStr">
        <is>
          <t>Apr. 07, 2022CAD ($)</t>
        </is>
      </c>
    </row>
    <row r="2">
      <c r="A2" s="4" t="inlineStr">
        <is>
          <t>April Seven Two Thousand And Twenty Two [Member]</t>
        </is>
      </c>
    </row>
    <row r="3">
      <c r="A3" s="3" t="inlineStr">
        <is>
          <t>Disclosure Of Subordinated Indebtedness [Line Items]</t>
        </is>
      </c>
    </row>
    <row r="4">
      <c r="A4" s="4" t="inlineStr">
        <is>
          <t>Debentures principal amount</t>
        </is>
      </c>
      <c r="B4" s="5" t="n">
        <v>1</v>
      </c>
    </row>
    <row r="5">
      <c r="A5" s="4" t="inlineStr">
        <is>
          <t>Borrowings interest rate</t>
        </is>
      </c>
      <c r="B5" s="4" t="inlineStr">
        <is>
          <t>4.20%</t>
        </is>
      </c>
    </row>
    <row r="6">
      <c r="A6" s="4" t="inlineStr">
        <is>
          <t>Borrowings maturity</t>
        </is>
      </c>
      <c r="B6" s="4" t="inlineStr">
        <is>
          <t>April 7, 2032</t>
        </is>
      </c>
    </row>
    <row r="7">
      <c r="A7" s="4" t="inlineStr">
        <is>
          <t>Fixed Interest Rate Till April Seven Two Thousand Twenty Seven [Member] | April Seven Two Thousand And Thirty Two [Member]</t>
        </is>
      </c>
    </row>
    <row r="8">
      <c r="A8" s="3" t="inlineStr">
        <is>
          <t>Disclosure Of Subordinated Indebtedness [Line Items]</t>
        </is>
      </c>
    </row>
    <row r="9">
      <c r="A9" s="4" t="inlineStr">
        <is>
          <t>Borrowings interest rate</t>
        </is>
      </c>
      <c r="B9" s="4" t="inlineStr">
        <is>
          <t>4.20%</t>
        </is>
      </c>
    </row>
    <row r="10">
      <c r="A10" s="4" t="inlineStr">
        <is>
          <t>Borrowings, interest rate basis</t>
        </is>
      </c>
      <c r="B10" s="4" t="inlineStr">
        <is>
          <t>semi-annually</t>
        </is>
      </c>
    </row>
    <row r="11">
      <c r="A11" s="4" t="inlineStr">
        <is>
          <t>Daily Compounded CORRA [Member] | April Seven Two Thousand And Twenty Two [Member]</t>
        </is>
      </c>
    </row>
    <row r="12">
      <c r="A12" s="3" t="inlineStr">
        <is>
          <t>Disclosure Of Subordinated Indebtedness [Line Items]</t>
        </is>
      </c>
    </row>
    <row r="13">
      <c r="A13" s="4" t="inlineStr">
        <is>
          <t>Borrowings interest rate</t>
        </is>
      </c>
      <c r="B13" s="4" t="inlineStr">
        <is>
          <t>1.69%</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Additional Information (Detail) - CAD ($) $ / shares in Units, $ in Millions</t>
        </is>
      </c>
      <c r="B1" s="2" t="inlineStr">
        <is>
          <t>Dec. 09, 2021</t>
        </is>
      </c>
      <c r="C1" s="2" t="inlineStr">
        <is>
          <t>Apr. 30, 2022</t>
        </is>
      </c>
      <c r="D1" s="2" t="inlineStr">
        <is>
          <t>Jan. 31, 2022</t>
        </is>
      </c>
    </row>
    <row r="2">
      <c r="A2" s="3" t="inlineStr">
        <is>
          <t>Disclosure of objectives, policies and processes for managing capital [line items]</t>
        </is>
      </c>
    </row>
    <row r="3">
      <c r="A3" s="4" t="inlineStr">
        <is>
          <t>Regulatory capital requirements, domestic Stability Buffer</t>
        </is>
      </c>
      <c r="C3" s="4" t="inlineStr">
        <is>
          <t>2.50%</t>
        </is>
      </c>
      <c r="D3" s="4" t="inlineStr">
        <is>
          <t>2.50%</t>
        </is>
      </c>
    </row>
    <row r="4">
      <c r="A4" s="4" t="inlineStr">
        <is>
          <t>Minimum leverage Ratio</t>
        </is>
      </c>
      <c r="C4" s="4" t="inlineStr">
        <is>
          <t>3.00%</t>
        </is>
      </c>
    </row>
    <row r="5">
      <c r="A5" s="4" t="inlineStr">
        <is>
          <t>Minimum TLAC ratio</t>
        </is>
      </c>
      <c r="D5" s="4" t="inlineStr">
        <is>
          <t>21.50%</t>
        </is>
      </c>
    </row>
    <row r="6">
      <c r="A6" s="4" t="inlineStr">
        <is>
          <t>Minimum TLAC leverage ratio</t>
        </is>
      </c>
      <c r="D6" s="4" t="inlineStr">
        <is>
          <t>6.75%</t>
        </is>
      </c>
    </row>
    <row r="7">
      <c r="A7" s="4" t="inlineStr">
        <is>
          <t>Normal Course Issuer Bid [Member]</t>
        </is>
      </c>
    </row>
    <row r="8">
      <c r="A8" s="3" t="inlineStr">
        <is>
          <t>Disclosure of objectives, policies and processes for managing capital [line items]</t>
        </is>
      </c>
    </row>
    <row r="9">
      <c r="A9" s="4" t="inlineStr">
        <is>
          <t>Maximum threshold of shares purchased</t>
        </is>
      </c>
      <c r="B9" s="6" t="n">
        <v>20000000</v>
      </c>
    </row>
    <row r="10">
      <c r="A10" s="4" t="inlineStr">
        <is>
          <t>Normal course issuer bid expiration date</t>
        </is>
      </c>
      <c r="B10" s="4" t="inlineStr">
        <is>
          <t>Dec. 12,
		2022</t>
        </is>
      </c>
    </row>
    <row r="11">
      <c r="A11" s="4" t="inlineStr">
        <is>
          <t>Shares repurchased during the period shares</t>
        </is>
      </c>
      <c r="C11" s="6" t="n">
        <v>1800000</v>
      </c>
    </row>
    <row r="12">
      <c r="A12" s="4" t="inlineStr">
        <is>
          <t>Shares repurchased weighted average price</t>
        </is>
      </c>
      <c r="C12" s="7" t="n">
        <v>74.43000000000001</v>
      </c>
    </row>
    <row r="13">
      <c r="A13" s="4" t="inlineStr">
        <is>
          <t>Shares repurchased during the period value</t>
        </is>
      </c>
      <c r="C13" s="5" t="n">
        <v>134</v>
      </c>
    </row>
    <row r="14">
      <c r="A14" s="4" t="inlineStr">
        <is>
          <t>Basel III requirement [member]</t>
        </is>
      </c>
    </row>
    <row r="15">
      <c r="A15" s="3" t="inlineStr">
        <is>
          <t>Disclosure of objectives, policies and processes for managing capital [line items]</t>
        </is>
      </c>
    </row>
    <row r="16">
      <c r="A16" s="4" t="inlineStr">
        <is>
          <t>Canada Domestic systemically important bank CET1 surcharge</t>
        </is>
      </c>
      <c r="C16" s="4" t="inlineStr">
        <is>
          <t>1.00%</t>
        </is>
      </c>
    </row>
    <row r="17">
      <c r="A17" s="4" t="inlineStr">
        <is>
          <t>Bottom of range [member] | Basel III requirement [member]</t>
        </is>
      </c>
    </row>
    <row r="18">
      <c r="A18" s="3" t="inlineStr">
        <is>
          <t>Disclosure of objectives, policies and processes for managing capital [line items]</t>
        </is>
      </c>
    </row>
    <row r="19">
      <c r="A19" s="4" t="inlineStr">
        <is>
          <t>CET1 ratio</t>
        </is>
      </c>
      <c r="C19" s="4" t="inlineStr">
        <is>
          <t>10.50%</t>
        </is>
      </c>
    </row>
    <row r="20">
      <c r="A20" s="4" t="inlineStr">
        <is>
          <t>Tier 1 capital ratio</t>
        </is>
      </c>
      <c r="C20" s="4" t="inlineStr">
        <is>
          <t>12.00%</t>
        </is>
      </c>
    </row>
    <row r="21">
      <c r="A21" s="4" t="inlineStr">
        <is>
          <t>Total capital ratio</t>
        </is>
      </c>
      <c r="C21" s="4" t="inlineStr">
        <is>
          <t>14.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27" customWidth="1" min="2" max="2"/>
    <col width="27" customWidth="1" min="3" max="3"/>
    <col width="27" customWidth="1" min="4" max="4"/>
    <col width="27" customWidth="1" min="5" max="5"/>
    <col width="27" customWidth="1" min="6" max="6"/>
  </cols>
  <sheetData>
    <row r="1">
      <c r="A1" s="1" t="inlineStr">
        <is>
          <t>Share Capital - Schedule of Common Shares Issued (Detail) $ in Millions</t>
        </is>
      </c>
      <c r="B1" s="2" t="inlineStr">
        <is>
          <t>3 Months Ended</t>
        </is>
      </c>
      <c r="E1" s="2" t="inlineStr">
        <is>
          <t>6 Months Ended</t>
        </is>
      </c>
    </row>
    <row r="2">
      <c r="B2" s="2" t="inlineStr">
        <is>
          <t>Apr. 30, 2022CAD ($)shares</t>
        </is>
      </c>
      <c r="C2" s="2" t="inlineStr">
        <is>
          <t>Jan. 31, 2022CAD ($)shares</t>
        </is>
      </c>
      <c r="D2" s="2" t="inlineStr">
        <is>
          <t>Apr. 30, 2021CAD ($)shares</t>
        </is>
      </c>
      <c r="E2" s="2" t="inlineStr">
        <is>
          <t>Apr. 30, 2022CAD ($)shares</t>
        </is>
      </c>
      <c r="F2" s="2" t="inlineStr">
        <is>
          <t>Apr. 30, 2021CAD ($)shares</t>
        </is>
      </c>
    </row>
    <row r="3">
      <c r="A3" s="3" t="inlineStr">
        <is>
          <t>Disclosure of classes of share capital [line items]</t>
        </is>
      </c>
    </row>
    <row r="4">
      <c r="A4" s="4" t="inlineStr">
        <is>
          <t>Balance at beginning of period</t>
        </is>
      </c>
      <c r="B4" s="5" t="n">
        <v>47292</v>
      </c>
      <c r="C4" s="5" t="n">
        <v>45830</v>
      </c>
      <c r="E4" s="5" t="n">
        <v>45830</v>
      </c>
    </row>
    <row r="5">
      <c r="A5" s="4" t="inlineStr">
        <is>
          <t>Balance at end of period</t>
        </is>
      </c>
      <c r="B5" s="5" t="n">
        <v>47947</v>
      </c>
      <c r="C5" s="5" t="n">
        <v>47292</v>
      </c>
      <c r="D5" s="5" t="n">
        <v>42680</v>
      </c>
      <c r="E5" s="5" t="n">
        <v>47947</v>
      </c>
      <c r="F5" s="5" t="n">
        <v>42680</v>
      </c>
    </row>
    <row r="6">
      <c r="A6" s="4" t="inlineStr">
        <is>
          <t>Common shares [member]</t>
        </is>
      </c>
    </row>
    <row r="7">
      <c r="A7" s="3" t="inlineStr">
        <is>
          <t>Disclosure of classes of share capital [line items]</t>
        </is>
      </c>
    </row>
    <row r="8">
      <c r="A8" s="4" t="inlineStr">
        <is>
          <t>Beginning balance, Number of shares | shares</t>
        </is>
      </c>
      <c r="B8" s="6" t="n">
        <v>901922630</v>
      </c>
      <c r="C8" s="6" t="n">
        <v>901655952</v>
      </c>
      <c r="D8" s="6" t="n">
        <v>895699210</v>
      </c>
      <c r="E8" s="6" t="n">
        <v>901655952</v>
      </c>
      <c r="F8" s="6" t="n">
        <v>894170658</v>
      </c>
    </row>
    <row r="9">
      <c r="A9" s="4" t="inlineStr">
        <is>
          <t>Equity-settled share-based compensation plans | shares</t>
        </is>
      </c>
      <c r="B9" s="6" t="n">
        <v>230540</v>
      </c>
      <c r="C9" s="6" t="n">
        <v>1076678</v>
      </c>
      <c r="D9" s="6" t="n">
        <v>1286962</v>
      </c>
      <c r="E9" s="6" t="n">
        <v>1307218</v>
      </c>
      <c r="F9" s="6" t="n">
        <v>1876214</v>
      </c>
    </row>
    <row r="10">
      <c r="A10" s="4" t="inlineStr">
        <is>
          <t>Shareholder investment plan, Number of shares | shares</t>
        </is>
      </c>
      <c r="B10" s="6" t="n">
        <v>514216</v>
      </c>
      <c r="C10" s="6" t="n">
        <v>453030</v>
      </c>
      <c r="D10" s="6" t="n">
        <v>519862</v>
      </c>
      <c r="E10" s="6" t="n">
        <v>967246</v>
      </c>
      <c r="F10" s="6" t="n">
        <v>1108190</v>
      </c>
    </row>
    <row r="11">
      <c r="A11" s="4" t="inlineStr">
        <is>
          <t>Employee share purchase plan, Number of shares | shares</t>
        </is>
      </c>
      <c r="B11" s="6" t="n">
        <v>515390</v>
      </c>
      <c r="C11" s="6" t="n">
        <v>532740</v>
      </c>
      <c r="D11" s="6" t="n">
        <v>618274</v>
      </c>
      <c r="E11" s="6" t="n">
        <v>1048130</v>
      </c>
      <c r="F11" s="6" t="n">
        <v>1310426</v>
      </c>
    </row>
    <row r="12">
      <c r="A12" s="4" t="inlineStr">
        <is>
          <t>Number of shares issued, Number of shares | shares</t>
        </is>
      </c>
      <c r="B12" s="6" t="n">
        <v>903182776</v>
      </c>
      <c r="C12" s="6" t="n">
        <v>903718400</v>
      </c>
      <c r="D12" s="6" t="n">
        <v>898124308</v>
      </c>
      <c r="E12" s="6" t="n">
        <v>904978546</v>
      </c>
      <c r="F12" s="6" t="n">
        <v>898465488</v>
      </c>
    </row>
    <row r="13">
      <c r="A13" s="4" t="inlineStr">
        <is>
          <t>Purchase of common shares for cancellation, Number of shares | shares</t>
        </is>
      </c>
      <c r="C13" s="6" t="n">
        <v>-1800000</v>
      </c>
      <c r="E13" s="6" t="n">
        <v>-1800000</v>
      </c>
    </row>
    <row r="14">
      <c r="A14" s="4" t="inlineStr">
        <is>
          <t>Treasury shares, Number of shares | shares</t>
        </is>
      </c>
      <c r="B14" s="6" t="n">
        <v>-27844</v>
      </c>
      <c r="C14" s="6" t="n">
        <v>4230</v>
      </c>
      <c r="D14" s="6" t="n">
        <v>61944</v>
      </c>
      <c r="E14" s="6" t="n">
        <v>-23614</v>
      </c>
      <c r="F14" s="6" t="n">
        <v>-279236</v>
      </c>
    </row>
    <row r="15">
      <c r="A15" s="4" t="inlineStr">
        <is>
          <t>Ending balance, Number of shares | shares</t>
        </is>
      </c>
      <c r="B15" s="6" t="n">
        <v>903154932</v>
      </c>
      <c r="C15" s="6" t="n">
        <v>901922630</v>
      </c>
      <c r="D15" s="6" t="n">
        <v>898186252</v>
      </c>
      <c r="E15" s="6" t="n">
        <v>903154932</v>
      </c>
      <c r="F15" s="6" t="n">
        <v>898186252</v>
      </c>
    </row>
    <row r="16">
      <c r="A16" s="4" t="inlineStr">
        <is>
          <t>Balance at beginning of period</t>
        </is>
      </c>
      <c r="B16" s="5" t="n">
        <v>14457</v>
      </c>
      <c r="C16" s="5" t="n">
        <v>14351</v>
      </c>
      <c r="D16" s="5" t="n">
        <v>13991</v>
      </c>
      <c r="E16" s="5" t="n">
        <v>14351</v>
      </c>
      <c r="F16" s="5" t="n">
        <v>13908</v>
      </c>
    </row>
    <row r="17">
      <c r="A17" s="4" t="inlineStr">
        <is>
          <t>Equity-settled share-based compensation plans</t>
        </is>
      </c>
      <c r="B17" s="6" t="n">
        <v>12</v>
      </c>
      <c r="C17" s="6" t="n">
        <v>59</v>
      </c>
      <c r="D17" s="6" t="n">
        <v>66</v>
      </c>
      <c r="E17" s="6" t="n">
        <v>71</v>
      </c>
      <c r="F17" s="6" t="n">
        <v>95</v>
      </c>
    </row>
    <row r="18">
      <c r="A18" s="4" t="inlineStr">
        <is>
          <t>Shareholder investment plan, Amount</t>
        </is>
      </c>
      <c r="B18" s="6" t="n">
        <v>37</v>
      </c>
      <c r="C18" s="6" t="n">
        <v>36</v>
      </c>
      <c r="D18" s="6" t="n">
        <v>33</v>
      </c>
      <c r="E18" s="6" t="n">
        <v>73</v>
      </c>
      <c r="F18" s="6" t="n">
        <v>65</v>
      </c>
    </row>
    <row r="19">
      <c r="A19" s="4" t="inlineStr">
        <is>
          <t>Employee share purchase plan, Amount</t>
        </is>
      </c>
      <c r="B19" s="6" t="n">
        <v>41</v>
      </c>
      <c r="C19" s="6" t="n">
        <v>40</v>
      </c>
      <c r="D19" s="6" t="n">
        <v>37</v>
      </c>
      <c r="E19" s="6" t="n">
        <v>81</v>
      </c>
      <c r="F19" s="6" t="n">
        <v>75</v>
      </c>
    </row>
    <row r="20">
      <c r="A20" s="4" t="inlineStr">
        <is>
          <t>Number of shares issued, Amount</t>
        </is>
      </c>
      <c r="B20" s="6" t="n">
        <v>14547</v>
      </c>
      <c r="C20" s="6" t="n">
        <v>14486</v>
      </c>
      <c r="D20" s="6" t="n">
        <v>14127</v>
      </c>
      <c r="E20" s="6" t="n">
        <v>14576</v>
      </c>
      <c r="F20" s="6" t="n">
        <v>14143</v>
      </c>
    </row>
    <row r="21">
      <c r="A21" s="4" t="inlineStr">
        <is>
          <t>Purchase of common shares for cancellation, Amount</t>
        </is>
      </c>
      <c r="B21" s="6" t="n">
        <v>0</v>
      </c>
      <c r="C21" s="6" t="n">
        <v>-29</v>
      </c>
      <c r="D21" s="6" t="n">
        <v>0</v>
      </c>
      <c r="E21" s="6" t="n">
        <v>-29</v>
      </c>
      <c r="F21" s="6" t="n">
        <v>0</v>
      </c>
    </row>
    <row r="22">
      <c r="A22" s="4" t="inlineStr">
        <is>
          <t>Treasury shares, Amount</t>
        </is>
      </c>
      <c r="B22" s="6" t="n">
        <v>-2</v>
      </c>
      <c r="C22" s="6" t="n">
        <v>0</v>
      </c>
      <c r="D22" s="6" t="n">
        <v>3</v>
      </c>
      <c r="E22" s="6" t="n">
        <v>-2</v>
      </c>
      <c r="F22" s="6" t="n">
        <v>-13</v>
      </c>
    </row>
    <row r="23">
      <c r="A23" s="4" t="inlineStr">
        <is>
          <t>Balance at end of period</t>
        </is>
      </c>
      <c r="B23" s="5" t="n">
        <v>14545</v>
      </c>
      <c r="C23" s="5" t="n">
        <v>14457</v>
      </c>
      <c r="D23" s="5" t="n">
        <v>14130</v>
      </c>
      <c r="E23" s="5" t="n">
        <v>14545</v>
      </c>
      <c r="F23" s="5" t="n">
        <v>14130</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Regulatory Capital and Ratios (Detail) - CAD ($) $ in Millions</t>
        </is>
      </c>
      <c r="B1" s="2" t="inlineStr">
        <is>
          <t>Apr. 30, 2022</t>
        </is>
      </c>
      <c r="C1" s="2" t="inlineStr">
        <is>
          <t>Oct. 31, 2021</t>
        </is>
      </c>
    </row>
    <row r="2">
      <c r="A2" s="3" t="inlineStr">
        <is>
          <t>Disclosure of Basel III captial disclosure [line items]</t>
        </is>
      </c>
    </row>
    <row r="3">
      <c r="A3" s="4" t="inlineStr">
        <is>
          <t>Common Equity Tier 1 (CET1) capital</t>
        </is>
      </c>
      <c r="B3" s="5" t="n">
        <v>35117</v>
      </c>
      <c r="C3" s="5" t="n">
        <v>33751</v>
      </c>
    </row>
    <row r="4">
      <c r="A4" s="4" t="inlineStr">
        <is>
          <t>Tier 1 capital</t>
        </is>
      </c>
      <c r="B4" s="6" t="n">
        <v>39460</v>
      </c>
      <c r="C4" s="6" t="n">
        <v>38344</v>
      </c>
    </row>
    <row r="5">
      <c r="A5" s="4" t="inlineStr">
        <is>
          <t>Total capital</t>
        </is>
      </c>
      <c r="B5" s="6" t="n">
        <v>45725</v>
      </c>
      <c r="C5" s="6" t="n">
        <v>44202</v>
      </c>
    </row>
    <row r="6">
      <c r="A6" s="4" t="inlineStr">
        <is>
          <t>Total risk-weighted assets (RWA)</t>
        </is>
      </c>
      <c r="B6" s="5" t="n">
        <v>299535</v>
      </c>
      <c r="C6" s="5" t="n">
        <v>272814</v>
      </c>
    </row>
    <row r="7">
      <c r="A7" s="4" t="inlineStr">
        <is>
          <t>CET1 ratio</t>
        </is>
      </c>
      <c r="B7" s="4" t="inlineStr">
        <is>
          <t>11.70%</t>
        </is>
      </c>
      <c r="C7" s="4" t="inlineStr">
        <is>
          <t>12.40%</t>
        </is>
      </c>
    </row>
    <row r="8">
      <c r="A8" s="4" t="inlineStr">
        <is>
          <t>Tier 1 capital ratio</t>
        </is>
      </c>
      <c r="B8" s="4" t="inlineStr">
        <is>
          <t>13.20%</t>
        </is>
      </c>
      <c r="C8" s="4" t="inlineStr">
        <is>
          <t>14.10%</t>
        </is>
      </c>
    </row>
    <row r="9">
      <c r="A9" s="4" t="inlineStr">
        <is>
          <t>Total capital ratio</t>
        </is>
      </c>
      <c r="B9" s="4" t="inlineStr">
        <is>
          <t>15.30%</t>
        </is>
      </c>
      <c r="C9" s="4" t="inlineStr">
        <is>
          <t>16.20%</t>
        </is>
      </c>
    </row>
    <row r="10">
      <c r="A10" s="4" t="inlineStr">
        <is>
          <t>Leverage ratio exposure</t>
        </is>
      </c>
      <c r="B10" s="5" t="n">
        <v>930953</v>
      </c>
      <c r="C10" s="5" t="n">
        <v>823343</v>
      </c>
    </row>
    <row r="11">
      <c r="A11" s="4" t="inlineStr">
        <is>
          <t>Leverage ratio</t>
        </is>
      </c>
      <c r="B11" s="4" t="inlineStr">
        <is>
          <t>4.20%</t>
        </is>
      </c>
      <c r="C11" s="4" t="inlineStr">
        <is>
          <t>4.70%</t>
        </is>
      </c>
    </row>
    <row r="12">
      <c r="A12" s="4" t="inlineStr">
        <is>
          <t>TLAC available</t>
        </is>
      </c>
      <c r="B12" s="5" t="n">
        <v>92170</v>
      </c>
      <c r="C12" s="5" t="n">
        <v>76701</v>
      </c>
    </row>
    <row r="13">
      <c r="A13" s="4" t="inlineStr">
        <is>
          <t>TLAC ratio</t>
        </is>
      </c>
      <c r="B13" s="4" t="inlineStr">
        <is>
          <t>30.80%</t>
        </is>
      </c>
      <c r="C13" s="4" t="inlineStr">
        <is>
          <t>28.10%</t>
        </is>
      </c>
    </row>
    <row r="14">
      <c r="A14" s="4" t="inlineStr">
        <is>
          <t>TLAC leverage ratio</t>
        </is>
      </c>
      <c r="B14" s="4" t="inlineStr">
        <is>
          <t>9.90%</t>
        </is>
      </c>
      <c r="C14" s="4" t="inlineStr">
        <is>
          <t>9.3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Defined Benefit Plan Expense (Detail) - CAD ($) $ in M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4" t="inlineStr">
        <is>
          <t>Pension plan [member]</t>
        </is>
      </c>
    </row>
    <row r="4">
      <c r="A4" s="3" t="inlineStr">
        <is>
          <t>Disclosure of defined benefit plans [line items]</t>
        </is>
      </c>
    </row>
    <row r="5">
      <c r="A5" s="4" t="inlineStr">
        <is>
          <t>Current service cost</t>
        </is>
      </c>
      <c r="B5" s="5" t="n">
        <v>66</v>
      </c>
      <c r="C5" s="5" t="n">
        <v>66</v>
      </c>
      <c r="D5" s="5" t="n">
        <v>70</v>
      </c>
      <c r="E5" s="5" t="n">
        <v>132</v>
      </c>
      <c r="F5" s="5" t="n">
        <v>141</v>
      </c>
    </row>
    <row r="6">
      <c r="A6" s="4" t="inlineStr">
        <is>
          <t>Net interest (income) expense</t>
        </is>
      </c>
      <c r="B6" s="6" t="n">
        <v>-15</v>
      </c>
      <c r="C6" s="6" t="n">
        <v>-14</v>
      </c>
      <c r="D6" s="6" t="n">
        <v>-4</v>
      </c>
      <c r="E6" s="6" t="n">
        <v>-29</v>
      </c>
      <c r="F6" s="6" t="n">
        <v>-8</v>
      </c>
    </row>
    <row r="7">
      <c r="A7" s="4" t="inlineStr">
        <is>
          <t>Plan administration costs</t>
        </is>
      </c>
      <c r="B7" s="6" t="n">
        <v>2</v>
      </c>
      <c r="C7" s="6" t="n">
        <v>2</v>
      </c>
      <c r="D7" s="6" t="n">
        <v>2</v>
      </c>
      <c r="E7" s="6" t="n">
        <v>4</v>
      </c>
      <c r="F7" s="6" t="n">
        <v>4</v>
      </c>
    </row>
    <row r="8">
      <c r="A8" s="4" t="inlineStr">
        <is>
          <t>Net defined benefit plan expense (income) recognized in net income</t>
        </is>
      </c>
      <c r="B8" s="6" t="n">
        <v>53</v>
      </c>
      <c r="C8" s="6" t="n">
        <v>54</v>
      </c>
      <c r="D8" s="6" t="n">
        <v>68</v>
      </c>
      <c r="E8" s="6" t="n">
        <v>107</v>
      </c>
      <c r="F8" s="6" t="n">
        <v>137</v>
      </c>
    </row>
    <row r="9">
      <c r="A9" s="4" t="inlineStr">
        <is>
          <t>Other Post Employment Benefit Plans [member]</t>
        </is>
      </c>
    </row>
    <row r="10">
      <c r="A10" s="3" t="inlineStr">
        <is>
          <t>Disclosure of defined benefit plans [line items]</t>
        </is>
      </c>
    </row>
    <row r="11">
      <c r="A11" s="4" t="inlineStr">
        <is>
          <t>Current service cost</t>
        </is>
      </c>
      <c r="B11" s="6" t="n">
        <v>2</v>
      </c>
      <c r="C11" s="6" t="n">
        <v>2</v>
      </c>
      <c r="D11" s="6" t="n">
        <v>2</v>
      </c>
      <c r="E11" s="6" t="n">
        <v>4</v>
      </c>
      <c r="F11" s="6" t="n">
        <v>4</v>
      </c>
    </row>
    <row r="12">
      <c r="A12" s="4" t="inlineStr">
        <is>
          <t>Past service cost</t>
        </is>
      </c>
      <c r="C12" s="6" t="n">
        <v>-8</v>
      </c>
      <c r="E12" s="6" t="n">
        <v>-8</v>
      </c>
    </row>
    <row r="13">
      <c r="A13" s="4" t="inlineStr">
        <is>
          <t>Net interest (income) expense</t>
        </is>
      </c>
      <c r="B13" s="6" t="n">
        <v>4</v>
      </c>
      <c r="C13" s="6" t="n">
        <v>5</v>
      </c>
      <c r="D13" s="6" t="n">
        <v>4</v>
      </c>
      <c r="E13" s="6" t="n">
        <v>9</v>
      </c>
      <c r="F13" s="6" t="n">
        <v>8</v>
      </c>
    </row>
    <row r="14">
      <c r="A14" s="4" t="inlineStr">
        <is>
          <t>Net defined benefit plan expense (income) recognized in net income</t>
        </is>
      </c>
      <c r="B14" s="5" t="n">
        <v>6</v>
      </c>
      <c r="C14" s="5" t="n">
        <v>-1</v>
      </c>
      <c r="D14" s="5" t="n">
        <v>6</v>
      </c>
      <c r="E14" s="5" t="n">
        <v>5</v>
      </c>
      <c r="F14" s="5" t="n">
        <v>12</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Defined Contributions Plan Expense (Detail) - CAD ($) $ in M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3" t="inlineStr">
        <is>
          <t>Disclosure of defined contribution plans [line items]</t>
        </is>
      </c>
    </row>
    <row r="4">
      <c r="A4" s="4" t="inlineStr">
        <is>
          <t>Expense recognized in consolidated statement of income</t>
        </is>
      </c>
      <c r="B4" s="5" t="n">
        <v>55</v>
      </c>
      <c r="C4" s="5" t="n">
        <v>58</v>
      </c>
      <c r="D4" s="5" t="n">
        <v>51</v>
      </c>
      <c r="E4" s="5" t="n">
        <v>113</v>
      </c>
      <c r="F4" s="5" t="n">
        <v>98</v>
      </c>
    </row>
    <row r="5">
      <c r="A5" s="4" t="inlineStr">
        <is>
          <t>Defined contribution pension plans [member]</t>
        </is>
      </c>
    </row>
    <row r="6">
      <c r="A6" s="3" t="inlineStr">
        <is>
          <t>Disclosure of defined contribution plans [line items]</t>
        </is>
      </c>
    </row>
    <row r="7">
      <c r="A7" s="4" t="inlineStr">
        <is>
          <t>Expense recognized in consolidated statement of income</t>
        </is>
      </c>
      <c r="B7" s="6" t="n">
        <v>10</v>
      </c>
      <c r="C7" s="6" t="n">
        <v>17</v>
      </c>
      <c r="D7" s="6" t="n">
        <v>13</v>
      </c>
      <c r="E7" s="6" t="n">
        <v>27</v>
      </c>
      <c r="F7" s="6" t="n">
        <v>24</v>
      </c>
    </row>
    <row r="8">
      <c r="A8" s="4" t="inlineStr">
        <is>
          <t>Government pension plans [member]</t>
        </is>
      </c>
    </row>
    <row r="9">
      <c r="A9" s="3" t="inlineStr">
        <is>
          <t>Disclosure of defined contribution plans [line items]</t>
        </is>
      </c>
    </row>
    <row r="10">
      <c r="A10" s="4" t="inlineStr">
        <is>
          <t>Expense recognized in consolidated statement of income</t>
        </is>
      </c>
      <c r="B10" s="5" t="n">
        <v>45</v>
      </c>
      <c r="C10" s="5" t="n">
        <v>41</v>
      </c>
      <c r="D10" s="5" t="n">
        <v>38</v>
      </c>
      <c r="E10" s="5" t="n">
        <v>86</v>
      </c>
      <c r="F10" s="5" t="n">
        <v>74</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Net Remeasurement Gains (Losses) Recognized in OCI (Detail) - CAD ($) $ in M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4" t="inlineStr">
        <is>
          <t>Pension plan [member]</t>
        </is>
      </c>
    </row>
    <row r="4">
      <c r="A4" s="3" t="inlineStr">
        <is>
          <t>Disclosure of defined benefit plans [line items]</t>
        </is>
      </c>
    </row>
    <row r="5">
      <c r="A5" s="4" t="inlineStr">
        <is>
          <t>Net actuarial gains (losses) on defined benefit obligation</t>
        </is>
      </c>
      <c r="B5" s="5" t="n">
        <v>1176</v>
      </c>
      <c r="C5" s="5" t="n">
        <v>279</v>
      </c>
      <c r="D5" s="5" t="n">
        <v>674</v>
      </c>
      <c r="E5" s="5" t="n">
        <v>1455</v>
      </c>
      <c r="F5" s="5" t="n">
        <v>734</v>
      </c>
    </row>
    <row r="6">
      <c r="A6" s="4" t="inlineStr">
        <is>
          <t>Net actuarial gains (losses) on plan assets</t>
        </is>
      </c>
      <c r="B6" s="6" t="n">
        <v>-803</v>
      </c>
      <c r="C6" s="6" t="n">
        <v>-150</v>
      </c>
      <c r="D6" s="6" t="n">
        <v>-267</v>
      </c>
      <c r="E6" s="6" t="n">
        <v>-953</v>
      </c>
      <c r="F6" s="6" t="n">
        <v>-60</v>
      </c>
    </row>
    <row r="7">
      <c r="A7" s="4" t="inlineStr">
        <is>
          <t>Changes in asset ceiling excluding interest income</t>
        </is>
      </c>
      <c r="B7" s="6" t="n">
        <v>-1</v>
      </c>
      <c r="E7" s="6" t="n">
        <v>-1</v>
      </c>
    </row>
    <row r="8">
      <c r="A8" s="4" t="inlineStr">
        <is>
          <t>Net remeasurement gains (losses) recognized in OCI</t>
        </is>
      </c>
      <c r="B8" s="6" t="n">
        <v>372</v>
      </c>
      <c r="C8" s="6" t="n">
        <v>129</v>
      </c>
      <c r="D8" s="6" t="n">
        <v>407</v>
      </c>
      <c r="E8" s="6" t="n">
        <v>501</v>
      </c>
      <c r="F8" s="6" t="n">
        <v>674</v>
      </c>
    </row>
    <row r="9">
      <c r="A9" s="4" t="inlineStr">
        <is>
          <t>Other post employment benefit plans [member]</t>
        </is>
      </c>
    </row>
    <row r="10">
      <c r="A10" s="3" t="inlineStr">
        <is>
          <t>Disclosure of defined benefit plans [line items]</t>
        </is>
      </c>
    </row>
    <row r="11">
      <c r="A11" s="4" t="inlineStr">
        <is>
          <t>Net actuarial gains (losses) on defined benefit obligation</t>
        </is>
      </c>
      <c r="B11" s="6" t="n">
        <v>65</v>
      </c>
      <c r="C11" s="6" t="n">
        <v>15</v>
      </c>
      <c r="D11" s="6" t="n">
        <v>37</v>
      </c>
      <c r="E11" s="6" t="n">
        <v>80</v>
      </c>
      <c r="F11" s="6" t="n">
        <v>40</v>
      </c>
    </row>
    <row r="12">
      <c r="A12" s="4" t="inlineStr">
        <is>
          <t>Net remeasurement gains (losses) recognized in OCI</t>
        </is>
      </c>
      <c r="B12" s="5" t="n">
        <v>65</v>
      </c>
      <c r="C12" s="5" t="n">
        <v>15</v>
      </c>
      <c r="D12" s="5" t="n">
        <v>37</v>
      </c>
      <c r="E12" s="5" t="n">
        <v>80</v>
      </c>
      <c r="F12" s="5" t="n">
        <v>40</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CAD ($) $ in Millions</t>
        </is>
      </c>
      <c r="B1" s="2" t="inlineStr">
        <is>
          <t>Apr. 07, 2022</t>
        </is>
      </c>
      <c r="C1" s="2" t="inlineStr">
        <is>
          <t>Apr. 30, 2022</t>
        </is>
      </c>
      <c r="D1" s="2" t="inlineStr">
        <is>
          <t>Jan. 31, 2019</t>
        </is>
      </c>
      <c r="E1" s="2" t="inlineStr">
        <is>
          <t>Apr. 30, 2022</t>
        </is>
      </c>
      <c r="F1" s="2" t="inlineStr">
        <is>
          <t>Nov. 30, 2021</t>
        </is>
      </c>
    </row>
    <row r="2">
      <c r="A2" s="3" t="inlineStr">
        <is>
          <t>Disclosure Of Income Taxes [Line Items]</t>
        </is>
      </c>
    </row>
    <row r="3">
      <c r="A3" s="4" t="inlineStr">
        <is>
          <t>Amount of tax recovered</t>
        </is>
      </c>
      <c r="D3" s="5" t="n">
        <v>38</v>
      </c>
    </row>
    <row r="4">
      <c r="A4" s="4" t="inlineStr">
        <is>
          <t>Additional income tax by denying the tax deductibility</t>
        </is>
      </c>
      <c r="E4" s="5" t="n">
        <v>1420</v>
      </c>
    </row>
    <row r="5">
      <c r="A5" s="4" t="inlineStr">
        <is>
          <t>Canadian Recovery Dividend Tax On Banks And Life Insurance Groups [Member]</t>
        </is>
      </c>
    </row>
    <row r="6">
      <c r="A6" s="3" t="inlineStr">
        <is>
          <t>Disclosure Of Income Taxes [Line Items]</t>
        </is>
      </c>
    </row>
    <row r="7">
      <c r="A7" s="4" t="inlineStr">
        <is>
          <t>One time Canadian Recovery Dividend tax (CRD) rate</t>
        </is>
      </c>
      <c r="B7" s="4" t="inlineStr">
        <is>
          <t>15.00%</t>
        </is>
      </c>
    </row>
    <row r="8">
      <c r="A8" s="4" t="inlineStr">
        <is>
          <t>Minimum taxable income used as a basis for one time Canadian Recovery Dividend Tax</t>
        </is>
      </c>
      <c r="B8" s="5" t="n">
        <v>1000</v>
      </c>
    </row>
    <row r="9">
      <c r="A9" s="4" t="inlineStr">
        <is>
          <t>Minimum taxable income on prospective increase in tax</t>
        </is>
      </c>
      <c r="B9" s="5" t="n">
        <v>100</v>
      </c>
    </row>
    <row r="10">
      <c r="A10" s="4" t="inlineStr">
        <is>
          <t>Percentage of prospective increase in tax rate</t>
        </is>
      </c>
      <c r="B10" s="4" t="inlineStr">
        <is>
          <t>1.50%</t>
        </is>
      </c>
    </row>
    <row r="11">
      <c r="A11" s="4" t="inlineStr">
        <is>
          <t>One time Canadian recovery dividend tax payment term</t>
        </is>
      </c>
      <c r="B11" s="4" t="inlineStr">
        <is>
          <t>5 years</t>
        </is>
      </c>
    </row>
    <row r="12">
      <c r="A12" s="4" t="inlineStr">
        <is>
          <t>2017 Taxation Year</t>
        </is>
      </c>
    </row>
    <row r="13">
      <c r="A13" s="3" t="inlineStr">
        <is>
          <t>Disclosure Of Income Taxes [Line Items]</t>
        </is>
      </c>
    </row>
    <row r="14">
      <c r="A14" s="4" t="inlineStr">
        <is>
          <t>Additional income tax by denying the tax deductibility</t>
        </is>
      </c>
      <c r="C14" s="5" t="n">
        <v>182</v>
      </c>
    </row>
    <row r="15">
      <c r="A15" s="4" t="inlineStr">
        <is>
          <t>Foreign Exchange Capital Loss Reassessment [member]</t>
        </is>
      </c>
    </row>
    <row r="16">
      <c r="A16" s="3" t="inlineStr">
        <is>
          <t>Disclosure Of Income Taxes [Line Items]</t>
        </is>
      </c>
    </row>
    <row r="17">
      <c r="A17" s="4" t="inlineStr">
        <is>
          <t>Income tax reassessment exposure of additional tax and interest</t>
        </is>
      </c>
      <c r="F17" s="5" t="n">
        <v>300</v>
      </c>
    </row>
    <row r="18">
      <c r="A18" s="4" t="inlineStr">
        <is>
          <t>Income tax reassessment unrecognized capital tax loss carryforwards</t>
        </is>
      </c>
      <c r="F18" s="5" t="n">
        <v>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5" customWidth="1" min="7" max="7"/>
    <col width="14" customWidth="1" min="8" max="8"/>
  </cols>
  <sheetData>
    <row r="1">
      <c r="A1" s="1" t="inlineStr">
        <is>
          <t>Consolidated statement of cash flows - CAD ($) $ in Millions</t>
        </is>
      </c>
      <c r="C1" s="2" t="inlineStr">
        <is>
          <t>3 Months Ended</t>
        </is>
      </c>
      <c r="G1" s="2" t="inlineStr">
        <is>
          <t>6 Months Ended</t>
        </is>
      </c>
    </row>
    <row r="2">
      <c r="C2" s="2" t="inlineStr">
        <is>
          <t>Apr. 30, 2022</t>
        </is>
      </c>
      <c r="E2" s="2" t="inlineStr">
        <is>
          <t>Jan. 31, 2022</t>
        </is>
      </c>
      <c r="F2" s="2" t="inlineStr">
        <is>
          <t>Apr. 30, 2021</t>
        </is>
      </c>
      <c r="G2" s="2" t="inlineStr">
        <is>
          <t>Apr. 30, 2022</t>
        </is>
      </c>
      <c r="H2" s="2" t="inlineStr">
        <is>
          <t>Apr. 30, 2021</t>
        </is>
      </c>
    </row>
    <row r="3">
      <c r="A3" s="3" t="inlineStr">
        <is>
          <t>Cash flows provided by (used in) operating activities</t>
        </is>
      </c>
    </row>
    <row r="4">
      <c r="A4" s="4" t="inlineStr">
        <is>
          <t>Net income</t>
        </is>
      </c>
      <c r="C4" s="5" t="n">
        <v>1523</v>
      </c>
      <c r="E4" s="5" t="n">
        <v>1869</v>
      </c>
      <c r="F4" s="5" t="n">
        <v>1651</v>
      </c>
      <c r="G4" s="5" t="n">
        <v>3392</v>
      </c>
      <c r="H4" s="5" t="n">
        <v>3276</v>
      </c>
    </row>
    <row r="5">
      <c r="A5" s="3" t="inlineStr">
        <is>
          <t>Adjustments to reconcile net income to cash flows provided by (used in) operating activities:</t>
        </is>
      </c>
    </row>
    <row r="6">
      <c r="A6" s="4" t="inlineStr">
        <is>
          <t>Provision for credit losses</t>
        </is>
      </c>
      <c r="C6" s="6" t="n">
        <v>303</v>
      </c>
      <c r="E6" s="6" t="n">
        <v>75</v>
      </c>
      <c r="F6" s="6" t="n">
        <v>32</v>
      </c>
      <c r="G6" s="6" t="n">
        <v>378</v>
      </c>
      <c r="H6" s="6" t="n">
        <v>179</v>
      </c>
    </row>
    <row r="7">
      <c r="A7" s="4" t="inlineStr">
        <is>
          <t>Amortization and impairment</t>
        </is>
      </c>
      <c r="B7" s="4" t="inlineStr">
        <is>
          <t>[1]</t>
        </is>
      </c>
      <c r="C7" s="6" t="n">
        <v>256</v>
      </c>
      <c r="E7" s="6" t="n">
        <v>253</v>
      </c>
      <c r="F7" s="6" t="n">
        <v>249</v>
      </c>
      <c r="G7" s="6" t="n">
        <v>509</v>
      </c>
      <c r="H7" s="6" t="n">
        <v>486</v>
      </c>
    </row>
    <row r="8">
      <c r="A8" s="4" t="inlineStr">
        <is>
          <t>Stock options and restricted shares expense</t>
        </is>
      </c>
      <c r="C8" s="6" t="n">
        <v>3</v>
      </c>
      <c r="E8" s="6" t="n">
        <v>9</v>
      </c>
      <c r="F8" s="6" t="n">
        <v>8</v>
      </c>
      <c r="G8" s="6" t="n">
        <v>12</v>
      </c>
      <c r="H8" s="6" t="n">
        <v>14</v>
      </c>
    </row>
    <row r="9">
      <c r="A9" s="4" t="inlineStr">
        <is>
          <t>Deferred income taxes</t>
        </is>
      </c>
      <c r="C9" s="6" t="n">
        <v>9</v>
      </c>
      <c r="E9" s="6" t="n">
        <v>94</v>
      </c>
      <c r="F9" s="6" t="n">
        <v>-29</v>
      </c>
      <c r="G9" s="6" t="n">
        <v>103</v>
      </c>
      <c r="H9" s="6" t="n">
        <v>14</v>
      </c>
    </row>
    <row r="10">
      <c r="A10" s="4" t="inlineStr">
        <is>
          <t>Losses (gains) from debt securities measured at FVOCI and amortized cost</t>
        </is>
      </c>
      <c r="C10" s="6" t="n">
        <v>-16</v>
      </c>
      <c r="E10" s="6" t="n">
        <v>-19</v>
      </c>
      <c r="F10" s="6" t="n">
        <v>-22</v>
      </c>
      <c r="G10" s="6" t="n">
        <v>-35</v>
      </c>
      <c r="H10" s="6" t="n">
        <v>-58</v>
      </c>
    </row>
    <row r="11">
      <c r="A11" s="4" t="inlineStr">
        <is>
          <t>Net losses (gains) on disposal of property and equipment</t>
        </is>
      </c>
      <c r="C11" s="6" t="n">
        <v>-1</v>
      </c>
      <c r="E11" s="6" t="n">
        <v>1</v>
      </c>
      <c r="F11" s="6" t="n">
        <v>0</v>
      </c>
      <c r="G11" s="6" t="n">
        <v>0</v>
      </c>
      <c r="H11" s="6" t="n">
        <v>0</v>
      </c>
    </row>
    <row r="12">
      <c r="A12" s="4" t="inlineStr">
        <is>
          <t>Other non-cash items, net</t>
        </is>
      </c>
      <c r="C12" s="6" t="n">
        <v>45</v>
      </c>
      <c r="E12" s="6" t="n">
        <v>-107</v>
      </c>
      <c r="F12" s="6" t="n">
        <v>430</v>
      </c>
      <c r="G12" s="6" t="n">
        <v>-62</v>
      </c>
      <c r="H12" s="6" t="n">
        <v>512</v>
      </c>
    </row>
    <row r="13">
      <c r="A13" s="3" t="inlineStr">
        <is>
          <t>Net changes in operating assets and liabilities</t>
        </is>
      </c>
    </row>
    <row r="14">
      <c r="A14" s="4" t="inlineStr">
        <is>
          <t>Interest-bearing deposits with banks</t>
        </is>
      </c>
      <c r="C14" s="6" t="n">
        <v>-7161</v>
      </c>
      <c r="E14" s="6" t="n">
        <v>2333</v>
      </c>
      <c r="F14" s="6" t="n">
        <v>34</v>
      </c>
      <c r="G14" s="6" t="n">
        <v>-4828</v>
      </c>
      <c r="H14" s="6" t="n">
        <v>-1286</v>
      </c>
    </row>
    <row r="15">
      <c r="A15" s="4" t="inlineStr">
        <is>
          <t>Loans, net of repayments</t>
        </is>
      </c>
      <c r="C15" s="6" t="n">
        <v>-16373</v>
      </c>
      <c r="E15" s="6" t="n">
        <v>-21119</v>
      </c>
      <c r="F15" s="6" t="n">
        <v>-11056</v>
      </c>
      <c r="G15" s="6" t="n">
        <v>-37492</v>
      </c>
      <c r="H15" s="6" t="n">
        <v>-15233</v>
      </c>
    </row>
    <row r="16">
      <c r="A16" s="4" t="inlineStr">
        <is>
          <t>Deposits, net of withdrawals</t>
        </is>
      </c>
      <c r="C16" s="6" t="n">
        <v>17692</v>
      </c>
      <c r="E16" s="6" t="n">
        <v>27462</v>
      </c>
      <c r="F16" s="6" t="n">
        <v>1479</v>
      </c>
      <c r="G16" s="6" t="n">
        <v>45154</v>
      </c>
      <c r="H16" s="6" t="n">
        <v>3107</v>
      </c>
    </row>
    <row r="17">
      <c r="A17" s="4" t="inlineStr">
        <is>
          <t>Obligations related to securities sold short</t>
        </is>
      </c>
      <c r="C17" s="6" t="n">
        <v>-4302</v>
      </c>
      <c r="E17" s="6" t="n">
        <v>482</v>
      </c>
      <c r="F17" s="6" t="n">
        <v>793</v>
      </c>
      <c r="G17" s="6" t="n">
        <v>-3820</v>
      </c>
      <c r="H17" s="6" t="n">
        <v>4306</v>
      </c>
    </row>
    <row r="18">
      <c r="A18" s="4" t="inlineStr">
        <is>
          <t>Accrued interest receivable</t>
        </is>
      </c>
      <c r="C18" s="6" t="n">
        <v>-380</v>
      </c>
      <c r="E18" s="6" t="n">
        <v>141</v>
      </c>
      <c r="F18" s="6" t="n">
        <v>7</v>
      </c>
      <c r="G18" s="6" t="n">
        <v>-239</v>
      </c>
      <c r="H18" s="6" t="n">
        <v>139</v>
      </c>
    </row>
    <row r="19">
      <c r="A19" s="4" t="inlineStr">
        <is>
          <t>Accrued interest payable</t>
        </is>
      </c>
      <c r="C19" s="6" t="n">
        <v>210</v>
      </c>
      <c r="E19" s="6" t="n">
        <v>-43</v>
      </c>
      <c r="F19" s="6" t="n">
        <v>-125</v>
      </c>
      <c r="G19" s="6" t="n">
        <v>167</v>
      </c>
      <c r="H19" s="6" t="n">
        <v>-284</v>
      </c>
    </row>
    <row r="20">
      <c r="A20" s="4" t="inlineStr">
        <is>
          <t>Derivative assets</t>
        </is>
      </c>
      <c r="C20" s="6" t="n">
        <v>-13569</v>
      </c>
      <c r="E20" s="6" t="n">
        <v>2854</v>
      </c>
      <c r="F20" s="6" t="n">
        <v>-1159</v>
      </c>
      <c r="G20" s="6" t="n">
        <v>-10715</v>
      </c>
      <c r="H20" s="6" t="n">
        <v>-2599</v>
      </c>
    </row>
    <row r="21">
      <c r="A21" s="4" t="inlineStr">
        <is>
          <t>Derivative liabilities</t>
        </is>
      </c>
      <c r="C21" s="6" t="n">
        <v>15947</v>
      </c>
      <c r="E21" s="6" t="n">
        <v>-2801</v>
      </c>
      <c r="F21" s="6" t="n">
        <v>1952</v>
      </c>
      <c r="G21" s="6" t="n">
        <v>13146</v>
      </c>
      <c r="H21" s="6" t="n">
        <v>3640</v>
      </c>
    </row>
    <row r="22">
      <c r="A22" s="4" t="inlineStr">
        <is>
          <t>Securities measured at FVTPL</t>
        </is>
      </c>
      <c r="C22" s="6" t="n">
        <v>12680</v>
      </c>
      <c r="E22" s="6" t="n">
        <v>-8388</v>
      </c>
      <c r="F22" s="6" t="n">
        <v>-6288</v>
      </c>
      <c r="G22" s="6" t="n">
        <v>4292</v>
      </c>
      <c r="H22" s="6" t="n">
        <v>-10152</v>
      </c>
    </row>
    <row r="23">
      <c r="A23" s="4" t="inlineStr">
        <is>
          <t>Other assets and liabilities measured/designated at FVTPL</t>
        </is>
      </c>
      <c r="C23" s="6" t="n">
        <v>2267</v>
      </c>
      <c r="E23" s="6" t="n">
        <v>1526</v>
      </c>
      <c r="F23" s="6" t="n">
        <v>1833</v>
      </c>
      <c r="G23" s="6" t="n">
        <v>3793</v>
      </c>
      <c r="H23" s="6" t="n">
        <v>3560</v>
      </c>
    </row>
    <row r="24">
      <c r="A24" s="4" t="inlineStr">
        <is>
          <t>Current income taxes</t>
        </is>
      </c>
      <c r="C24" s="6" t="n">
        <v>-194</v>
      </c>
      <c r="E24" s="6" t="n">
        <v>-855</v>
      </c>
      <c r="F24" s="6" t="n">
        <v>154</v>
      </c>
      <c r="G24" s="6" t="n">
        <v>-1049</v>
      </c>
      <c r="H24" s="6" t="n">
        <v>216</v>
      </c>
    </row>
    <row r="25">
      <c r="A25" s="4" t="inlineStr">
        <is>
          <t>Cash collateral on securities lent</t>
        </is>
      </c>
      <c r="C25" s="6" t="n">
        <v>808</v>
      </c>
      <c r="E25" s="6" t="n">
        <v>-177</v>
      </c>
      <c r="F25" s="6" t="n">
        <v>1460</v>
      </c>
      <c r="G25" s="6" t="n">
        <v>631</v>
      </c>
      <c r="H25" s="6" t="n">
        <v>1381</v>
      </c>
    </row>
    <row r="26">
      <c r="A26" s="4" t="inlineStr">
        <is>
          <t>Obligations related to securities sold under repurchase agreements</t>
        </is>
      </c>
      <c r="C26" s="6" t="n">
        <v>-2897</v>
      </c>
      <c r="E26" s="6" t="n">
        <v>-3525</v>
      </c>
      <c r="F26" s="6" t="n">
        <v>-10402</v>
      </c>
      <c r="G26" s="6" t="n">
        <v>-6422</v>
      </c>
      <c r="H26" s="6" t="n">
        <v>-5533</v>
      </c>
    </row>
    <row r="27">
      <c r="A27" s="4" t="inlineStr">
        <is>
          <t>Cash collateral on securities borrowed</t>
        </is>
      </c>
      <c r="C27" s="6" t="n">
        <v>-527</v>
      </c>
      <c r="E27" s="6" t="n">
        <v>-1728</v>
      </c>
      <c r="F27" s="6" t="n">
        <v>-16</v>
      </c>
      <c r="G27" s="6" t="n">
        <v>-2255</v>
      </c>
      <c r="H27" s="6" t="n">
        <v>-3026</v>
      </c>
    </row>
    <row r="28">
      <c r="A28" s="4" t="inlineStr">
        <is>
          <t>Securities purchased under resale agreements</t>
        </is>
      </c>
      <c r="C28" s="6" t="n">
        <v>2553</v>
      </c>
      <c r="E28" s="6" t="n">
        <v>730</v>
      </c>
      <c r="F28" s="6" t="n">
        <v>1290</v>
      </c>
      <c r="G28" s="6" t="n">
        <v>3283</v>
      </c>
      <c r="H28" s="6" t="n">
        <v>2489</v>
      </c>
    </row>
    <row r="29">
      <c r="A29" s="4" t="inlineStr">
        <is>
          <t>Other, net</t>
        </is>
      </c>
      <c r="C29" s="6" t="n">
        <v>-2001</v>
      </c>
      <c r="E29" s="6" t="n">
        <v>-40</v>
      </c>
      <c r="F29" s="6" t="n">
        <v>-35</v>
      </c>
      <c r="G29" s="6" t="n">
        <v>-2041</v>
      </c>
      <c r="H29" s="6" t="n">
        <v>-4018</v>
      </c>
    </row>
    <row r="30">
      <c r="A30" s="4" t="inlineStr">
        <is>
          <t>Cash flows provided by (used in) operating activities</t>
        </is>
      </c>
      <c r="C30" s="6" t="n">
        <v>6875</v>
      </c>
      <c r="E30" s="6" t="n">
        <v>-973</v>
      </c>
      <c r="F30" s="6" t="n">
        <v>-17760</v>
      </c>
      <c r="G30" s="6" t="n">
        <v>5902</v>
      </c>
      <c r="H30" s="6" t="n">
        <v>-18870</v>
      </c>
    </row>
    <row r="31">
      <c r="A31" s="3" t="inlineStr">
        <is>
          <t>Cash flows provided by (used in) financing activities</t>
        </is>
      </c>
    </row>
    <row r="32">
      <c r="A32" s="4" t="inlineStr">
        <is>
          <t>Issue of subordinated indebtedness</t>
        </is>
      </c>
      <c r="C32" s="6" t="n">
        <v>1000</v>
      </c>
      <c r="E32" s="6" t="n">
        <v>0</v>
      </c>
      <c r="F32" s="6" t="n">
        <v>1000</v>
      </c>
      <c r="G32" s="6" t="n">
        <v>1000</v>
      </c>
      <c r="H32" s="6" t="n">
        <v>1000</v>
      </c>
    </row>
    <row r="33">
      <c r="A33" s="4" t="inlineStr">
        <is>
          <t>Redemption/repurchase/maturity of subordinated indebtedness</t>
        </is>
      </c>
      <c r="C33" s="6" t="n">
        <v>0</v>
      </c>
      <c r="E33" s="6" t="n">
        <v>0</v>
      </c>
      <c r="F33" s="6" t="n">
        <v>0</v>
      </c>
      <c r="G33" s="6" t="n">
        <v>0</v>
      </c>
      <c r="H33" s="6" t="n">
        <v>-1008</v>
      </c>
    </row>
    <row r="34">
      <c r="A34" s="4" t="inlineStr">
        <is>
          <t>Issue of common shares for cash</t>
        </is>
      </c>
      <c r="C34" s="6" t="n">
        <v>51</v>
      </c>
      <c r="E34" s="6" t="n">
        <v>93</v>
      </c>
      <c r="F34" s="6" t="n">
        <v>85</v>
      </c>
      <c r="G34" s="6" t="n">
        <v>144</v>
      </c>
      <c r="H34" s="6" t="n">
        <v>147</v>
      </c>
    </row>
    <row r="35">
      <c r="A35" s="4" t="inlineStr">
        <is>
          <t>Purchase of common shares for cancellation</t>
        </is>
      </c>
      <c r="C35" s="6" t="n">
        <v>0</v>
      </c>
      <c r="E35" s="6" t="n">
        <v>-134</v>
      </c>
      <c r="F35" s="6" t="n">
        <v>0</v>
      </c>
      <c r="G35" s="6" t="n">
        <v>-134</v>
      </c>
      <c r="H35" s="6" t="n">
        <v>0</v>
      </c>
    </row>
    <row r="36">
      <c r="A36" s="4" t="inlineStr">
        <is>
          <t>Net sale (purchase) of treasury shares</t>
        </is>
      </c>
      <c r="C36" s="6" t="n">
        <v>-2</v>
      </c>
      <c r="E36" s="6" t="n">
        <v>0</v>
      </c>
      <c r="F36" s="6" t="n">
        <v>3</v>
      </c>
      <c r="G36" s="6" t="n">
        <v>-2</v>
      </c>
      <c r="H36" s="6" t="n">
        <v>-13</v>
      </c>
    </row>
    <row r="37">
      <c r="A37" s="4" t="inlineStr">
        <is>
          <t>Dividends and distributions paid</t>
        </is>
      </c>
      <c r="C37" s="6" t="n">
        <v>-736</v>
      </c>
      <c r="E37" s="6" t="n">
        <v>-731</v>
      </c>
      <c r="F37" s="6" t="n">
        <v>-673</v>
      </c>
      <c r="G37" s="6" t="n">
        <v>-1467</v>
      </c>
      <c r="H37" s="6" t="n">
        <v>-1324</v>
      </c>
    </row>
    <row r="38">
      <c r="A38" s="4" t="inlineStr">
        <is>
          <t>Repayment of lease liabilities</t>
        </is>
      </c>
      <c r="C38" s="6" t="n">
        <v>-83</v>
      </c>
      <c r="E38" s="6" t="n">
        <v>-76</v>
      </c>
      <c r="F38" s="6" t="n">
        <v>-74</v>
      </c>
      <c r="G38" s="6" t="n">
        <v>-159</v>
      </c>
      <c r="H38" s="6" t="n">
        <v>-148</v>
      </c>
    </row>
    <row r="39">
      <c r="A39" s="4" t="inlineStr">
        <is>
          <t>Cash flows provided by (used in) financing activities</t>
        </is>
      </c>
      <c r="C39" s="6" t="n">
        <v>230</v>
      </c>
      <c r="E39" s="6" t="n">
        <v>-848</v>
      </c>
      <c r="F39" s="6" t="n">
        <v>341</v>
      </c>
      <c r="G39" s="6" t="n">
        <v>-618</v>
      </c>
      <c r="H39" s="6" t="n">
        <v>-1346</v>
      </c>
    </row>
    <row r="40">
      <c r="A40" s="3" t="inlineStr">
        <is>
          <t>Cash flows provided by (used in) investing activities</t>
        </is>
      </c>
    </row>
    <row r="41">
      <c r="A41" s="4" t="inlineStr">
        <is>
          <t>Purchase of securities measured/designated at FVOCI and amortized cost</t>
        </is>
      </c>
      <c r="C41" s="6" t="n">
        <v>-16756</v>
      </c>
      <c r="E41" s="6" t="n">
        <v>-23727</v>
      </c>
      <c r="F41" s="6" t="n">
        <v>-12052</v>
      </c>
      <c r="G41" s="6" t="n">
        <v>-40483</v>
      </c>
      <c r="H41" s="6" t="n">
        <v>-22006</v>
      </c>
    </row>
    <row r="42">
      <c r="A42" s="4" t="inlineStr">
        <is>
          <t>Proceeds from sale of securities measured/designated at FVOCI and amortized cost</t>
        </is>
      </c>
      <c r="C42" s="6" t="n">
        <v>4668</v>
      </c>
      <c r="E42" s="6" t="n">
        <v>7538</v>
      </c>
      <c r="F42" s="6" t="n">
        <v>7379</v>
      </c>
      <c r="G42" s="6" t="n">
        <v>12206</v>
      </c>
      <c r="H42" s="6" t="n">
        <v>14191</v>
      </c>
    </row>
    <row r="43">
      <c r="A43" s="4" t="inlineStr">
        <is>
          <t>Proceeds from maturity of debt securities measured at FVOCI and amortized cost</t>
        </is>
      </c>
      <c r="C43" s="6" t="n">
        <v>5784</v>
      </c>
      <c r="E43" s="6" t="n">
        <v>6825</v>
      </c>
      <c r="F43" s="6" t="n">
        <v>6301</v>
      </c>
      <c r="G43" s="6" t="n">
        <v>12609</v>
      </c>
      <c r="H43" s="6" t="n">
        <v>11977</v>
      </c>
    </row>
    <row r="44">
      <c r="A44" s="4" t="inlineStr">
        <is>
          <t>Acquisition of Canadian Costco credit card portfolio (Note 4)</t>
        </is>
      </c>
      <c r="C44" s="6" t="n">
        <v>-3078</v>
      </c>
      <c r="E44" s="6" t="n">
        <v>0</v>
      </c>
      <c r="F44" s="6" t="n">
        <v>0</v>
      </c>
      <c r="G44" s="6" t="n">
        <v>-3078</v>
      </c>
      <c r="H44" s="6" t="n">
        <v>0</v>
      </c>
    </row>
    <row r="45">
      <c r="A45" s="4" t="inlineStr">
        <is>
          <t>Net sale (purchase) of property, equipment and software</t>
        </is>
      </c>
      <c r="C45" s="6" t="n">
        <v>-244</v>
      </c>
      <c r="E45" s="6" t="n">
        <v>-201</v>
      </c>
      <c r="F45" s="6" t="n">
        <v>-175</v>
      </c>
      <c r="G45" s="6" t="n">
        <v>-445</v>
      </c>
      <c r="H45" s="6" t="n">
        <v>-359</v>
      </c>
    </row>
    <row r="46">
      <c r="A46" s="4" t="inlineStr">
        <is>
          <t>Cash flows provided by (used in) investing activities</t>
        </is>
      </c>
      <c r="C46" s="6" t="n">
        <v>-9626</v>
      </c>
      <c r="E46" s="6" t="n">
        <v>-9565</v>
      </c>
      <c r="F46" s="6" t="n">
        <v>1453</v>
      </c>
      <c r="G46" s="6" t="n">
        <v>-19191</v>
      </c>
      <c r="H46" s="6" t="n">
        <v>3803</v>
      </c>
    </row>
    <row r="47">
      <c r="A47" s="4" t="inlineStr">
        <is>
          <t>Effect of exchange rate changes on cash and non-interest-bearing deposits with banks</t>
        </is>
      </c>
      <c r="C47" s="6" t="n">
        <v>30</v>
      </c>
      <c r="E47" s="6" t="n">
        <v>72</v>
      </c>
      <c r="F47" s="6" t="n">
        <v>-96</v>
      </c>
      <c r="G47" s="6" t="n">
        <v>102</v>
      </c>
      <c r="H47" s="6" t="n">
        <v>-194</v>
      </c>
    </row>
    <row r="48">
      <c r="A48" s="4" t="inlineStr">
        <is>
          <t>Net increase (decrease) in cash and non-interest-bearing deposits with banks during the period</t>
        </is>
      </c>
      <c r="C48" s="6" t="n">
        <v>-2491</v>
      </c>
      <c r="E48" s="6" t="n">
        <v>-11314</v>
      </c>
      <c r="F48" s="6" t="n">
        <v>-16062</v>
      </c>
      <c r="G48" s="6" t="n">
        <v>-13805</v>
      </c>
      <c r="H48" s="6" t="n">
        <v>-16607</v>
      </c>
    </row>
    <row r="49">
      <c r="A49" s="4" t="inlineStr">
        <is>
          <t>Cash and non-interest-bearing deposits with banks at beginning of period</t>
        </is>
      </c>
      <c r="C49" s="6" t="n">
        <v>23259</v>
      </c>
      <c r="D49" s="4" t="inlineStr">
        <is>
          <t>[2]</t>
        </is>
      </c>
      <c r="E49" s="6" t="n">
        <v>34573</v>
      </c>
      <c r="F49" s="6" t="n">
        <v>42986</v>
      </c>
      <c r="G49" s="6" t="n">
        <v>34573</v>
      </c>
      <c r="H49" s="6" t="n">
        <v>43531</v>
      </c>
    </row>
    <row r="50">
      <c r="A50" s="4" t="inlineStr">
        <is>
          <t>Cash and non-interest-bearing deposits with banks at end of period</t>
        </is>
      </c>
      <c r="B50" s="4" t="inlineStr">
        <is>
          <t>[2]</t>
        </is>
      </c>
      <c r="C50" s="6" t="n">
        <v>20768</v>
      </c>
      <c r="E50" s="6" t="n">
        <v>23259</v>
      </c>
      <c r="F50" s="6" t="n">
        <v>26924</v>
      </c>
      <c r="G50" s="6" t="n">
        <v>20768</v>
      </c>
      <c r="H50" s="6" t="n">
        <v>26924</v>
      </c>
    </row>
    <row r="51">
      <c r="A51" s="4" t="inlineStr">
        <is>
          <t>Cash interest paid</t>
        </is>
      </c>
      <c r="C51" s="6" t="n">
        <v>948</v>
      </c>
      <c r="E51" s="6" t="n">
        <v>852</v>
      </c>
      <c r="F51" s="6" t="n">
        <v>951</v>
      </c>
      <c r="G51" s="6" t="n">
        <v>1800</v>
      </c>
      <c r="H51" s="6" t="n">
        <v>2042</v>
      </c>
    </row>
    <row r="52">
      <c r="A52" s="4" t="inlineStr">
        <is>
          <t>Cash interest received</t>
        </is>
      </c>
      <c r="C52" s="6" t="n">
        <v>3607</v>
      </c>
      <c r="E52" s="6" t="n">
        <v>3796</v>
      </c>
      <c r="F52" s="6" t="n">
        <v>3323</v>
      </c>
      <c r="G52" s="6" t="n">
        <v>7403</v>
      </c>
      <c r="H52" s="6" t="n">
        <v>6982</v>
      </c>
    </row>
    <row r="53">
      <c r="A53" s="4" t="inlineStr">
        <is>
          <t>Cash dividends received</t>
        </is>
      </c>
      <c r="C53" s="6" t="n">
        <v>259</v>
      </c>
      <c r="E53" s="6" t="n">
        <v>286</v>
      </c>
      <c r="F53" s="6" t="n">
        <v>257</v>
      </c>
      <c r="G53" s="6" t="n">
        <v>545</v>
      </c>
      <c r="H53" s="6" t="n">
        <v>501</v>
      </c>
    </row>
    <row r="54">
      <c r="A54" s="4" t="inlineStr">
        <is>
          <t>Cash income taxes paid</t>
        </is>
      </c>
      <c r="C54" s="5" t="n">
        <v>621</v>
      </c>
      <c r="E54" s="5" t="n">
        <v>1292</v>
      </c>
      <c r="F54" s="5" t="n">
        <v>368</v>
      </c>
      <c r="G54" s="5" t="n">
        <v>1913</v>
      </c>
      <c r="H54" s="5" t="n">
        <v>728</v>
      </c>
    </row>
    <row r="55"/>
    <row r="56">
      <c r="A56" s="4" t="inlineStr">
        <is>
          <t>[1]</t>
        </is>
      </c>
      <c r="B56" s="4" t="inlineStr">
        <is>
          <t>Comprises amortization and impairment of buildings, right-of-use assets, furniture, equipment, leasehold improvements, software and other intangible assets, and goodwill.</t>
        </is>
      </c>
    </row>
    <row r="57">
      <c r="A57" s="4" t="inlineStr">
        <is>
          <t>[2]</t>
        </is>
      </c>
      <c r="B57" s="4" t="inlineStr">
        <is>
          <t>Includes restricted cash of $481 million (January 31, 2022: $462 million; April 30, 2021: $492 million) and interest-bearing demand deposits with Bank of Canada.</t>
        </is>
      </c>
    </row>
  </sheetData>
  <mergeCells count="7">
    <mergeCell ref="A1:B2"/>
    <mergeCell ref="C1:F1"/>
    <mergeCell ref="G1:H1"/>
    <mergeCell ref="C2:D2"/>
    <mergeCell ref="A55:G55"/>
    <mergeCell ref="B56:G56"/>
    <mergeCell ref="B57:G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Earnings per Share - Summary of Earnings Per Share (Detail) - CAD ($) $ / shares in Units, shares in Thousands, $ in Millions</t>
        </is>
      </c>
      <c r="C1" s="2" t="inlineStr">
        <is>
          <t>3 Months Ended</t>
        </is>
      </c>
      <c r="F1" s="2" t="inlineStr">
        <is>
          <t>6 Months Ended</t>
        </is>
      </c>
    </row>
    <row r="2">
      <c r="C2" s="2" t="inlineStr">
        <is>
          <t>Apr. 30, 2022</t>
        </is>
      </c>
      <c r="D2" s="2" t="inlineStr">
        <is>
          <t>Jan. 31, 2022</t>
        </is>
      </c>
      <c r="E2" s="2" t="inlineStr">
        <is>
          <t>Apr. 30, 2021</t>
        </is>
      </c>
      <c r="F2" s="2" t="inlineStr">
        <is>
          <t>Apr. 30, 2022</t>
        </is>
      </c>
      <c r="G2" s="2" t="inlineStr">
        <is>
          <t>Apr. 30, 2021</t>
        </is>
      </c>
    </row>
    <row r="3">
      <c r="A3" s="3" t="inlineStr">
        <is>
          <t>Basic earnings per share</t>
        </is>
      </c>
    </row>
    <row r="4">
      <c r="A4" s="4" t="inlineStr">
        <is>
          <t>Net income attributable to equity shareholders</t>
        </is>
      </c>
      <c r="C4" s="5" t="n">
        <v>1518</v>
      </c>
      <c r="D4" s="5" t="n">
        <v>1864</v>
      </c>
      <c r="E4" s="5" t="n">
        <v>1647</v>
      </c>
      <c r="F4" s="5" t="n">
        <v>3382</v>
      </c>
      <c r="G4" s="5" t="n">
        <v>3268</v>
      </c>
    </row>
    <row r="5">
      <c r="A5" s="4" t="inlineStr">
        <is>
          <t>Less: Preferred share dividends and distributions on other equity instruments</t>
        </is>
      </c>
      <c r="C5" s="6" t="n">
        <v>47</v>
      </c>
      <c r="D5" s="6" t="n">
        <v>41</v>
      </c>
      <c r="E5" s="6" t="n">
        <v>51</v>
      </c>
      <c r="F5" s="6" t="n">
        <v>88</v>
      </c>
      <c r="G5" s="6" t="n">
        <v>81</v>
      </c>
    </row>
    <row r="6">
      <c r="A6" s="4" t="inlineStr">
        <is>
          <t>Common shareholders</t>
        </is>
      </c>
      <c r="C6" s="5" t="n">
        <v>1471</v>
      </c>
      <c r="D6" s="5" t="n">
        <v>1823</v>
      </c>
      <c r="E6" s="5" t="n">
        <v>1596</v>
      </c>
      <c r="F6" s="5" t="n">
        <v>3294</v>
      </c>
      <c r="G6" s="5" t="n">
        <v>3187</v>
      </c>
    </row>
    <row r="7">
      <c r="A7" s="4" t="inlineStr">
        <is>
          <t>Weighted-average common shares outstanding (thousands)</t>
        </is>
      </c>
      <c r="C7" s="6" t="n">
        <v>902489</v>
      </c>
      <c r="D7" s="6" t="n">
        <v>901870</v>
      </c>
      <c r="E7" s="6" t="n">
        <v>896910</v>
      </c>
      <c r="F7" s="6" t="n">
        <v>902174</v>
      </c>
      <c r="G7" s="6" t="n">
        <v>895717</v>
      </c>
    </row>
    <row r="8">
      <c r="A8" s="4" t="inlineStr">
        <is>
          <t>Basic earnings per share</t>
        </is>
      </c>
      <c r="B8" s="4" t="inlineStr">
        <is>
          <t>[1]</t>
        </is>
      </c>
      <c r="C8" s="7" t="n">
        <v>1.63</v>
      </c>
      <c r="D8" s="7" t="n">
        <v>2.02</v>
      </c>
      <c r="E8" s="7" t="n">
        <v>1.78</v>
      </c>
      <c r="F8" s="7" t="n">
        <v>3.65</v>
      </c>
      <c r="G8" s="7" t="n">
        <v>3.56</v>
      </c>
    </row>
    <row r="9">
      <c r="A9" s="3" t="inlineStr">
        <is>
          <t>Diluted earnings per share</t>
        </is>
      </c>
    </row>
    <row r="10">
      <c r="A10" s="4" t="inlineStr">
        <is>
          <t>Net income attributable to common shareholders</t>
        </is>
      </c>
      <c r="C10" s="5" t="n">
        <v>1471</v>
      </c>
      <c r="D10" s="5" t="n">
        <v>1823</v>
      </c>
      <c r="E10" s="5" t="n">
        <v>1596</v>
      </c>
      <c r="F10" s="5" t="n">
        <v>3294</v>
      </c>
      <c r="G10" s="5" t="n">
        <v>3187</v>
      </c>
    </row>
    <row r="11">
      <c r="A11" s="4" t="inlineStr">
        <is>
          <t>Weighted-average common shares outstanding (thousands)</t>
        </is>
      </c>
      <c r="C11" s="6" t="n">
        <v>902489</v>
      </c>
      <c r="D11" s="6" t="n">
        <v>901870</v>
      </c>
      <c r="E11" s="6" t="n">
        <v>896910</v>
      </c>
      <c r="F11" s="6" t="n">
        <v>902174</v>
      </c>
      <c r="G11" s="6" t="n">
        <v>895717</v>
      </c>
    </row>
    <row r="12">
      <c r="A12" s="4" t="inlineStr">
        <is>
          <t>Add: Stock options potentially exercisable (2) (thousands)</t>
        </is>
      </c>
      <c r="C12" s="6" t="n">
        <v>2910</v>
      </c>
      <c r="D12" s="6" t="n">
        <v>2839</v>
      </c>
      <c r="E12" s="6" t="n">
        <v>1592</v>
      </c>
      <c r="F12" s="6" t="n">
        <v>2874</v>
      </c>
      <c r="G12" s="6" t="n">
        <v>1256</v>
      </c>
    </row>
    <row r="13">
      <c r="A13" s="4" t="inlineStr">
        <is>
          <t>Add: Equity-settled consideration (thousands)</t>
        </is>
      </c>
      <c r="C13" s="6" t="n">
        <v>340</v>
      </c>
      <c r="D13" s="6" t="n">
        <v>323</v>
      </c>
      <c r="E13" s="6" t="n">
        <v>188</v>
      </c>
      <c r="F13" s="6" t="n">
        <v>332</v>
      </c>
      <c r="G13" s="6" t="n">
        <v>268</v>
      </c>
    </row>
    <row r="14">
      <c r="A14" s="4" t="inlineStr">
        <is>
          <t>Weighted-average diluted common shares outstanding (thousands)</t>
        </is>
      </c>
      <c r="C14" s="6" t="n">
        <v>905739</v>
      </c>
      <c r="D14" s="6" t="n">
        <v>905032</v>
      </c>
      <c r="E14" s="6" t="n">
        <v>898690</v>
      </c>
      <c r="F14" s="6" t="n">
        <v>905380</v>
      </c>
      <c r="G14" s="6" t="n">
        <v>897241</v>
      </c>
    </row>
    <row r="15">
      <c r="A15" s="4" t="inlineStr">
        <is>
          <t>Diluted earnings per share</t>
        </is>
      </c>
      <c r="C15" s="7" t="n">
        <v>1.62</v>
      </c>
      <c r="D15" s="7" t="n">
        <v>2.01</v>
      </c>
      <c r="E15" s="7" t="n">
        <v>1.78</v>
      </c>
      <c r="F15" s="7" t="n">
        <v>3.64</v>
      </c>
      <c r="G15" s="7" t="n">
        <v>3.55</v>
      </c>
    </row>
    <row r="16"/>
    <row r="17">
      <c r="A17" s="4" t="inlineStr">
        <is>
          <t>[1]</t>
        </is>
      </c>
      <c r="B17" s="4" t="inlineStr">
        <is>
          <t>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t>
        </is>
      </c>
    </row>
  </sheetData>
  <mergeCells count="5">
    <mergeCell ref="A1:B2"/>
    <mergeCell ref="C1:E1"/>
    <mergeCell ref="F1:G1"/>
    <mergeCell ref="A16:F16"/>
    <mergeCell ref="B17:F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Earnings Per Share (Parenthetical) (Detail) - $ / share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3" t="inlineStr">
        <is>
          <t>Earnings per share [abstract]</t>
        </is>
      </c>
    </row>
    <row r="4">
      <c r="A4" s="4" t="inlineStr">
        <is>
          <t>Outstanding options excluded from calculation of diluted earnings per share</t>
        </is>
      </c>
      <c r="B4" s="6" t="n">
        <v>0</v>
      </c>
      <c r="C4" s="6" t="n">
        <v>0</v>
      </c>
      <c r="D4" s="6" t="n">
        <v>0</v>
      </c>
      <c r="E4" s="6" t="n">
        <v>0</v>
      </c>
      <c r="F4" s="6" t="n">
        <v>1474334</v>
      </c>
    </row>
    <row r="5">
      <c r="A5" s="4" t="inlineStr">
        <is>
          <t>Weighted average Exercise price of average outstanding share options excluded from the calculation of diluted earnings per share</t>
        </is>
      </c>
      <c r="B5" s="5" t="n">
        <v>0</v>
      </c>
      <c r="C5" s="5" t="n">
        <v>0</v>
      </c>
      <c r="D5" s="5" t="n">
        <v>0</v>
      </c>
      <c r="E5" s="5" t="n">
        <v>0</v>
      </c>
      <c r="F5" s="7" t="n">
        <v>60.01</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Provisions - Additional Information (Detail) - CAD ($) $ in Millions</t>
        </is>
      </c>
      <c r="B1" s="2" t="inlineStr">
        <is>
          <t>Apr. 30, 2022</t>
        </is>
      </c>
      <c r="C1" s="2" t="inlineStr">
        <is>
          <t>Jan. 31, 2022</t>
        </is>
      </c>
    </row>
    <row r="2">
      <c r="A2" s="4" t="inlineStr">
        <is>
          <t>Legal proceedings contingent liability [member] | Bottom of range [member]</t>
        </is>
      </c>
    </row>
    <row r="3">
      <c r="A3" s="3" t="inlineStr">
        <is>
          <t>Disclosure Of Contingent Assets And Liabilities [Line Items]</t>
        </is>
      </c>
    </row>
    <row r="4">
      <c r="A4" s="4" t="inlineStr">
        <is>
          <t>Estimated financial effect of contingent liabilities</t>
        </is>
      </c>
      <c r="B4" s="5" t="n">
        <v>0</v>
      </c>
    </row>
    <row r="5">
      <c r="A5" s="4" t="inlineStr">
        <is>
          <t>Legal proceedings contingent liability [member] | Top of range [member]</t>
        </is>
      </c>
    </row>
    <row r="6">
      <c r="A6" s="3" t="inlineStr">
        <is>
          <t>Disclosure Of Contingent Assets And Liabilities [Line Items]</t>
        </is>
      </c>
    </row>
    <row r="7">
      <c r="A7" s="4" t="inlineStr">
        <is>
          <t>Estimated financial effect of contingent liabilities</t>
        </is>
      </c>
      <c r="B7" s="5" t="n">
        <v>1500</v>
      </c>
    </row>
    <row r="8">
      <c r="A8" s="4" t="inlineStr">
        <is>
          <t>Plaintiffs [Member]</t>
        </is>
      </c>
    </row>
    <row r="9">
      <c r="A9" s="3" t="inlineStr">
        <is>
          <t>Disclosure Of Contingent Assets And Liabilities [Line Items]</t>
        </is>
      </c>
    </row>
    <row r="10">
      <c r="A10" s="4" t="inlineStr">
        <is>
          <t>Cash transferred</t>
        </is>
      </c>
      <c r="C10" s="5" t="n">
        <v>1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Interest income and expense - Summary of Consolidated Interest Income and Expense for Both Product and Accounting Categories (Detail) - CAD ($) $ in Millions</t>
        </is>
      </c>
      <c r="C1" s="2" t="inlineStr">
        <is>
          <t>3 Months Ended</t>
        </is>
      </c>
      <c r="F1" s="2" t="inlineStr">
        <is>
          <t>6 Months Ended</t>
        </is>
      </c>
    </row>
    <row r="2">
      <c r="C2" s="2" t="inlineStr">
        <is>
          <t>Apr. 30, 2022</t>
        </is>
      </c>
      <c r="D2" s="2" t="inlineStr">
        <is>
          <t>Jan. 31, 2022</t>
        </is>
      </c>
      <c r="E2" s="2" t="inlineStr">
        <is>
          <t>Apr. 30, 2021</t>
        </is>
      </c>
      <c r="F2" s="2" t="inlineStr">
        <is>
          <t>Apr. 30, 2022</t>
        </is>
      </c>
      <c r="G2" s="2" t="inlineStr">
        <is>
          <t>Apr. 30, 2021</t>
        </is>
      </c>
    </row>
    <row r="3">
      <c r="A3" s="3" t="inlineStr">
        <is>
          <t>Analysis Of Income And Expense [line items]</t>
        </is>
      </c>
    </row>
    <row r="4">
      <c r="A4" s="4" t="inlineStr">
        <is>
          <t>Interest income</t>
        </is>
      </c>
      <c r="B4" s="4" t="inlineStr">
        <is>
          <t>[1]</t>
        </is>
      </c>
      <c r="C4" s="5" t="n">
        <v>4246</v>
      </c>
      <c r="D4" s="5" t="n">
        <v>3941</v>
      </c>
      <c r="E4" s="5" t="n">
        <v>3573</v>
      </c>
      <c r="F4" s="5" t="n">
        <v>8187</v>
      </c>
      <c r="G4" s="5" t="n">
        <v>7344</v>
      </c>
    </row>
    <row r="5">
      <c r="A5" s="4" t="inlineStr">
        <is>
          <t>Interest expense</t>
        </is>
      </c>
      <c r="C5" s="6" t="n">
        <v>1158</v>
      </c>
      <c r="D5" s="6" t="n">
        <v>809</v>
      </c>
      <c r="E5" s="6" t="n">
        <v>826</v>
      </c>
      <c r="F5" s="6" t="n">
        <v>1967</v>
      </c>
      <c r="G5" s="6" t="n">
        <v>1758</v>
      </c>
    </row>
    <row r="6">
      <c r="A6" s="4" t="inlineStr">
        <is>
          <t>Amortised cost [member]</t>
        </is>
      </c>
    </row>
    <row r="7">
      <c r="A7" s="3" t="inlineStr">
        <is>
          <t>Analysis Of Income And Expense [line items]</t>
        </is>
      </c>
    </row>
    <row r="8">
      <c r="A8" s="4" t="inlineStr">
        <is>
          <t>Interest income</t>
        </is>
      </c>
      <c r="C8" s="6" t="n">
        <v>3639</v>
      </c>
      <c r="D8" s="6" t="n">
        <v>3376</v>
      </c>
      <c r="E8" s="6" t="n">
        <v>3098</v>
      </c>
      <c r="F8" s="6" t="n">
        <v>7015</v>
      </c>
      <c r="G8" s="6" t="n">
        <v>6354</v>
      </c>
    </row>
    <row r="9">
      <c r="A9" s="4" t="inlineStr">
        <is>
          <t>Interest expense</t>
        </is>
      </c>
      <c r="C9" s="6" t="n">
        <v>1003</v>
      </c>
      <c r="D9" s="6" t="n">
        <v>703</v>
      </c>
      <c r="E9" s="6" t="n">
        <v>703</v>
      </c>
      <c r="F9" s="6" t="n">
        <v>1706</v>
      </c>
      <c r="G9" s="6" t="n">
        <v>1517</v>
      </c>
    </row>
    <row r="10">
      <c r="A10" s="4" t="inlineStr">
        <is>
          <t>Debt securities measured at fair value through other comprehensive income [member]</t>
        </is>
      </c>
    </row>
    <row r="11">
      <c r="A11" s="3" t="inlineStr">
        <is>
          <t>Analysis Of Income And Expense [line items]</t>
        </is>
      </c>
    </row>
    <row r="12">
      <c r="A12" s="4" t="inlineStr">
        <is>
          <t>Interest income</t>
        </is>
      </c>
      <c r="C12" s="6" t="n">
        <v>119</v>
      </c>
      <c r="D12" s="6" t="n">
        <v>84</v>
      </c>
      <c r="E12" s="6" t="n">
        <v>83</v>
      </c>
      <c r="F12" s="6" t="n">
        <v>203</v>
      </c>
      <c r="G12" s="6" t="n">
        <v>181</v>
      </c>
    </row>
    <row r="13">
      <c r="A13" s="4" t="inlineStr">
        <is>
          <t>Other [member]</t>
        </is>
      </c>
    </row>
    <row r="14">
      <c r="A14" s="3" t="inlineStr">
        <is>
          <t>Analysis Of Income And Expense [line items]</t>
        </is>
      </c>
    </row>
    <row r="15">
      <c r="A15" s="4" t="inlineStr">
        <is>
          <t>Interest income</t>
        </is>
      </c>
      <c r="C15" s="6" t="n">
        <v>488</v>
      </c>
      <c r="D15" s="6" t="n">
        <v>481</v>
      </c>
      <c r="E15" s="6" t="n">
        <v>392</v>
      </c>
      <c r="F15" s="6" t="n">
        <v>969</v>
      </c>
      <c r="G15" s="6" t="n">
        <v>809</v>
      </c>
    </row>
    <row r="16">
      <c r="A16" s="4" t="inlineStr">
        <is>
          <t>Interest expense</t>
        </is>
      </c>
      <c r="C16" s="5" t="n">
        <v>155</v>
      </c>
      <c r="D16" s="5" t="n">
        <v>106</v>
      </c>
      <c r="E16" s="5" t="n">
        <v>123</v>
      </c>
      <c r="F16" s="5" t="n">
        <v>261</v>
      </c>
      <c r="G16" s="5" t="n">
        <v>241</v>
      </c>
    </row>
    <row r="17"/>
    <row r="18">
      <c r="A18" s="4" t="inlineStr">
        <is>
          <t>[1]</t>
        </is>
      </c>
      <c r="B18" s="4" t="inlineStr">
        <is>
          <t>Interest income included $3.8 billion for the quarter ended April 30, 2022 (January 31, 2022: $3.5 billion; April 30, 2021: $3.2 billion) and $7.2 billion for the six months ended April 30, 2022 (April 30, 2021: $6.5 billion) calculated based on the effective interest rate method.</t>
        </is>
      </c>
    </row>
  </sheetData>
  <mergeCells count="5">
    <mergeCell ref="A1:B2"/>
    <mergeCell ref="C1:E1"/>
    <mergeCell ref="F1:G1"/>
    <mergeCell ref="A17:F17"/>
    <mergeCell ref="B18:F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ed Information - Detailed Report of Segments and Geographic Areas (Detail) - CAD ($) $ in M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3" t="inlineStr">
        <is>
          <t>Disclosure of operating segments [line items]</t>
        </is>
      </c>
    </row>
    <row r="4">
      <c r="A4" s="4" t="inlineStr">
        <is>
          <t>Net interest income</t>
        </is>
      </c>
      <c r="B4" s="5" t="n">
        <v>3088</v>
      </c>
      <c r="C4" s="5" t="n">
        <v>3132</v>
      </c>
      <c r="D4" s="5" t="n">
        <v>2747</v>
      </c>
      <c r="E4" s="5" t="n">
        <v>6220</v>
      </c>
      <c r="F4" s="5" t="n">
        <v>5586</v>
      </c>
    </row>
    <row r="5">
      <c r="A5" s="4" t="inlineStr">
        <is>
          <t>Non-interest income</t>
        </is>
      </c>
      <c r="B5" s="6" t="n">
        <v>2288</v>
      </c>
      <c r="C5" s="6" t="n">
        <v>2366</v>
      </c>
      <c r="D5" s="6" t="n">
        <v>2185</v>
      </c>
      <c r="E5" s="6" t="n">
        <v>4654</v>
      </c>
      <c r="F5" s="6" t="n">
        <v>4309</v>
      </c>
    </row>
    <row r="6">
      <c r="A6" s="4" t="inlineStr">
        <is>
          <t>Total revenue</t>
        </is>
      </c>
      <c r="B6" s="6" t="n">
        <v>5376</v>
      </c>
      <c r="C6" s="6" t="n">
        <v>5498</v>
      </c>
      <c r="D6" s="6" t="n">
        <v>4932</v>
      </c>
      <c r="E6" s="6" t="n">
        <v>10874</v>
      </c>
      <c r="F6" s="6" t="n">
        <v>9895</v>
      </c>
    </row>
    <row r="7">
      <c r="A7" s="4" t="inlineStr">
        <is>
          <t>Provision for (reversal of) credit losses</t>
        </is>
      </c>
      <c r="B7" s="6" t="n">
        <v>303</v>
      </c>
      <c r="C7" s="6" t="n">
        <v>75</v>
      </c>
      <c r="D7" s="6" t="n">
        <v>32</v>
      </c>
      <c r="E7" s="6" t="n">
        <v>378</v>
      </c>
      <c r="F7" s="6" t="n">
        <v>179</v>
      </c>
    </row>
    <row r="8">
      <c r="A8" s="4" t="inlineStr">
        <is>
          <t>Amortization and impairment</t>
        </is>
      </c>
      <c r="B8" s="6" t="n">
        <v>256</v>
      </c>
      <c r="C8" s="6" t="n">
        <v>253</v>
      </c>
      <c r="D8" s="6" t="n">
        <v>249</v>
      </c>
      <c r="E8" s="6" t="n">
        <v>509</v>
      </c>
      <c r="F8" s="6" t="n">
        <v>486</v>
      </c>
    </row>
    <row r="9">
      <c r="A9" s="4" t="inlineStr">
        <is>
          <t>Other non-interest expenses</t>
        </is>
      </c>
      <c r="B9" s="6" t="n">
        <v>2858</v>
      </c>
      <c r="C9" s="6" t="n">
        <v>2770</v>
      </c>
      <c r="D9" s="6" t="n">
        <v>2507</v>
      </c>
      <c r="E9" s="6" t="n">
        <v>5628</v>
      </c>
      <c r="F9" s="6" t="n">
        <v>4996</v>
      </c>
    </row>
    <row r="10">
      <c r="A10" s="4" t="inlineStr">
        <is>
          <t>Income (loss) before income taxes</t>
        </is>
      </c>
      <c r="B10" s="6" t="n">
        <v>1959</v>
      </c>
      <c r="C10" s="6" t="n">
        <v>2400</v>
      </c>
      <c r="D10" s="6" t="n">
        <v>2144</v>
      </c>
      <c r="E10" s="6" t="n">
        <v>4359</v>
      </c>
      <c r="F10" s="6" t="n">
        <v>4234</v>
      </c>
    </row>
    <row r="11">
      <c r="A11" s="4" t="inlineStr">
        <is>
          <t>Income taxes</t>
        </is>
      </c>
      <c r="B11" s="6" t="n">
        <v>436</v>
      </c>
      <c r="C11" s="6" t="n">
        <v>531</v>
      </c>
      <c r="D11" s="6" t="n">
        <v>493</v>
      </c>
      <c r="E11" s="6" t="n">
        <v>967</v>
      </c>
      <c r="F11" s="6" t="n">
        <v>958</v>
      </c>
    </row>
    <row r="12">
      <c r="A12" s="4" t="inlineStr">
        <is>
          <t>Net income (loss)</t>
        </is>
      </c>
      <c r="B12" s="6" t="n">
        <v>1523</v>
      </c>
      <c r="C12" s="6" t="n">
        <v>1869</v>
      </c>
      <c r="D12" s="6" t="n">
        <v>1651</v>
      </c>
      <c r="E12" s="6" t="n">
        <v>3392</v>
      </c>
      <c r="F12" s="6" t="n">
        <v>3276</v>
      </c>
    </row>
    <row r="13">
      <c r="A13" s="4" t="inlineStr">
        <is>
          <t>Non-controlling interests</t>
        </is>
      </c>
      <c r="B13" s="6" t="n">
        <v>5</v>
      </c>
      <c r="C13" s="6" t="n">
        <v>5</v>
      </c>
      <c r="D13" s="6" t="n">
        <v>4</v>
      </c>
      <c r="E13" s="6" t="n">
        <v>10</v>
      </c>
      <c r="F13" s="6" t="n">
        <v>8</v>
      </c>
    </row>
    <row r="14">
      <c r="A14" s="4" t="inlineStr">
        <is>
          <t>Equity shareholders</t>
        </is>
      </c>
      <c r="B14" s="6" t="n">
        <v>1518</v>
      </c>
      <c r="C14" s="6" t="n">
        <v>1864</v>
      </c>
      <c r="D14" s="6" t="n">
        <v>1647</v>
      </c>
      <c r="E14" s="6" t="n">
        <v>3382</v>
      </c>
      <c r="F14" s="6" t="n">
        <v>3268</v>
      </c>
    </row>
    <row r="15">
      <c r="A15" s="4" t="inlineStr">
        <is>
          <t>Average assets</t>
        </is>
      </c>
      <c r="B15" s="6" t="n">
        <v>881909</v>
      </c>
      <c r="C15" s="6" t="n">
        <v>870553</v>
      </c>
      <c r="D15" s="6" t="n">
        <v>795373</v>
      </c>
      <c r="E15" s="6" t="n">
        <v>876137</v>
      </c>
      <c r="F15" s="6" t="n">
        <v>797698</v>
      </c>
    </row>
    <row r="16">
      <c r="A16" s="4" t="inlineStr">
        <is>
          <t>Canadian Personal and Business Banking [member]</t>
        </is>
      </c>
    </row>
    <row r="17">
      <c r="A17" s="3" t="inlineStr">
        <is>
          <t>Disclosure of operating segments [line items]</t>
        </is>
      </c>
    </row>
    <row r="18">
      <c r="A18" s="4" t="inlineStr">
        <is>
          <t>Net interest income</t>
        </is>
      </c>
      <c r="B18" s="6" t="n">
        <v>1583</v>
      </c>
      <c r="C18" s="6" t="n">
        <v>1587</v>
      </c>
      <c r="D18" s="6" t="n">
        <v>1425</v>
      </c>
      <c r="E18" s="6" t="n">
        <v>3170</v>
      </c>
      <c r="F18" s="6" t="n">
        <v>2908</v>
      </c>
    </row>
    <row r="19">
      <c r="A19" s="4" t="inlineStr">
        <is>
          <t>Non-interest income</t>
        </is>
      </c>
      <c r="B19" s="6" t="n">
        <v>560</v>
      </c>
      <c r="C19" s="6" t="n">
        <v>596</v>
      </c>
      <c r="D19" s="6" t="n">
        <v>516</v>
      </c>
      <c r="E19" s="6" t="n">
        <v>1156</v>
      </c>
      <c r="F19" s="6" t="n">
        <v>1058</v>
      </c>
    </row>
    <row r="20">
      <c r="A20" s="4" t="inlineStr">
        <is>
          <t>Total revenue</t>
        </is>
      </c>
      <c r="B20" s="6" t="n">
        <v>2143</v>
      </c>
      <c r="C20" s="6" t="n">
        <v>2183</v>
      </c>
      <c r="D20" s="6" t="n">
        <v>1941</v>
      </c>
      <c r="E20" s="6" t="n">
        <v>4326</v>
      </c>
      <c r="F20" s="6" t="n">
        <v>3966</v>
      </c>
    </row>
    <row r="21">
      <c r="A21" s="4" t="inlineStr">
        <is>
          <t>Provision for (reversal of) credit losses</t>
        </is>
      </c>
      <c r="B21" s="6" t="n">
        <v>273</v>
      </c>
      <c r="C21" s="6" t="n">
        <v>98</v>
      </c>
      <c r="D21" s="6" t="n">
        <v>65</v>
      </c>
      <c r="E21" s="6" t="n">
        <v>371</v>
      </c>
      <c r="F21" s="6" t="n">
        <v>119</v>
      </c>
    </row>
    <row r="22">
      <c r="A22" s="4" t="inlineStr">
        <is>
          <t>Amortization and impairment</t>
        </is>
      </c>
      <c r="B22" s="6" t="n">
        <v>56</v>
      </c>
      <c r="C22" s="6" t="n">
        <v>52</v>
      </c>
      <c r="D22" s="6" t="n">
        <v>53</v>
      </c>
      <c r="E22" s="6" t="n">
        <v>108</v>
      </c>
      <c r="F22" s="6" t="n">
        <v>106</v>
      </c>
    </row>
    <row r="23">
      <c r="A23" s="4" t="inlineStr">
        <is>
          <t>Other non-interest expenses</t>
        </is>
      </c>
      <c r="B23" s="6" t="n">
        <v>1141</v>
      </c>
      <c r="C23" s="6" t="n">
        <v>1100</v>
      </c>
      <c r="D23" s="6" t="n">
        <v>1005</v>
      </c>
      <c r="E23" s="6" t="n">
        <v>2241</v>
      </c>
      <c r="F23" s="6" t="n">
        <v>2038</v>
      </c>
    </row>
    <row r="24">
      <c r="A24" s="4" t="inlineStr">
        <is>
          <t>Income (loss) before income taxes</t>
        </is>
      </c>
      <c r="B24" s="6" t="n">
        <v>673</v>
      </c>
      <c r="C24" s="6" t="n">
        <v>933</v>
      </c>
      <c r="D24" s="6" t="n">
        <v>818</v>
      </c>
      <c r="E24" s="6" t="n">
        <v>1606</v>
      </c>
      <c r="F24" s="6" t="n">
        <v>1703</v>
      </c>
    </row>
    <row r="25">
      <c r="A25" s="4" t="inlineStr">
        <is>
          <t>Income taxes</t>
        </is>
      </c>
      <c r="B25" s="6" t="n">
        <v>177</v>
      </c>
      <c r="C25" s="6" t="n">
        <v>246</v>
      </c>
      <c r="D25" s="6" t="n">
        <v>215</v>
      </c>
      <c r="E25" s="6" t="n">
        <v>423</v>
      </c>
      <c r="F25" s="6" t="n">
        <v>448</v>
      </c>
    </row>
    <row r="26">
      <c r="A26" s="4" t="inlineStr">
        <is>
          <t>Net income (loss)</t>
        </is>
      </c>
      <c r="B26" s="6" t="n">
        <v>496</v>
      </c>
      <c r="C26" s="6" t="n">
        <v>687</v>
      </c>
      <c r="D26" s="6" t="n">
        <v>603</v>
      </c>
      <c r="E26" s="6" t="n">
        <v>1183</v>
      </c>
      <c r="F26" s="6" t="n">
        <v>1255</v>
      </c>
    </row>
    <row r="27">
      <c r="A27" s="4" t="inlineStr">
        <is>
          <t>Equity shareholders</t>
        </is>
      </c>
      <c r="B27" s="6" t="n">
        <v>496</v>
      </c>
      <c r="C27" s="6" t="n">
        <v>687</v>
      </c>
      <c r="D27" s="6" t="n">
        <v>603</v>
      </c>
      <c r="E27" s="6" t="n">
        <v>1183</v>
      </c>
      <c r="F27" s="6" t="n">
        <v>1255</v>
      </c>
    </row>
    <row r="28">
      <c r="A28" s="4" t="inlineStr">
        <is>
          <t>Average assets</t>
        </is>
      </c>
      <c r="B28" s="6" t="n">
        <v>300799</v>
      </c>
      <c r="C28" s="6" t="n">
        <v>292987</v>
      </c>
      <c r="D28" s="6" t="n">
        <v>266763</v>
      </c>
      <c r="E28" s="6" t="n">
        <v>296828</v>
      </c>
      <c r="F28" s="6" t="n">
        <v>264109</v>
      </c>
    </row>
    <row r="29">
      <c r="A29" s="4" t="inlineStr">
        <is>
          <t>Canadian Commercial Banking and Wealth Management [member]</t>
        </is>
      </c>
    </row>
    <row r="30">
      <c r="A30" s="3" t="inlineStr">
        <is>
          <t>Disclosure of operating segments [line items]</t>
        </is>
      </c>
    </row>
    <row r="31">
      <c r="A31" s="4" t="inlineStr">
        <is>
          <t>Net interest income</t>
        </is>
      </c>
      <c r="B31" s="6" t="n">
        <v>401</v>
      </c>
      <c r="C31" s="6" t="n">
        <v>377</v>
      </c>
      <c r="D31" s="6" t="n">
        <v>305</v>
      </c>
      <c r="E31" s="6" t="n">
        <v>778</v>
      </c>
      <c r="F31" s="6" t="n">
        <v>603</v>
      </c>
    </row>
    <row r="32">
      <c r="A32" s="4" t="inlineStr">
        <is>
          <t>Non-interest income</t>
        </is>
      </c>
      <c r="B32" s="6" t="n">
        <v>902</v>
      </c>
      <c r="C32" s="6" t="n">
        <v>920</v>
      </c>
      <c r="D32" s="6" t="n">
        <v>830</v>
      </c>
      <c r="E32" s="6" t="n">
        <v>1822</v>
      </c>
      <c r="F32" s="6" t="n">
        <v>1620</v>
      </c>
    </row>
    <row r="33">
      <c r="A33" s="4" t="inlineStr">
        <is>
          <t>Total revenue</t>
        </is>
      </c>
      <c r="B33" s="6" t="n">
        <v>1303</v>
      </c>
      <c r="C33" s="6" t="n">
        <v>1297</v>
      </c>
      <c r="D33" s="6" t="n">
        <v>1135</v>
      </c>
      <c r="E33" s="6" t="n">
        <v>2600</v>
      </c>
      <c r="F33" s="6" t="n">
        <v>2223</v>
      </c>
    </row>
    <row r="34">
      <c r="A34" s="4" t="inlineStr">
        <is>
          <t>Provision for (reversal of) credit losses</t>
        </is>
      </c>
      <c r="B34" s="6" t="n">
        <v>-4</v>
      </c>
      <c r="C34" s="6" t="n">
        <v>-4</v>
      </c>
      <c r="D34" s="6" t="n">
        <v>-18</v>
      </c>
      <c r="E34" s="6" t="n">
        <v>-8</v>
      </c>
      <c r="F34" s="6" t="n">
        <v>15</v>
      </c>
    </row>
    <row r="35">
      <c r="A35" s="4" t="inlineStr">
        <is>
          <t>Amortization and impairment</t>
        </is>
      </c>
      <c r="C35" s="6" t="n">
        <v>1</v>
      </c>
      <c r="D35" s="6" t="n">
        <v>7</v>
      </c>
      <c r="E35" s="6" t="n">
        <v>1</v>
      </c>
      <c r="F35" s="6" t="n">
        <v>14</v>
      </c>
    </row>
    <row r="36">
      <c r="A36" s="4" t="inlineStr">
        <is>
          <t>Other non-interest expenses</t>
        </is>
      </c>
      <c r="B36" s="6" t="n">
        <v>655</v>
      </c>
      <c r="C36" s="6" t="n">
        <v>672</v>
      </c>
      <c r="D36" s="6" t="n">
        <v>601</v>
      </c>
      <c r="E36" s="6" t="n">
        <v>1327</v>
      </c>
      <c r="F36" s="6" t="n">
        <v>1166</v>
      </c>
    </row>
    <row r="37">
      <c r="A37" s="4" t="inlineStr">
        <is>
          <t>Income (loss) before income taxes</t>
        </is>
      </c>
      <c r="B37" s="6" t="n">
        <v>652</v>
      </c>
      <c r="C37" s="6" t="n">
        <v>628</v>
      </c>
      <c r="D37" s="6" t="n">
        <v>545</v>
      </c>
      <c r="E37" s="6" t="n">
        <v>1280</v>
      </c>
      <c r="F37" s="6" t="n">
        <v>1028</v>
      </c>
    </row>
    <row r="38">
      <c r="A38" s="4" t="inlineStr">
        <is>
          <t>Income taxes</t>
        </is>
      </c>
      <c r="B38" s="6" t="n">
        <v>172</v>
      </c>
      <c r="C38" s="6" t="n">
        <v>166</v>
      </c>
      <c r="D38" s="6" t="n">
        <v>146</v>
      </c>
      <c r="E38" s="6" t="n">
        <v>338</v>
      </c>
      <c r="F38" s="6" t="n">
        <v>275</v>
      </c>
    </row>
    <row r="39">
      <c r="A39" s="4" t="inlineStr">
        <is>
          <t>Net income (loss)</t>
        </is>
      </c>
      <c r="B39" s="6" t="n">
        <v>480</v>
      </c>
      <c r="C39" s="6" t="n">
        <v>462</v>
      </c>
      <c r="D39" s="6" t="n">
        <v>399</v>
      </c>
      <c r="E39" s="6" t="n">
        <v>942</v>
      </c>
      <c r="F39" s="6" t="n">
        <v>753</v>
      </c>
    </row>
    <row r="40">
      <c r="A40" s="4" t="inlineStr">
        <is>
          <t>Equity shareholders</t>
        </is>
      </c>
      <c r="B40" s="6" t="n">
        <v>480</v>
      </c>
      <c r="C40" s="6" t="n">
        <v>462</v>
      </c>
      <c r="D40" s="6" t="n">
        <v>399</v>
      </c>
      <c r="E40" s="6" t="n">
        <v>942</v>
      </c>
      <c r="F40" s="6" t="n">
        <v>753</v>
      </c>
    </row>
    <row r="41">
      <c r="A41" s="4" t="inlineStr">
        <is>
          <t>Average assets</t>
        </is>
      </c>
      <c r="B41" s="6" t="n">
        <v>83367</v>
      </c>
      <c r="C41" s="6" t="n">
        <v>78476</v>
      </c>
      <c r="D41" s="6" t="n">
        <v>67969</v>
      </c>
      <c r="E41" s="6" t="n">
        <v>80881</v>
      </c>
      <c r="F41" s="6" t="n">
        <v>66853</v>
      </c>
    </row>
    <row r="42">
      <c r="A42" s="4" t="inlineStr">
        <is>
          <t>U.S. Commercial Banking and Wealth Management [member]</t>
        </is>
      </c>
    </row>
    <row r="43">
      <c r="A43" s="3" t="inlineStr">
        <is>
          <t>Disclosure of operating segments [line items]</t>
        </is>
      </c>
    </row>
    <row r="44">
      <c r="A44" s="4" t="inlineStr">
        <is>
          <t>Net interest income</t>
        </is>
      </c>
      <c r="B44" s="6" t="n">
        <v>385</v>
      </c>
      <c r="C44" s="6" t="n">
        <v>389</v>
      </c>
      <c r="D44" s="6" t="n">
        <v>351</v>
      </c>
      <c r="E44" s="6" t="n">
        <v>774</v>
      </c>
      <c r="F44" s="6" t="n">
        <v>725</v>
      </c>
    </row>
    <row r="45">
      <c r="A45" s="4" t="inlineStr">
        <is>
          <t>Non-interest income</t>
        </is>
      </c>
      <c r="B45" s="6" t="n">
        <v>206</v>
      </c>
      <c r="C45" s="6" t="n">
        <v>220</v>
      </c>
      <c r="D45" s="6" t="n">
        <v>181</v>
      </c>
      <c r="E45" s="6" t="n">
        <v>426</v>
      </c>
      <c r="F45" s="6" t="n">
        <v>368</v>
      </c>
    </row>
    <row r="46">
      <c r="A46" s="4" t="inlineStr">
        <is>
          <t>Total revenue</t>
        </is>
      </c>
      <c r="B46" s="6" t="n">
        <v>591</v>
      </c>
      <c r="C46" s="6" t="n">
        <v>609</v>
      </c>
      <c r="D46" s="6" t="n">
        <v>532</v>
      </c>
      <c r="E46" s="6" t="n">
        <v>1200</v>
      </c>
      <c r="F46" s="6" t="n">
        <v>1093</v>
      </c>
    </row>
    <row r="47">
      <c r="A47" s="4" t="inlineStr">
        <is>
          <t>Provision for (reversal of) credit losses</t>
        </is>
      </c>
      <c r="B47" s="6" t="n">
        <v>55</v>
      </c>
      <c r="C47" s="6" t="n">
        <v>28</v>
      </c>
      <c r="D47" s="6" t="n">
        <v>-12</v>
      </c>
      <c r="E47" s="6" t="n">
        <v>83</v>
      </c>
      <c r="F47" s="6" t="n">
        <v>33</v>
      </c>
    </row>
    <row r="48">
      <c r="A48" s="4" t="inlineStr">
        <is>
          <t>Amortization and impairment</t>
        </is>
      </c>
      <c r="B48" s="6" t="n">
        <v>28</v>
      </c>
      <c r="C48" s="6" t="n">
        <v>27</v>
      </c>
      <c r="D48" s="6" t="n">
        <v>27</v>
      </c>
      <c r="E48" s="6" t="n">
        <v>55</v>
      </c>
      <c r="F48" s="6" t="n">
        <v>55</v>
      </c>
    </row>
    <row r="49">
      <c r="A49" s="4" t="inlineStr">
        <is>
          <t>Other non-interest expenses</t>
        </is>
      </c>
      <c r="B49" s="6" t="n">
        <v>292</v>
      </c>
      <c r="C49" s="6" t="n">
        <v>291</v>
      </c>
      <c r="D49" s="6" t="n">
        <v>244</v>
      </c>
      <c r="E49" s="6" t="n">
        <v>583</v>
      </c>
      <c r="F49" s="6" t="n">
        <v>496</v>
      </c>
    </row>
    <row r="50">
      <c r="A50" s="4" t="inlineStr">
        <is>
          <t>Income (loss) before income taxes</t>
        </is>
      </c>
      <c r="B50" s="6" t="n">
        <v>216</v>
      </c>
      <c r="C50" s="6" t="n">
        <v>263</v>
      </c>
      <c r="D50" s="6" t="n">
        <v>273</v>
      </c>
      <c r="E50" s="6" t="n">
        <v>479</v>
      </c>
      <c r="F50" s="6" t="n">
        <v>509</v>
      </c>
    </row>
    <row r="51">
      <c r="A51" s="4" t="inlineStr">
        <is>
          <t>Income taxes</t>
        </is>
      </c>
      <c r="B51" s="6" t="n">
        <v>36</v>
      </c>
      <c r="C51" s="6" t="n">
        <v>37</v>
      </c>
      <c r="D51" s="6" t="n">
        <v>57</v>
      </c>
      <c r="E51" s="6" t="n">
        <v>73</v>
      </c>
      <c r="F51" s="6" t="n">
        <v>105</v>
      </c>
    </row>
    <row r="52">
      <c r="A52" s="4" t="inlineStr">
        <is>
          <t>Net income (loss)</t>
        </is>
      </c>
      <c r="B52" s="6" t="n">
        <v>180</v>
      </c>
      <c r="C52" s="6" t="n">
        <v>226</v>
      </c>
      <c r="D52" s="6" t="n">
        <v>216</v>
      </c>
      <c r="E52" s="6" t="n">
        <v>406</v>
      </c>
      <c r="F52" s="6" t="n">
        <v>404</v>
      </c>
    </row>
    <row r="53">
      <c r="A53" s="4" t="inlineStr">
        <is>
          <t>Equity shareholders</t>
        </is>
      </c>
      <c r="B53" s="6" t="n">
        <v>180</v>
      </c>
      <c r="C53" s="6" t="n">
        <v>226</v>
      </c>
      <c r="D53" s="6" t="n">
        <v>216</v>
      </c>
      <c r="E53" s="6" t="n">
        <v>406</v>
      </c>
      <c r="F53" s="6" t="n">
        <v>404</v>
      </c>
    </row>
    <row r="54">
      <c r="A54" s="4" t="inlineStr">
        <is>
          <t>Average assets</t>
        </is>
      </c>
      <c r="B54" s="6" t="n">
        <v>51980</v>
      </c>
      <c r="C54" s="6" t="n">
        <v>50274</v>
      </c>
      <c r="D54" s="6" t="n">
        <v>46364</v>
      </c>
      <c r="E54" s="6" t="n">
        <v>51113</v>
      </c>
      <c r="F54" s="6" t="n">
        <v>46942</v>
      </c>
    </row>
    <row r="55">
      <c r="A55" s="4" t="inlineStr">
        <is>
          <t>Capital Markets [member]</t>
        </is>
      </c>
    </row>
    <row r="56">
      <c r="A56" s="3" t="inlineStr">
        <is>
          <t>Disclosure of operating segments [line items]</t>
        </is>
      </c>
    </row>
    <row r="57">
      <c r="A57" s="4" t="inlineStr">
        <is>
          <t>Net interest income</t>
        </is>
      </c>
      <c r="B57" s="6" t="n">
        <v>759</v>
      </c>
      <c r="C57" s="6" t="n">
        <v>793</v>
      </c>
      <c r="D57" s="6" t="n">
        <v>662</v>
      </c>
      <c r="E57" s="6" t="n">
        <v>1552</v>
      </c>
      <c r="F57" s="6" t="n">
        <v>1344</v>
      </c>
    </row>
    <row r="58">
      <c r="A58" s="4" t="inlineStr">
        <is>
          <t>Non-interest income</t>
        </is>
      </c>
      <c r="B58" s="6" t="n">
        <v>557</v>
      </c>
      <c r="C58" s="6" t="n">
        <v>511</v>
      </c>
      <c r="D58" s="6" t="n">
        <v>532</v>
      </c>
      <c r="E58" s="6" t="n">
        <v>1068</v>
      </c>
      <c r="F58" s="6" t="n">
        <v>1024</v>
      </c>
    </row>
    <row r="59">
      <c r="A59" s="4" t="inlineStr">
        <is>
          <t>Total revenue</t>
        </is>
      </c>
      <c r="B59" s="6" t="n">
        <v>1316</v>
      </c>
      <c r="C59" s="6" t="n">
        <v>1304</v>
      </c>
      <c r="D59" s="6" t="n">
        <v>1194</v>
      </c>
      <c r="E59" s="6" t="n">
        <v>2620</v>
      </c>
      <c r="F59" s="6" t="n">
        <v>2368</v>
      </c>
    </row>
    <row r="60">
      <c r="A60" s="4" t="inlineStr">
        <is>
          <t>Provision for (reversal of) credit losses</t>
        </is>
      </c>
      <c r="B60" s="6" t="n">
        <v>-14</v>
      </c>
      <c r="C60" s="6" t="n">
        <v>-38</v>
      </c>
      <c r="D60" s="6" t="n">
        <v>-11</v>
      </c>
      <c r="E60" s="6" t="n">
        <v>-52</v>
      </c>
      <c r="F60" s="6" t="n">
        <v>-6</v>
      </c>
    </row>
    <row r="61">
      <c r="A61" s="4" t="inlineStr">
        <is>
          <t>Amortization and impairment</t>
        </is>
      </c>
      <c r="B61" s="6" t="n">
        <v>2</v>
      </c>
      <c r="C61" s="6" t="n">
        <v>1</v>
      </c>
      <c r="D61" s="6" t="n">
        <v>3</v>
      </c>
      <c r="E61" s="6" t="n">
        <v>3</v>
      </c>
      <c r="F61" s="6" t="n">
        <v>5</v>
      </c>
    </row>
    <row r="62">
      <c r="A62" s="4" t="inlineStr">
        <is>
          <t>Other non-interest expenses</t>
        </is>
      </c>
      <c r="B62" s="6" t="n">
        <v>590</v>
      </c>
      <c r="C62" s="6" t="n">
        <v>595</v>
      </c>
      <c r="D62" s="6" t="n">
        <v>535</v>
      </c>
      <c r="E62" s="6" t="n">
        <v>1185</v>
      </c>
      <c r="F62" s="6" t="n">
        <v>1055</v>
      </c>
    </row>
    <row r="63">
      <c r="A63" s="4" t="inlineStr">
        <is>
          <t>Income (loss) before income taxes</t>
        </is>
      </c>
      <c r="B63" s="6" t="n">
        <v>738</v>
      </c>
      <c r="C63" s="6" t="n">
        <v>746</v>
      </c>
      <c r="D63" s="6" t="n">
        <v>667</v>
      </c>
      <c r="E63" s="6" t="n">
        <v>1484</v>
      </c>
      <c r="F63" s="6" t="n">
        <v>1314</v>
      </c>
    </row>
    <row r="64">
      <c r="A64" s="4" t="inlineStr">
        <is>
          <t>Income taxes</t>
        </is>
      </c>
      <c r="B64" s="6" t="n">
        <v>198</v>
      </c>
      <c r="C64" s="6" t="n">
        <v>203</v>
      </c>
      <c r="D64" s="6" t="n">
        <v>172</v>
      </c>
      <c r="E64" s="6" t="n">
        <v>401</v>
      </c>
      <c r="F64" s="6" t="n">
        <v>326</v>
      </c>
    </row>
    <row r="65">
      <c r="A65" s="4" t="inlineStr">
        <is>
          <t>Net income (loss)</t>
        </is>
      </c>
      <c r="B65" s="6" t="n">
        <v>540</v>
      </c>
      <c r="C65" s="6" t="n">
        <v>543</v>
      </c>
      <c r="D65" s="6" t="n">
        <v>495</v>
      </c>
      <c r="E65" s="6" t="n">
        <v>1083</v>
      </c>
      <c r="F65" s="6" t="n">
        <v>988</v>
      </c>
    </row>
    <row r="66">
      <c r="A66" s="4" t="inlineStr">
        <is>
          <t>Equity shareholders</t>
        </is>
      </c>
      <c r="B66" s="6" t="n">
        <v>540</v>
      </c>
      <c r="C66" s="6" t="n">
        <v>543</v>
      </c>
      <c r="D66" s="6" t="n">
        <v>495</v>
      </c>
      <c r="E66" s="6" t="n">
        <v>1083</v>
      </c>
      <c r="F66" s="6" t="n">
        <v>988</v>
      </c>
    </row>
    <row r="67">
      <c r="A67" s="4" t="inlineStr">
        <is>
          <t>Average assets</t>
        </is>
      </c>
      <c r="B67" s="6" t="n">
        <v>277686</v>
      </c>
      <c r="C67" s="6" t="n">
        <v>282750</v>
      </c>
      <c r="D67" s="6" t="n">
        <v>250627</v>
      </c>
      <c r="E67" s="6" t="n">
        <v>280260</v>
      </c>
      <c r="F67" s="6" t="n">
        <v>250521</v>
      </c>
    </row>
    <row r="68">
      <c r="A68" s="4" t="inlineStr">
        <is>
          <t>Corporate and Other [member]</t>
        </is>
      </c>
    </row>
    <row r="69">
      <c r="A69" s="3" t="inlineStr">
        <is>
          <t>Disclosure of operating segments [line items]</t>
        </is>
      </c>
    </row>
    <row r="70">
      <c r="A70" s="4" t="inlineStr">
        <is>
          <t>Net interest income</t>
        </is>
      </c>
      <c r="B70" s="6" t="n">
        <v>-40</v>
      </c>
      <c r="C70" s="6" t="n">
        <v>-14</v>
      </c>
      <c r="D70" s="6" t="n">
        <v>4</v>
      </c>
      <c r="E70" s="6" t="n">
        <v>-54</v>
      </c>
      <c r="F70" s="6" t="n">
        <v>6</v>
      </c>
    </row>
    <row r="71">
      <c r="A71" s="4" t="inlineStr">
        <is>
          <t>Non-interest income</t>
        </is>
      </c>
      <c r="B71" s="6" t="n">
        <v>63</v>
      </c>
      <c r="C71" s="6" t="n">
        <v>119</v>
      </c>
      <c r="D71" s="6" t="n">
        <v>126</v>
      </c>
      <c r="E71" s="6" t="n">
        <v>182</v>
      </c>
      <c r="F71" s="6" t="n">
        <v>239</v>
      </c>
    </row>
    <row r="72">
      <c r="A72" s="4" t="inlineStr">
        <is>
          <t>Total revenue</t>
        </is>
      </c>
      <c r="B72" s="6" t="n">
        <v>23</v>
      </c>
      <c r="C72" s="6" t="n">
        <v>105</v>
      </c>
      <c r="D72" s="6" t="n">
        <v>130</v>
      </c>
      <c r="E72" s="6" t="n">
        <v>128</v>
      </c>
      <c r="F72" s="6" t="n">
        <v>245</v>
      </c>
    </row>
    <row r="73">
      <c r="A73" s="4" t="inlineStr">
        <is>
          <t>Provision for (reversal of) credit losses</t>
        </is>
      </c>
      <c r="B73" s="6" t="n">
        <v>-7</v>
      </c>
      <c r="C73" s="6" t="n">
        <v>-9</v>
      </c>
      <c r="D73" s="6" t="n">
        <v>8</v>
      </c>
      <c r="E73" s="6" t="n">
        <v>-16</v>
      </c>
      <c r="F73" s="6" t="n">
        <v>18</v>
      </c>
    </row>
    <row r="74">
      <c r="A74" s="4" t="inlineStr">
        <is>
          <t>Amortization and impairment</t>
        </is>
      </c>
      <c r="B74" s="6" t="n">
        <v>170</v>
      </c>
      <c r="C74" s="6" t="n">
        <v>172</v>
      </c>
      <c r="D74" s="6" t="n">
        <v>159</v>
      </c>
      <c r="E74" s="6" t="n">
        <v>342</v>
      </c>
      <c r="F74" s="6" t="n">
        <v>306</v>
      </c>
    </row>
    <row r="75">
      <c r="A75" s="4" t="inlineStr">
        <is>
          <t>Other non-interest expenses</t>
        </is>
      </c>
      <c r="B75" s="6" t="n">
        <v>180</v>
      </c>
      <c r="C75" s="6" t="n">
        <v>112</v>
      </c>
      <c r="D75" s="6" t="n">
        <v>122</v>
      </c>
      <c r="E75" s="6" t="n">
        <v>292</v>
      </c>
      <c r="F75" s="6" t="n">
        <v>241</v>
      </c>
    </row>
    <row r="76">
      <c r="A76" s="4" t="inlineStr">
        <is>
          <t>Income (loss) before income taxes</t>
        </is>
      </c>
      <c r="B76" s="6" t="n">
        <v>-320</v>
      </c>
      <c r="C76" s="6" t="n">
        <v>-170</v>
      </c>
      <c r="D76" s="6" t="n">
        <v>-159</v>
      </c>
      <c r="E76" s="6" t="n">
        <v>-490</v>
      </c>
      <c r="F76" s="6" t="n">
        <v>-320</v>
      </c>
    </row>
    <row r="77">
      <c r="A77" s="4" t="inlineStr">
        <is>
          <t>Income taxes</t>
        </is>
      </c>
      <c r="B77" s="6" t="n">
        <v>-147</v>
      </c>
      <c r="C77" s="6" t="n">
        <v>-121</v>
      </c>
      <c r="D77" s="6" t="n">
        <v>-97</v>
      </c>
      <c r="E77" s="6" t="n">
        <v>-268</v>
      </c>
      <c r="F77" s="6" t="n">
        <v>-196</v>
      </c>
    </row>
    <row r="78">
      <c r="A78" s="4" t="inlineStr">
        <is>
          <t>Net income (loss)</t>
        </is>
      </c>
      <c r="B78" s="6" t="n">
        <v>-173</v>
      </c>
      <c r="C78" s="6" t="n">
        <v>-49</v>
      </c>
      <c r="D78" s="6" t="n">
        <v>-62</v>
      </c>
      <c r="E78" s="6" t="n">
        <v>-222</v>
      </c>
      <c r="F78" s="6" t="n">
        <v>-124</v>
      </c>
    </row>
    <row r="79">
      <c r="A79" s="4" t="inlineStr">
        <is>
          <t>Non-controlling interests</t>
        </is>
      </c>
      <c r="B79" s="6" t="n">
        <v>5</v>
      </c>
      <c r="C79" s="6" t="n">
        <v>5</v>
      </c>
      <c r="D79" s="6" t="n">
        <v>4</v>
      </c>
      <c r="E79" s="6" t="n">
        <v>10</v>
      </c>
      <c r="F79" s="6" t="n">
        <v>8</v>
      </c>
    </row>
    <row r="80">
      <c r="A80" s="4" t="inlineStr">
        <is>
          <t>Equity shareholders</t>
        </is>
      </c>
      <c r="B80" s="6" t="n">
        <v>-178</v>
      </c>
      <c r="C80" s="6" t="n">
        <v>-54</v>
      </c>
      <c r="D80" s="6" t="n">
        <v>-66</v>
      </c>
      <c r="E80" s="6" t="n">
        <v>-232</v>
      </c>
      <c r="F80" s="6" t="n">
        <v>-132</v>
      </c>
    </row>
    <row r="81">
      <c r="A81" s="4" t="inlineStr">
        <is>
          <t>Average assets</t>
        </is>
      </c>
      <c r="B81" s="5" t="n">
        <v>168077</v>
      </c>
      <c r="C81" s="5" t="n">
        <v>166066</v>
      </c>
      <c r="D81" s="5" t="n">
        <v>163650</v>
      </c>
      <c r="E81" s="5" t="n">
        <v>167055</v>
      </c>
      <c r="F81" s="5" t="n">
        <v>169273</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ed Information - Detailed Report of Segments and Geographic Areas (Parenthetical) (Detail) - CAD ($) $ in M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4" t="inlineStr">
        <is>
          <t>Capital markets [member]</t>
        </is>
      </c>
    </row>
    <row r="4">
      <c r="A4" s="3" t="inlineStr">
        <is>
          <t>Disclosure of operating segments [line items]</t>
        </is>
      </c>
    </row>
    <row r="5">
      <c r="A5" s="4" t="inlineStr">
        <is>
          <t>Taxable equivalent basis adjustment</t>
        </is>
      </c>
      <c r="B5" s="5" t="n">
        <v>53</v>
      </c>
      <c r="C5" s="5" t="n">
        <v>59</v>
      </c>
      <c r="D5" s="5" t="n">
        <v>51</v>
      </c>
      <c r="E5" s="5" t="n">
        <v>112</v>
      </c>
      <c r="F5" s="5" t="n">
        <v>105</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 of cash flows (Parenthetical) - CAD ($) $ in Millions</t>
        </is>
      </c>
      <c r="B1" s="2" t="inlineStr">
        <is>
          <t>Apr. 30, 2022</t>
        </is>
      </c>
      <c r="C1" s="2" t="inlineStr">
        <is>
          <t>Jan. 31, 2022</t>
        </is>
      </c>
      <c r="D1" s="2" t="inlineStr">
        <is>
          <t>Apr. 30, 2021</t>
        </is>
      </c>
    </row>
    <row r="2">
      <c r="A2" s="3" t="inlineStr">
        <is>
          <t>Statement of cash flows [abstract]</t>
        </is>
      </c>
    </row>
    <row r="3">
      <c r="A3" s="4" t="inlineStr">
        <is>
          <t>Restricted cash</t>
        </is>
      </c>
      <c r="B3" s="5" t="n">
        <v>481</v>
      </c>
      <c r="C3" s="5" t="n">
        <v>462</v>
      </c>
      <c r="D3" s="5" t="n">
        <v>4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11:11:53Z</dcterms:created>
  <dcterms:modified xmlns:dcterms="http://purl.org/dc/terms/" xmlns:xsi="http://www.w3.org/2001/XMLSchema-instance" xsi:type="dcterms:W3CDTF">2022-05-26T11:11:53Z</dcterms:modified>
</cp:coreProperties>
</file>